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 AND ITS OPERATION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PROPERTY AND EQUIPMENT" sheetId="11" state="visible" r:id="rId11"/>
    <sheet xmlns:r="http://schemas.openxmlformats.org/officeDocument/2006/relationships" name="INVESTMENT IN JOINT VENTURE" sheetId="12" state="visible" r:id="rId12"/>
    <sheet xmlns:r="http://schemas.openxmlformats.org/officeDocument/2006/relationships" name="OTHER ASSETS" sheetId="13" state="visible" r:id="rId13"/>
    <sheet xmlns:r="http://schemas.openxmlformats.org/officeDocument/2006/relationships" name="TRADE AND OTHER RECEIVABLES" sheetId="14" state="visible" r:id="rId14"/>
    <sheet xmlns:r="http://schemas.openxmlformats.org/officeDocument/2006/relationships" name="CASH AND CASH EQUIVALENTS" sheetId="15" state="visible" r:id="rId15"/>
    <sheet xmlns:r="http://schemas.openxmlformats.org/officeDocument/2006/relationships" name="DEFERRED REVENUE" sheetId="16" state="visible" r:id="rId16"/>
    <sheet xmlns:r="http://schemas.openxmlformats.org/officeDocument/2006/relationships" name="SHARE CAPITAL AND OTHER RESERVE" sheetId="17" state="visible" r:id="rId17"/>
    <sheet xmlns:r="http://schemas.openxmlformats.org/officeDocument/2006/relationships" name="BORROWINGS" sheetId="18" state="visible" r:id="rId18"/>
    <sheet xmlns:r="http://schemas.openxmlformats.org/officeDocument/2006/relationships" name="OTHER NON-CURRENT LIABILITIES" sheetId="19" state="visible" r:id="rId19"/>
    <sheet xmlns:r="http://schemas.openxmlformats.org/officeDocument/2006/relationships" name="TRADE AND OTHER PAYABLES" sheetId="20" state="visible" r:id="rId20"/>
    <sheet xmlns:r="http://schemas.openxmlformats.org/officeDocument/2006/relationships" name="CONTINGENCIES AND COMMITMENTS" sheetId="21" state="visible" r:id="rId21"/>
    <sheet xmlns:r="http://schemas.openxmlformats.org/officeDocument/2006/relationships" name="FINANCE EXPENSES" sheetId="22" state="visible" r:id="rId22"/>
    <sheet xmlns:r="http://schemas.openxmlformats.org/officeDocument/2006/relationships" name="INCOME TAXES" sheetId="23" state="visible" r:id="rId23"/>
    <sheet xmlns:r="http://schemas.openxmlformats.org/officeDocument/2006/relationships" name="SHARE OPTION PLANS" sheetId="24" state="visible" r:id="rId24"/>
    <sheet xmlns:r="http://schemas.openxmlformats.org/officeDocument/2006/relationships" name="EARNINGS PER SHARE" sheetId="25" state="visible" r:id="rId25"/>
    <sheet xmlns:r="http://schemas.openxmlformats.org/officeDocument/2006/relationships" name="DIVIDEND DISTRIBUTION" sheetId="26" state="visible" r:id="rId26"/>
    <sheet xmlns:r="http://schemas.openxmlformats.org/officeDocument/2006/relationships" name="FINANCIAL INSTRUMENTS AND RELAT" sheetId="27" state="visible" r:id="rId27"/>
    <sheet xmlns:r="http://schemas.openxmlformats.org/officeDocument/2006/relationships" name="TRANSACTION WITH RELATED PARTIE" sheetId="28" state="visible" r:id="rId28"/>
    <sheet xmlns:r="http://schemas.openxmlformats.org/officeDocument/2006/relationships" name="CAPITAL RISK MANAGEMENT" sheetId="29" state="visible" r:id="rId29"/>
    <sheet xmlns:r="http://schemas.openxmlformats.org/officeDocument/2006/relationships" name="SEGMENT INFORMATION" sheetId="30" state="visible" r:id="rId30"/>
    <sheet xmlns:r="http://schemas.openxmlformats.org/officeDocument/2006/relationships" name="PAYROLL AND RELATED COSTS" sheetId="31" state="visible" r:id="rId31"/>
    <sheet xmlns:r="http://schemas.openxmlformats.org/officeDocument/2006/relationships" name="OTHER OPERATING COSTS" sheetId="32" state="visible" r:id="rId32"/>
    <sheet xmlns:r="http://schemas.openxmlformats.org/officeDocument/2006/relationships" name="WARRANT" sheetId="33" state="visible" r:id="rId33"/>
    <sheet xmlns:r="http://schemas.openxmlformats.org/officeDocument/2006/relationships" name="RECONCILIATION OF PROFIT _ LOSS" sheetId="34" state="visible" r:id="rId34"/>
    <sheet xmlns:r="http://schemas.openxmlformats.org/officeDocument/2006/relationships" name="HOLDING COMPANY INDIRECT SUBSID"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THE GROUP AND ITS OPERATIONS (T" sheetId="38" state="visible" r:id="rId38"/>
    <sheet xmlns:r="http://schemas.openxmlformats.org/officeDocument/2006/relationships" name="SUMMARY OF SIGNIFICANT ACCOUN_3"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PROPERTY AND EQUIPMENT (Tables)" sheetId="42" state="visible" r:id="rId42"/>
    <sheet xmlns:r="http://schemas.openxmlformats.org/officeDocument/2006/relationships" name="INVESTMENT IN JOINT VENTURE (Ta" sheetId="43" state="visible" r:id="rId43"/>
    <sheet xmlns:r="http://schemas.openxmlformats.org/officeDocument/2006/relationships" name="OTHER ASSETS (Tables)" sheetId="44" state="visible" r:id="rId44"/>
    <sheet xmlns:r="http://schemas.openxmlformats.org/officeDocument/2006/relationships" name="TRADE AND OTHER RECEIVABLES (Ta" sheetId="45" state="visible" r:id="rId45"/>
    <sheet xmlns:r="http://schemas.openxmlformats.org/officeDocument/2006/relationships" name="CASH AND CASH EQUIVALENTS (Tabl" sheetId="46" state="visible" r:id="rId46"/>
    <sheet xmlns:r="http://schemas.openxmlformats.org/officeDocument/2006/relationships" name="DEFERRED REVENUE (Tables)" sheetId="47" state="visible" r:id="rId47"/>
    <sheet xmlns:r="http://schemas.openxmlformats.org/officeDocument/2006/relationships" name="BORROWINGS (Tables)" sheetId="48" state="visible" r:id="rId48"/>
    <sheet xmlns:r="http://schemas.openxmlformats.org/officeDocument/2006/relationships" name="OTHER NON-CURRENT LIABILITIES (" sheetId="49" state="visible" r:id="rId49"/>
    <sheet xmlns:r="http://schemas.openxmlformats.org/officeDocument/2006/relationships" name="TRADE AND OTHER PAYABLES (Table" sheetId="50" state="visible" r:id="rId50"/>
    <sheet xmlns:r="http://schemas.openxmlformats.org/officeDocument/2006/relationships" name="FINANCE EXPENSES (Tables)" sheetId="51" state="visible" r:id="rId51"/>
    <sheet xmlns:r="http://schemas.openxmlformats.org/officeDocument/2006/relationships" name="INCOME TAXES (Tables)" sheetId="52" state="visible" r:id="rId52"/>
    <sheet xmlns:r="http://schemas.openxmlformats.org/officeDocument/2006/relationships" name="SHARE OPTION PLANS (Tables)" sheetId="53" state="visible" r:id="rId53"/>
    <sheet xmlns:r="http://schemas.openxmlformats.org/officeDocument/2006/relationships" name="EARNINGS PER SHARE (Tables)" sheetId="54" state="visible" r:id="rId54"/>
    <sheet xmlns:r="http://schemas.openxmlformats.org/officeDocument/2006/relationships" name="FINANCIAL INSTRUMENTS AND REL_2" sheetId="55" state="visible" r:id="rId55"/>
    <sheet xmlns:r="http://schemas.openxmlformats.org/officeDocument/2006/relationships" name="TRANSACTION WITH RELATED PART_2" sheetId="56" state="visible" r:id="rId56"/>
    <sheet xmlns:r="http://schemas.openxmlformats.org/officeDocument/2006/relationships" name="SEGMENT INFORMATION (Tables)" sheetId="57" state="visible" r:id="rId57"/>
    <sheet xmlns:r="http://schemas.openxmlformats.org/officeDocument/2006/relationships" name="PAYROLL AND RELATED COSTS (Tabl" sheetId="58" state="visible" r:id="rId58"/>
    <sheet xmlns:r="http://schemas.openxmlformats.org/officeDocument/2006/relationships" name="OTHER OPERATING COSTS (Tables)" sheetId="59" state="visible" r:id="rId59"/>
    <sheet xmlns:r="http://schemas.openxmlformats.org/officeDocument/2006/relationships" name="RECONCILIATION OF PROFIT _ LO_2" sheetId="60" state="visible" r:id="rId60"/>
    <sheet xmlns:r="http://schemas.openxmlformats.org/officeDocument/2006/relationships" name="HOLDING COMPANY INDIRECT SUBS_2" sheetId="61" state="visible" r:id="rId61"/>
    <sheet xmlns:r="http://schemas.openxmlformats.org/officeDocument/2006/relationships" name="THE GROUP AND ITS OPERATIONS (D" sheetId="62" state="visible" r:id="rId62"/>
    <sheet xmlns:r="http://schemas.openxmlformats.org/officeDocument/2006/relationships" name="THE GROUP AND ITS OPERATIONS, N" sheetId="63" state="visible" r:id="rId63"/>
    <sheet xmlns:r="http://schemas.openxmlformats.org/officeDocument/2006/relationships" name="BASIS OF PREPARATION (Detail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GOODWILL (Details)" sheetId="70" state="visible" r:id="rId70"/>
    <sheet xmlns:r="http://schemas.openxmlformats.org/officeDocument/2006/relationships" name="GOODWILL - Carrying Amount of G" sheetId="71" state="visible" r:id="rId71"/>
    <sheet xmlns:r="http://schemas.openxmlformats.org/officeDocument/2006/relationships" name="GOODWILL - Testing for impairme" sheetId="72" state="visible" r:id="rId72"/>
    <sheet xmlns:r="http://schemas.openxmlformats.org/officeDocument/2006/relationships" name="OTHER INTANGIBLE ASSETS (Detail" sheetId="73" state="visible" r:id="rId73"/>
    <sheet xmlns:r="http://schemas.openxmlformats.org/officeDocument/2006/relationships" name="OTHER INTANGIBLE ASSETS - Estim" sheetId="74" state="visible" r:id="rId74"/>
    <sheet xmlns:r="http://schemas.openxmlformats.org/officeDocument/2006/relationships" name="PROPERTY AND EQUIPMENT (Details" sheetId="75" state="visible" r:id="rId75"/>
    <sheet xmlns:r="http://schemas.openxmlformats.org/officeDocument/2006/relationships" name="PROPERTY AND EQUIPMENT - Deprec" sheetId="76" state="visible" r:id="rId76"/>
    <sheet xmlns:r="http://schemas.openxmlformats.org/officeDocument/2006/relationships" name="PROPERTY AND EQUIPMENT - Right " sheetId="77" state="visible" r:id="rId77"/>
    <sheet xmlns:r="http://schemas.openxmlformats.org/officeDocument/2006/relationships" name="PROPERTY AND EQUIPMENT - Lease " sheetId="78" state="visible" r:id="rId78"/>
    <sheet xmlns:r="http://schemas.openxmlformats.org/officeDocument/2006/relationships" name="PROPERTY AND EQUIPMENT - Descri" sheetId="79" state="visible" r:id="rId79"/>
    <sheet xmlns:r="http://schemas.openxmlformats.org/officeDocument/2006/relationships" name="INVESTMENT IN JOINT VENTURE (De" sheetId="80" state="visible" r:id="rId80"/>
    <sheet xmlns:r="http://schemas.openxmlformats.org/officeDocument/2006/relationships" name="INVESTMENT IN JOINT VENTURE - S" sheetId="81" state="visible" r:id="rId81"/>
    <sheet xmlns:r="http://schemas.openxmlformats.org/officeDocument/2006/relationships" name="OTHER ASSETS (Details)" sheetId="82" state="visible" r:id="rId82"/>
    <sheet xmlns:r="http://schemas.openxmlformats.org/officeDocument/2006/relationships" name="TRADE AND OTHER RECEIVABLES (De" sheetId="83" state="visible" r:id="rId83"/>
    <sheet xmlns:r="http://schemas.openxmlformats.org/officeDocument/2006/relationships" name="TRADE AND OTHER RECEIVABLES - A" sheetId="84" state="visible" r:id="rId84"/>
    <sheet xmlns:r="http://schemas.openxmlformats.org/officeDocument/2006/relationships" name="CASH AND CASH EQUIVALENTS (Deta" sheetId="85" state="visible" r:id="rId85"/>
    <sheet xmlns:r="http://schemas.openxmlformats.org/officeDocument/2006/relationships" name="DEFERRED REVENUE (Details)" sheetId="86" state="visible" r:id="rId86"/>
    <sheet xmlns:r="http://schemas.openxmlformats.org/officeDocument/2006/relationships" name="SHARE CAPITAL AND OTHER RESER_2" sheetId="87" state="visible" r:id="rId87"/>
    <sheet xmlns:r="http://schemas.openxmlformats.org/officeDocument/2006/relationships" name="BORROWINGS (Details)" sheetId="88" state="visible" r:id="rId88"/>
    <sheet xmlns:r="http://schemas.openxmlformats.org/officeDocument/2006/relationships" name="BORROWINGS - Long-term Other Bo" sheetId="89" state="visible" r:id="rId89"/>
    <sheet xmlns:r="http://schemas.openxmlformats.org/officeDocument/2006/relationships" name="BORROWINGS - Line of Credit (De" sheetId="90" state="visible" r:id="rId90"/>
    <sheet xmlns:r="http://schemas.openxmlformats.org/officeDocument/2006/relationships" name="BORROWINGS - Changes in Liabili" sheetId="91" state="visible" r:id="rId91"/>
    <sheet xmlns:r="http://schemas.openxmlformats.org/officeDocument/2006/relationships" name="OTHER NON-CURRENT LIABILITIES_2" sheetId="92" state="visible" r:id="rId92"/>
    <sheet xmlns:r="http://schemas.openxmlformats.org/officeDocument/2006/relationships" name="TRADE AND OTHER PAYABLES (Detai" sheetId="93" state="visible" r:id="rId93"/>
    <sheet xmlns:r="http://schemas.openxmlformats.org/officeDocument/2006/relationships" name="CONTINGENCIES AND COMMITMENTS (" sheetId="94" state="visible" r:id="rId94"/>
    <sheet xmlns:r="http://schemas.openxmlformats.org/officeDocument/2006/relationships" name="FINANCE EXPENSES (Details)" sheetId="95" state="visible" r:id="rId95"/>
    <sheet xmlns:r="http://schemas.openxmlformats.org/officeDocument/2006/relationships" name="INCOME TAXES (Details)" sheetId="96" state="visible" r:id="rId96"/>
    <sheet xmlns:r="http://schemas.openxmlformats.org/officeDocument/2006/relationships" name="INCOME TAXES - Deferred Tax Ass" sheetId="97" state="visible" r:id="rId97"/>
    <sheet xmlns:r="http://schemas.openxmlformats.org/officeDocument/2006/relationships" name="INCOME TAXES - Reconciliation o" sheetId="98" state="visible" r:id="rId98"/>
    <sheet xmlns:r="http://schemas.openxmlformats.org/officeDocument/2006/relationships" name="SHARE OPTION PLANS (Details)" sheetId="99" state="visible" r:id="rId99"/>
    <sheet xmlns:r="http://schemas.openxmlformats.org/officeDocument/2006/relationships" name="SHARE OPTION PLANS - 2017 IBEX " sheetId="100" state="visible" r:id="rId100"/>
    <sheet xmlns:r="http://schemas.openxmlformats.org/officeDocument/2006/relationships" name="SHARE OPTION PLANS - Phantom St" sheetId="101" state="visible" r:id="rId101"/>
    <sheet xmlns:r="http://schemas.openxmlformats.org/officeDocument/2006/relationships" name="SHARE OPTION PLANS - 2018 Restr" sheetId="102" state="visible" r:id="rId102"/>
    <sheet xmlns:r="http://schemas.openxmlformats.org/officeDocument/2006/relationships" name="SHARE OPTION PLANS - 2018 RSA P" sheetId="103" state="visible" r:id="rId103"/>
    <sheet xmlns:r="http://schemas.openxmlformats.org/officeDocument/2006/relationships" name="SHARE OPTION PLANS - 2018 RSA_2" sheetId="104" state="visible" r:id="rId104"/>
    <sheet xmlns:r="http://schemas.openxmlformats.org/officeDocument/2006/relationships" name="SHARE OPTION PLANS - 2018 RSA_3" sheetId="105" state="visible" r:id="rId105"/>
    <sheet xmlns:r="http://schemas.openxmlformats.org/officeDocument/2006/relationships" name="SHARE OPTION PLANS - 2020 Long " sheetId="106" state="visible" r:id="rId106"/>
    <sheet xmlns:r="http://schemas.openxmlformats.org/officeDocument/2006/relationships" name="EARNINGS PER SHARE (Details)" sheetId="107" state="visible" r:id="rId107"/>
    <sheet xmlns:r="http://schemas.openxmlformats.org/officeDocument/2006/relationships" name="DIVIDEND DISTRIBUTION (Details)" sheetId="108" state="visible" r:id="rId108"/>
    <sheet xmlns:r="http://schemas.openxmlformats.org/officeDocument/2006/relationships" name="FINANCIAL INSTRUMENTS AND REL_3" sheetId="109" state="visible" r:id="rId109"/>
    <sheet xmlns:r="http://schemas.openxmlformats.org/officeDocument/2006/relationships" name="FINANCIAL INSTRUMENTS AND REL_4" sheetId="110" state="visible" r:id="rId110"/>
    <sheet xmlns:r="http://schemas.openxmlformats.org/officeDocument/2006/relationships" name="FINANCIAL INSTRUMENTS AND REL_5" sheetId="111" state="visible" r:id="rId111"/>
    <sheet xmlns:r="http://schemas.openxmlformats.org/officeDocument/2006/relationships" name="FINANCIAL INSTRUMENTS AND REL_6" sheetId="112" state="visible" r:id="rId112"/>
    <sheet xmlns:r="http://schemas.openxmlformats.org/officeDocument/2006/relationships" name="FINANCIAL INSTRUMENTS AND REL_7" sheetId="113" state="visible" r:id="rId113"/>
    <sheet xmlns:r="http://schemas.openxmlformats.org/officeDocument/2006/relationships" name="FINANCIAL INSTRUMENTS AND REL_8" sheetId="114" state="visible" r:id="rId114"/>
    <sheet xmlns:r="http://schemas.openxmlformats.org/officeDocument/2006/relationships" name="FINANCIAL INSTRUMENTS AND REL_9" sheetId="115" state="visible" r:id="rId115"/>
    <sheet xmlns:r="http://schemas.openxmlformats.org/officeDocument/2006/relationships" name="FINANCIAL INSTRUMENTS AND RE_10" sheetId="116" state="visible" r:id="rId116"/>
    <sheet xmlns:r="http://schemas.openxmlformats.org/officeDocument/2006/relationships" name="FINANCIAL INSTRUMENTS AND RE_11" sheetId="117" state="visible" r:id="rId117"/>
    <sheet xmlns:r="http://schemas.openxmlformats.org/officeDocument/2006/relationships" name="FINANCIAL INSTRUMENTS AND RE_12" sheetId="118" state="visible" r:id="rId118"/>
    <sheet xmlns:r="http://schemas.openxmlformats.org/officeDocument/2006/relationships" name="FINANCIAL INSTRUMENTS AND RE_13" sheetId="119" state="visible" r:id="rId119"/>
    <sheet xmlns:r="http://schemas.openxmlformats.org/officeDocument/2006/relationships" name="FINANCIAL INSTRUMENTS AND RE_14" sheetId="120" state="visible" r:id="rId120"/>
    <sheet xmlns:r="http://schemas.openxmlformats.org/officeDocument/2006/relationships" name="TRANSACTION WITH RELATED PART_3" sheetId="121" state="visible" r:id="rId121"/>
    <sheet xmlns:r="http://schemas.openxmlformats.org/officeDocument/2006/relationships" name="TRANSACTION WITH RELATED PART_4" sheetId="122" state="visible" r:id="rId122"/>
    <sheet xmlns:r="http://schemas.openxmlformats.org/officeDocument/2006/relationships" name="CAPITAL RISK MANAGEMENT (Detail" sheetId="123" state="visible" r:id="rId123"/>
    <sheet xmlns:r="http://schemas.openxmlformats.org/officeDocument/2006/relationships" name="SEGMENT INFORMATION (Details)" sheetId="124" state="visible" r:id="rId124"/>
    <sheet xmlns:r="http://schemas.openxmlformats.org/officeDocument/2006/relationships" name="SEGMENT INFORMATION - Revenue f" sheetId="125" state="visible" r:id="rId125"/>
    <sheet xmlns:r="http://schemas.openxmlformats.org/officeDocument/2006/relationships" name="SEGMENT INFORMATION - Non-curre" sheetId="126" state="visible" r:id="rId126"/>
    <sheet xmlns:r="http://schemas.openxmlformats.org/officeDocument/2006/relationships" name="PAYROLL AND RELATED COSTS (Deta" sheetId="127" state="visible" r:id="rId127"/>
    <sheet xmlns:r="http://schemas.openxmlformats.org/officeDocument/2006/relationships" name="OTHER OPERATING COSTS (Details)" sheetId="128" state="visible" r:id="rId128"/>
    <sheet xmlns:r="http://schemas.openxmlformats.org/officeDocument/2006/relationships" name="WARRANT (Details)" sheetId="129" state="visible" r:id="rId129"/>
    <sheet xmlns:r="http://schemas.openxmlformats.org/officeDocument/2006/relationships" name="RECONCILIATION OF PROFIT _ LO_3" sheetId="130" state="visible" r:id="rId130"/>
    <sheet xmlns:r="http://schemas.openxmlformats.org/officeDocument/2006/relationships" name="HOLDING COMPANY INDIRECT SUBS_3" sheetId="131" state="visible" r:id="rId131"/>
    <sheet xmlns:r="http://schemas.openxmlformats.org/officeDocument/2006/relationships" name="HOLDING COMPANY INDIRECT SUBS_4" sheetId="132" state="visible" r:id="rId132"/>
    <sheet xmlns:r="http://schemas.openxmlformats.org/officeDocument/2006/relationships" name="HOLDING COMPANY INDIRECT SUBS_5" sheetId="133" state="visible" r:id="rId133"/>
    <sheet xmlns:r="http://schemas.openxmlformats.org/officeDocument/2006/relationships" name="HOLDING COMPANY INDIRECT SUBS_6" sheetId="134" state="visible" r:id="rId134"/>
    <sheet xmlns:r="http://schemas.openxmlformats.org/officeDocument/2006/relationships" name="HOLDING COMPANY INDIRECT SUBS_7" sheetId="135" state="visible" r:id="rId1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0.000_);(#,##0.000)"/>
    <numFmt numFmtId="169" formatCode="_(&quot;₨ &quot;#,##0_);_(&quot;₨ &quot;(#,##0)"/>
    <numFmt numFmtId="170" formatCode="#,##0.00000000000000_);(#,##0.00000000000000)"/>
    <numFmt numFmtId="171" formatCode="_(&quot;$ &quot;#,##0.000000000000_);_(&quot;$ &quot;(#,##0.0000000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un. 30, 2021shares</t>
        </is>
      </c>
    </row>
    <row r="3">
      <c r="A3" s="3" t="inlineStr">
        <is>
          <t>Entity Listings [Line Items]</t>
        </is>
      </c>
    </row>
    <row r="4">
      <c r="A4" s="4" t="inlineStr">
        <is>
          <t>Entity Registrant Name</t>
        </is>
      </c>
      <c r="B4" s="4" t="inlineStr">
        <is>
          <t>IBEX Ltd</t>
        </is>
      </c>
    </row>
    <row r="5">
      <c r="A5" s="4" t="inlineStr">
        <is>
          <t>Entity Central Index Key</t>
        </is>
      </c>
      <c r="B5" s="4" t="inlineStr">
        <is>
          <t>0001720420</t>
        </is>
      </c>
    </row>
    <row r="6">
      <c r="A6" s="4" t="inlineStr">
        <is>
          <t>Current Fiscal Year End Date</t>
        </is>
      </c>
      <c r="B6" s="4" t="inlineStr">
        <is>
          <t>--06-30</t>
        </is>
      </c>
    </row>
    <row r="7">
      <c r="A7" s="4" t="inlineStr">
        <is>
          <t>Document Period End Date</t>
        </is>
      </c>
      <c r="B7" s="4" t="inlineStr">
        <is>
          <t>Jun. 30,
		2021</t>
        </is>
      </c>
    </row>
    <row r="8">
      <c r="A8" s="4" t="inlineStr">
        <is>
          <t>Document Type</t>
        </is>
      </c>
      <c r="B8" s="4" t="inlineStr">
        <is>
          <t>20-F</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FY</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442</t>
        </is>
      </c>
    </row>
    <row r="17">
      <c r="A17" s="4" t="inlineStr">
        <is>
          <t>Title of 12(b) Security</t>
        </is>
      </c>
      <c r="B17" s="4" t="inlineStr">
        <is>
          <t>Common shares</t>
        </is>
      </c>
    </row>
    <row r="18">
      <c r="A18" s="4" t="inlineStr">
        <is>
          <t>Trading Symbol</t>
        </is>
      </c>
      <c r="B18" s="4" t="inlineStr">
        <is>
          <t>IBEX</t>
        </is>
      </c>
    </row>
    <row r="19">
      <c r="A19" s="4" t="inlineStr">
        <is>
          <t>Security Exchange Name</t>
        </is>
      </c>
      <c r="B19" s="4" t="inlineStr">
        <is>
          <t>NASDAQ</t>
        </is>
      </c>
    </row>
    <row r="20">
      <c r="A20" s="4" t="inlineStr">
        <is>
          <t>Entity Filer Category</t>
        </is>
      </c>
      <c r="B20" s="4" t="inlineStr">
        <is>
          <t>Non-accelerated File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B28" s="5" t="n">
        <v>18399063</v>
      </c>
    </row>
    <row r="29">
      <c r="A29" s="4" t="inlineStr">
        <is>
          <t>Entity Incorporation, State or Country Code</t>
        </is>
      </c>
      <c r="B29" s="4" t="inlineStr">
        <is>
          <t>D0</t>
        </is>
      </c>
    </row>
    <row r="30">
      <c r="A30" s="4" t="inlineStr">
        <is>
          <t>Entity Address, Address Line One</t>
        </is>
      </c>
      <c r="B30" s="4" t="inlineStr">
        <is>
          <t>Crawford House</t>
        </is>
      </c>
    </row>
    <row r="31">
      <c r="A31" s="4" t="inlineStr">
        <is>
          <t>Entity Address, Address Line Two</t>
        </is>
      </c>
      <c r="B31" s="4" t="inlineStr">
        <is>
          <t>50 Cedar Avenue</t>
        </is>
      </c>
    </row>
    <row r="32">
      <c r="A32" s="4" t="inlineStr">
        <is>
          <t>Entity Address, City or Town</t>
        </is>
      </c>
      <c r="B32" s="4" t="inlineStr">
        <is>
          <t>Hamilton</t>
        </is>
      </c>
    </row>
    <row r="33">
      <c r="A33" s="4" t="inlineStr">
        <is>
          <t>Entity Address, Country</t>
        </is>
      </c>
      <c r="B33" s="4" t="inlineStr">
        <is>
          <t>BM</t>
        </is>
      </c>
    </row>
    <row r="34">
      <c r="A34" s="4" t="inlineStr">
        <is>
          <t>Entity Address, Postal Zip Code</t>
        </is>
      </c>
      <c r="B34" s="4" t="inlineStr">
        <is>
          <t>HM11</t>
        </is>
      </c>
    </row>
    <row r="35">
      <c r="A35" s="4" t="inlineStr">
        <is>
          <t>ICFR Auditor Attestation Flag</t>
        </is>
      </c>
      <c r="B35" s="4" t="inlineStr">
        <is>
          <t>false</t>
        </is>
      </c>
    </row>
    <row r="36">
      <c r="A36" s="4" t="inlineStr">
        <is>
          <t>Document Accounting Standard</t>
        </is>
      </c>
      <c r="B36" s="4" t="inlineStr">
        <is>
          <t>International Financial Reporting Standards</t>
        </is>
      </c>
    </row>
    <row r="37">
      <c r="A37" s="4" t="inlineStr">
        <is>
          <t>Business Contact [Member]</t>
        </is>
      </c>
    </row>
    <row r="38">
      <c r="A38" s="3" t="inlineStr">
        <is>
          <t>Entity Listings [Line Items]</t>
        </is>
      </c>
    </row>
    <row r="39">
      <c r="A39" s="4" t="inlineStr">
        <is>
          <t>Entity Address, Address Line One</t>
        </is>
      </c>
      <c r="B39" s="4" t="inlineStr">
        <is>
          <t>1700 Pennsylvania Avenue NW</t>
        </is>
      </c>
    </row>
    <row r="40">
      <c r="A40" s="4" t="inlineStr">
        <is>
          <t>Entity Address, Address Line Two</t>
        </is>
      </c>
      <c r="B40" s="4" t="inlineStr">
        <is>
          <t>Suite 560</t>
        </is>
      </c>
    </row>
    <row r="41">
      <c r="A41" s="4" t="inlineStr">
        <is>
          <t>Entity Address, City or Town</t>
        </is>
      </c>
      <c r="B41" s="4" t="inlineStr">
        <is>
          <t>DC</t>
        </is>
      </c>
    </row>
    <row r="42">
      <c r="A42" s="4" t="inlineStr">
        <is>
          <t>Entity Address, State or Province</t>
        </is>
      </c>
      <c r="B42" s="4" t="inlineStr">
        <is>
          <t>WA</t>
        </is>
      </c>
    </row>
    <row r="43">
      <c r="A43" s="4" t="inlineStr">
        <is>
          <t>Entity Address, Postal Zip Code</t>
        </is>
      </c>
      <c r="B43" s="4" t="inlineStr">
        <is>
          <t>20006</t>
        </is>
      </c>
    </row>
    <row r="44">
      <c r="A44" s="4" t="inlineStr">
        <is>
          <t>City Area Code</t>
        </is>
      </c>
      <c r="B44" s="4" t="inlineStr">
        <is>
          <t>202</t>
        </is>
      </c>
    </row>
    <row r="45">
      <c r="A45" s="4" t="inlineStr">
        <is>
          <t>Local Phone Number</t>
        </is>
      </c>
      <c r="B45" s="4" t="inlineStr">
        <is>
          <t>580-6200</t>
        </is>
      </c>
    </row>
    <row r="46">
      <c r="A46" s="4" t="inlineStr">
        <is>
          <t>Contact Personnel Name</t>
        </is>
      </c>
      <c r="B46" s="4" t="inlineStr">
        <is>
          <t>Robert Decha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Jun. 30, 2021</t>
        </is>
      </c>
    </row>
    <row r="3">
      <c r="A3" s="3" t="inlineStr">
        <is>
          <t>OTHER INTANGIBLE ASSETS [Abstract]</t>
        </is>
      </c>
    </row>
    <row r="4">
      <c r="A4" s="4" t="inlineStr">
        <is>
          <t>OTHER INTANGIBLE ASSETS</t>
        </is>
      </c>
      <c r="B4" s="4" t="inlineStr">
        <is>
          <t>5. OTHER INTANGIBLE ASSETS ​ ​ ​ ​ ​ ​ ​ ​ ​ ​ ​ ​ ​ ​ ​ Customer ​ ​ ​ ​ Patents ​ Trademarks lists ​ Software ​ Total ​ (US$’000) Cost ​ ​ ​ ​ ​ ​ ​ ​ ​ ​ At July 1, 2020 541 371 2,817 20,466 24,195 Additions — — — 1,463 1,463 Foreign exchange movements — — — 20 20 At June 30, 2021 541 371 2,817 21,949 25,678 Accumulated amortization At July 1, 2020 196 — 2,566 18,652 21,414 Impairment charge for the year — — — — — Amortization charge for the year — — 71 984 1,055 At June 30, 2021 196 — 2,637 19,636 22,469 Net book value At June 30, 2021 345 371 180 2,313 3,209 At June 30, 2020 345 371 251 1,814 2,781 ​ ​ ​ ​ ​ ​ ​ ​ ​ ​ ​ Cost At July 1, 2019 541 371 2,817 18,464 22,193 Additions — — — 2,021 2,021 Foreign exchange movements — — — (19) (19) At June 30, 2020 541 371 2,817 20,466 24,195 Accumulated amortization and impairment At July 1, 2019 196 — 2,477 16,592 19,265 Impairment charge for the year — — — 777 777 Amortization charge for the year — — 89 1,283 1,372 At June 30, 2020 196 — 2,566 18,652 21,414 Net book value At June 30, 2020 345 371 251 1,814 2,781 At June 30, 2019 345 371 340 1,872 2,928 ​ Amortization charge for the years ended June 30, 2021, 2020 and 2019 comprise of: ​ ​ ​ ​ ​ ​ ​ ​ June 30, June 30, June 30, ​ ​ 2021 ​ 2020 ​ 2019 ​ (US$’000) Amortization from continuing operations 1,055 1,372 1,722 Amortization from discontinued operations — — 5 Total 1,055 1,372 1,727 ​ ​ ​ ​ ​ ​ ​ ​ 5.1. Net book value of software licenses held under financing is $0.5 million as of June 30, 2021 (June 30, 2020: $0.9 million). 5.2. Estimated amortization expense for the next three years is projected to be: ​ ​ ​ ​ ​ ​ ​ ​ ​ June 30, June 30, June 30, ​ ​ 2021 ​ 2020 ​ 2019 ​ ​ (US$) ​ 2022 1.2 million 0.7 million 0.8 million 2023 0.8 million 0.4 million 0.2 million 2024 0.5 million — — ​ ​ ​ ​ ​ ​ ​ ​ ​ ​ During the year ended June 30, 2021, no impairment (June 30, 2020: $0.8 million, June 30, 2019: $0.2 million) was recognized in other operating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17" customWidth="1" min="2" max="2"/>
    <col width="47" customWidth="1" min="3" max="3"/>
    <col width="48" customWidth="1" min="4" max="4"/>
    <col width="21" customWidth="1" min="5" max="5"/>
    <col width="20" customWidth="1" min="6" max="6"/>
    <col width="20" customWidth="1" min="7" max="7"/>
  </cols>
  <sheetData>
    <row r="1">
      <c r="A1" s="1" t="inlineStr">
        <is>
          <t>SHARE OPTION PLANS - 2017 IBEX Stock Plan (Details)</t>
        </is>
      </c>
      <c r="B1" s="2" t="inlineStr">
        <is>
          <t>Mar. 16, 2018</t>
        </is>
      </c>
      <c r="C1" s="2" t="inlineStr">
        <is>
          <t>Dec. 31, 2017instrumentUSD ($)$ / sharesshares</t>
        </is>
      </c>
      <c r="D1" s="2" t="inlineStr">
        <is>
          <t>Jun. 30, 2021EquityInstrumentsY$ / sharesshares</t>
        </is>
      </c>
      <c r="E1" s="2" t="inlineStr">
        <is>
          <t>Jun. 30, 2019USD ($)</t>
        </is>
      </c>
      <c r="F1" s="2" t="inlineStr">
        <is>
          <t>Feb. 21, 2018shares</t>
        </is>
      </c>
      <c r="G1" s="2" t="inlineStr">
        <is>
          <t>Jun. 20, 2017shares</t>
        </is>
      </c>
    </row>
    <row r="2">
      <c r="A2" s="3" t="inlineStr">
        <is>
          <t>Stock Plan [Abstract]</t>
        </is>
      </c>
    </row>
    <row r="3">
      <c r="A3" s="4" t="inlineStr">
        <is>
          <t>Number of shares authorized (in shares) | shares</t>
        </is>
      </c>
      <c r="D3" s="5" t="n">
        <v>108057967</v>
      </c>
    </row>
    <row r="4">
      <c r="A4" s="4" t="inlineStr">
        <is>
          <t>Granted (in shares) | EquityInstruments</t>
        </is>
      </c>
      <c r="D4" s="5" t="n">
        <v>525143</v>
      </c>
    </row>
    <row r="5">
      <c r="A5" s="4" t="inlineStr">
        <is>
          <t>Estimated fair value of common shares (in dollars per share)</t>
        </is>
      </c>
      <c r="D5" s="7" t="n">
        <v>19.52</v>
      </c>
    </row>
    <row r="6">
      <c r="A6" s="4" t="inlineStr">
        <is>
          <t>Expected term | Y</t>
        </is>
      </c>
      <c r="D6" s="5" t="n">
        <v>6</v>
      </c>
    </row>
    <row r="7">
      <c r="A7" s="4" t="inlineStr">
        <is>
          <t>Volatility</t>
        </is>
      </c>
      <c r="D7" s="4" t="inlineStr">
        <is>
          <t>31.80%</t>
        </is>
      </c>
    </row>
    <row r="8">
      <c r="A8" s="4" t="inlineStr">
        <is>
          <t>Risk-free rate</t>
        </is>
      </c>
      <c r="D8" s="4" t="inlineStr">
        <is>
          <t>1.20%</t>
        </is>
      </c>
    </row>
    <row r="9">
      <c r="A9" s="4" t="inlineStr">
        <is>
          <t>2017 IBEX Stock Plan [Member]</t>
        </is>
      </c>
    </row>
    <row r="10">
      <c r="A10" s="3" t="inlineStr">
        <is>
          <t>Stock Plan [Abstract]</t>
        </is>
      </c>
    </row>
    <row r="11">
      <c r="A11" s="4" t="inlineStr">
        <is>
          <t>Reverse stock split ratio</t>
        </is>
      </c>
      <c r="B11" s="13" t="n">
        <v>1.11650536356898</v>
      </c>
    </row>
    <row r="12">
      <c r="A12" s="4" t="inlineStr">
        <is>
          <t>Estimated fair value of common shares (in dollars per share)</t>
        </is>
      </c>
      <c r="D12" s="6" t="n">
        <v>14</v>
      </c>
    </row>
    <row r="13">
      <c r="A13" s="4" t="inlineStr">
        <is>
          <t>Expected term</t>
        </is>
      </c>
      <c r="D13" s="8" t="n">
        <v>4.92</v>
      </c>
    </row>
    <row r="14">
      <c r="A14" s="4" t="inlineStr">
        <is>
          <t>Volatility</t>
        </is>
      </c>
      <c r="D14" s="4" t="inlineStr">
        <is>
          <t>35.60%</t>
        </is>
      </c>
    </row>
    <row r="15">
      <c r="A15" s="4" t="inlineStr">
        <is>
          <t>Risk-free rate</t>
        </is>
      </c>
      <c r="D15" s="4" t="inlineStr">
        <is>
          <t>2.26%</t>
        </is>
      </c>
    </row>
    <row r="16">
      <c r="A16" s="4" t="inlineStr">
        <is>
          <t>Termination benefits expense | $</t>
        </is>
      </c>
      <c r="E16" s="6" t="n">
        <v>4900000</v>
      </c>
    </row>
    <row r="17">
      <c r="A17" s="4" t="inlineStr">
        <is>
          <t>Additional expense to fully write off | $</t>
        </is>
      </c>
      <c r="E17" s="6" t="n">
        <v>3200000</v>
      </c>
    </row>
    <row r="18">
      <c r="A18" s="4" t="inlineStr">
        <is>
          <t>2017 IBEX Stock Plan [Member] | Top of Range [Member]</t>
        </is>
      </c>
    </row>
    <row r="19">
      <c r="A19" s="3" t="inlineStr">
        <is>
          <t>Stock Plan [Abstract]</t>
        </is>
      </c>
    </row>
    <row r="20">
      <c r="A20" s="4" t="inlineStr">
        <is>
          <t>Number of shares authorized (in shares) | shares</t>
        </is>
      </c>
      <c r="F20" s="5" t="n">
        <v>2559323</v>
      </c>
      <c r="G20" s="5" t="n">
        <v>1798019</v>
      </c>
    </row>
    <row r="21">
      <c r="A21" s="4" t="inlineStr">
        <is>
          <t>2017 IBEX Stock Plan, Incentive Stock Option [Member]</t>
        </is>
      </c>
    </row>
    <row r="22">
      <c r="A22" s="3" t="inlineStr">
        <is>
          <t>Stock Plan [Abstract]</t>
        </is>
      </c>
    </row>
    <row r="23">
      <c r="A23" s="4" t="inlineStr">
        <is>
          <t>Percentage of shareholder granted options</t>
        </is>
      </c>
      <c r="D23" s="4" t="inlineStr">
        <is>
          <t>10.00%</t>
        </is>
      </c>
    </row>
    <row r="24">
      <c r="A24" s="4" t="inlineStr">
        <is>
          <t>Percentage of fair market value of shares</t>
        </is>
      </c>
      <c r="D24" s="4" t="inlineStr">
        <is>
          <t>110.00%</t>
        </is>
      </c>
    </row>
    <row r="25">
      <c r="A25" s="4" t="inlineStr">
        <is>
          <t>2017 IBEX Stock Plan, Incentive Stock Option [Member] | Top of Range [Member]</t>
        </is>
      </c>
    </row>
    <row r="26">
      <c r="A26" s="3" t="inlineStr">
        <is>
          <t>Stock Plan [Abstract]</t>
        </is>
      </c>
    </row>
    <row r="27">
      <c r="A27" s="4" t="inlineStr">
        <is>
          <t>Option term</t>
        </is>
      </c>
      <c r="D27" s="4" t="inlineStr">
        <is>
          <t>10 years</t>
        </is>
      </c>
    </row>
    <row r="28">
      <c r="A28" s="4" t="inlineStr">
        <is>
          <t>Option term if granted to 10% shareholders</t>
        </is>
      </c>
      <c r="D28" s="4" t="inlineStr">
        <is>
          <t>5 years</t>
        </is>
      </c>
    </row>
    <row r="29">
      <c r="A29" s="4" t="inlineStr">
        <is>
          <t>2017 IBEX Stock Plan, Stock Option [Member] | Bottom of Range [Member]</t>
        </is>
      </c>
    </row>
    <row r="30">
      <c r="A30" s="3" t="inlineStr">
        <is>
          <t>Stock Plan [Abstract]</t>
        </is>
      </c>
    </row>
    <row r="31">
      <c r="A31" s="4" t="inlineStr">
        <is>
          <t>Option, vesting term</t>
        </is>
      </c>
      <c r="D31" s="4" t="inlineStr">
        <is>
          <t>3 years</t>
        </is>
      </c>
    </row>
    <row r="32">
      <c r="A32" s="4" t="inlineStr">
        <is>
          <t>2017 IBEX Stock Plan, Stock Option [Member] | Top of Range [Member]</t>
        </is>
      </c>
    </row>
    <row r="33">
      <c r="A33" s="3" t="inlineStr">
        <is>
          <t>Stock Plan [Abstract]</t>
        </is>
      </c>
    </row>
    <row r="34">
      <c r="A34" s="4" t="inlineStr">
        <is>
          <t>Option, vesting term</t>
        </is>
      </c>
      <c r="D34" s="4" t="inlineStr">
        <is>
          <t>4 years</t>
        </is>
      </c>
    </row>
    <row r="35">
      <c r="A35" s="4" t="inlineStr">
        <is>
          <t>2017 IBEX Stock Plan, Stock Option [Member] | Employees [Member]</t>
        </is>
      </c>
    </row>
    <row r="36">
      <c r="A36" s="3" t="inlineStr">
        <is>
          <t>Stock Plan [Abstract]</t>
        </is>
      </c>
    </row>
    <row r="37">
      <c r="A37" s="4" t="inlineStr">
        <is>
          <t>Options, vested (in shares) | shares</t>
        </is>
      </c>
      <c r="C37" s="5" t="n">
        <v>1778569</v>
      </c>
    </row>
    <row r="38">
      <c r="A38" s="4" t="inlineStr">
        <is>
          <t>Weighted average exercise price of options granted (in dollars per share)</t>
        </is>
      </c>
      <c r="C38" s="7" t="n">
        <v>6.81</v>
      </c>
    </row>
    <row r="39">
      <c r="A39" s="4" t="inlineStr">
        <is>
          <t>Fair value of share options granted (in dollars per share)</t>
        </is>
      </c>
      <c r="C39" s="11" t="n">
        <v>8.428000000000001</v>
      </c>
    </row>
    <row r="40">
      <c r="A40" s="3" t="inlineStr">
        <is>
          <t>Weighted average exercise prices [Abstract]</t>
        </is>
      </c>
    </row>
    <row r="41">
      <c r="A41" s="4" t="inlineStr">
        <is>
          <t>Options granted during the period (in dollars per share)</t>
        </is>
      </c>
      <c r="C41" s="7" t="n">
        <v>6.81</v>
      </c>
    </row>
    <row r="42">
      <c r="A42" s="3" t="inlineStr">
        <is>
          <t>Number of Options [Abstract]</t>
        </is>
      </c>
    </row>
    <row r="43">
      <c r="A43" s="4" t="inlineStr">
        <is>
          <t>Options granted during the period (in shares) | $</t>
        </is>
      </c>
      <c r="C43" s="5" t="n">
        <v>480128</v>
      </c>
    </row>
    <row r="44">
      <c r="A44" s="4" t="inlineStr">
        <is>
          <t>2017 IBEX Stock Plan, Restricted Stock Awards [Member] | Employees [Member]</t>
        </is>
      </c>
    </row>
    <row r="45">
      <c r="A45" s="3" t="inlineStr">
        <is>
          <t>Stock Plan [Abstract]</t>
        </is>
      </c>
    </row>
    <row r="46">
      <c r="A46" s="4" t="inlineStr">
        <is>
          <t>Granted (in shares) | instrument</t>
        </is>
      </c>
      <c r="C4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21" customWidth="1" min="3" max="3"/>
    <col width="24" customWidth="1" min="4" max="4"/>
    <col width="20" customWidth="1" min="5" max="5"/>
    <col width="14" customWidth="1" min="6" max="6"/>
    <col width="55" customWidth="1" min="7" max="7"/>
    <col width="31" customWidth="1" min="8" max="8"/>
    <col width="31" customWidth="1" min="9" max="9"/>
  </cols>
  <sheetData>
    <row r="1">
      <c r="A1" s="1" t="inlineStr">
        <is>
          <t>SHARE OPTION PLANS - Phantom Stock Plans (Details)</t>
        </is>
      </c>
      <c r="B1" s="2" t="inlineStr">
        <is>
          <t>1 Months Ended</t>
        </is>
      </c>
      <c r="G1" s="2" t="inlineStr">
        <is>
          <t>12 Months Ended</t>
        </is>
      </c>
    </row>
    <row r="2">
      <c r="B2" s="2" t="inlineStr">
        <is>
          <t>Feb. 28, 2021</t>
        </is>
      </c>
      <c r="C2" s="2" t="inlineStr">
        <is>
          <t>Feb. 28, 2021USD ($)</t>
        </is>
      </c>
      <c r="D2" s="2" t="inlineStr">
        <is>
          <t>Feb. 28, 2021$ / shares</t>
        </is>
      </c>
      <c r="E2" s="2" t="inlineStr">
        <is>
          <t>Feb. 28, 2021shares</t>
        </is>
      </c>
      <c r="F2" s="2" t="inlineStr">
        <is>
          <t>Feb. 28, 2021</t>
        </is>
      </c>
      <c r="G2" s="2" t="inlineStr">
        <is>
          <t>Jun. 30, 2021USD ($)EquityInstrumentsY$ / sharesshares</t>
        </is>
      </c>
      <c r="H2" s="2" t="inlineStr">
        <is>
          <t>Jun. 30, 2020USD ($)$ / shares</t>
        </is>
      </c>
      <c r="I2" s="2" t="inlineStr">
        <is>
          <t>Jun. 30, 2019USD ($)$ / shares</t>
        </is>
      </c>
    </row>
    <row r="3">
      <c r="A3" s="3" t="inlineStr">
        <is>
          <t>Phantom Stock Plans [Abstract]</t>
        </is>
      </c>
    </row>
    <row r="4">
      <c r="A4" s="4" t="inlineStr">
        <is>
          <t>Granted (in shares) | EquityInstruments</t>
        </is>
      </c>
      <c r="G4" s="5" t="n">
        <v>525143</v>
      </c>
    </row>
    <row r="5">
      <c r="A5" s="4" t="inlineStr">
        <is>
          <t>Estimated fair value of common shares (in dollars per share) | $ / shares</t>
        </is>
      </c>
      <c r="G5" s="7" t="n">
        <v>19.52</v>
      </c>
    </row>
    <row r="6">
      <c r="A6" s="4" t="inlineStr">
        <is>
          <t>Expected term | Y</t>
        </is>
      </c>
      <c r="G6" s="5" t="n">
        <v>6</v>
      </c>
    </row>
    <row r="7">
      <c r="A7" s="4" t="inlineStr">
        <is>
          <t>Volatility</t>
        </is>
      </c>
      <c r="G7" s="4" t="inlineStr">
        <is>
          <t>31.80%</t>
        </is>
      </c>
    </row>
    <row r="8">
      <c r="A8" s="4" t="inlineStr">
        <is>
          <t>Risk-free rate</t>
        </is>
      </c>
      <c r="G8" s="4" t="inlineStr">
        <is>
          <t>1.20%</t>
        </is>
      </c>
    </row>
    <row r="9">
      <c r="A9" s="3" t="inlineStr">
        <is>
          <t>Options outstanding and exercisable [Abstract]</t>
        </is>
      </c>
    </row>
    <row r="10">
      <c r="A10" s="4" t="inlineStr">
        <is>
          <t>Share-based payments</t>
        </is>
      </c>
      <c r="G10" s="6" t="n">
        <v>4521000</v>
      </c>
      <c r="H10" s="6" t="n">
        <v>359000</v>
      </c>
      <c r="I10" s="6" t="n">
        <v>4087000</v>
      </c>
    </row>
    <row r="11">
      <c r="A11" s="4" t="inlineStr">
        <is>
          <t>Intrinsic value of stock options</t>
        </is>
      </c>
      <c r="G11" s="5" t="n">
        <v>0</v>
      </c>
    </row>
    <row r="12">
      <c r="A12" s="4" t="inlineStr">
        <is>
          <t>Liability under stock option</t>
        </is>
      </c>
      <c r="G12" s="5" t="n">
        <v>514000</v>
      </c>
      <c r="H12" s="6" t="n">
        <v>411000</v>
      </c>
    </row>
    <row r="13">
      <c r="A13" s="4" t="inlineStr">
        <is>
          <t>Phantom Stock Plan [Member]</t>
        </is>
      </c>
    </row>
    <row r="14">
      <c r="A14" s="3" t="inlineStr">
        <is>
          <t>Phantom Stock Plans [Abstract]</t>
        </is>
      </c>
    </row>
    <row r="15">
      <c r="A15" s="4" t="inlineStr">
        <is>
          <t>Minimum allowed payment due to a grantee</t>
        </is>
      </c>
      <c r="G15" s="6" t="n">
        <v>10000000</v>
      </c>
    </row>
    <row r="16">
      <c r="A16" s="4" t="inlineStr">
        <is>
          <t>Maximum term for payment due to grantee</t>
        </is>
      </c>
      <c r="G16" s="4" t="inlineStr">
        <is>
          <t>3 years</t>
        </is>
      </c>
    </row>
    <row r="17">
      <c r="A17" s="4" t="inlineStr">
        <is>
          <t>Minimum installment payment due to grantee</t>
        </is>
      </c>
      <c r="G17" s="6" t="n">
        <v>10000000</v>
      </c>
    </row>
    <row r="18">
      <c r="A18" s="4" t="inlineStr">
        <is>
          <t>Maximum residual amount allowed due to grantee</t>
        </is>
      </c>
      <c r="G18" s="6" t="n">
        <v>10000000</v>
      </c>
    </row>
    <row r="19">
      <c r="A19" s="4" t="inlineStr">
        <is>
          <t>Granted (in shares)</t>
        </is>
      </c>
      <c r="C19" s="5" t="n">
        <v>167935</v>
      </c>
      <c r="D19" s="8" t="n">
        <v>20.86</v>
      </c>
    </row>
    <row r="20">
      <c r="A20" s="4" t="inlineStr">
        <is>
          <t>Options, vested (in shares) | shares</t>
        </is>
      </c>
      <c r="E20" s="5" t="n">
        <v>5335</v>
      </c>
    </row>
    <row r="21">
      <c r="A21" s="4" t="inlineStr">
        <is>
          <t>Options vested percentage</t>
        </is>
      </c>
      <c r="F21" s="4" t="inlineStr">
        <is>
          <t>25.00%</t>
        </is>
      </c>
    </row>
    <row r="22">
      <c r="A22" s="4" t="inlineStr">
        <is>
          <t>Option, vesting term</t>
        </is>
      </c>
      <c r="B22" s="4" t="inlineStr">
        <is>
          <t>36 months</t>
        </is>
      </c>
    </row>
    <row r="23">
      <c r="A23" s="4" t="inlineStr">
        <is>
          <t>Weighted average exercise price of options granted (in dollars per share) | $ / shares</t>
        </is>
      </c>
      <c r="G23" s="7" t="n">
        <v>20.86</v>
      </c>
    </row>
    <row r="24">
      <c r="A24" s="4" t="inlineStr">
        <is>
          <t>Estimated fair value of common shares (in dollars per share) | $ / shares</t>
        </is>
      </c>
      <c r="G24" s="8" t="n">
        <v>19.52</v>
      </c>
    </row>
    <row r="25">
      <c r="A25" s="3" t="inlineStr">
        <is>
          <t>Weighted average exercise prices [Abstract]</t>
        </is>
      </c>
    </row>
    <row r="26">
      <c r="A26" s="4" t="inlineStr">
        <is>
          <t>Option outstanding as beginning of the period (in dollars per share) | $ / shares</t>
        </is>
      </c>
      <c r="G26" s="8" t="n">
        <v>6.81</v>
      </c>
      <c r="H26" s="7" t="n">
        <v>6.81</v>
      </c>
    </row>
    <row r="27">
      <c r="A27" s="4" t="inlineStr">
        <is>
          <t>Options granted during the period (in dollars per share) | $ / shares</t>
        </is>
      </c>
      <c r="G27" s="8" t="n">
        <v>20.86</v>
      </c>
    </row>
    <row r="28">
      <c r="A28" s="4" t="inlineStr">
        <is>
          <t>Options exercised during the period (in dollars per share) | $ / shares</t>
        </is>
      </c>
      <c r="G28" s="8" t="n">
        <v>6.81</v>
      </c>
    </row>
    <row r="29">
      <c r="A29" s="4" t="inlineStr">
        <is>
          <t>Options outstanding as of end of the period (in dollars per share) | $ / shares</t>
        </is>
      </c>
      <c r="G29" s="8" t="n">
        <v>18.01</v>
      </c>
      <c r="H29" s="8" t="n">
        <v>6.81</v>
      </c>
      <c r="I29" s="7" t="n">
        <v>6.81</v>
      </c>
    </row>
    <row r="30">
      <c r="A30" s="4" t="inlineStr">
        <is>
          <t>Options exercisable as of end of the period (in dollars per share) | $ / shares</t>
        </is>
      </c>
      <c r="G30" s="7" t="n">
        <v>12.9</v>
      </c>
      <c r="H30" s="7" t="n">
        <v>6.81</v>
      </c>
    </row>
    <row r="31">
      <c r="A31" s="3" t="inlineStr">
        <is>
          <t>Number of Options [Abstract]</t>
        </is>
      </c>
    </row>
    <row r="32">
      <c r="A32" s="4" t="inlineStr">
        <is>
          <t>Options outstanding as of beginning of the period (in shares)</t>
        </is>
      </c>
      <c r="G32" s="5" t="n">
        <v>54575</v>
      </c>
      <c r="H32" s="5" t="n">
        <v>54575</v>
      </c>
    </row>
    <row r="33">
      <c r="A33" s="4" t="inlineStr">
        <is>
          <t>Options granted during the period (in shares)</t>
        </is>
      </c>
      <c r="G33" s="5" t="n">
        <v>167935</v>
      </c>
    </row>
    <row r="34">
      <c r="A34" s="4" t="inlineStr">
        <is>
          <t>Options exercised during the period (in shares)</t>
        </is>
      </c>
      <c r="G34" s="5" t="n">
        <v>-11770</v>
      </c>
    </row>
    <row r="35">
      <c r="A35" s="4" t="inlineStr">
        <is>
          <t>Options outstanding as of end of the period (in shares)</t>
        </is>
      </c>
      <c r="G35" s="5" t="n">
        <v>210740</v>
      </c>
      <c r="H35" s="5" t="n">
        <v>54575</v>
      </c>
      <c r="I35" s="5" t="n">
        <v>54575</v>
      </c>
    </row>
    <row r="36">
      <c r="A36" s="4" t="inlineStr">
        <is>
          <t>Options exercisable as of end of the period (in shares)</t>
        </is>
      </c>
      <c r="G36" s="5" t="n">
        <v>95660</v>
      </c>
      <c r="H36" s="5" t="n">
        <v>45684</v>
      </c>
    </row>
    <row r="37">
      <c r="A37" s="3" t="inlineStr">
        <is>
          <t>Options outstanding and exercisable [Abstract]</t>
        </is>
      </c>
    </row>
    <row r="38">
      <c r="A38" s="4" t="inlineStr">
        <is>
          <t>Options outstanding, number (in shares)</t>
        </is>
      </c>
      <c r="G38" s="5" t="n">
        <v>210740</v>
      </c>
      <c r="H38" s="5" t="n">
        <v>54575</v>
      </c>
      <c r="I38" s="5" t="n">
        <v>54575</v>
      </c>
    </row>
    <row r="39">
      <c r="A39" s="4" t="inlineStr">
        <is>
          <t>Options outstanding, weighted average exercise price (in dollars per share) | $ / shares</t>
        </is>
      </c>
      <c r="G39" s="7" t="n">
        <v>18.01</v>
      </c>
      <c r="H39" s="7" t="n">
        <v>6.81</v>
      </c>
      <c r="I39" s="7" t="n">
        <v>6.81</v>
      </c>
    </row>
    <row r="40">
      <c r="A40" s="4" t="inlineStr">
        <is>
          <t>Options exercisable, number (in shares)</t>
        </is>
      </c>
      <c r="G40" s="5" t="n">
        <v>95660</v>
      </c>
      <c r="H40" s="5" t="n">
        <v>45684</v>
      </c>
    </row>
    <row r="41">
      <c r="A41" s="4" t="inlineStr">
        <is>
          <t>Options exercisable, weighted average exercise price (in dollars per share) | $ / shares</t>
        </is>
      </c>
      <c r="G41" s="7" t="n">
        <v>12.9</v>
      </c>
      <c r="H41" s="7" t="n">
        <v>6.81</v>
      </c>
    </row>
    <row r="42">
      <c r="A42" s="4" t="inlineStr">
        <is>
          <t>Weighted average fair value of options (in dollars per share) | $ / shares</t>
        </is>
      </c>
      <c r="G42" s="7" t="n">
        <v>13.84</v>
      </c>
      <c r="H42" s="7" t="n">
        <v>6.81</v>
      </c>
    </row>
    <row r="43">
      <c r="A43" s="4" t="inlineStr">
        <is>
          <t>Share-based payments</t>
        </is>
      </c>
      <c r="G43" s="6" t="n">
        <v>851000</v>
      </c>
      <c r="H43" s="6" t="n">
        <v>-31000</v>
      </c>
      <c r="I43" s="6" t="n">
        <v>-300000</v>
      </c>
    </row>
    <row r="44">
      <c r="A44" s="4" t="inlineStr">
        <is>
          <t>Unrecognized compensation expense</t>
        </is>
      </c>
      <c r="G44" s="6" t="n">
        <v>400000</v>
      </c>
    </row>
    <row r="45">
      <c r="A45" s="4" t="inlineStr">
        <is>
          <t>Period for recognition of compensation expense</t>
        </is>
      </c>
      <c r="G45" s="4" t="inlineStr">
        <is>
          <t>32 months</t>
        </is>
      </c>
    </row>
    <row r="46">
      <c r="A46" s="4" t="inlineStr">
        <is>
          <t>Reversed expenses in connection to forfeiture for vesting conditions not being met</t>
        </is>
      </c>
      <c r="G46" s="6" t="n">
        <v>900000</v>
      </c>
    </row>
    <row r="47">
      <c r="A47" s="4" t="inlineStr">
        <is>
          <t>Phantom Stock Plan [Member] | Non Current Liabilities</t>
        </is>
      </c>
    </row>
    <row r="48">
      <c r="A48" s="3" t="inlineStr">
        <is>
          <t>Options outstanding and exercisable [Abstract]</t>
        </is>
      </c>
    </row>
    <row r="49">
      <c r="A49" s="4" t="inlineStr">
        <is>
          <t>Liability under stock option</t>
        </is>
      </c>
      <c r="G49" s="5" t="n">
        <v>500000</v>
      </c>
    </row>
    <row r="50">
      <c r="A50" s="4" t="inlineStr">
        <is>
          <t>Phantom Stock Plan [Member] | Trade Payables</t>
        </is>
      </c>
    </row>
    <row r="51">
      <c r="A51" s="3" t="inlineStr">
        <is>
          <t>Options outstanding and exercisable [Abstract]</t>
        </is>
      </c>
    </row>
    <row r="52">
      <c r="A52" s="4" t="inlineStr">
        <is>
          <t>Liability under stock option</t>
        </is>
      </c>
      <c r="G52" s="6" t="n">
        <v>600000</v>
      </c>
    </row>
    <row r="53">
      <c r="A53" s="4" t="inlineStr">
        <is>
          <t>Phantom Stock Plan [Member] | Bottom of Range [Member]</t>
        </is>
      </c>
    </row>
    <row r="54">
      <c r="A54" s="3" t="inlineStr">
        <is>
          <t>Phantom Stock Plans [Abstract]</t>
        </is>
      </c>
    </row>
    <row r="55">
      <c r="A55" s="4" t="inlineStr">
        <is>
          <t>Expected term</t>
        </is>
      </c>
      <c r="G55" s="8" t="n">
        <v>1.65</v>
      </c>
    </row>
    <row r="56">
      <c r="A56" s="4" t="inlineStr">
        <is>
          <t>Volatility</t>
        </is>
      </c>
      <c r="G56" s="4" t="inlineStr">
        <is>
          <t>32.23%</t>
        </is>
      </c>
    </row>
    <row r="57">
      <c r="A57" s="4" t="inlineStr">
        <is>
          <t>Risk-free rate</t>
        </is>
      </c>
      <c r="G57" s="4" t="inlineStr">
        <is>
          <t>0.25%</t>
        </is>
      </c>
    </row>
    <row r="58">
      <c r="A58" s="4" t="inlineStr">
        <is>
          <t>Fair value of share options granted (in dollars per share) | $ / shares</t>
        </is>
      </c>
      <c r="G58" s="7" t="n">
        <v>5.53</v>
      </c>
    </row>
    <row r="59">
      <c r="A59" s="4" t="inlineStr">
        <is>
          <t>Phantom Stock Plan [Member] | Top of Range [Member]</t>
        </is>
      </c>
    </row>
    <row r="60">
      <c r="A60" s="3" t="inlineStr">
        <is>
          <t>Phantom Stock Plans [Abstract]</t>
        </is>
      </c>
    </row>
    <row r="61">
      <c r="A61" s="4" t="inlineStr">
        <is>
          <t>Expected term</t>
        </is>
      </c>
      <c r="G61" s="8" t="n">
        <v>5.66</v>
      </c>
    </row>
    <row r="62">
      <c r="A62" s="4" t="inlineStr">
        <is>
          <t>Volatility</t>
        </is>
      </c>
      <c r="G62" s="4" t="inlineStr">
        <is>
          <t>44.29%</t>
        </is>
      </c>
    </row>
    <row r="63">
      <c r="A63" s="4" t="inlineStr">
        <is>
          <t>Risk-free rate</t>
        </is>
      </c>
      <c r="G63" s="4" t="inlineStr">
        <is>
          <t>1.04%</t>
        </is>
      </c>
    </row>
    <row r="64">
      <c r="A64" s="4" t="inlineStr">
        <is>
          <t>Fair value of share options granted (in dollars per share) | $ / shares</t>
        </is>
      </c>
      <c r="G64" s="7" t="n">
        <v>12.82</v>
      </c>
    </row>
    <row r="65">
      <c r="A65" s="4" t="inlineStr">
        <is>
          <t>Ibex Global Solutions Philippines Inc [Member]</t>
        </is>
      </c>
    </row>
    <row r="66">
      <c r="A66" s="3" t="inlineStr">
        <is>
          <t>Options outstanding and exercisable [Abstract]</t>
        </is>
      </c>
    </row>
    <row r="67">
      <c r="A67" s="4" t="inlineStr">
        <is>
          <t>Number Of Options Available For Issuance | shares</t>
        </is>
      </c>
      <c r="G67" s="5" t="n">
        <v>400000</v>
      </c>
    </row>
    <row r="68">
      <c r="A68" s="4" t="inlineStr">
        <is>
          <t>Ibex Global Jamaica Limited [Member]</t>
        </is>
      </c>
    </row>
    <row r="69">
      <c r="A69" s="3" t="inlineStr">
        <is>
          <t>Options outstanding and exercisable [Abstract]</t>
        </is>
      </c>
    </row>
    <row r="70">
      <c r="A70" s="4" t="inlineStr">
        <is>
          <t>Number Of Options Available For Issuance | shares</t>
        </is>
      </c>
      <c r="G70" s="5" t="n">
        <v>200000</v>
      </c>
    </row>
  </sheetData>
  <mergeCells count="3">
    <mergeCell ref="A1:A2"/>
    <mergeCell ref="B1:F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1" customWidth="1" min="2" max="2"/>
    <col width="48" customWidth="1" min="3" max="3"/>
    <col width="20" customWidth="1" min="4" max="4"/>
  </cols>
  <sheetData>
    <row r="1">
      <c r="A1" s="1" t="inlineStr">
        <is>
          <t>SHARE OPTION PLANS - 2018 Restricted Stock Award Program (Details)</t>
        </is>
      </c>
      <c r="B1" s="2" t="inlineStr">
        <is>
          <t>1 Months Ended</t>
        </is>
      </c>
      <c r="C1" s="2" t="inlineStr">
        <is>
          <t>12 Months Ended</t>
        </is>
      </c>
    </row>
    <row r="2">
      <c r="B2" s="2" t="inlineStr">
        <is>
          <t>Dec. 31, 2018USD ($)</t>
        </is>
      </c>
      <c r="C2" s="2" t="inlineStr">
        <is>
          <t>Jun. 30, 2021EquityInstrumentsY$ / sharesshares</t>
        </is>
      </c>
      <c r="D2" s="2" t="inlineStr">
        <is>
          <t>Jun. 30, 2020shares</t>
        </is>
      </c>
    </row>
    <row r="3">
      <c r="A3" s="3" t="inlineStr">
        <is>
          <t>Stock Plan [Abstract]</t>
        </is>
      </c>
    </row>
    <row r="4">
      <c r="A4" s="4" t="inlineStr">
        <is>
          <t>Number of shares authorized (in shares) | shares</t>
        </is>
      </c>
      <c r="C4" s="5" t="n">
        <v>108057967</v>
      </c>
    </row>
    <row r="5">
      <c r="A5" s="4" t="inlineStr">
        <is>
          <t>Par value per share (in dollars per share)</t>
        </is>
      </c>
      <c r="C5" s="10" t="n">
        <v>0.0001</v>
      </c>
    </row>
    <row r="6">
      <c r="A6" s="4" t="inlineStr">
        <is>
          <t>Granted (in shares) | EquityInstruments</t>
        </is>
      </c>
      <c r="C6" s="5" t="n">
        <v>525143</v>
      </c>
    </row>
    <row r="7">
      <c r="A7" s="4" t="inlineStr">
        <is>
          <t>Vested (in shares) | EquityInstruments</t>
        </is>
      </c>
      <c r="C7" s="5" t="n">
        <v>1442</v>
      </c>
    </row>
    <row r="8">
      <c r="A8" s="4" t="inlineStr">
        <is>
          <t>Fair value of common shares (in dollars per share)</t>
        </is>
      </c>
      <c r="C8" s="7" t="n">
        <v>19.52</v>
      </c>
    </row>
    <row r="9">
      <c r="A9" s="4" t="inlineStr">
        <is>
          <t>Expected term | Y</t>
        </is>
      </c>
      <c r="C9" s="5" t="n">
        <v>6</v>
      </c>
    </row>
    <row r="10">
      <c r="A10" s="4" t="inlineStr">
        <is>
          <t>Volatility</t>
        </is>
      </c>
      <c r="C10" s="4" t="inlineStr">
        <is>
          <t>31.80%</t>
        </is>
      </c>
    </row>
    <row r="11">
      <c r="A11" s="4" t="inlineStr">
        <is>
          <t>Risk-free rate</t>
        </is>
      </c>
      <c r="C11" s="4" t="inlineStr">
        <is>
          <t>1.20%</t>
        </is>
      </c>
    </row>
    <row r="12">
      <c r="A12" s="4" t="inlineStr">
        <is>
          <t>Class B ordinary shares [Member]</t>
        </is>
      </c>
    </row>
    <row r="13">
      <c r="A13" s="3" t="inlineStr">
        <is>
          <t>Stock Plan [Abstract]</t>
        </is>
      </c>
    </row>
    <row r="14">
      <c r="A14" s="4" t="inlineStr">
        <is>
          <t>Number of shares authorized (in shares) | shares</t>
        </is>
      </c>
      <c r="D14" s="5" t="n">
        <v>3139114</v>
      </c>
    </row>
    <row r="15">
      <c r="A15" s="4" t="inlineStr">
        <is>
          <t>2018 Restricted Stock Awards (RSA) [Member]</t>
        </is>
      </c>
    </row>
    <row r="16">
      <c r="A16" s="3" t="inlineStr">
        <is>
          <t>Stock Plan [Abstract]</t>
        </is>
      </c>
    </row>
    <row r="17">
      <c r="A17" s="4" t="inlineStr">
        <is>
          <t>Granted (in shares) | $</t>
        </is>
      </c>
      <c r="B17" s="5" t="n">
        <v>2373374</v>
      </c>
    </row>
    <row r="18">
      <c r="A18" s="4" t="inlineStr">
        <is>
          <t>Vested (in shares) | $</t>
        </is>
      </c>
      <c r="B18" s="5" t="n">
        <v>721596</v>
      </c>
    </row>
    <row r="19">
      <c r="A19" s="4" t="inlineStr">
        <is>
          <t>Fair value of common shares (in dollars per share)</t>
        </is>
      </c>
      <c r="C19" s="7" t="n">
        <v>0.61</v>
      </c>
    </row>
    <row r="20">
      <c r="A20" s="4" t="inlineStr">
        <is>
          <t>Expected term</t>
        </is>
      </c>
      <c r="C20" s="8" t="n">
        <v>3.84</v>
      </c>
    </row>
    <row r="21">
      <c r="A21" s="4" t="inlineStr">
        <is>
          <t>Volatility</t>
        </is>
      </c>
      <c r="C21" s="4" t="inlineStr">
        <is>
          <t>26.00%</t>
        </is>
      </c>
    </row>
    <row r="22">
      <c r="A22" s="4" t="inlineStr">
        <is>
          <t>Risk-free rate</t>
        </is>
      </c>
      <c r="C22" s="4" t="inlineStr">
        <is>
          <t>2.87%</t>
        </is>
      </c>
    </row>
    <row r="23">
      <c r="A23" s="4" t="inlineStr">
        <is>
          <t>2018 Restricted Stock Awards (RSA) [Member] | Class B ordinary shares [Member]</t>
        </is>
      </c>
    </row>
    <row r="24">
      <c r="A24" s="3" t="inlineStr">
        <is>
          <t>Stock Plan [Abstract]</t>
        </is>
      </c>
    </row>
    <row r="25">
      <c r="A25" s="4" t="inlineStr">
        <is>
          <t>Number of shares authorized (in shares) | shares</t>
        </is>
      </c>
      <c r="C25" s="8" t="n">
        <v>2559323.13</v>
      </c>
    </row>
    <row r="26">
      <c r="A26" s="4" t="inlineStr">
        <is>
          <t>Par value per share (in dollars per share)</t>
        </is>
      </c>
      <c r="C26" s="14" t="n">
        <v>0.000111650536</v>
      </c>
    </row>
    <row r="27">
      <c r="A27" s="4" t="inlineStr">
        <is>
          <t>2018 Restricted Stock Awards (RSA) [Member] | Bottom of Range [Member]</t>
        </is>
      </c>
    </row>
    <row r="28">
      <c r="A28" s="3" t="inlineStr">
        <is>
          <t>Stock Plan [Abstract]</t>
        </is>
      </c>
    </row>
    <row r="29">
      <c r="A29" s="4" t="inlineStr">
        <is>
          <t>Vested term</t>
        </is>
      </c>
      <c r="C29" s="4" t="inlineStr">
        <is>
          <t>13 months</t>
        </is>
      </c>
    </row>
    <row r="30">
      <c r="A30" s="4" t="inlineStr">
        <is>
          <t>2018 Restricted Stock Awards (RSA) [Member] | Top of Range [Member]</t>
        </is>
      </c>
    </row>
    <row r="31">
      <c r="A31" s="3" t="inlineStr">
        <is>
          <t>Stock Plan [Abstract]</t>
        </is>
      </c>
    </row>
    <row r="32">
      <c r="A32" s="4" t="inlineStr">
        <is>
          <t>Vested term</t>
        </is>
      </c>
      <c r="C32" s="4" t="inlineStr">
        <is>
          <t>4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54" customWidth="1" min="2" max="2"/>
    <col width="41" customWidth="1" min="3" max="3"/>
    <col width="41" customWidth="1" min="4" max="4"/>
    <col width="41" customWidth="1" min="5" max="5"/>
    <col width="41" customWidth="1" min="6" max="6"/>
    <col width="21" customWidth="1" min="7" max="7"/>
    <col width="54" customWidth="1" min="8" max="8"/>
    <col width="54" customWidth="1" min="9" max="9"/>
    <col width="48" customWidth="1" min="10" max="10"/>
  </cols>
  <sheetData>
    <row r="1">
      <c r="A1" s="1" t="inlineStr">
        <is>
          <t>SHARE OPTION PLANS - 2018 RSA Plan, Non-Executive Management (Details)</t>
        </is>
      </c>
      <c r="B1" s="2" t="inlineStr">
        <is>
          <t>1 Months Ended</t>
        </is>
      </c>
      <c r="H1" s="2" t="inlineStr">
        <is>
          <t>12 Months Ended</t>
        </is>
      </c>
    </row>
    <row r="2">
      <c r="B2" s="2" t="inlineStr">
        <is>
          <t>Jun. 30, 2021EquityInstrumentsUSD ($)$ / sharesshares</t>
        </is>
      </c>
      <c r="C2" s="2" t="inlineStr">
        <is>
          <t>Feb. 28, 2021EquityInstruments$ / shares</t>
        </is>
      </c>
      <c r="D2" s="2" t="inlineStr">
        <is>
          <t>Jan. 31, 2021EquityInstruments$ / shares</t>
        </is>
      </c>
      <c r="E2" s="2" t="inlineStr">
        <is>
          <t>Dec. 31, 2020EquityInstruments$ / shares</t>
        </is>
      </c>
      <c r="F2" s="2" t="inlineStr">
        <is>
          <t>Aug. 31, 2020EquityInstruments$ / shares</t>
        </is>
      </c>
      <c r="G2" s="2" t="inlineStr">
        <is>
          <t>Dec. 31, 2018USD ($)</t>
        </is>
      </c>
      <c r="H2" s="2" t="inlineStr">
        <is>
          <t>Jun. 30, 2021USD ($)EquityInstruments$ / sharesshares</t>
        </is>
      </c>
      <c r="I2" s="2" t="inlineStr">
        <is>
          <t>Jun. 30, 2020USD ($)EquityInstruments$ / sharesshares</t>
        </is>
      </c>
      <c r="J2" s="2" t="inlineStr">
        <is>
          <t>Jun. 30, 2019USD ($)EquityInstruments$ / shares</t>
        </is>
      </c>
    </row>
    <row r="3">
      <c r="A3" s="3" t="inlineStr">
        <is>
          <t>Grant Date Fair Market Value [Abstract]</t>
        </is>
      </c>
    </row>
    <row r="4">
      <c r="A4" s="4" t="inlineStr">
        <is>
          <t>Outstanding as of beginning of the period (in dollars per share) | $ / shares</t>
        </is>
      </c>
      <c r="H4" s="7" t="n">
        <v>12.75</v>
      </c>
      <c r="I4" s="7" t="n">
        <v>12.75</v>
      </c>
    </row>
    <row r="5">
      <c r="A5" s="4" t="inlineStr">
        <is>
          <t>Granted during the period (in dollars per share) | $ / shares</t>
        </is>
      </c>
      <c r="H5" s="8" t="n">
        <v>19.23</v>
      </c>
    </row>
    <row r="6">
      <c r="A6" s="4" t="inlineStr">
        <is>
          <t>Exercised during the period (in dollars per share) | $ / shares</t>
        </is>
      </c>
      <c r="H6" s="5" t="n">
        <v>19</v>
      </c>
    </row>
    <row r="7">
      <c r="A7" s="4" t="inlineStr">
        <is>
          <t>Forfeited / cancelled / expired during the period (in dollars per share) | $ / shares</t>
        </is>
      </c>
      <c r="H7" s="8" t="n">
        <v>15.96</v>
      </c>
    </row>
    <row r="8">
      <c r="A8" s="4" t="inlineStr">
        <is>
          <t>Outstanding as of end of the period (in dollars per share) | $ / shares</t>
        </is>
      </c>
      <c r="B8" s="7" t="n">
        <v>16.7</v>
      </c>
      <c r="H8" s="7" t="n">
        <v>16.7</v>
      </c>
      <c r="I8" s="7" t="n">
        <v>12.75</v>
      </c>
      <c r="J8" s="7" t="n">
        <v>12.75</v>
      </c>
    </row>
    <row r="9">
      <c r="A9" s="3" t="inlineStr">
        <is>
          <t>Number [Abstract]</t>
        </is>
      </c>
    </row>
    <row r="10">
      <c r="A10" s="4" t="inlineStr">
        <is>
          <t>Outstanding as of beginning of the period (in shares) | EquityInstruments</t>
        </is>
      </c>
      <c r="H10" s="5" t="n">
        <v>338432</v>
      </c>
      <c r="I10" s="5" t="n">
        <v>338432</v>
      </c>
    </row>
    <row r="11">
      <c r="A11" s="4" t="inlineStr">
        <is>
          <t>Granted during the period (in shares) | EquityInstruments</t>
        </is>
      </c>
      <c r="H11" s="5" t="n">
        <v>525143</v>
      </c>
    </row>
    <row r="12">
      <c r="A12" s="4" t="inlineStr">
        <is>
          <t>Exercised during the period (in shares) | EquityInstruments</t>
        </is>
      </c>
      <c r="H12" s="5" t="n">
        <v>-1442</v>
      </c>
    </row>
    <row r="13">
      <c r="A13" s="4" t="inlineStr">
        <is>
          <t>Forfeited / cancelled / expired during the period (in shares) | shares</t>
        </is>
      </c>
      <c r="H13" s="5" t="n">
        <v>-16215</v>
      </c>
    </row>
    <row r="14">
      <c r="A14" s="4" t="inlineStr">
        <is>
          <t>Outstanding as of end of the period (in shares) | EquityInstruments</t>
        </is>
      </c>
      <c r="B14" s="5" t="n">
        <v>845918</v>
      </c>
      <c r="H14" s="5" t="n">
        <v>845918</v>
      </c>
      <c r="I14" s="5" t="n">
        <v>338432</v>
      </c>
      <c r="J14" s="5" t="n">
        <v>338432</v>
      </c>
    </row>
    <row r="15">
      <c r="A15" s="4" t="inlineStr">
        <is>
          <t>Share-based payments</t>
        </is>
      </c>
      <c r="H15" s="6" t="n">
        <v>4521000</v>
      </c>
      <c r="I15" s="6" t="n">
        <v>359000</v>
      </c>
      <c r="J15" s="6" t="n">
        <v>4087000</v>
      </c>
    </row>
    <row r="16">
      <c r="A16" s="4" t="inlineStr">
        <is>
          <t>2018 Restricted Stock Awards (RSA) [Member]</t>
        </is>
      </c>
    </row>
    <row r="17">
      <c r="A17" s="3" t="inlineStr">
        <is>
          <t>Number [Abstract]</t>
        </is>
      </c>
    </row>
    <row r="18">
      <c r="A18" s="4" t="inlineStr">
        <is>
          <t>Granted during the period (in shares)</t>
        </is>
      </c>
      <c r="G18" s="5" t="n">
        <v>2373374</v>
      </c>
    </row>
    <row r="19">
      <c r="A19" s="4" t="inlineStr">
        <is>
          <t>Exercised during the period (in shares)</t>
        </is>
      </c>
      <c r="G19" s="5" t="n">
        <v>-721596</v>
      </c>
    </row>
    <row r="20">
      <c r="A20" s="4" t="inlineStr">
        <is>
          <t>Share-based payments</t>
        </is>
      </c>
      <c r="H20" s="6" t="n">
        <v>45000</v>
      </c>
      <c r="I20" s="6" t="n">
        <v>95000</v>
      </c>
      <c r="J20" s="6" t="n">
        <v>255000</v>
      </c>
    </row>
    <row r="21">
      <c r="A21" s="4" t="inlineStr">
        <is>
          <t>2018 Restricted Stock Awards (RSA) [Member] | Bottom of Range [Member]</t>
        </is>
      </c>
    </row>
    <row r="22">
      <c r="A22" s="3" t="inlineStr">
        <is>
          <t>Number [Abstract]</t>
        </is>
      </c>
    </row>
    <row r="23">
      <c r="A23" s="4" t="inlineStr">
        <is>
          <t>Vested term</t>
        </is>
      </c>
      <c r="H23" s="4" t="inlineStr">
        <is>
          <t>13 months</t>
        </is>
      </c>
    </row>
    <row r="24">
      <c r="A24" s="4" t="inlineStr">
        <is>
          <t>2018 Restricted Stock Awards (RSA) [Member] | Top of Range [Member]</t>
        </is>
      </c>
    </row>
    <row r="25">
      <c r="A25" s="3" t="inlineStr">
        <is>
          <t>Number [Abstract]</t>
        </is>
      </c>
    </row>
    <row r="26">
      <c r="A26" s="4" t="inlineStr">
        <is>
          <t>Vested term</t>
        </is>
      </c>
      <c r="H26" s="4" t="inlineStr">
        <is>
          <t>4 years</t>
        </is>
      </c>
    </row>
    <row r="27">
      <c r="A27" s="4" t="inlineStr">
        <is>
          <t>2018 RSA Plan - Non-Executive Management [Member]</t>
        </is>
      </c>
    </row>
    <row r="28">
      <c r="A28" s="3" t="inlineStr">
        <is>
          <t>Grant Date Fair Market Value [Abstract]</t>
        </is>
      </c>
    </row>
    <row r="29">
      <c r="A29" s="4" t="inlineStr">
        <is>
          <t>Outstanding as of beginning of the period (in dollars per share) | $ / shares</t>
        </is>
      </c>
      <c r="H29" s="7" t="n">
        <v>0.61</v>
      </c>
    </row>
    <row r="30">
      <c r="A30" s="4" t="inlineStr">
        <is>
          <t>Granted during the period (in dollars per share) | $ / shares</t>
        </is>
      </c>
      <c r="H30" s="8" t="n">
        <v>0.61</v>
      </c>
    </row>
    <row r="31">
      <c r="A31" s="4" t="inlineStr">
        <is>
          <t>Forfeited / cancelled / expired during the period (in dollars per share) | $ / shares</t>
        </is>
      </c>
      <c r="H31" s="8" t="n">
        <v>0.61</v>
      </c>
      <c r="I31" s="7" t="n">
        <v>0.61</v>
      </c>
    </row>
    <row r="32">
      <c r="A32" s="4" t="inlineStr">
        <is>
          <t>Outstanding as of end of the period (in dollars per share) | $ / shares</t>
        </is>
      </c>
      <c r="B32" s="7" t="n">
        <v>0.61</v>
      </c>
      <c r="H32" s="8" t="n">
        <v>0.61</v>
      </c>
      <c r="I32" s="8" t="n">
        <v>0.61</v>
      </c>
    </row>
    <row r="33">
      <c r="A33" s="4" t="inlineStr">
        <is>
          <t>Vested as of end of the period (in dollars per share) | $ / shares</t>
        </is>
      </c>
      <c r="B33" s="7" t="n">
        <v>0.61</v>
      </c>
      <c r="H33" s="7" t="n">
        <v>0.61</v>
      </c>
      <c r="I33" s="7" t="n">
        <v>0.61</v>
      </c>
    </row>
    <row r="34">
      <c r="A34" s="3" t="inlineStr">
        <is>
          <t>Number [Abstract]</t>
        </is>
      </c>
    </row>
    <row r="35">
      <c r="A35" s="4" t="inlineStr">
        <is>
          <t>Outstanding as of beginning of the period (in shares)</t>
        </is>
      </c>
      <c r="H35" s="5" t="n">
        <v>650193</v>
      </c>
      <c r="I35" s="5" t="n">
        <v>916929</v>
      </c>
    </row>
    <row r="36">
      <c r="A36" s="4" t="inlineStr">
        <is>
          <t>Granted during the period (in shares)</t>
        </is>
      </c>
      <c r="G36" s="5" t="n">
        <v>928124</v>
      </c>
      <c r="H36" s="5" t="n">
        <v>280</v>
      </c>
    </row>
    <row r="37">
      <c r="A37" s="4" t="inlineStr">
        <is>
          <t>Forfeited / cancelled / expired during the period (in shares) | shares</t>
        </is>
      </c>
      <c r="H37" s="5" t="n">
        <v>-12088</v>
      </c>
      <c r="I37" s="5" t="n">
        <v>-266736</v>
      </c>
    </row>
    <row r="38">
      <c r="A38" s="4" t="inlineStr">
        <is>
          <t>Outstanding as of end of the period (in shares)</t>
        </is>
      </c>
      <c r="B38" s="5" t="n">
        <v>638385</v>
      </c>
      <c r="H38" s="5" t="n">
        <v>638385</v>
      </c>
      <c r="I38" s="5" t="n">
        <v>650193</v>
      </c>
      <c r="J38" s="5" t="n">
        <v>916929</v>
      </c>
    </row>
    <row r="39">
      <c r="A39" s="4" t="inlineStr">
        <is>
          <t>Option vested (in shares) | shares</t>
        </is>
      </c>
      <c r="B39" s="5" t="n">
        <v>587756</v>
      </c>
      <c r="H39" s="5" t="n">
        <v>587756</v>
      </c>
      <c r="I39" s="5" t="n">
        <v>481859</v>
      </c>
    </row>
    <row r="40">
      <c r="A40" s="4" t="inlineStr">
        <is>
          <t>Percentage of outstanding shares vested</t>
        </is>
      </c>
      <c r="H40" s="4" t="inlineStr">
        <is>
          <t>92.10%</t>
        </is>
      </c>
      <c r="I40" s="4" t="inlineStr">
        <is>
          <t>74.10%</t>
        </is>
      </c>
    </row>
    <row r="41">
      <c r="A41" s="4" t="inlineStr">
        <is>
          <t>Share-based payments</t>
        </is>
      </c>
      <c r="H41" s="6" t="n">
        <v>30000</v>
      </c>
      <c r="I41" s="6" t="n">
        <v>100000</v>
      </c>
    </row>
    <row r="42">
      <c r="A42" s="4" t="inlineStr">
        <is>
          <t>Unrecognized compensation expense</t>
        </is>
      </c>
      <c r="H42" s="6" t="n">
        <v>6000</v>
      </c>
    </row>
    <row r="43">
      <c r="A43" s="4" t="inlineStr">
        <is>
          <t>Period for recognition of compensation expense</t>
        </is>
      </c>
      <c r="H43" s="4" t="inlineStr">
        <is>
          <t>9 months</t>
        </is>
      </c>
    </row>
    <row r="44">
      <c r="A44" s="4" t="inlineStr">
        <is>
          <t>2018 RSA Plan - Non-Executive Management [Member] | Bottom of Range [Member]</t>
        </is>
      </c>
    </row>
    <row r="45">
      <c r="A45" s="3" t="inlineStr">
        <is>
          <t>Number [Abstract]</t>
        </is>
      </c>
    </row>
    <row r="46">
      <c r="A46" s="4" t="inlineStr">
        <is>
          <t>Vested term</t>
        </is>
      </c>
      <c r="H46" s="4" t="inlineStr">
        <is>
          <t>13 months</t>
        </is>
      </c>
    </row>
    <row r="47">
      <c r="A47" s="4" t="inlineStr">
        <is>
          <t>2018 RSA Plan - Non-Executive Management [Member] | Top of Range [Member]</t>
        </is>
      </c>
    </row>
    <row r="48">
      <c r="A48" s="3" t="inlineStr">
        <is>
          <t>Number [Abstract]</t>
        </is>
      </c>
    </row>
    <row r="49">
      <c r="A49" s="4" t="inlineStr">
        <is>
          <t>Vested term</t>
        </is>
      </c>
      <c r="H49" s="4" t="inlineStr">
        <is>
          <t>4 years</t>
        </is>
      </c>
    </row>
    <row r="50">
      <c r="A50" s="4" t="inlineStr">
        <is>
          <t>2020 Long Term Incentive Plan [Member]</t>
        </is>
      </c>
    </row>
    <row r="51">
      <c r="A51" s="3" t="inlineStr">
        <is>
          <t>Grant Date Fair Market Value [Abstract]</t>
        </is>
      </c>
    </row>
    <row r="52">
      <c r="A52" s="4" t="inlineStr">
        <is>
          <t>Granted during the period (in dollars per share) | $ / shares</t>
        </is>
      </c>
      <c r="B52" s="7" t="n">
        <v>18.72</v>
      </c>
      <c r="C52" s="7" t="n">
        <v>20.86</v>
      </c>
      <c r="D52" s="7" t="n">
        <v>18.82</v>
      </c>
      <c r="E52" s="7" t="n">
        <v>19.85</v>
      </c>
      <c r="F52" s="6" t="n">
        <v>19</v>
      </c>
    </row>
    <row r="53">
      <c r="A53" s="3" t="inlineStr">
        <is>
          <t>Number [Abstract]</t>
        </is>
      </c>
    </row>
    <row r="54">
      <c r="A54" s="4" t="inlineStr">
        <is>
          <t>Granted during the period (in shares)</t>
        </is>
      </c>
      <c r="B54" s="5" t="n">
        <v>27800</v>
      </c>
      <c r="C54" s="5" t="n">
        <v>23500</v>
      </c>
      <c r="D54" s="5" t="n">
        <v>20000</v>
      </c>
      <c r="E54" s="5" t="n">
        <v>97000</v>
      </c>
      <c r="F54" s="5" t="n">
        <v>341843</v>
      </c>
      <c r="H54" s="5" t="n">
        <v>510143</v>
      </c>
      <c r="I54" s="5" t="n">
        <v>338432</v>
      </c>
    </row>
    <row r="55">
      <c r="A55" s="4" t="inlineStr">
        <is>
          <t>Exercised during the period (in shares)</t>
        </is>
      </c>
      <c r="H55" s="5" t="n">
        <v>-1442</v>
      </c>
    </row>
    <row r="56">
      <c r="A56" s="4" t="inlineStr">
        <is>
          <t>Forfeited / cancelled / expired during the period (in shares) | shares</t>
        </is>
      </c>
      <c r="H56" s="5" t="n">
        <v>16215</v>
      </c>
    </row>
    <row r="57">
      <c r="A57" s="4" t="inlineStr">
        <is>
          <t>Vested term</t>
        </is>
      </c>
      <c r="B57" s="4" t="inlineStr">
        <is>
          <t>36 months</t>
        </is>
      </c>
      <c r="E57" s="4" t="inlineStr">
        <is>
          <t>36 months</t>
        </is>
      </c>
      <c r="F57" s="4" t="inlineStr">
        <is>
          <t>24 months</t>
        </is>
      </c>
    </row>
    <row r="58">
      <c r="A58" s="4" t="inlineStr">
        <is>
          <t>Share-based payments</t>
        </is>
      </c>
      <c r="H58" s="6" t="n">
        <v>3625000</v>
      </c>
      <c r="I58" s="6" t="n">
        <v>295000</v>
      </c>
    </row>
    <row r="59">
      <c r="A59" s="4" t="inlineStr">
        <is>
          <t>Unrecognized compensation expense</t>
        </is>
      </c>
      <c r="H59" s="6" t="n">
        <v>1700000</v>
      </c>
    </row>
    <row r="60">
      <c r="A60" s="4" t="inlineStr">
        <is>
          <t>Period for recognition of compensation expense</t>
        </is>
      </c>
      <c r="H60" s="4" t="inlineStr">
        <is>
          <t>48 months</t>
        </is>
      </c>
    </row>
    <row r="61">
      <c r="A61" s="4" t="inlineStr">
        <is>
          <t>2020 Long Term Incentive Plan [Member] | Bottom of Range [Member]</t>
        </is>
      </c>
    </row>
    <row r="62">
      <c r="A62" s="3" t="inlineStr">
        <is>
          <t>Number [Abstract]</t>
        </is>
      </c>
    </row>
    <row r="63">
      <c r="A63" s="4" t="inlineStr">
        <is>
          <t>Vested term</t>
        </is>
      </c>
      <c r="H63" s="4" t="inlineStr">
        <is>
          <t>13 months</t>
        </is>
      </c>
    </row>
    <row r="64">
      <c r="A64" s="4" t="inlineStr">
        <is>
          <t>2020 Long Term Incentive Plan [Member] | Top of Range [Member]</t>
        </is>
      </c>
    </row>
    <row r="65">
      <c r="A65" s="3" t="inlineStr">
        <is>
          <t>Number [Abstract]</t>
        </is>
      </c>
    </row>
    <row r="66">
      <c r="A66" s="4" t="inlineStr">
        <is>
          <t>Vested term</t>
        </is>
      </c>
      <c r="H66" s="4" t="inlineStr">
        <is>
          <t>4 years</t>
        </is>
      </c>
    </row>
  </sheetData>
  <mergeCells count="3">
    <mergeCell ref="A1:A2"/>
    <mergeCell ref="B1:G1"/>
    <mergeCell ref="H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8" customWidth="1" min="2" max="2"/>
    <col width="54" customWidth="1" min="3" max="3"/>
    <col width="54" customWidth="1" min="4" max="4"/>
  </cols>
  <sheetData>
    <row r="1">
      <c r="A1" s="1" t="inlineStr">
        <is>
          <t>SHARE OPTION PLANS - 2018 RSA Plan Non-Performance, Executive Leadership Team (Details)</t>
        </is>
      </c>
      <c r="B1" s="2" t="inlineStr">
        <is>
          <t>1 Months Ended</t>
        </is>
      </c>
      <c r="C1" s="2" t="inlineStr">
        <is>
          <t>12 Months Ended</t>
        </is>
      </c>
    </row>
    <row r="2">
      <c r="B2" s="2" t="inlineStr">
        <is>
          <t>Dec. 31, 2018USD ($)EquityInstruments</t>
        </is>
      </c>
      <c r="C2" s="2" t="inlineStr">
        <is>
          <t>Jun. 30, 2021EquityInstrumentsUSD ($)$ / sharesshares</t>
        </is>
      </c>
      <c r="D2" s="2" t="inlineStr">
        <is>
          <t>Jun. 30, 2020USD ($)EquityInstruments$ / sharesshares</t>
        </is>
      </c>
    </row>
    <row r="3">
      <c r="A3" s="3" t="inlineStr">
        <is>
          <t>Grant Date Fair Market Value [Abstract]</t>
        </is>
      </c>
    </row>
    <row r="4">
      <c r="A4" s="4" t="inlineStr">
        <is>
          <t>Outstanding as of beginning of the period (in dollars per share)</t>
        </is>
      </c>
      <c r="C4" s="7" t="n">
        <v>12.75</v>
      </c>
      <c r="D4" s="7" t="n">
        <v>12.75</v>
      </c>
    </row>
    <row r="5">
      <c r="A5" s="4" t="inlineStr">
        <is>
          <t>Granted during the period (in dollars per share)</t>
        </is>
      </c>
      <c r="C5" s="8" t="n">
        <v>19.23</v>
      </c>
    </row>
    <row r="6">
      <c r="A6" s="4" t="inlineStr">
        <is>
          <t>Exercised during the period (in dollars per share)</t>
        </is>
      </c>
      <c r="C6" s="5" t="n">
        <v>19</v>
      </c>
    </row>
    <row r="7">
      <c r="A7" s="4" t="inlineStr">
        <is>
          <t>Forfeited / cancelled / expired during the period (in dollars per share)</t>
        </is>
      </c>
      <c r="C7" s="8" t="n">
        <v>15.96</v>
      </c>
    </row>
    <row r="8">
      <c r="A8" s="4" t="inlineStr">
        <is>
          <t>Outstanding as of end of the period (in dollars per share)</t>
        </is>
      </c>
      <c r="C8" s="7" t="n">
        <v>16.7</v>
      </c>
      <c r="D8" s="7" t="n">
        <v>12.75</v>
      </c>
    </row>
    <row r="9">
      <c r="A9" s="3" t="inlineStr">
        <is>
          <t>Number [Abstract]</t>
        </is>
      </c>
    </row>
    <row r="10">
      <c r="A10" s="4" t="inlineStr">
        <is>
          <t>Outstanding as of beginning of the period (in shares) | EquityInstruments</t>
        </is>
      </c>
      <c r="C10" s="5" t="n">
        <v>338432</v>
      </c>
      <c r="D10" s="5" t="n">
        <v>338432</v>
      </c>
    </row>
    <row r="11">
      <c r="A11" s="4" t="inlineStr">
        <is>
          <t>Granted during the period (in shares) | EquityInstruments</t>
        </is>
      </c>
      <c r="C11" s="5" t="n">
        <v>525143</v>
      </c>
    </row>
    <row r="12">
      <c r="A12" s="4" t="inlineStr">
        <is>
          <t>Exercised during the period (in shares) | EquityInstruments</t>
        </is>
      </c>
      <c r="C12" s="5" t="n">
        <v>-1442</v>
      </c>
    </row>
    <row r="13">
      <c r="A13" s="4" t="inlineStr">
        <is>
          <t>Forfeited / cancelled / expired during the period (in shares) | shares</t>
        </is>
      </c>
      <c r="C13" s="5" t="n">
        <v>-16215</v>
      </c>
    </row>
    <row r="14">
      <c r="A14" s="4" t="inlineStr">
        <is>
          <t>Outstanding as of end of the period (in shares) | EquityInstruments</t>
        </is>
      </c>
      <c r="C14" s="5" t="n">
        <v>845918</v>
      </c>
      <c r="D14" s="5" t="n">
        <v>338432</v>
      </c>
    </row>
    <row r="15">
      <c r="A15" s="4" t="inlineStr">
        <is>
          <t>Bottom of Range [Member]</t>
        </is>
      </c>
    </row>
    <row r="16">
      <c r="A16" s="3" t="inlineStr">
        <is>
          <t>Stock Plan [Abstract]</t>
        </is>
      </c>
    </row>
    <row r="17">
      <c r="A17" s="4" t="inlineStr">
        <is>
          <t>Interest rate</t>
        </is>
      </c>
      <c r="C17" s="4" t="inlineStr">
        <is>
          <t>6.00%</t>
        </is>
      </c>
    </row>
    <row r="18">
      <c r="A18" s="4" t="inlineStr">
        <is>
          <t>Top of Range [Member]</t>
        </is>
      </c>
    </row>
    <row r="19">
      <c r="A19" s="3" t="inlineStr">
        <is>
          <t>Stock Plan [Abstract]</t>
        </is>
      </c>
    </row>
    <row r="20">
      <c r="A20" s="4" t="inlineStr">
        <is>
          <t>Interest rate</t>
        </is>
      </c>
      <c r="C20" s="4" t="inlineStr">
        <is>
          <t>9.76%</t>
        </is>
      </c>
    </row>
    <row r="21">
      <c r="A21" s="4" t="inlineStr">
        <is>
          <t>2018 Restricted Stock Awards (RSA) [Member]</t>
        </is>
      </c>
    </row>
    <row r="22">
      <c r="A22" s="3" t="inlineStr">
        <is>
          <t>Number [Abstract]</t>
        </is>
      </c>
    </row>
    <row r="23">
      <c r="A23" s="4" t="inlineStr">
        <is>
          <t>Granted during the period (in shares) | $</t>
        </is>
      </c>
      <c r="B23" s="5" t="n">
        <v>2373374</v>
      </c>
    </row>
    <row r="24">
      <c r="A24" s="4" t="inlineStr">
        <is>
          <t>Exercised during the period (in shares) | $</t>
        </is>
      </c>
      <c r="B24" s="5" t="n">
        <v>-721596</v>
      </c>
    </row>
    <row r="25">
      <c r="A25" s="4" t="inlineStr">
        <is>
          <t>2018 Restricted Stock Awards (RSA) [Member] | Bottom of Range [Member]</t>
        </is>
      </c>
    </row>
    <row r="26">
      <c r="A26" s="3" t="inlineStr">
        <is>
          <t>Number [Abstract]</t>
        </is>
      </c>
    </row>
    <row r="27">
      <c r="A27" s="4" t="inlineStr">
        <is>
          <t>Vested term</t>
        </is>
      </c>
      <c r="C27" s="4" t="inlineStr">
        <is>
          <t>13 months</t>
        </is>
      </c>
    </row>
    <row r="28">
      <c r="A28" s="4" t="inlineStr">
        <is>
          <t>2018 Restricted Stock Awards (RSA) [Member] | Top of Range [Member]</t>
        </is>
      </c>
    </row>
    <row r="29">
      <c r="A29" s="3" t="inlineStr">
        <is>
          <t>Number [Abstract]</t>
        </is>
      </c>
    </row>
    <row r="30">
      <c r="A30" s="4" t="inlineStr">
        <is>
          <t>Vested term</t>
        </is>
      </c>
      <c r="C30" s="4" t="inlineStr">
        <is>
          <t>4 years</t>
        </is>
      </c>
    </row>
    <row r="31">
      <c r="A31" s="4" t="inlineStr">
        <is>
          <t>2018 RSA Plan Non-Performance - Executive Leadership Team [Member]</t>
        </is>
      </c>
    </row>
    <row r="32">
      <c r="A32" s="3" t="inlineStr">
        <is>
          <t>Grant Date Fair Market Value [Abstract]</t>
        </is>
      </c>
    </row>
    <row r="33">
      <c r="A33" s="4" t="inlineStr">
        <is>
          <t>Outstanding as of beginning of the period (in dollars per share)</t>
        </is>
      </c>
      <c r="C33" s="7" t="n">
        <v>0.61</v>
      </c>
      <c r="D33" s="7" t="n">
        <v>0.61</v>
      </c>
    </row>
    <row r="34">
      <c r="A34" s="4" t="inlineStr">
        <is>
          <t>Forfeited / cancelled / expired during the period (in dollars per share)</t>
        </is>
      </c>
      <c r="D34" s="8" t="n">
        <v>0.61</v>
      </c>
    </row>
    <row r="35">
      <c r="A35" s="4" t="inlineStr">
        <is>
          <t>Outstanding as of end of the period (in dollars per share)</t>
        </is>
      </c>
      <c r="C35" s="8" t="n">
        <v>0.61</v>
      </c>
      <c r="D35" s="8" t="n">
        <v>0.61</v>
      </c>
    </row>
    <row r="36">
      <c r="A36" s="4" t="inlineStr">
        <is>
          <t>Vested as of end of the period (in dollars per share)</t>
        </is>
      </c>
      <c r="C36" s="7" t="n">
        <v>0.61</v>
      </c>
      <c r="D36" s="7" t="n">
        <v>0.61</v>
      </c>
    </row>
    <row r="37">
      <c r="A37" s="3" t="inlineStr">
        <is>
          <t>Number [Abstract]</t>
        </is>
      </c>
    </row>
    <row r="38">
      <c r="A38" s="4" t="inlineStr">
        <is>
          <t>Outstanding as of beginning of the period (in shares) | $</t>
        </is>
      </c>
      <c r="C38" s="5" t="n">
        <v>918719</v>
      </c>
      <c r="D38" s="5" t="n">
        <v>1006519</v>
      </c>
    </row>
    <row r="39">
      <c r="A39" s="4" t="inlineStr">
        <is>
          <t>Granted during the period (in shares) | EquityInstruments</t>
        </is>
      </c>
      <c r="B39" s="5" t="n">
        <v>970893</v>
      </c>
    </row>
    <row r="40">
      <c r="A40" s="4" t="inlineStr">
        <is>
          <t>Forfeited / cancelled / expired during the period (in shares) | shares</t>
        </is>
      </c>
      <c r="D40" s="5" t="n">
        <v>-87800</v>
      </c>
    </row>
    <row r="41">
      <c r="A41" s="4" t="inlineStr">
        <is>
          <t>Outstanding as of end of the period (in shares) | $</t>
        </is>
      </c>
      <c r="C41" s="5" t="n">
        <v>918719</v>
      </c>
      <c r="D41" s="5" t="n">
        <v>918719</v>
      </c>
    </row>
    <row r="42">
      <c r="A42" s="4" t="inlineStr">
        <is>
          <t>Option vested (in shares) | shares</t>
        </is>
      </c>
      <c r="C42" s="5" t="n">
        <v>844452</v>
      </c>
      <c r="D42" s="5" t="n">
        <v>647702</v>
      </c>
    </row>
    <row r="43">
      <c r="A43" s="4" t="inlineStr">
        <is>
          <t>Percentage of outstanding shares vested</t>
        </is>
      </c>
      <c r="C43" s="4" t="inlineStr">
        <is>
          <t>91.90%</t>
        </is>
      </c>
      <c r="D43" s="4" t="inlineStr">
        <is>
          <t>70.50%</t>
        </is>
      </c>
    </row>
    <row r="44">
      <c r="A44" s="4" t="inlineStr">
        <is>
          <t>2018 RSA Plan Non-Performance - Executive Leadership Team [Member] | Bottom of Range [Member]</t>
        </is>
      </c>
    </row>
    <row r="45">
      <c r="A45" s="3" t="inlineStr">
        <is>
          <t>Number [Abstract]</t>
        </is>
      </c>
    </row>
    <row r="46">
      <c r="A46" s="4" t="inlineStr">
        <is>
          <t>Vested term</t>
        </is>
      </c>
      <c r="C46" s="4" t="inlineStr">
        <is>
          <t>24 months</t>
        </is>
      </c>
    </row>
    <row r="47">
      <c r="A47" s="4" t="inlineStr">
        <is>
          <t>2018 RSA Plan Non-Performance - Executive Leadership Team [Member] | Top of Range [Member]</t>
        </is>
      </c>
    </row>
    <row r="48">
      <c r="A48" s="3" t="inlineStr">
        <is>
          <t>Number [Abstract]</t>
        </is>
      </c>
    </row>
    <row r="49">
      <c r="A49" s="4" t="inlineStr">
        <is>
          <t>Vested term</t>
        </is>
      </c>
      <c r="C49" s="4" t="inlineStr">
        <is>
          <t>4 years</t>
        </is>
      </c>
    </row>
    <row r="50">
      <c r="A50" s="4" t="inlineStr">
        <is>
          <t>2018 RSA Plan Non-Performance - Executive Leadership Team [Member] | Promissory Note [Member]</t>
        </is>
      </c>
    </row>
    <row r="51">
      <c r="A51" s="3" t="inlineStr">
        <is>
          <t>Stock Plan [Abstract]</t>
        </is>
      </c>
    </row>
    <row r="52">
      <c r="A52" s="4" t="inlineStr">
        <is>
          <t>Interest rate</t>
        </is>
      </c>
      <c r="C52" s="4" t="inlineStr">
        <is>
          <t>3.00%</t>
        </is>
      </c>
    </row>
    <row r="53">
      <c r="A53" s="4" t="inlineStr">
        <is>
          <t>Percentage of note in recourse portion</t>
        </is>
      </c>
      <c r="C53" s="4" t="inlineStr">
        <is>
          <t>50.00%</t>
        </is>
      </c>
    </row>
    <row r="54">
      <c r="A54" s="4" t="inlineStr">
        <is>
          <t>Percentage of note in non-recourse portion</t>
        </is>
      </c>
      <c r="C54" s="4" t="inlineStr">
        <is>
          <t>50.00%</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9" customWidth="1" min="2" max="2"/>
    <col width="20" customWidth="1" min="3" max="3"/>
    <col width="30" customWidth="1" min="4" max="4"/>
    <col width="54" customWidth="1" min="5" max="5"/>
    <col width="41" customWidth="1" min="6" max="6"/>
    <col width="41" customWidth="1" min="7" max="7"/>
    <col width="41" customWidth="1" min="8" max="8"/>
    <col width="41" customWidth="1" min="9" max="9"/>
    <col width="20" customWidth="1" min="10" max="10"/>
    <col width="21" customWidth="1" min="11" max="11"/>
    <col width="54" customWidth="1" min="12" max="12"/>
    <col width="54" customWidth="1" min="13" max="13"/>
  </cols>
  <sheetData>
    <row r="1">
      <c r="A1" s="1" t="inlineStr">
        <is>
          <t>SHARE OPTION PLANS - 2018 RSA Plan Performance, Executive Leadership Team (Details)</t>
        </is>
      </c>
      <c r="B1" s="2" t="inlineStr">
        <is>
          <t>May 20, 2020shares</t>
        </is>
      </c>
      <c r="C1" s="2" t="inlineStr">
        <is>
          <t>Jan. 28, 2020shares</t>
        </is>
      </c>
      <c r="D1" s="2" t="inlineStr">
        <is>
          <t>Dec. 31, 2019$ / sharesshares</t>
        </is>
      </c>
      <c r="E1" s="2" t="inlineStr">
        <is>
          <t>Jun. 30, 2021EquityInstrumentsUSD ($)$ / sharesshares</t>
        </is>
      </c>
      <c r="F1" s="2" t="inlineStr">
        <is>
          <t>Feb. 28, 2021EquityInstruments$ / shares</t>
        </is>
      </c>
      <c r="G1" s="2" t="inlineStr">
        <is>
          <t>Jan. 31, 2021EquityInstruments$ / shares</t>
        </is>
      </c>
      <c r="H1" s="2" t="inlineStr">
        <is>
          <t>Dec. 31, 2020EquityInstruments$ / shares</t>
        </is>
      </c>
      <c r="I1" s="2" t="inlineStr">
        <is>
          <t>Aug. 31, 2020EquityInstruments$ / shares</t>
        </is>
      </c>
      <c r="J1" s="2" t="inlineStr">
        <is>
          <t>Dec. 31, 2019shares</t>
        </is>
      </c>
      <c r="K1" s="2" t="inlineStr">
        <is>
          <t>Dec. 31, 2018USD ($)</t>
        </is>
      </c>
      <c r="L1" s="2" t="inlineStr">
        <is>
          <t>Jun. 30, 2021EquityInstrumentsUSD ($)$ / sharesshares</t>
        </is>
      </c>
      <c r="M1" s="2" t="inlineStr">
        <is>
          <t>Jun. 30, 2020USD ($)EquityInstruments$ / sharesshares</t>
        </is>
      </c>
    </row>
    <row r="2">
      <c r="A2" s="3" t="inlineStr">
        <is>
          <t>Grant Date Fair Market Value [Abstract]</t>
        </is>
      </c>
    </row>
    <row r="3">
      <c r="A3" s="4" t="inlineStr">
        <is>
          <t>Outstanding as of beginning of the period (in dollars per share)</t>
        </is>
      </c>
      <c r="L3" s="7" t="n">
        <v>12.75</v>
      </c>
      <c r="M3" s="7" t="n">
        <v>12.75</v>
      </c>
    </row>
    <row r="4">
      <c r="A4" s="4" t="inlineStr">
        <is>
          <t>Granted during the period (in dollars per share)</t>
        </is>
      </c>
      <c r="L4" s="8" t="n">
        <v>19.23</v>
      </c>
    </row>
    <row r="5">
      <c r="A5" s="4" t="inlineStr">
        <is>
          <t>Exercised during the period (in dollars per share)</t>
        </is>
      </c>
      <c r="L5" s="5" t="n">
        <v>19</v>
      </c>
    </row>
    <row r="6">
      <c r="A6" s="4" t="inlineStr">
        <is>
          <t>Forfeited / cancelled / expired during the period (in dollars per share)</t>
        </is>
      </c>
      <c r="L6" s="8" t="n">
        <v>15.96</v>
      </c>
    </row>
    <row r="7">
      <c r="A7" s="4" t="inlineStr">
        <is>
          <t>Outstanding as of end of the period (in dollars per share)</t>
        </is>
      </c>
      <c r="E7" s="7" t="n">
        <v>16.7</v>
      </c>
      <c r="L7" s="7" t="n">
        <v>16.7</v>
      </c>
      <c r="M7" s="7" t="n">
        <v>12.75</v>
      </c>
    </row>
    <row r="8">
      <c r="A8" s="3" t="inlineStr">
        <is>
          <t>Number [Abstract]</t>
        </is>
      </c>
    </row>
    <row r="9">
      <c r="A9" s="4" t="inlineStr">
        <is>
          <t>Outstanding as of beginning of the period (in shares) | EquityInstruments</t>
        </is>
      </c>
      <c r="L9" s="5" t="n">
        <v>338432</v>
      </c>
      <c r="M9" s="5" t="n">
        <v>338432</v>
      </c>
    </row>
    <row r="10">
      <c r="A10" s="4" t="inlineStr">
        <is>
          <t>Granted during the period (in shares) | EquityInstruments</t>
        </is>
      </c>
      <c r="L10" s="5" t="n">
        <v>525143</v>
      </c>
    </row>
    <row r="11">
      <c r="A11" s="4" t="inlineStr">
        <is>
          <t>Exercised during the period (in shares) | EquityInstruments</t>
        </is>
      </c>
      <c r="L11" s="5" t="n">
        <v>-1442</v>
      </c>
    </row>
    <row r="12">
      <c r="A12" s="4" t="inlineStr">
        <is>
          <t>Forfeited / cancelled / expired during the period (in shares) | shares</t>
        </is>
      </c>
      <c r="L12" s="5" t="n">
        <v>-16215</v>
      </c>
    </row>
    <row r="13">
      <c r="A13" s="4" t="inlineStr">
        <is>
          <t>Outstanding as of end of the period (in shares) | EquityInstruments</t>
        </is>
      </c>
      <c r="E13" s="5" t="n">
        <v>845918</v>
      </c>
      <c r="L13" s="5" t="n">
        <v>845918</v>
      </c>
      <c r="M13" s="5" t="n">
        <v>338432</v>
      </c>
    </row>
    <row r="14">
      <c r="A14" s="4" t="inlineStr">
        <is>
          <t>2018 Restricted Stock Awards (RSA) [Member]</t>
        </is>
      </c>
    </row>
    <row r="15">
      <c r="A15" s="3" t="inlineStr">
        <is>
          <t>Number [Abstract]</t>
        </is>
      </c>
    </row>
    <row r="16">
      <c r="A16" s="4" t="inlineStr">
        <is>
          <t>Granted during the period (in shares) | $</t>
        </is>
      </c>
      <c r="K16" s="5" t="n">
        <v>2373374</v>
      </c>
    </row>
    <row r="17">
      <c r="A17" s="4" t="inlineStr">
        <is>
          <t>Exercised during the period (in shares) | $</t>
        </is>
      </c>
      <c r="K17" s="5" t="n">
        <v>-721596</v>
      </c>
    </row>
    <row r="18">
      <c r="A18" s="4" t="inlineStr">
        <is>
          <t>2018 Restricted Stock Awards, Performance - Executive Leadership Team [Member]</t>
        </is>
      </c>
    </row>
    <row r="19">
      <c r="A19" s="3" t="inlineStr">
        <is>
          <t>Stock Plan [Abstract]</t>
        </is>
      </c>
    </row>
    <row r="20">
      <c r="A20" s="4" t="inlineStr">
        <is>
          <t>Number of shares to be allocated upon successful completion of IPO (in shares) | shares</t>
        </is>
      </c>
      <c r="D20" s="5" t="n">
        <v>170680</v>
      </c>
    </row>
    <row r="21">
      <c r="A21" s="4" t="inlineStr">
        <is>
          <t>Number of shares to be allocated upon meeting specific revenue and EBITDA targets (in shares) | shares</t>
        </is>
      </c>
      <c r="D21" s="5" t="n">
        <v>10000</v>
      </c>
    </row>
    <row r="22">
      <c r="A22" s="3" t="inlineStr">
        <is>
          <t>Grant Date Fair Market Value [Abstract]</t>
        </is>
      </c>
    </row>
    <row r="23">
      <c r="A23" s="4" t="inlineStr">
        <is>
          <t>Outstanding as of beginning of the period (in dollars per share)</t>
        </is>
      </c>
      <c r="L23" s="7" t="n">
        <v>0.61</v>
      </c>
      <c r="M23" s="7" t="n">
        <v>0.61</v>
      </c>
    </row>
    <row r="24">
      <c r="A24" s="4" t="inlineStr">
        <is>
          <t>Forfeited / cancelled / expired during the period (in dollars per share)</t>
        </is>
      </c>
      <c r="M24" s="8" t="n">
        <v>0.61</v>
      </c>
    </row>
    <row r="25">
      <c r="A25" s="4" t="inlineStr">
        <is>
          <t>Outstanding as of end of the period (in dollars per share)</t>
        </is>
      </c>
      <c r="E25" s="7" t="n">
        <v>0.61</v>
      </c>
      <c r="L25" s="8" t="n">
        <v>0.61</v>
      </c>
      <c r="M25" s="8" t="n">
        <v>0.61</v>
      </c>
    </row>
    <row r="26">
      <c r="A26" s="4" t="inlineStr">
        <is>
          <t>Vested as of end of the period (in dollars per share)</t>
        </is>
      </c>
      <c r="E26" s="7" t="n">
        <v>0.61</v>
      </c>
      <c r="L26" s="7" t="n">
        <v>0.61</v>
      </c>
      <c r="M26" s="7" t="n">
        <v>0.61</v>
      </c>
    </row>
    <row r="27">
      <c r="A27" s="3" t="inlineStr">
        <is>
          <t>Number [Abstract]</t>
        </is>
      </c>
    </row>
    <row r="28">
      <c r="A28" s="4" t="inlineStr">
        <is>
          <t>Outstanding as of beginning of the period (in shares) | $</t>
        </is>
      </c>
      <c r="L28" s="5" t="n">
        <v>272748</v>
      </c>
      <c r="M28" s="5" t="n">
        <v>449926</v>
      </c>
    </row>
    <row r="29">
      <c r="A29" s="4" t="inlineStr">
        <is>
          <t>Forfeited / cancelled / expired during the period (in shares) | shares</t>
        </is>
      </c>
      <c r="M29" s="5" t="n">
        <v>-177178</v>
      </c>
    </row>
    <row r="30">
      <c r="A30" s="4" t="inlineStr">
        <is>
          <t>Outstanding as of end of the period (in shares) | $</t>
        </is>
      </c>
      <c r="E30" s="5" t="n">
        <v>272748</v>
      </c>
      <c r="L30" s="5" t="n">
        <v>272748</v>
      </c>
      <c r="M30" s="5" t="n">
        <v>272748</v>
      </c>
    </row>
    <row r="31">
      <c r="A31" s="4" t="inlineStr">
        <is>
          <t>Option vested (in shares) | shares</t>
        </is>
      </c>
      <c r="E31" s="5" t="n">
        <v>207961</v>
      </c>
      <c r="L31" s="5" t="n">
        <v>207961</v>
      </c>
      <c r="M31" s="5" t="n">
        <v>46809</v>
      </c>
    </row>
    <row r="32">
      <c r="A32" s="4" t="inlineStr">
        <is>
          <t>Percentage of outstanding shares vested</t>
        </is>
      </c>
      <c r="L32" s="4" t="inlineStr">
        <is>
          <t>76.30%</t>
        </is>
      </c>
      <c r="M32" s="4" t="inlineStr">
        <is>
          <t>17.20%</t>
        </is>
      </c>
    </row>
    <row r="33">
      <c r="A33" s="4" t="inlineStr">
        <is>
          <t>2018 Restricted Stock Awards, Performance - Executive Leadership Team [Member] | Class A Common Shares [Member]</t>
        </is>
      </c>
    </row>
    <row r="34">
      <c r="A34" s="3" t="inlineStr">
        <is>
          <t>Stock Plan [Abstract]</t>
        </is>
      </c>
    </row>
    <row r="35">
      <c r="A35" s="4" t="inlineStr">
        <is>
          <t>Number of shares to be allocated upon average price per share equaling or exceeding threshold price (in shares) | shares</t>
        </is>
      </c>
      <c r="D35" s="5" t="n">
        <v>103264</v>
      </c>
      <c r="J35" s="5" t="n">
        <v>103264</v>
      </c>
    </row>
    <row r="36">
      <c r="A36" s="4" t="inlineStr">
        <is>
          <t>2018 Restricted Stock Awards, Performance - Executive Leadership Team [Member] | Class A Common Shares [Member] | Bottom of Range [Member]</t>
        </is>
      </c>
    </row>
    <row r="37">
      <c r="A37" s="3" t="inlineStr">
        <is>
          <t>Stock Plan [Abstract]</t>
        </is>
      </c>
    </row>
    <row r="38">
      <c r="A38" s="4" t="inlineStr">
        <is>
          <t>Average price per share (in dollars per share)</t>
        </is>
      </c>
      <c r="D38" s="7" t="n">
        <v>17.42</v>
      </c>
    </row>
    <row r="39">
      <c r="A39" s="4" t="inlineStr">
        <is>
          <t>2020 RSA Amendments [Member]</t>
        </is>
      </c>
    </row>
    <row r="40">
      <c r="A40" s="3" t="inlineStr">
        <is>
          <t>Stock Plan [Abstract]</t>
        </is>
      </c>
    </row>
    <row r="41">
      <c r="A41" s="4" t="inlineStr">
        <is>
          <t>Number of shares to be allocated upon average price per share equaling or exceeding threshold price (in shares) | shares</t>
        </is>
      </c>
      <c r="L41" s="5" t="n">
        <v>78264</v>
      </c>
    </row>
    <row r="42">
      <c r="A42" s="3" t="inlineStr">
        <is>
          <t>Number [Abstract]</t>
        </is>
      </c>
    </row>
    <row r="43">
      <c r="A43" s="4" t="inlineStr">
        <is>
          <t>Number of shares to achieve performance triggers (in shares) | shares</t>
        </is>
      </c>
      <c r="C43" s="5" t="n">
        <v>67176</v>
      </c>
    </row>
    <row r="44">
      <c r="A44" s="4" t="inlineStr">
        <is>
          <t>2020 Long Term Incentive Plan [Member]</t>
        </is>
      </c>
    </row>
    <row r="45">
      <c r="A45" s="3" t="inlineStr">
        <is>
          <t>Grant Date Fair Market Value [Abstract]</t>
        </is>
      </c>
    </row>
    <row r="46">
      <c r="A46" s="4" t="inlineStr">
        <is>
          <t>Granted during the period (in dollars per share)</t>
        </is>
      </c>
      <c r="E46" s="7" t="n">
        <v>18.72</v>
      </c>
      <c r="F46" s="7" t="n">
        <v>20.86</v>
      </c>
      <c r="G46" s="7" t="n">
        <v>18.82</v>
      </c>
      <c r="H46" s="7" t="n">
        <v>19.85</v>
      </c>
      <c r="I46" s="6" t="n">
        <v>19</v>
      </c>
    </row>
    <row r="47">
      <c r="A47" s="3" t="inlineStr">
        <is>
          <t>Number [Abstract]</t>
        </is>
      </c>
    </row>
    <row r="48">
      <c r="A48" s="4" t="inlineStr">
        <is>
          <t>Granted during the period (in shares)</t>
        </is>
      </c>
      <c r="E48" s="5" t="n">
        <v>27800</v>
      </c>
      <c r="F48" s="5" t="n">
        <v>23500</v>
      </c>
      <c r="G48" s="5" t="n">
        <v>20000</v>
      </c>
      <c r="H48" s="5" t="n">
        <v>97000</v>
      </c>
      <c r="I48" s="5" t="n">
        <v>341843</v>
      </c>
      <c r="L48" s="5" t="n">
        <v>510143</v>
      </c>
      <c r="M48" s="5" t="n">
        <v>338432</v>
      </c>
    </row>
    <row r="49">
      <c r="A49" s="4" t="inlineStr">
        <is>
          <t>Exercised during the period (in shares) | $</t>
        </is>
      </c>
      <c r="L49" s="5" t="n">
        <v>-1442</v>
      </c>
    </row>
    <row r="50">
      <c r="A50" s="4" t="inlineStr">
        <is>
          <t>Forfeited / cancelled / expired during the period (in shares) | shares</t>
        </is>
      </c>
      <c r="L50" s="5" t="n">
        <v>16215</v>
      </c>
    </row>
    <row r="51">
      <c r="A51" s="4" t="inlineStr">
        <is>
          <t>Number of remaining shares transferred to other plan (in shares) | shares</t>
        </is>
      </c>
      <c r="B51" s="5" t="n">
        <v>7075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47" customWidth="1" min="2" max="2"/>
    <col width="41" customWidth="1" min="3" max="3"/>
    <col width="47" customWidth="1" min="4" max="4"/>
    <col width="47" customWidth="1" min="5" max="5"/>
    <col width="41" customWidth="1" min="6" max="6"/>
    <col width="55" customWidth="1" min="7" max="7"/>
    <col width="48" customWidth="1" min="8" max="8"/>
    <col width="48" customWidth="1" min="9" max="9"/>
  </cols>
  <sheetData>
    <row r="1">
      <c r="A1" s="1" t="inlineStr">
        <is>
          <t>SHARE OPTION PLANS - 2020 Long Term Incentive Plan (Details)</t>
        </is>
      </c>
      <c r="B1" s="2" t="inlineStr">
        <is>
          <t>1 Months Ended</t>
        </is>
      </c>
      <c r="G1" s="2" t="inlineStr">
        <is>
          <t>12 Months Ended</t>
        </is>
      </c>
    </row>
    <row r="2">
      <c r="B2" s="2" t="inlineStr">
        <is>
          <t>Jun. 30, 2021EquityInstruments$ / sharesshares</t>
        </is>
      </c>
      <c r="C2" s="2" t="inlineStr">
        <is>
          <t>Feb. 28, 2021EquityInstruments$ / shares</t>
        </is>
      </c>
      <c r="D2" s="2" t="inlineStr">
        <is>
          <t>Jan. 31, 2021EquityInstruments$ / sharesshares</t>
        </is>
      </c>
      <c r="E2" s="2" t="inlineStr">
        <is>
          <t>Dec. 31, 2020EquityInstruments$ / sharesshares</t>
        </is>
      </c>
      <c r="F2" s="2" t="inlineStr">
        <is>
          <t>Aug. 31, 2020EquityInstruments$ / shares</t>
        </is>
      </c>
      <c r="G2" s="2" t="inlineStr">
        <is>
          <t>Jun. 30, 2021USD ($)EquityInstrumentsY$ / sharesshares</t>
        </is>
      </c>
      <c r="H2" s="2" t="inlineStr">
        <is>
          <t>Jun. 30, 2020USD ($)EquityInstruments$ / shares</t>
        </is>
      </c>
      <c r="I2" s="2" t="inlineStr">
        <is>
          <t>Jun. 30, 2019USD ($)EquityInstruments$ / shares</t>
        </is>
      </c>
    </row>
    <row r="3">
      <c r="A3" s="3" t="inlineStr">
        <is>
          <t>Stock Plan [Abstract]</t>
        </is>
      </c>
    </row>
    <row r="4">
      <c r="A4" s="4" t="inlineStr">
        <is>
          <t>Number of shares authorized (in shares) | shares</t>
        </is>
      </c>
      <c r="B4" s="5" t="n">
        <v>108057967</v>
      </c>
      <c r="G4" s="5" t="n">
        <v>108057967</v>
      </c>
    </row>
    <row r="5">
      <c r="A5" s="4" t="inlineStr">
        <is>
          <t>Fair value of common shares (in dollars per share)</t>
        </is>
      </c>
      <c r="G5" s="7" t="n">
        <v>19.52</v>
      </c>
    </row>
    <row r="6">
      <c r="A6" s="4" t="inlineStr">
        <is>
          <t>Expected term | Y</t>
        </is>
      </c>
      <c r="G6" s="5" t="n">
        <v>6</v>
      </c>
    </row>
    <row r="7">
      <c r="A7" s="4" t="inlineStr">
        <is>
          <t>Volatility</t>
        </is>
      </c>
      <c r="G7" s="4" t="inlineStr">
        <is>
          <t>31.80%</t>
        </is>
      </c>
    </row>
    <row r="8">
      <c r="A8" s="4" t="inlineStr">
        <is>
          <t>Risk-free rate</t>
        </is>
      </c>
      <c r="G8" s="4" t="inlineStr">
        <is>
          <t>1.20%</t>
        </is>
      </c>
    </row>
    <row r="9">
      <c r="A9" s="3" t="inlineStr">
        <is>
          <t>Grant Date Fair Market Value [Abstract]</t>
        </is>
      </c>
    </row>
    <row r="10">
      <c r="A10" s="4" t="inlineStr">
        <is>
          <t>Outstanding as of beginning of the period (in dollars per share)</t>
        </is>
      </c>
      <c r="G10" s="7" t="n">
        <v>12.75</v>
      </c>
      <c r="H10" s="7" t="n">
        <v>12.75</v>
      </c>
    </row>
    <row r="11">
      <c r="A11" s="4" t="inlineStr">
        <is>
          <t>Granted during the period (in dollars per share)</t>
        </is>
      </c>
      <c r="G11" s="8" t="n">
        <v>19.23</v>
      </c>
    </row>
    <row r="12">
      <c r="A12" s="4" t="inlineStr">
        <is>
          <t>Exercised during the period (in dollars per share)</t>
        </is>
      </c>
      <c r="G12" s="5" t="n">
        <v>19</v>
      </c>
    </row>
    <row r="13">
      <c r="A13" s="4" t="inlineStr">
        <is>
          <t>Forfeited / cancelled / expired during the period (in dollars per share)</t>
        </is>
      </c>
      <c r="G13" s="8" t="n">
        <v>15.96</v>
      </c>
    </row>
    <row r="14">
      <c r="A14" s="4" t="inlineStr">
        <is>
          <t>Outstanding as of end of the period (in dollars per share)</t>
        </is>
      </c>
      <c r="B14" s="7" t="n">
        <v>16.7</v>
      </c>
      <c r="G14" s="8" t="n">
        <v>16.7</v>
      </c>
      <c r="H14" s="8" t="n">
        <v>12.75</v>
      </c>
      <c r="I14" s="7" t="n">
        <v>12.75</v>
      </c>
    </row>
    <row r="15">
      <c r="A15" s="4" t="inlineStr">
        <is>
          <t>Exercisable as of end of period (in dollars per share)</t>
        </is>
      </c>
      <c r="B15" s="7" t="n">
        <v>16.97</v>
      </c>
      <c r="G15" s="7" t="n">
        <v>16.97</v>
      </c>
      <c r="H15" s="7" t="n">
        <v>12.75</v>
      </c>
    </row>
    <row r="16">
      <c r="A16" s="3" t="inlineStr">
        <is>
          <t>Number [Abstract]</t>
        </is>
      </c>
    </row>
    <row r="17">
      <c r="A17" s="4" t="inlineStr">
        <is>
          <t>Outstanding as of beginning of the period (in shares) | EquityInstruments</t>
        </is>
      </c>
      <c r="G17" s="5" t="n">
        <v>338432</v>
      </c>
      <c r="H17" s="5" t="n">
        <v>338432</v>
      </c>
    </row>
    <row r="18">
      <c r="A18" s="4" t="inlineStr">
        <is>
          <t>Granted during the period (in shares) | EquityInstruments</t>
        </is>
      </c>
      <c r="G18" s="5" t="n">
        <v>525143</v>
      </c>
    </row>
    <row r="19">
      <c r="A19" s="4" t="inlineStr">
        <is>
          <t>Exercised during the period (in shares) | EquityInstruments</t>
        </is>
      </c>
      <c r="G19" s="5" t="n">
        <v>-1442</v>
      </c>
    </row>
    <row r="20">
      <c r="A20" s="4" t="inlineStr">
        <is>
          <t>Forfeited / cancelled / expired during the period (in shares) | shares</t>
        </is>
      </c>
      <c r="G20" s="5" t="n">
        <v>-16215</v>
      </c>
    </row>
    <row r="21">
      <c r="A21" s="4" t="inlineStr">
        <is>
          <t>Outstanding as of end of the period (in shares) | EquityInstruments</t>
        </is>
      </c>
      <c r="B21" s="5" t="n">
        <v>845918</v>
      </c>
      <c r="G21" s="5" t="n">
        <v>845918</v>
      </c>
      <c r="H21" s="5" t="n">
        <v>338432</v>
      </c>
      <c r="I21" s="5" t="n">
        <v>338432</v>
      </c>
    </row>
    <row r="22">
      <c r="A22" s="4" t="inlineStr">
        <is>
          <t>Exercisable as of end of the period (in shares) | EquityInstruments</t>
        </is>
      </c>
      <c r="B22" s="5" t="n">
        <v>366865</v>
      </c>
      <c r="G22" s="5" t="n">
        <v>366865</v>
      </c>
      <c r="H22" s="5" t="n">
        <v>40500</v>
      </c>
    </row>
    <row r="23">
      <c r="A23" s="4" t="inlineStr">
        <is>
          <t>Share-based payments | $</t>
        </is>
      </c>
      <c r="G23" s="6" t="n">
        <v>4521000</v>
      </c>
      <c r="H23" s="6" t="n">
        <v>359000</v>
      </c>
      <c r="I23" s="6" t="n">
        <v>4087000</v>
      </c>
    </row>
    <row r="24">
      <c r="A24" s="4" t="inlineStr">
        <is>
          <t>Share-based payments from discontinued operations | $</t>
        </is>
      </c>
      <c r="I24" s="6" t="n">
        <v>875000</v>
      </c>
    </row>
    <row r="25">
      <c r="A25" s="4" t="inlineStr">
        <is>
          <t>2020 Long Term Incentive Plan [Member]</t>
        </is>
      </c>
    </row>
    <row r="26">
      <c r="A26" s="3" t="inlineStr">
        <is>
          <t>Stock Plan [Abstract]</t>
        </is>
      </c>
    </row>
    <row r="27">
      <c r="A27" s="4" t="inlineStr">
        <is>
          <t>Fair value of common shares (in dollars per share)</t>
        </is>
      </c>
      <c r="G27" s="7" t="n">
        <v>19.52</v>
      </c>
    </row>
    <row r="28">
      <c r="A28" s="3" t="inlineStr">
        <is>
          <t>Grant Date Fair Market Value [Abstract]</t>
        </is>
      </c>
    </row>
    <row r="29">
      <c r="A29" s="4" t="inlineStr">
        <is>
          <t>Granted during the period (in dollars per share)</t>
        </is>
      </c>
      <c r="B29" s="7" t="n">
        <v>18.72</v>
      </c>
      <c r="C29" s="7" t="n">
        <v>20.86</v>
      </c>
      <c r="D29" s="7" t="n">
        <v>18.82</v>
      </c>
      <c r="E29" s="7" t="n">
        <v>19.85</v>
      </c>
      <c r="F29" s="6" t="n">
        <v>19</v>
      </c>
    </row>
    <row r="30">
      <c r="A30" s="3" t="inlineStr">
        <is>
          <t>Number [Abstract]</t>
        </is>
      </c>
    </row>
    <row r="31">
      <c r="A31" s="4" t="inlineStr">
        <is>
          <t>Granted during the period (in shares)</t>
        </is>
      </c>
      <c r="B31" s="5" t="n">
        <v>27800</v>
      </c>
      <c r="C31" s="5" t="n">
        <v>23500</v>
      </c>
      <c r="D31" s="5" t="n">
        <v>20000</v>
      </c>
      <c r="E31" s="5" t="n">
        <v>97000</v>
      </c>
      <c r="F31" s="5" t="n">
        <v>341843</v>
      </c>
      <c r="G31" s="5" t="n">
        <v>510143</v>
      </c>
      <c r="H31" s="5" t="n">
        <v>338432</v>
      </c>
    </row>
    <row r="32">
      <c r="A32" s="4" t="inlineStr">
        <is>
          <t>Exercised during the period (in shares) | $</t>
        </is>
      </c>
      <c r="G32" s="5" t="n">
        <v>-1442</v>
      </c>
    </row>
    <row r="33">
      <c r="A33" s="4" t="inlineStr">
        <is>
          <t>Forfeited / cancelled / expired during the period (in shares) | shares</t>
        </is>
      </c>
      <c r="G33" s="5" t="n">
        <v>16215</v>
      </c>
    </row>
    <row r="34">
      <c r="A34" s="4" t="inlineStr">
        <is>
          <t>Share-based payments | $</t>
        </is>
      </c>
      <c r="G34" s="6" t="n">
        <v>3625000</v>
      </c>
      <c r="H34" s="6" t="n">
        <v>295000</v>
      </c>
    </row>
    <row r="35">
      <c r="A35" s="4" t="inlineStr">
        <is>
          <t>Percentage of vesting</t>
        </is>
      </c>
      <c r="F35" s="4" t="inlineStr">
        <is>
          <t>50.00%</t>
        </is>
      </c>
    </row>
    <row r="36">
      <c r="A36" s="4" t="inlineStr">
        <is>
          <t>Vested term</t>
        </is>
      </c>
      <c r="B36" s="4" t="inlineStr">
        <is>
          <t>36 months</t>
        </is>
      </c>
      <c r="E36" s="4" t="inlineStr">
        <is>
          <t>36 months</t>
        </is>
      </c>
      <c r="F36" s="4" t="inlineStr">
        <is>
          <t>24 months</t>
        </is>
      </c>
    </row>
    <row r="37">
      <c r="A37" s="4" t="inlineStr">
        <is>
          <t>Unrecognized compensation expense | $</t>
        </is>
      </c>
      <c r="G37" s="6" t="n">
        <v>1700000</v>
      </c>
    </row>
    <row r="38">
      <c r="A38" s="4" t="inlineStr">
        <is>
          <t>Period for recognition of compensation expense</t>
        </is>
      </c>
      <c r="G38" s="4" t="inlineStr">
        <is>
          <t>48 months</t>
        </is>
      </c>
    </row>
    <row r="39">
      <c r="A39" s="4" t="inlineStr">
        <is>
          <t>2020 Long Term Incentive Plan [Member] | Ifrs Share-based Payment Arrangement, Tranche One [Member]</t>
        </is>
      </c>
    </row>
    <row r="40">
      <c r="A40" s="3" t="inlineStr">
        <is>
          <t>Stock Plan [Abstract]</t>
        </is>
      </c>
    </row>
    <row r="41">
      <c r="A41" s="4" t="inlineStr">
        <is>
          <t>Option vested (in shares) | shares</t>
        </is>
      </c>
      <c r="E41" s="5" t="n">
        <v>77000</v>
      </c>
    </row>
    <row r="42">
      <c r="A42" s="3" t="inlineStr">
        <is>
          <t>Number [Abstract]</t>
        </is>
      </c>
    </row>
    <row r="43">
      <c r="A43" s="4" t="inlineStr">
        <is>
          <t>Percentage of vesting</t>
        </is>
      </c>
      <c r="C43" s="4" t="inlineStr">
        <is>
          <t>25.00%</t>
        </is>
      </c>
      <c r="E43" s="4" t="inlineStr">
        <is>
          <t>25.00%</t>
        </is>
      </c>
    </row>
    <row r="44">
      <c r="A44" s="4" t="inlineStr">
        <is>
          <t>Vested term</t>
        </is>
      </c>
      <c r="C44" s="4" t="inlineStr">
        <is>
          <t>36 months</t>
        </is>
      </c>
      <c r="E44" s="4" t="inlineStr">
        <is>
          <t>36 months</t>
        </is>
      </c>
    </row>
    <row r="45">
      <c r="A45" s="4" t="inlineStr">
        <is>
          <t>2020 Long Term Incentive Plan [Member] | Vests Based on Satisfaction Of The Performance Obligation [Member]</t>
        </is>
      </c>
    </row>
    <row r="46">
      <c r="A46" s="3" t="inlineStr">
        <is>
          <t>Stock Plan [Abstract]</t>
        </is>
      </c>
    </row>
    <row r="47">
      <c r="A47" s="4" t="inlineStr">
        <is>
          <t>Option vested (in shares) | shares</t>
        </is>
      </c>
      <c r="E47" s="5" t="n">
        <v>20000</v>
      </c>
    </row>
    <row r="48">
      <c r="A48" s="4" t="inlineStr">
        <is>
          <t>2020 Long Term Incentive Plan [Member] | Bottom of Range [Member]</t>
        </is>
      </c>
    </row>
    <row r="49">
      <c r="A49" s="3" t="inlineStr">
        <is>
          <t>Stock Plan [Abstract]</t>
        </is>
      </c>
    </row>
    <row r="50">
      <c r="A50" s="4" t="inlineStr">
        <is>
          <t>Expected term</t>
        </is>
      </c>
      <c r="G50" s="15" t="n">
        <v>5.3</v>
      </c>
    </row>
    <row r="51">
      <c r="A51" s="4" t="inlineStr">
        <is>
          <t>Volatility</t>
        </is>
      </c>
      <c r="G51" s="4" t="inlineStr">
        <is>
          <t>29.40%</t>
        </is>
      </c>
    </row>
    <row r="52">
      <c r="A52" s="4" t="inlineStr">
        <is>
          <t>Risk-free rate</t>
        </is>
      </c>
      <c r="G52" s="4" t="inlineStr">
        <is>
          <t>0.57%</t>
        </is>
      </c>
    </row>
    <row r="53">
      <c r="A53" s="3" t="inlineStr">
        <is>
          <t>Number [Abstract]</t>
        </is>
      </c>
    </row>
    <row r="54">
      <c r="A54" s="4" t="inlineStr">
        <is>
          <t>Vested term</t>
        </is>
      </c>
      <c r="G54" s="4" t="inlineStr">
        <is>
          <t>13 months</t>
        </is>
      </c>
    </row>
    <row r="55">
      <c r="A55" s="4" t="inlineStr">
        <is>
          <t>2020 Long Term Incentive Plan [Member] | Top of Range [Member]</t>
        </is>
      </c>
    </row>
    <row r="56">
      <c r="A56" s="3" t="inlineStr">
        <is>
          <t>Stock Plan [Abstract]</t>
        </is>
      </c>
    </row>
    <row r="57">
      <c r="A57" s="4" t="inlineStr">
        <is>
          <t>Number of shares authorized (in shares) | shares</t>
        </is>
      </c>
      <c r="B57" s="8" t="n">
        <v>1287326.13</v>
      </c>
      <c r="G57" s="8" t="n">
        <v>1287326.13</v>
      </c>
    </row>
    <row r="58">
      <c r="A58" s="4" t="inlineStr">
        <is>
          <t>Option term</t>
        </is>
      </c>
      <c r="G58" s="4" t="inlineStr">
        <is>
          <t>10 years</t>
        </is>
      </c>
    </row>
    <row r="59">
      <c r="A59" s="4" t="inlineStr">
        <is>
          <t>Expected term</t>
        </is>
      </c>
      <c r="G59" s="5" t="n">
        <v>10</v>
      </c>
    </row>
    <row r="60">
      <c r="A60" s="4" t="inlineStr">
        <is>
          <t>Volatility</t>
        </is>
      </c>
      <c r="G60" s="4" t="inlineStr">
        <is>
          <t>47.70%</t>
        </is>
      </c>
    </row>
    <row r="61">
      <c r="A61" s="4" t="inlineStr">
        <is>
          <t>Risk-free rate</t>
        </is>
      </c>
      <c r="G61" s="4" t="inlineStr">
        <is>
          <t>1.20%</t>
        </is>
      </c>
    </row>
    <row r="62">
      <c r="A62" s="3" t="inlineStr">
        <is>
          <t>Number [Abstract]</t>
        </is>
      </c>
    </row>
    <row r="63">
      <c r="A63" s="4" t="inlineStr">
        <is>
          <t>Vested term</t>
        </is>
      </c>
      <c r="G63" s="4" t="inlineStr">
        <is>
          <t>4 years</t>
        </is>
      </c>
    </row>
    <row r="64">
      <c r="A64" s="4" t="inlineStr">
        <is>
          <t>2017 IBEX Stock Plan, Phantom Stock Plan and 2018 RSA Plan [Member]</t>
        </is>
      </c>
    </row>
    <row r="65">
      <c r="A65" s="3" t="inlineStr">
        <is>
          <t>Number [Abstract]</t>
        </is>
      </c>
    </row>
    <row r="66">
      <c r="A66" s="4" t="inlineStr">
        <is>
          <t>Share-based payments | $</t>
        </is>
      </c>
      <c r="G66" s="6" t="n">
        <v>4500000</v>
      </c>
      <c r="H66" s="6" t="n">
        <v>400000</v>
      </c>
    </row>
    <row r="67">
      <c r="A67" s="4" t="inlineStr">
        <is>
          <t>Restricted Stock Awards 2020 [Member]</t>
        </is>
      </c>
    </row>
    <row r="68">
      <c r="A68" s="3" t="inlineStr">
        <is>
          <t>Grant Date Fair Market Value [Abstract]</t>
        </is>
      </c>
    </row>
    <row r="69">
      <c r="A69" s="4" t="inlineStr">
        <is>
          <t>Granted during the period (in dollars per share)</t>
        </is>
      </c>
      <c r="C69" s="7" t="n">
        <v>18.3</v>
      </c>
    </row>
    <row r="70">
      <c r="A70" s="3" t="inlineStr">
        <is>
          <t>Number [Abstract]</t>
        </is>
      </c>
    </row>
    <row r="71">
      <c r="A71" s="4" t="inlineStr">
        <is>
          <t>Granted during the period (in shares)</t>
        </is>
      </c>
      <c r="C71" s="5" t="n">
        <v>5000</v>
      </c>
      <c r="E71" s="5" t="n">
        <v>10000</v>
      </c>
      <c r="G71" s="5" t="n">
        <v>15000</v>
      </c>
    </row>
    <row r="72">
      <c r="A72" s="4" t="inlineStr">
        <is>
          <t>Restricted Stock Awards 2020 [Member] | Ifrs Share-based Payment Arrangement, Tranche One [Member]</t>
        </is>
      </c>
    </row>
    <row r="73">
      <c r="A73" s="3" t="inlineStr">
        <is>
          <t>Stock Plan [Abstract]</t>
        </is>
      </c>
    </row>
    <row r="74">
      <c r="A74" s="4" t="inlineStr">
        <is>
          <t>Option vested (in shares) | shares</t>
        </is>
      </c>
      <c r="E74" s="5" t="n">
        <v>5000</v>
      </c>
    </row>
    <row r="75">
      <c r="A75" s="3" t="inlineStr">
        <is>
          <t>Grant Date Fair Market Value [Abstract]</t>
        </is>
      </c>
    </row>
    <row r="76">
      <c r="A76" s="4" t="inlineStr">
        <is>
          <t>Granted during the period (in dollars per share)</t>
        </is>
      </c>
      <c r="E76" s="7" t="n">
        <v>19.55</v>
      </c>
    </row>
    <row r="77">
      <c r="A77" s="3" t="inlineStr">
        <is>
          <t>Number [Abstract]</t>
        </is>
      </c>
    </row>
    <row r="78">
      <c r="A78" s="4" t="inlineStr">
        <is>
          <t>Percentage of vesting</t>
        </is>
      </c>
      <c r="E78" s="4" t="inlineStr">
        <is>
          <t>13.00%</t>
        </is>
      </c>
    </row>
    <row r="79">
      <c r="A79" s="4" t="inlineStr">
        <is>
          <t>Vested term</t>
        </is>
      </c>
      <c r="E79" s="4" t="inlineStr">
        <is>
          <t>24 months</t>
        </is>
      </c>
    </row>
    <row r="80">
      <c r="A80" s="4" t="inlineStr">
        <is>
          <t>Restricted Stock Awards 2020 [Member] | Ifrs Share-based Payment Arrangement, Tranche Two [Member]</t>
        </is>
      </c>
    </row>
    <row r="81">
      <c r="A81" s="3" t="inlineStr">
        <is>
          <t>Stock Plan [Abstract]</t>
        </is>
      </c>
    </row>
    <row r="82">
      <c r="A82" s="4" t="inlineStr">
        <is>
          <t>Option vested (in shares) | shares</t>
        </is>
      </c>
      <c r="D82" s="5" t="n">
        <v>5000</v>
      </c>
    </row>
    <row r="83">
      <c r="A83" s="3" t="inlineStr">
        <is>
          <t>Grant Date Fair Market Value [Abstract]</t>
        </is>
      </c>
    </row>
    <row r="84">
      <c r="A84" s="4" t="inlineStr">
        <is>
          <t>Granted during the period (in dollars per share)</t>
        </is>
      </c>
      <c r="D84" s="7" t="n">
        <v>19.85</v>
      </c>
    </row>
  </sheetData>
  <mergeCells count="3">
    <mergeCell ref="A1:A2"/>
    <mergeCell ref="B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31" customWidth="1" min="5" max="5"/>
    <col width="31" customWidth="1" min="6" max="6"/>
    <col width="31" customWidth="1" min="7" max="7"/>
    <col width="21" customWidth="1" min="8" max="8"/>
    <col width="54" customWidth="1" min="9" max="9"/>
    <col width="37" customWidth="1" min="10" max="10"/>
    <col width="37" customWidth="1" min="11" max="11"/>
  </cols>
  <sheetData>
    <row r="1">
      <c r="A1" s="1" t="inlineStr">
        <is>
          <t>EARNINGS PER SHARE (Details)</t>
        </is>
      </c>
      <c r="B1" s="2" t="inlineStr">
        <is>
          <t>Jul. 24, 2020USD ($)</t>
        </is>
      </c>
      <c r="C1" s="2" t="inlineStr">
        <is>
          <t>Jun. 30, 2021USD ($)EquityInstruments</t>
        </is>
      </c>
      <c r="D1" s="2" t="inlineStr">
        <is>
          <t>Feb. 28, 2021EquityInstruments</t>
        </is>
      </c>
      <c r="E1" s="2" t="inlineStr">
        <is>
          <t>Jan. 31, 2021EquityInstruments</t>
        </is>
      </c>
      <c r="F1" s="2" t="inlineStr">
        <is>
          <t>Dec. 31, 2020EquityInstruments</t>
        </is>
      </c>
      <c r="G1" s="2" t="inlineStr">
        <is>
          <t>Aug. 31, 2020EquityInstruments</t>
        </is>
      </c>
      <c r="H1" s="2" t="inlineStr">
        <is>
          <t>Dec. 31, 2018USD ($)</t>
        </is>
      </c>
      <c r="I1" s="2" t="inlineStr">
        <is>
          <t>Jun. 30, 2021USD ($)EquityInstruments$ / sharesshares</t>
        </is>
      </c>
      <c r="J1" s="2" t="inlineStr">
        <is>
          <t>Jun. 30, 2020USD ($)$ / sharesshares</t>
        </is>
      </c>
      <c r="K1" s="2" t="inlineStr">
        <is>
          <t>Jun. 30, 2019USD ($)$ / sharesshares</t>
        </is>
      </c>
    </row>
    <row r="2">
      <c r="A2" s="3" t="inlineStr">
        <is>
          <t>Earnings per share [Abstract]</t>
        </is>
      </c>
    </row>
    <row r="3">
      <c r="A3" s="4" t="inlineStr">
        <is>
          <t>Shares excluded | shares</t>
        </is>
      </c>
      <c r="I3" s="5" t="n">
        <v>735475</v>
      </c>
    </row>
    <row r="4">
      <c r="A4" s="4" t="inlineStr">
        <is>
          <t>Number of shares vested (in shares) | EquityInstruments</t>
        </is>
      </c>
      <c r="I4" s="5" t="n">
        <v>1442</v>
      </c>
    </row>
    <row r="5">
      <c r="A5" s="4" t="inlineStr">
        <is>
          <t>Number of shares granted (in shares) | EquityInstruments</t>
        </is>
      </c>
      <c r="I5" s="5" t="n">
        <v>525143</v>
      </c>
    </row>
    <row r="6">
      <c r="A6" s="4" t="inlineStr">
        <is>
          <t>Warrants vested (in shares) | shares</t>
        </is>
      </c>
      <c r="I6" s="5" t="n">
        <v>502205</v>
      </c>
      <c r="J6" s="5" t="n">
        <v>288748</v>
      </c>
    </row>
    <row r="7">
      <c r="A7" s="3" t="inlineStr">
        <is>
          <t>Basic and diluted earnings per share [Abstract]</t>
        </is>
      </c>
    </row>
    <row r="8">
      <c r="A8" s="4" t="inlineStr">
        <is>
          <t>Total - Income attributable to shareholders of the Holding Company</t>
        </is>
      </c>
      <c r="I8" s="6" t="n">
        <v>2847000</v>
      </c>
      <c r="J8" s="6" t="n">
        <v>7770000</v>
      </c>
      <c r="K8" s="6" t="n">
        <v>10965000</v>
      </c>
    </row>
    <row r="9">
      <c r="A9" s="4" t="inlineStr">
        <is>
          <t>Continuing operations - Income / (loss) attributable to shareholders of the Holding Company</t>
        </is>
      </c>
      <c r="I9" s="5" t="n">
        <v>2847000</v>
      </c>
      <c r="J9" s="5" t="n">
        <v>7770000</v>
      </c>
      <c r="K9" s="5" t="n">
        <v>-4519000</v>
      </c>
    </row>
    <row r="10">
      <c r="A10" s="4" t="inlineStr">
        <is>
          <t>Total - Income attributable to ordinary shareholders of the company</t>
        </is>
      </c>
      <c r="I10" s="5" t="n">
        <v>2847000</v>
      </c>
      <c r="J10" s="5" t="n">
        <v>0</v>
      </c>
      <c r="K10" s="5" t="n">
        <v>0</v>
      </c>
    </row>
    <row r="11">
      <c r="A11" s="4" t="inlineStr">
        <is>
          <t>Continuing operations - Income attributable to ordinary shareholders of the company</t>
        </is>
      </c>
      <c r="I11" s="6" t="n">
        <v>2847000</v>
      </c>
      <c r="J11" s="6" t="n">
        <v>0</v>
      </c>
      <c r="K11" s="6" t="n">
        <v>0</v>
      </c>
    </row>
    <row r="12">
      <c r="A12" s="4" t="inlineStr">
        <is>
          <t>Weighted average number of ordinary shares - basic (in shares) | shares</t>
        </is>
      </c>
      <c r="I12" s="5" t="n">
        <v>17649446</v>
      </c>
      <c r="J12" s="5" t="n">
        <v>1176370</v>
      </c>
      <c r="K12" s="5" t="n">
        <v>956835</v>
      </c>
    </row>
    <row r="13">
      <c r="A13" s="4" t="inlineStr">
        <is>
          <t>Total - Basic earnings per share (in dollars per share) | $ / shares</t>
        </is>
      </c>
      <c r="I13" s="7" t="n">
        <v>0.16</v>
      </c>
      <c r="J13" s="6" t="n">
        <v>0</v>
      </c>
      <c r="K13" s="6" t="n">
        <v>0</v>
      </c>
    </row>
    <row r="14">
      <c r="A14" s="4" t="inlineStr">
        <is>
          <t>Continuing operations - Basic earnings per share (in dollars per share) | $ / shares</t>
        </is>
      </c>
      <c r="I14" s="7" t="n">
        <v>0.16</v>
      </c>
      <c r="J14" s="6" t="n">
        <v>0</v>
      </c>
      <c r="K14" s="6" t="n">
        <v>0</v>
      </c>
    </row>
    <row r="15">
      <c r="A15" s="4" t="inlineStr">
        <is>
          <t>Weighted average number of ordinary shares - diluted (in shares) | shares</t>
        </is>
      </c>
      <c r="I15" s="5" t="n">
        <v>18384921</v>
      </c>
      <c r="J15" s="5" t="n">
        <v>12936962</v>
      </c>
      <c r="K15" s="5" t="n">
        <v>12461182</v>
      </c>
    </row>
    <row r="16">
      <c r="A16" s="4" t="inlineStr">
        <is>
          <t>Total - Diluted earnings per share (in dollars per share) | $ / shares</t>
        </is>
      </c>
      <c r="I16" s="7" t="n">
        <v>0.15</v>
      </c>
      <c r="J16" s="6" t="n">
        <v>0</v>
      </c>
      <c r="K16" s="6" t="n">
        <v>0</v>
      </c>
    </row>
    <row r="17">
      <c r="A17" s="4" t="inlineStr">
        <is>
          <t>Continuing operations - Diluted earnings / (loss) per share (in dollars per share) | $ / shares</t>
        </is>
      </c>
      <c r="I17" s="7" t="n">
        <v>0.15</v>
      </c>
      <c r="J17" s="6" t="n">
        <v>0</v>
      </c>
      <c r="K17" s="7" t="n">
        <v>-0.36</v>
      </c>
    </row>
    <row r="18">
      <c r="A18" s="4" t="inlineStr">
        <is>
          <t>Restricted Share Awards [Member]</t>
        </is>
      </c>
    </row>
    <row r="19">
      <c r="A19" s="3" t="inlineStr">
        <is>
          <t>Earnings per share [Abstract]</t>
        </is>
      </c>
    </row>
    <row r="20">
      <c r="A20" s="4" t="inlineStr">
        <is>
          <t>Number of shares vested (in shares)</t>
        </is>
      </c>
      <c r="J20" s="5" t="n">
        <v>1176370</v>
      </c>
    </row>
    <row r="21">
      <c r="A21" s="4" t="inlineStr">
        <is>
          <t>Number of shares granted (in shares)</t>
        </is>
      </c>
      <c r="H21" s="5" t="n">
        <v>2373374</v>
      </c>
      <c r="J21" s="5" t="n">
        <v>1841660</v>
      </c>
    </row>
    <row r="22">
      <c r="A22" s="4" t="inlineStr">
        <is>
          <t>Number of shares unvested (in shares) | shares</t>
        </is>
      </c>
      <c r="J22" s="5" t="n">
        <v>665291</v>
      </c>
    </row>
    <row r="23">
      <c r="A23" s="4" t="inlineStr">
        <is>
          <t>2020 Long Term Incentive Plan [Member]</t>
        </is>
      </c>
    </row>
    <row r="24">
      <c r="A24" s="3" t="inlineStr">
        <is>
          <t>Earnings per share [Abstract]</t>
        </is>
      </c>
    </row>
    <row r="25">
      <c r="A25" s="4" t="inlineStr">
        <is>
          <t>Number of shares vested (in shares)</t>
        </is>
      </c>
      <c r="I25" s="5" t="n">
        <v>1442</v>
      </c>
    </row>
    <row r="26">
      <c r="A26" s="4" t="inlineStr">
        <is>
          <t>Number of shares granted (in shares)</t>
        </is>
      </c>
      <c r="C26" s="5" t="n">
        <v>27800</v>
      </c>
      <c r="D26" s="5" t="n">
        <v>23500</v>
      </c>
      <c r="E26" s="5" t="n">
        <v>20000</v>
      </c>
      <c r="F26" s="5" t="n">
        <v>97000</v>
      </c>
      <c r="G26" s="5" t="n">
        <v>341843</v>
      </c>
      <c r="I26" s="5" t="n">
        <v>510143</v>
      </c>
      <c r="J26" s="5" t="n">
        <v>338432</v>
      </c>
    </row>
    <row r="27">
      <c r="A27" s="4" t="inlineStr">
        <is>
          <t>Number of options vested (in shares) | shares</t>
        </is>
      </c>
      <c r="J27" s="5" t="n">
        <v>40500</v>
      </c>
    </row>
    <row r="28">
      <c r="A28" s="4" t="inlineStr">
        <is>
          <t>Number of options issued (in shares)</t>
        </is>
      </c>
      <c r="J28" s="5" t="n">
        <v>338432</v>
      </c>
    </row>
    <row r="29">
      <c r="A29" s="4" t="inlineStr">
        <is>
          <t>Series A, Series B and Series C [Member]</t>
        </is>
      </c>
    </row>
    <row r="30">
      <c r="A30" s="3" t="inlineStr">
        <is>
          <t>Basic and diluted earnings per share [Abstract]</t>
        </is>
      </c>
    </row>
    <row r="31">
      <c r="A31" s="4" t="inlineStr">
        <is>
          <t>Total - Income attributable to shareholders of the Holding Company</t>
        </is>
      </c>
      <c r="I31" s="6" t="n">
        <v>0</v>
      </c>
      <c r="J31" s="6" t="n">
        <v>0</v>
      </c>
      <c r="K31" s="6" t="n">
        <v>0</v>
      </c>
    </row>
    <row r="32">
      <c r="A32" s="4" t="inlineStr">
        <is>
          <t>Series B and C Convertible Stock [Member]</t>
        </is>
      </c>
    </row>
    <row r="33">
      <c r="A33" s="3" t="inlineStr">
        <is>
          <t>Earnings per share [Abstract]</t>
        </is>
      </c>
    </row>
    <row r="34">
      <c r="A34" s="4" t="inlineStr">
        <is>
          <t>Total dividends payable</t>
        </is>
      </c>
      <c r="C34" s="6" t="n">
        <v>91800000</v>
      </c>
      <c r="I34" s="5" t="n">
        <v>91800000</v>
      </c>
    </row>
    <row r="35">
      <c r="A35" s="4" t="inlineStr">
        <is>
          <t>Series A [Member]</t>
        </is>
      </c>
    </row>
    <row r="36">
      <c r="A36" s="3" t="inlineStr">
        <is>
          <t>Earnings per share [Abstract]</t>
        </is>
      </c>
    </row>
    <row r="37">
      <c r="A37" s="4" t="inlineStr">
        <is>
          <t>Total dividends payable</t>
        </is>
      </c>
      <c r="C37" s="6" t="n">
        <v>9500000</v>
      </c>
      <c r="I37" s="6" t="n">
        <v>9500000</v>
      </c>
    </row>
    <row r="38">
      <c r="A38" s="4" t="inlineStr">
        <is>
          <t>Series A [Member] | TRGI [Member]</t>
        </is>
      </c>
    </row>
    <row r="39">
      <c r="A39" s="3" t="inlineStr">
        <is>
          <t>Earnings per share [Abstract]</t>
        </is>
      </c>
    </row>
    <row r="40">
      <c r="A40" s="4" t="inlineStr">
        <is>
          <t>Total dividends paid</t>
        </is>
      </c>
      <c r="B40" s="6" t="n">
        <v>4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IVIDEND DISTRIBUTION (Details) - USD ($) $ in Thousands</t>
        </is>
      </c>
      <c r="B1" s="2" t="inlineStr">
        <is>
          <t>Jul. 21, 2020</t>
        </is>
      </c>
      <c r="C1" s="2" t="inlineStr">
        <is>
          <t>Jun. 30, 2021</t>
        </is>
      </c>
      <c r="D1" s="2" t="inlineStr">
        <is>
          <t>Jun. 30, 2020</t>
        </is>
      </c>
      <c r="E1" s="2" t="inlineStr">
        <is>
          <t>Jun. 30, 2019</t>
        </is>
      </c>
    </row>
    <row r="2">
      <c r="A2" s="3" t="inlineStr">
        <is>
          <t>Dividend distribution [Abstract]</t>
        </is>
      </c>
    </row>
    <row r="3">
      <c r="A3" s="4" t="inlineStr">
        <is>
          <t>Dividend paid</t>
        </is>
      </c>
      <c r="B3" s="6" t="n">
        <v>4000</v>
      </c>
    </row>
    <row r="4">
      <c r="A4" s="4" t="inlineStr">
        <is>
          <t>Dividend liability paid</t>
        </is>
      </c>
      <c r="C4" s="6" t="n">
        <v>4000</v>
      </c>
      <c r="D4" s="6" t="n">
        <v>121</v>
      </c>
      <c r="E4" s="6" t="n">
        <v>1600</v>
      </c>
    </row>
    <row r="5">
      <c r="A5" s="4" t="inlineStr">
        <is>
          <t>Subsidiaries [member]</t>
        </is>
      </c>
    </row>
    <row r="6">
      <c r="A6" s="3" t="inlineStr">
        <is>
          <t>Dividend distribution [Abstract]</t>
        </is>
      </c>
    </row>
    <row r="7">
      <c r="A7" s="4" t="inlineStr">
        <is>
          <t>Dividend declared</t>
        </is>
      </c>
      <c r="E7" s="5" t="n">
        <v>0</v>
      </c>
    </row>
    <row r="8">
      <c r="A8" s="4" t="inlineStr">
        <is>
          <t>Dividend paid</t>
        </is>
      </c>
      <c r="D8" s="6" t="n">
        <v>100</v>
      </c>
    </row>
    <row r="9">
      <c r="A9" s="4" t="inlineStr">
        <is>
          <t>Dividend liability paid</t>
        </is>
      </c>
      <c r="E9" s="6" t="n">
        <v>16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by Category Financial Assets (Details) - USD ($) $ in Thousands</t>
        </is>
      </c>
      <c r="B1" s="2" t="inlineStr">
        <is>
          <t>Jun. 30, 2021</t>
        </is>
      </c>
      <c r="C1" s="2" t="inlineStr">
        <is>
          <t>Jun. 30, 2020</t>
        </is>
      </c>
    </row>
    <row r="2">
      <c r="A2" s="3" t="inlineStr">
        <is>
          <t>Disclosure of financial assets [abstract]</t>
        </is>
      </c>
    </row>
    <row r="3">
      <c r="A3" s="4" t="inlineStr">
        <is>
          <t>Financial assets, amortized cost</t>
        </is>
      </c>
      <c r="B3" s="6" t="n">
        <v>131955</v>
      </c>
      <c r="C3" s="6" t="n">
        <v>81243</v>
      </c>
    </row>
    <row r="4">
      <c r="A4" s="4" t="inlineStr">
        <is>
          <t>Deposits [Member]</t>
        </is>
      </c>
    </row>
    <row r="5">
      <c r="A5" s="3" t="inlineStr">
        <is>
          <t>Disclosure of financial assets [abstract]</t>
        </is>
      </c>
    </row>
    <row r="6">
      <c r="A6" s="4" t="inlineStr">
        <is>
          <t>Financial assets, amortized cost</t>
        </is>
      </c>
      <c r="B6" s="5" t="n">
        <v>4446</v>
      </c>
      <c r="C6" s="5" t="n">
        <v>3427</v>
      </c>
    </row>
    <row r="7">
      <c r="A7" s="4" t="inlineStr">
        <is>
          <t>Trade Receivables [Member]</t>
        </is>
      </c>
    </row>
    <row r="8">
      <c r="A8" s="3" t="inlineStr">
        <is>
          <t>Disclosure of financial assets [abstract]</t>
        </is>
      </c>
    </row>
    <row r="9">
      <c r="A9" s="4" t="inlineStr">
        <is>
          <t>Financial assets, amortized cost</t>
        </is>
      </c>
      <c r="B9" s="5" t="n">
        <v>66689</v>
      </c>
      <c r="C9" s="5" t="n">
        <v>53436</v>
      </c>
    </row>
    <row r="10">
      <c r="A10" s="4" t="inlineStr">
        <is>
          <t>Other Receivables [Member]</t>
        </is>
      </c>
    </row>
    <row r="11">
      <c r="A11" s="3" t="inlineStr">
        <is>
          <t>Disclosure of financial assets [abstract]</t>
        </is>
      </c>
    </row>
    <row r="12">
      <c r="A12" s="4" t="inlineStr">
        <is>
          <t>Financial assets, amortized cost</t>
        </is>
      </c>
      <c r="B12" s="5" t="n">
        <v>1223</v>
      </c>
      <c r="C12" s="5" t="n">
        <v>923</v>
      </c>
    </row>
    <row r="13">
      <c r="A13" s="4" t="inlineStr">
        <is>
          <t>Other Receivables [Member] | Re-presented [Member]</t>
        </is>
      </c>
    </row>
    <row r="14">
      <c r="A14" s="3" t="inlineStr">
        <is>
          <t>Disclosure of financial assets [abstract]</t>
        </is>
      </c>
    </row>
    <row r="15">
      <c r="A15" s="4" t="inlineStr">
        <is>
          <t>Financial assets, amortized cost</t>
        </is>
      </c>
      <c r="C15" s="5" t="n">
        <v>3500</v>
      </c>
    </row>
    <row r="16">
      <c r="A16" s="4" t="inlineStr">
        <is>
          <t>Due from Related Parties [Member]</t>
        </is>
      </c>
    </row>
    <row r="17">
      <c r="A17" s="3" t="inlineStr">
        <is>
          <t>Disclosure of financial assets [abstract]</t>
        </is>
      </c>
    </row>
    <row r="18">
      <c r="A18" s="4" t="inlineStr">
        <is>
          <t>Financial assets, amortized cost</t>
        </is>
      </c>
      <c r="B18" s="5" t="n">
        <v>1755</v>
      </c>
      <c r="C18" s="5" t="n">
        <v>1587</v>
      </c>
    </row>
    <row r="19">
      <c r="A19" s="4" t="inlineStr">
        <is>
          <t>Cash and Cash Equivalents [Member]</t>
        </is>
      </c>
    </row>
    <row r="20">
      <c r="A20" s="3" t="inlineStr">
        <is>
          <t>Disclosure of financial assets [abstract]</t>
        </is>
      </c>
    </row>
    <row r="21">
      <c r="A21" s="4" t="inlineStr">
        <is>
          <t>Financial assets, amortized cost</t>
        </is>
      </c>
      <c r="B21" s="6" t="n">
        <v>57842</v>
      </c>
      <c r="C21" s="6" t="n">
        <v>218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 [Abstract]</t>
        </is>
      </c>
    </row>
    <row r="4">
      <c r="A4" s="4" t="inlineStr">
        <is>
          <t>PROPERTY AND EQUIPMENT</t>
        </is>
      </c>
      <c r="B4" s="4" t="inlineStr">
        <is>
          <t>6. PROPERTY AND EQUIPMENT ​ ​ ​ ​ ​ ​ ​ ​ ​ ​ ​ ​ ​ ​ ​ ​ ​ ​ ​ Furniture, ​ ​ Assets ​ ​ ​ Facility ​ Leasehold ​ fixture and ​ Computer ​ ​ ​ under ​ ​ ​ ​ Leases ​ Improvements ​ equipment ​ Equipment ​ Vehicles ​ Construction ​ Total ​ ​ (US$’000) Cost ​ ​ ​ ​ ​ ​ ​ ​ ​ ​ ​ ​ ​ ​ At July 1, 2020 83,665 20,127 26,410 50,603 1,026 741 182,572 Additions 29,388 5,351 4,625 10,396 298 1,092 51,150 Transfer from CWIP — 248 440 53 — (741) ​ — Foreign exchange movements 1,227 65 171 210 8 — 1,681 Disposal (3,207) — (10) (423) (50) — (3,690) At June 30, 2021 111,073 25,791 31,636 60,839 1,282 1,092 231,713 ​ ​ ​ ​ ​ ​ ​ ​ ​ ​ ​ ​ ​ ​ ​ Accumulated depreciation ​ ​ ​ ​ ​ ​ ​ ​ ​ ​ ​ ​ ​ ​ At July 1, 2020 22,137 15,092 17,414 42,711 630 — 97,984 Charge for the year 13,988 3,033 3,378 6,521 222 — 27,142 Disposal — — (10) (74) (32) — (116) At June 30, 2021 36,125 18,125 20,782 49,158 820 — 125,010 ​ ​ ​ ​ ​ ​ ​ ​ ​ ​ ​ ​ ​ ​ ​ Net book value ​ ​ ​ ​ ​ ​ ​ ​ ​ ​ ​ ​ ​ ​ At June 30, 2021 74,948 7,666 10,854 11,681 462 1,092 106,703 At June 30, 2020 61,528 5,035 8,996 7,892 396 741 84,588 ​ ​ ​ ​ ​ ​ ​ ​ ​ ​ ​ ​ ​ ​ ​ Cost ​ ​ ​ ​ ​ ​ ​ ​ ​ ​ ​ ​ ​ ​ At July 1, 2019 74,077 17,318 19,775 42,984 759 2,781 157,694 Additions 12,288 1,638 5,704 6,775 393 741 27,539 Transfer from CWIP — 1,128 710 943 — (2,781) — Foreign exchange movements 358 43 221 71 (64) — 629 Disposal (3,058) — — (170) (62) — (3,290) At June 30, 2020 83,665 20,127 26,410 50,603 1,026 741 182,572 ​ ​ ​ ​ ​ ​ ​ ​ ​ ​ ​ ​ ​ ​ ​ Accumulated depreciation ​ ​ ​ ​ ​ ​ ​ At July 1, 2019 10,422 12,674 14,329 37,451 509 — 75,385 Charge for the year 12,149 2,418 3,085 5,279 169 — 23,100 Disposal (434) — — (19) (48) — (501) At June 30, 2020 22,137 15,092 17,414 42,711 630 — 97,984 ​ ​ ​ ​ ​ ​ ​ ​ ​ ​ ​ ​ ​ ​ ​ Net book value ​ ​ ​ ​ ​ ​ ​ At June 30, 2020 61,528 5,035 8,996 7,892 396 741 84,588 At June 30, 2019 63,655 4,644 5,446 5,533 250 2,781 82,309 ​ No impairment of property, plant and equipment was recorded in the years ending June 30, 2021, 2020 and 2019. Depreciation charge for the years ended June 30, 2021, 2020 and 2019 comprise of: ​ ​ ​ ​ ​ ​ ​ ​ ​ June 30, June 30, June 30, ​ ​ 2021 ​ 2020 ​ 2019 ​ (US$’000) Depreciation from continuing operations 27,142 23,100 19,173 Depreciation from discontinued operations — — 905 Total 27,142 23,100 20,078 ​ 6.1. ​ ​ ​ ​ ​ ​ ​ ​ ​ ​ ​ ​ ​ ​ ​ ​ ​ ​ ​ Furniture, ​ ​ Assets ​ ​ ​ Facility Leasehold fixture and Computer ​ ​ under ​ ​ ​ ​ Leases ​ Improvements equipment ​ Equipment ​ Vehicles Construction ​ Total ​ (US$’000) Right-of-use assets ​ ​ ​ ​ ​ ​ ​ ​ ​ ​ ​ ​ ​ ​ Balance at July 1, 2020 61,276 ​ 1,507 ​ 5,085 ​ 2,961 ​ 414 ​ — ​ 71,243 Additions 29,388 ​ 576 ​ 177 ​ 109 ​ — ​ — ​ 30,250 Disposal - net of depreciation (3,207) ​ — ​ — ​ (349) ​ (8) ​ — ​ (3,564) Transferred to owned — ​ (1,123) ​ (4,434) ​ (1,629) ​ — ​ — ​ (7,186) Foreign exchange movements 1,220 ​ 79 ​ 254 ​ 180 ​ 19 ​ — ​ 1,752 Depreciation charge for the year (13,929) ​ (600) ​ (1,082) ​ (840) ​ (169) ​ — ​ (16,620) Balance at June 30, 2021 74,748 ​ 439 ​ — ​ 432 ​ 256 ​ — ​ 75,875 ​ ​ ​ ​ ​ ​ ​ ​ ​ ​ ​ ​ ​ ​ ​ Balance at July 1, 2019 63,357 ​ 321 ​ 1,320 ​ 913 ​ 282 ​ 1,488 ​ 67,681 Transfer from CWIP — ​ 388 ​ 703 ​ 397 ​ — ​ (1,488) ​ — Additions 12,288 ​ 1,474 ​ 4,900 ​ 2,835 ​ 309 ​ — ​ 21,806 Disposal - net of depreciation (2,624) ​ — ​ — ​ (151) ​ (5) ​ — ​ (2,780) Foreign exchange movements 323 ​ 34 ​ 121 ​ 28 ​ (9) ​ — ​ 497 Depreciation charge for the year (12,068) ​ (710) ​ (1,959) ​ (1,061) ​ (163) ​ — ​ (15,961) Balance at June 30, 2020 61,276 ​ 1,507 ​ 5,085 ​ 2,961 ​ 414 ​ — ​ 71,243 ​ 6.2. ​ ​ ​ ​ ​ ​ ​ June 30, June 30, ​ ​ 2021 ​ 2020 ​ ​ (US$’000) Lease liabilities included in statement of financial position as of 83,999 74,712 Current 12,121 12,668 Non Current 71,878 62,044 ​ 6.3. The Group leases buildings for its offices, equipment and vehicles. Lease terms are negotiated on an individual basis and contain a wide range of different terms and conditions. Leases are typically made for a fixed period of 3 2 6.4. A maturity analysis of lease liability is shown in Note 22.3. Interest expense on lease liabilities is $7.3 million (June 30, 2020: $6.5 million). The expense incurred relating to short-term leases, not included in the measurement of lease liabilities, is $0.2 million (June 30, 2020: $1.0 million) and no other variable lease payments were incurred during the year ended June 30, 2021. The total cash outflow for leases amounted $17.5 million (June 30, 2020: $12.2 million). Lease payments total $10.8 million and $9.1 million for the year ended June 30, 2021 and June 30, 2020 respectively. The Group recognized 91 (June 30, 2020: 94) leases related to right of use assets. During the year ended June 30, 2021, there were 13 new leases (June 30, 2020: 25) and 16 (June 30, 2020: 18) disposal of leases. 6.5. The net book value of property and equipment at June 30, 2021 and 2020 includes $11.8 million and $7.0 million, respectively, of assets that are pledged as security for borrow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Financial Instruments Held by Category Financial Liabilities (Details) - USD ($) $ in Thousands</t>
        </is>
      </c>
      <c r="B1" s="2" t="inlineStr">
        <is>
          <t>Jun. 30, 2021</t>
        </is>
      </c>
      <c r="C1" s="2" t="inlineStr">
        <is>
          <t>Jun. 30, 2020</t>
        </is>
      </c>
    </row>
    <row r="2">
      <c r="A2" s="3" t="inlineStr">
        <is>
          <t>Disclosure of financial liabilities [abstract]</t>
        </is>
      </c>
    </row>
    <row r="3">
      <c r="A3" s="4" t="inlineStr">
        <is>
          <t>Financial liabilities, amortised cost</t>
        </is>
      </c>
      <c r="B3" s="6" t="n">
        <v>139486</v>
      </c>
      <c r="C3" s="6" t="n">
        <v>137482</v>
      </c>
    </row>
    <row r="4">
      <c r="A4" s="4" t="inlineStr">
        <is>
          <t>Financial liabilities, fair value through profit or loss</t>
        </is>
      </c>
      <c r="B4" s="5" t="n">
        <v>13621</v>
      </c>
      <c r="C4" s="5" t="n">
        <v>3889</v>
      </c>
    </row>
    <row r="5">
      <c r="A5" s="4" t="inlineStr">
        <is>
          <t>Financial liabilities, fair value through Comprehensive income</t>
        </is>
      </c>
      <c r="B5" s="5" t="n">
        <v>316</v>
      </c>
      <c r="C5" s="5" t="n">
        <v>518</v>
      </c>
    </row>
    <row r="6">
      <c r="A6" s="4" t="inlineStr">
        <is>
          <t>Lease liabilities [Member]</t>
        </is>
      </c>
    </row>
    <row r="7">
      <c r="A7" s="3" t="inlineStr">
        <is>
          <t>Disclosure of financial liabilities [abstract]</t>
        </is>
      </c>
    </row>
    <row r="8">
      <c r="A8" s="4" t="inlineStr">
        <is>
          <t>Financial liabilities, amortised cost</t>
        </is>
      </c>
      <c r="B8" s="5" t="n">
        <v>83999</v>
      </c>
      <c r="C8" s="5" t="n">
        <v>74712</v>
      </c>
    </row>
    <row r="9">
      <c r="A9" s="4" t="inlineStr">
        <is>
          <t>Borrowings [Member]</t>
        </is>
      </c>
    </row>
    <row r="10">
      <c r="A10" s="3" t="inlineStr">
        <is>
          <t>Disclosure of financial liabilities [abstract]</t>
        </is>
      </c>
    </row>
    <row r="11">
      <c r="A11" s="4" t="inlineStr">
        <is>
          <t>Financial liabilities, amortised cost</t>
        </is>
      </c>
      <c r="B11" s="5" t="n">
        <v>28517</v>
      </c>
      <c r="C11" s="5" t="n">
        <v>31258</v>
      </c>
    </row>
    <row r="12">
      <c r="A12" s="4" t="inlineStr">
        <is>
          <t>Trade and Other Payables [Member]</t>
        </is>
      </c>
    </row>
    <row r="13">
      <c r="A13" s="3" t="inlineStr">
        <is>
          <t>Disclosure of financial liabilities [abstract]</t>
        </is>
      </c>
    </row>
    <row r="14">
      <c r="A14" s="4" t="inlineStr">
        <is>
          <t>Financial liabilities, amortised cost</t>
        </is>
      </c>
      <c r="B14" s="5" t="n">
        <v>22695</v>
      </c>
      <c r="C14" s="5" t="n">
        <v>25773</v>
      </c>
    </row>
    <row r="15">
      <c r="A15" s="4" t="inlineStr">
        <is>
          <t>Due to Related Parties [Member]</t>
        </is>
      </c>
    </row>
    <row r="16">
      <c r="A16" s="3" t="inlineStr">
        <is>
          <t>Disclosure of financial liabilities [abstract]</t>
        </is>
      </c>
    </row>
    <row r="17">
      <c r="A17" s="4" t="inlineStr">
        <is>
          <t>Financial liabilities, amortised cost</t>
        </is>
      </c>
      <c r="B17" s="5" t="n">
        <v>4275</v>
      </c>
      <c r="C17" s="5" t="n">
        <v>5739</v>
      </c>
    </row>
    <row r="18">
      <c r="A18" s="4" t="inlineStr">
        <is>
          <t>Warrant Liabilities [Member]</t>
        </is>
      </c>
    </row>
    <row r="19">
      <c r="A19" s="3" t="inlineStr">
        <is>
          <t>Disclosure of financial liabilities [abstract]</t>
        </is>
      </c>
    </row>
    <row r="20">
      <c r="A20" s="4" t="inlineStr">
        <is>
          <t>Financial liabilities, fair value through profit or loss</t>
        </is>
      </c>
      <c r="B20" s="5" t="n">
        <v>13621</v>
      </c>
      <c r="C20" s="5" t="n">
        <v>3889</v>
      </c>
    </row>
    <row r="21">
      <c r="A21" s="4" t="inlineStr">
        <is>
          <t>Cash Flow Hedge [Member]</t>
        </is>
      </c>
    </row>
    <row r="22">
      <c r="A22" s="3" t="inlineStr">
        <is>
          <t>Disclosure of financial liabilities [abstract]</t>
        </is>
      </c>
    </row>
    <row r="23">
      <c r="A23" s="4" t="inlineStr">
        <is>
          <t>Financial liabilities, fair value through Comprehensive income</t>
        </is>
      </c>
      <c r="B23" s="6" t="n">
        <v>316</v>
      </c>
      <c r="C23" s="6" t="n">
        <v>5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Movement of Warrant Liabilities (Details) - USD ($) $ in Thousands</t>
        </is>
      </c>
      <c r="B1" s="2" t="inlineStr">
        <is>
          <t>12 Months Ended</t>
        </is>
      </c>
    </row>
    <row r="2">
      <c r="B2" s="2" t="inlineStr">
        <is>
          <t>Jun. 30, 2021</t>
        </is>
      </c>
      <c r="C2" s="2" t="inlineStr">
        <is>
          <t>Jun. 30, 2020</t>
        </is>
      </c>
    </row>
    <row r="3">
      <c r="A3" s="3" t="inlineStr">
        <is>
          <t>Change in liability [Abstract]</t>
        </is>
      </c>
    </row>
    <row r="4">
      <c r="A4" s="4" t="inlineStr">
        <is>
          <t>Opening balance</t>
        </is>
      </c>
      <c r="B4" s="6" t="n">
        <v>3889</v>
      </c>
      <c r="C4" s="6" t="n">
        <v>751</v>
      </c>
    </row>
    <row r="5">
      <c r="A5" s="4" t="inlineStr">
        <is>
          <t>Fair value adjustment</t>
        </is>
      </c>
      <c r="B5" s="5" t="n">
        <v>7786</v>
      </c>
      <c r="C5" s="5" t="n">
        <v>2305</v>
      </c>
    </row>
    <row r="6">
      <c r="A6" s="4" t="inlineStr">
        <is>
          <t>Warrants vested during the period</t>
        </is>
      </c>
      <c r="B6" s="5" t="n">
        <v>1946</v>
      </c>
      <c r="C6" s="5" t="n">
        <v>833</v>
      </c>
    </row>
    <row r="7">
      <c r="A7" s="4" t="inlineStr">
        <is>
          <t>Closing balance</t>
        </is>
      </c>
      <c r="B7" s="6" t="n">
        <v>13621</v>
      </c>
      <c r="C7" s="6" t="n">
        <v>38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Financial Liability Measured at Fair Value (Details) - USD ($) $ in Thousands</t>
        </is>
      </c>
      <c r="B1" s="2" t="inlineStr">
        <is>
          <t>12 Months Ended</t>
        </is>
      </c>
    </row>
    <row r="2">
      <c r="B2" s="2" t="inlineStr">
        <is>
          <t>Jun. 30, 2021</t>
        </is>
      </c>
      <c r="C2" s="2" t="inlineStr">
        <is>
          <t>Jun. 30, 2020</t>
        </is>
      </c>
      <c r="D2" s="2" t="inlineStr">
        <is>
          <t>Jun. 30, 2019</t>
        </is>
      </c>
    </row>
    <row r="3">
      <c r="A3" s="3" t="inlineStr">
        <is>
          <t>Disclosure of financial liabilities [abstract]</t>
        </is>
      </c>
    </row>
    <row r="4">
      <c r="A4" s="4" t="inlineStr">
        <is>
          <t>Financial liabilities at fair value through profit or loss</t>
        </is>
      </c>
      <c r="B4" s="6" t="n">
        <v>13621</v>
      </c>
      <c r="C4" s="6" t="n">
        <v>3889</v>
      </c>
    </row>
    <row r="5">
      <c r="A5" s="4" t="inlineStr">
        <is>
          <t>Financial liabilities at fair value through Comprehensive income</t>
        </is>
      </c>
      <c r="B5" s="5" t="n">
        <v>316</v>
      </c>
      <c r="C5" s="5" t="n">
        <v>518</v>
      </c>
    </row>
    <row r="6">
      <c r="A6" s="4" t="inlineStr">
        <is>
          <t>Financial liabilities, fair value</t>
        </is>
      </c>
      <c r="B6" s="5" t="n">
        <v>13937</v>
      </c>
      <c r="C6" s="5" t="n">
        <v>4407</v>
      </c>
    </row>
    <row r="7">
      <c r="A7" s="4" t="inlineStr">
        <is>
          <t>Reclassification to profit and loss</t>
        </is>
      </c>
      <c r="B7" s="5" t="n">
        <v>202</v>
      </c>
      <c r="C7" s="5" t="n">
        <v>-518</v>
      </c>
      <c r="D7" s="6" t="n">
        <v>0</v>
      </c>
    </row>
    <row r="8">
      <c r="A8" s="4" t="inlineStr">
        <is>
          <t>Transfer between level 2 to level 3</t>
        </is>
      </c>
      <c r="B8" s="5" t="n">
        <v>0</v>
      </c>
    </row>
    <row r="9">
      <c r="A9" s="4" t="inlineStr">
        <is>
          <t>Transfer between level 3 to level 2</t>
        </is>
      </c>
      <c r="B9" s="5" t="n">
        <v>0</v>
      </c>
    </row>
    <row r="10">
      <c r="A10" s="4" t="inlineStr">
        <is>
          <t>Warrant Liabilities [Member]</t>
        </is>
      </c>
    </row>
    <row r="11">
      <c r="A11" s="3" t="inlineStr">
        <is>
          <t>Disclosure of financial liabilities [abstract]</t>
        </is>
      </c>
    </row>
    <row r="12">
      <c r="A12" s="4" t="inlineStr">
        <is>
          <t>Financial liabilities at fair value through profit or loss</t>
        </is>
      </c>
      <c r="B12" s="5" t="n">
        <v>13621</v>
      </c>
      <c r="C12" s="5" t="n">
        <v>3889</v>
      </c>
    </row>
    <row r="13">
      <c r="A13" s="4" t="inlineStr">
        <is>
          <t>Warrant Liabilities [Member] | Level 3 [Member]</t>
        </is>
      </c>
    </row>
    <row r="14">
      <c r="A14" s="3" t="inlineStr">
        <is>
          <t>Disclosure of financial liabilities [abstract]</t>
        </is>
      </c>
    </row>
    <row r="15">
      <c r="A15" s="4" t="inlineStr">
        <is>
          <t>Financial liabilities at fair value through profit or loss</t>
        </is>
      </c>
      <c r="B15" s="5" t="n">
        <v>13621</v>
      </c>
      <c r="C15" s="5" t="n">
        <v>3889</v>
      </c>
    </row>
    <row r="16">
      <c r="A16" s="4" t="inlineStr">
        <is>
          <t>Cash Flow Hedge [Member]</t>
        </is>
      </c>
    </row>
    <row r="17">
      <c r="A17" s="3" t="inlineStr">
        <is>
          <t>Disclosure of financial liabilities [abstract]</t>
        </is>
      </c>
    </row>
    <row r="18">
      <c r="A18" s="4" t="inlineStr">
        <is>
          <t>Financial liabilities at fair value through Comprehensive income</t>
        </is>
      </c>
      <c r="B18" s="5" t="n">
        <v>316</v>
      </c>
      <c r="C18" s="5" t="n">
        <v>518</v>
      </c>
    </row>
    <row r="19">
      <c r="A19" s="4" t="inlineStr">
        <is>
          <t>Reclassification to profit and loss</t>
        </is>
      </c>
      <c r="B19" s="5" t="n">
        <v>0</v>
      </c>
    </row>
    <row r="20">
      <c r="A20" s="4" t="inlineStr">
        <is>
          <t>Cash Flow Hedge [Member] | Level 2 [Member]</t>
        </is>
      </c>
    </row>
    <row r="21">
      <c r="A21" s="3" t="inlineStr">
        <is>
          <t>Disclosure of financial liabilities [abstract]</t>
        </is>
      </c>
    </row>
    <row r="22">
      <c r="A22" s="4" t="inlineStr">
        <is>
          <t>Financial liabilities at fair value through Comprehensive income</t>
        </is>
      </c>
      <c r="B22" s="6" t="n">
        <v>316</v>
      </c>
      <c r="C22" s="6" t="n">
        <v>5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Market Risk (Details) - USD ($) $ in Thousands</t>
        </is>
      </c>
      <c r="B1" s="2" t="inlineStr">
        <is>
          <t>12 Months Ended</t>
        </is>
      </c>
    </row>
    <row r="2">
      <c r="B2" s="2" t="inlineStr">
        <is>
          <t>Jun. 30, 2021</t>
        </is>
      </c>
      <c r="C2" s="2" t="inlineStr">
        <is>
          <t>Jun. 30, 2020</t>
        </is>
      </c>
      <c r="D2" s="2" t="inlineStr">
        <is>
          <t>Mar. 31, 2020</t>
        </is>
      </c>
    </row>
    <row r="3">
      <c r="A3" s="3" t="inlineStr">
        <is>
          <t>Disclosure of detailed information about borrowings [abstract]</t>
        </is>
      </c>
    </row>
    <row r="4">
      <c r="A4" s="4" t="inlineStr">
        <is>
          <t>Balance outstanding</t>
        </is>
      </c>
      <c r="B4" s="6" t="n">
        <v>6205</v>
      </c>
      <c r="C4" s="6" t="n">
        <v>9783</v>
      </c>
    </row>
    <row r="5">
      <c r="A5" s="4" t="inlineStr">
        <is>
          <t>Impact of 1% change in interest rates on finance costs</t>
        </is>
      </c>
      <c r="B5" s="6" t="n">
        <v>900</v>
      </c>
      <c r="C5" s="5" t="n">
        <v>800</v>
      </c>
    </row>
    <row r="6">
      <c r="A6" s="4" t="inlineStr">
        <is>
          <t>Top of Range [Member]</t>
        </is>
      </c>
    </row>
    <row r="7">
      <c r="A7" s="3" t="inlineStr">
        <is>
          <t>Disclosure of detailed information about borrowings [abstract]</t>
        </is>
      </c>
    </row>
    <row r="8">
      <c r="A8" s="4" t="inlineStr">
        <is>
          <t>Interest rate</t>
        </is>
      </c>
      <c r="B8" s="4" t="inlineStr">
        <is>
          <t>9.76%</t>
        </is>
      </c>
    </row>
    <row r="9">
      <c r="A9" s="4" t="inlineStr">
        <is>
          <t>Bottom of Range [Member]</t>
        </is>
      </c>
    </row>
    <row r="10">
      <c r="A10" s="3" t="inlineStr">
        <is>
          <t>Disclosure of detailed information about borrowings [abstract]</t>
        </is>
      </c>
    </row>
    <row r="11">
      <c r="A11" s="4" t="inlineStr">
        <is>
          <t>Interest rate</t>
        </is>
      </c>
      <c r="B11" s="4" t="inlineStr">
        <is>
          <t>6.00%</t>
        </is>
      </c>
    </row>
    <row r="12">
      <c r="A12" s="4" t="inlineStr">
        <is>
          <t>PNC Term Loan [Member]</t>
        </is>
      </c>
    </row>
    <row r="13">
      <c r="A13" s="3" t="inlineStr">
        <is>
          <t>Disclosure of detailed information about borrowings [abstract]</t>
        </is>
      </c>
    </row>
    <row r="14">
      <c r="A14" s="4" t="inlineStr">
        <is>
          <t>Balance outstanding</t>
        </is>
      </c>
      <c r="C14" s="5" t="n">
        <v>2359</v>
      </c>
    </row>
    <row r="15">
      <c r="A15" s="4" t="inlineStr">
        <is>
          <t>PNC Term Loan [Member] | LIBOR [Member] | Top of Range [Member]</t>
        </is>
      </c>
    </row>
    <row r="16">
      <c r="A16" s="3" t="inlineStr">
        <is>
          <t>Disclosure of detailed information about borrowings [abstract]</t>
        </is>
      </c>
    </row>
    <row r="17">
      <c r="A17" s="4" t="inlineStr">
        <is>
          <t>Interest rate</t>
        </is>
      </c>
      <c r="B17" s="4" t="inlineStr">
        <is>
          <t>1.75%</t>
        </is>
      </c>
    </row>
    <row r="18">
      <c r="A18" s="4" t="inlineStr">
        <is>
          <t>PNC Term Loan [Member] | LIBOR [Member] | Bottom of Range [Member]</t>
        </is>
      </c>
    </row>
    <row r="19">
      <c r="A19" s="3" t="inlineStr">
        <is>
          <t>Disclosure of detailed information about borrowings [abstract]</t>
        </is>
      </c>
    </row>
    <row r="20">
      <c r="A20" s="4" t="inlineStr">
        <is>
          <t>Interest rate</t>
        </is>
      </c>
      <c r="B20" s="4" t="inlineStr">
        <is>
          <t>(0.50%)</t>
        </is>
      </c>
    </row>
    <row r="21">
      <c r="A21" s="4" t="inlineStr">
        <is>
          <t>Heritage Bank of Commerce [Member]</t>
        </is>
      </c>
    </row>
    <row r="22">
      <c r="A22" s="3" t="inlineStr">
        <is>
          <t>Disclosure of detailed information about borrowings [abstract]</t>
        </is>
      </c>
    </row>
    <row r="23">
      <c r="A23" s="4" t="inlineStr">
        <is>
          <t>Balance outstanding</t>
        </is>
      </c>
      <c r="C23" s="5" t="n">
        <v>1833</v>
      </c>
    </row>
    <row r="24">
      <c r="A24" s="4" t="inlineStr">
        <is>
          <t>Interest rate swap contract [member] | PNC Credit Facility [Member]</t>
        </is>
      </c>
    </row>
    <row r="25">
      <c r="A25" s="3" t="inlineStr">
        <is>
          <t>Disclosure of detailed information about borrowings [abstract]</t>
        </is>
      </c>
    </row>
    <row r="26">
      <c r="A26" s="4" t="inlineStr">
        <is>
          <t>Interest rate swap notional value</t>
        </is>
      </c>
      <c r="D26" s="6" t="n">
        <v>15000</v>
      </c>
    </row>
    <row r="27">
      <c r="A27" s="4" t="inlineStr">
        <is>
          <t>Balance outstanding</t>
        </is>
      </c>
      <c r="D27" s="6" t="n">
        <v>15000</v>
      </c>
    </row>
    <row r="28">
      <c r="A28" s="4" t="inlineStr">
        <is>
          <t>Fair value</t>
        </is>
      </c>
      <c r="B28" s="6" t="n">
        <v>300</v>
      </c>
      <c r="C28" s="6" t="n">
        <v>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Foreign Currency Exchange Risk (Details) - USD ($) $ in Millions</t>
        </is>
      </c>
      <c r="B1" s="2" t="inlineStr">
        <is>
          <t>12 Months Ended</t>
        </is>
      </c>
    </row>
    <row r="2">
      <c r="B2" s="2" t="inlineStr">
        <is>
          <t>Jun. 30, 2021</t>
        </is>
      </c>
      <c r="C2" s="2" t="inlineStr">
        <is>
          <t>Jun. 30, 2020</t>
        </is>
      </c>
    </row>
    <row r="3">
      <c r="A3" s="4" t="inlineStr">
        <is>
          <t>Philippines, Pesos [Member]</t>
        </is>
      </c>
    </row>
    <row r="4">
      <c r="A4" s="3" t="inlineStr">
        <is>
          <t>Foreign exchange losses on foreign exchange contracts [Abstract]</t>
        </is>
      </c>
    </row>
    <row r="5">
      <c r="A5" s="4" t="inlineStr">
        <is>
          <t>Effect of 5.0% depreciation in functional currency against U.S dollar on net loss after taxation</t>
        </is>
      </c>
      <c r="B5" s="9" t="n">
        <v>-1.6</v>
      </c>
      <c r="C5" s="9" t="n">
        <v>-1.4</v>
      </c>
    </row>
    <row r="6">
      <c r="A6" s="4" t="inlineStr">
        <is>
          <t>Effect of 5.0% appreciation in functional currency against U.S dollar on net loss after taxation</t>
        </is>
      </c>
      <c r="B6" s="15" t="n">
        <v>1.6</v>
      </c>
      <c r="C6" s="15" t="n">
        <v>1.4</v>
      </c>
    </row>
    <row r="7">
      <c r="A7" s="4" t="inlineStr">
        <is>
          <t>Euro [Member]</t>
        </is>
      </c>
    </row>
    <row r="8">
      <c r="A8" s="3" t="inlineStr">
        <is>
          <t>Foreign exchange losses on foreign exchange contracts [Abstract]</t>
        </is>
      </c>
    </row>
    <row r="9">
      <c r="A9" s="4" t="inlineStr">
        <is>
          <t>Effect of 5.0% depreciation in functional currency against U.S dollar on net loss after taxation</t>
        </is>
      </c>
      <c r="B9" s="15" t="n">
        <v>-0.1</v>
      </c>
      <c r="C9" s="15" t="n">
        <v>-0.1</v>
      </c>
    </row>
    <row r="10">
      <c r="A10" s="4" t="inlineStr">
        <is>
          <t>Effect of 5.0% appreciation in functional currency against U.S dollar on net loss after taxation</t>
        </is>
      </c>
      <c r="B10" s="15" t="n">
        <v>0.1</v>
      </c>
      <c r="C10" s="15" t="n">
        <v>0.1</v>
      </c>
    </row>
    <row r="11">
      <c r="A11" s="4" t="inlineStr">
        <is>
          <t>Pakistan, Rupees [Member]</t>
        </is>
      </c>
    </row>
    <row r="12">
      <c r="A12" s="3" t="inlineStr">
        <is>
          <t>Foreign exchange losses on foreign exchange contracts [Abstract]</t>
        </is>
      </c>
    </row>
    <row r="13">
      <c r="A13" s="4" t="inlineStr">
        <is>
          <t>Effect of 5.0% depreciation in functional currency against U.S dollar on net loss after taxation</t>
        </is>
      </c>
      <c r="B13" s="15" t="n">
        <v>-0.3</v>
      </c>
      <c r="C13" s="15" t="n">
        <v>-0.3</v>
      </c>
    </row>
    <row r="14">
      <c r="A14" s="4" t="inlineStr">
        <is>
          <t>Effect of 5.0% appreciation in functional currency against U.S dollar on net loss after taxation</t>
        </is>
      </c>
      <c r="B14" s="9" t="n">
        <v>0.3</v>
      </c>
      <c r="C14" s="9" t="n">
        <v>0.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redit Rating (Details) - USD ($) $ in Thousands</t>
        </is>
      </c>
      <c r="B1" s="2" t="inlineStr">
        <is>
          <t>Jun. 30, 2021</t>
        </is>
      </c>
      <c r="C1" s="2" t="inlineStr">
        <is>
          <t>Jun. 30, 2020</t>
        </is>
      </c>
    </row>
    <row r="2">
      <c r="A2" s="3" t="inlineStr">
        <is>
          <t>Disclosure of external credit grades [abstract]</t>
        </is>
      </c>
    </row>
    <row r="3">
      <c r="A3" s="4" t="inlineStr">
        <is>
          <t>Bank balances</t>
        </is>
      </c>
      <c r="B3" s="6" t="n">
        <v>57842</v>
      </c>
      <c r="C3" s="6" t="n">
        <v>21870</v>
      </c>
    </row>
    <row r="4">
      <c r="A4" s="4" t="inlineStr">
        <is>
          <t>A-1+ [Member]</t>
        </is>
      </c>
    </row>
    <row r="5">
      <c r="A5" s="3" t="inlineStr">
        <is>
          <t>Disclosure of external credit grades [abstract]</t>
        </is>
      </c>
    </row>
    <row r="6">
      <c r="A6" s="4" t="inlineStr">
        <is>
          <t>Bank balances</t>
        </is>
      </c>
      <c r="B6" s="5" t="n">
        <v>2396</v>
      </c>
      <c r="C6" s="5" t="n">
        <v>1553</v>
      </c>
    </row>
    <row r="7">
      <c r="A7" s="4" t="inlineStr">
        <is>
          <t>A-1 [Member]</t>
        </is>
      </c>
    </row>
    <row r="8">
      <c r="A8" s="3" t="inlineStr">
        <is>
          <t>Disclosure of external credit grades [abstract]</t>
        </is>
      </c>
    </row>
    <row r="9">
      <c r="A9" s="4" t="inlineStr">
        <is>
          <t>Bank balances</t>
        </is>
      </c>
      <c r="B9" s="5" t="n">
        <v>403</v>
      </c>
      <c r="C9" s="5" t="n">
        <v>1</v>
      </c>
    </row>
    <row r="10">
      <c r="A10" s="4" t="inlineStr">
        <is>
          <t>A+ [Member]</t>
        </is>
      </c>
    </row>
    <row r="11">
      <c r="A11" s="3" t="inlineStr">
        <is>
          <t>Disclosure of external credit grades [abstract]</t>
        </is>
      </c>
    </row>
    <row r="12">
      <c r="A12" s="4" t="inlineStr">
        <is>
          <t>Bank balances</t>
        </is>
      </c>
      <c r="B12" s="5" t="n">
        <v>3138</v>
      </c>
      <c r="C12" s="5" t="n">
        <v>2803</v>
      </c>
    </row>
    <row r="13">
      <c r="A13" s="4" t="inlineStr">
        <is>
          <t>A [Member]</t>
        </is>
      </c>
    </row>
    <row r="14">
      <c r="A14" s="3" t="inlineStr">
        <is>
          <t>Disclosure of external credit grades [abstract]</t>
        </is>
      </c>
    </row>
    <row r="15">
      <c r="A15" s="4" t="inlineStr">
        <is>
          <t>Bank balances</t>
        </is>
      </c>
      <c r="B15" s="5" t="n">
        <v>45082</v>
      </c>
      <c r="C15" s="5" t="n">
        <v>4295</v>
      </c>
    </row>
    <row r="16">
      <c r="A16" s="4" t="inlineStr">
        <is>
          <t>A- [Member]</t>
        </is>
      </c>
    </row>
    <row r="17">
      <c r="A17" s="3" t="inlineStr">
        <is>
          <t>Disclosure of external credit grades [abstract]</t>
        </is>
      </c>
    </row>
    <row r="18">
      <c r="A18" s="4" t="inlineStr">
        <is>
          <t>Bank balances</t>
        </is>
      </c>
      <c r="C18" s="5" t="n">
        <v>94</v>
      </c>
    </row>
    <row r="19">
      <c r="A19" s="4" t="inlineStr">
        <is>
          <t>B- [Member]</t>
        </is>
      </c>
    </row>
    <row r="20">
      <c r="A20" s="3" t="inlineStr">
        <is>
          <t>Disclosure of external credit grades [abstract]</t>
        </is>
      </c>
    </row>
    <row r="21">
      <c r="A21" s="4" t="inlineStr">
        <is>
          <t>Bank balances</t>
        </is>
      </c>
      <c r="C21" s="5" t="n">
        <v>2693</v>
      </c>
    </row>
    <row r="22">
      <c r="A22" s="4" t="inlineStr">
        <is>
          <t>B+ [Member]</t>
        </is>
      </c>
    </row>
    <row r="23">
      <c r="A23" s="3" t="inlineStr">
        <is>
          <t>Disclosure of external credit grades [abstract]</t>
        </is>
      </c>
    </row>
    <row r="24">
      <c r="A24" s="4" t="inlineStr">
        <is>
          <t>Bank balances</t>
        </is>
      </c>
      <c r="B24" s="5" t="n">
        <v>955</v>
      </c>
      <c r="C24" s="5" t="n">
        <v>819</v>
      </c>
    </row>
    <row r="25">
      <c r="A25" s="4" t="inlineStr">
        <is>
          <t>BA3 [Member]</t>
        </is>
      </c>
    </row>
    <row r="26">
      <c r="A26" s="3" t="inlineStr">
        <is>
          <t>Disclosure of external credit grades [abstract]</t>
        </is>
      </c>
    </row>
    <row r="27">
      <c r="A27" s="4" t="inlineStr">
        <is>
          <t>Bank balances</t>
        </is>
      </c>
      <c r="B27" s="5" t="n">
        <v>90</v>
      </c>
      <c r="C27" s="5" t="n">
        <v>165</v>
      </c>
    </row>
    <row r="28">
      <c r="A28" s="4" t="inlineStr">
        <is>
          <t>BB+ [Member]</t>
        </is>
      </c>
    </row>
    <row r="29">
      <c r="A29" s="3" t="inlineStr">
        <is>
          <t>Disclosure of external credit grades [abstract]</t>
        </is>
      </c>
    </row>
    <row r="30">
      <c r="A30" s="4" t="inlineStr">
        <is>
          <t>Bank balances</t>
        </is>
      </c>
      <c r="C30" s="5" t="n">
        <v>62</v>
      </c>
    </row>
    <row r="31">
      <c r="A31" s="4" t="inlineStr">
        <is>
          <t>BBB+ [Member]</t>
        </is>
      </c>
    </row>
    <row r="32">
      <c r="A32" s="3" t="inlineStr">
        <is>
          <t>Disclosure of external credit grades [abstract]</t>
        </is>
      </c>
    </row>
    <row r="33">
      <c r="A33" s="4" t="inlineStr">
        <is>
          <t>Bank balances</t>
        </is>
      </c>
      <c r="B33" s="5" t="n">
        <v>4635</v>
      </c>
      <c r="C33" s="5" t="n">
        <v>7834</v>
      </c>
    </row>
    <row r="34">
      <c r="A34" s="4" t="inlineStr">
        <is>
          <t>BBB [Member]</t>
        </is>
      </c>
    </row>
    <row r="35">
      <c r="A35" s="3" t="inlineStr">
        <is>
          <t>Disclosure of external credit grades [abstract]</t>
        </is>
      </c>
    </row>
    <row r="36">
      <c r="A36" s="4" t="inlineStr">
        <is>
          <t>Bank balances</t>
        </is>
      </c>
      <c r="B36" s="5" t="n">
        <v>1118</v>
      </c>
      <c r="C36" s="5" t="n">
        <v>1528</v>
      </c>
    </row>
    <row r="37">
      <c r="A37" s="4" t="inlineStr">
        <is>
          <t>Non - Rated [Member]</t>
        </is>
      </c>
    </row>
    <row r="38">
      <c r="A38" s="3" t="inlineStr">
        <is>
          <t>Disclosure of external credit grades [abstract]</t>
        </is>
      </c>
    </row>
    <row r="39">
      <c r="A39" s="4" t="inlineStr">
        <is>
          <t>Bank balances</t>
        </is>
      </c>
      <c r="B39" s="6" t="n">
        <v>25</v>
      </c>
      <c r="C39" s="6" t="n">
        <v>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Credit Risk (Details) - USD ($) $ in Thousands</t>
        </is>
      </c>
      <c r="B1" s="2" t="inlineStr">
        <is>
          <t>Jun. 30, 2021</t>
        </is>
      </c>
      <c r="C1" s="2" t="inlineStr">
        <is>
          <t>Jun. 30, 2020</t>
        </is>
      </c>
    </row>
    <row r="2">
      <c r="A2" s="3" t="inlineStr">
        <is>
          <t>Disclosure of financial assets [abstract]</t>
        </is>
      </c>
    </row>
    <row r="3">
      <c r="A3" s="4" t="inlineStr">
        <is>
          <t>Financial assets at amortised cost</t>
        </is>
      </c>
      <c r="B3" s="6" t="n">
        <v>131955</v>
      </c>
      <c r="C3" s="6" t="n">
        <v>81243</v>
      </c>
    </row>
    <row r="4">
      <c r="A4" s="4" t="inlineStr">
        <is>
          <t>Deposits [Member]</t>
        </is>
      </c>
    </row>
    <row r="5">
      <c r="A5" s="3" t="inlineStr">
        <is>
          <t>Disclosure of financial assets [abstract]</t>
        </is>
      </c>
    </row>
    <row r="6">
      <c r="A6" s="4" t="inlineStr">
        <is>
          <t>Financial assets at amortised cost</t>
        </is>
      </c>
      <c r="B6" s="5" t="n">
        <v>4446</v>
      </c>
      <c r="C6" s="5" t="n">
        <v>3427</v>
      </c>
    </row>
    <row r="7">
      <c r="A7" s="4" t="inlineStr">
        <is>
          <t>Trade Receivables [Member]</t>
        </is>
      </c>
    </row>
    <row r="8">
      <c r="A8" s="3" t="inlineStr">
        <is>
          <t>Disclosure of financial assets [abstract]</t>
        </is>
      </c>
    </row>
    <row r="9">
      <c r="A9" s="4" t="inlineStr">
        <is>
          <t>Financial assets at amortised cost</t>
        </is>
      </c>
      <c r="B9" s="5" t="n">
        <v>66689</v>
      </c>
      <c r="C9" s="5" t="n">
        <v>53436</v>
      </c>
    </row>
    <row r="10">
      <c r="A10" s="4" t="inlineStr">
        <is>
          <t>Other Receivables [Member]</t>
        </is>
      </c>
    </row>
    <row r="11">
      <c r="A11" s="3" t="inlineStr">
        <is>
          <t>Disclosure of financial assets [abstract]</t>
        </is>
      </c>
    </row>
    <row r="12">
      <c r="A12" s="4" t="inlineStr">
        <is>
          <t>Financial assets at amortised cost</t>
        </is>
      </c>
      <c r="B12" s="5" t="n">
        <v>1223</v>
      </c>
      <c r="C12" s="5" t="n">
        <v>923</v>
      </c>
    </row>
    <row r="13">
      <c r="A13" s="4" t="inlineStr">
        <is>
          <t>Due from Related Parties [Member]</t>
        </is>
      </c>
    </row>
    <row r="14">
      <c r="A14" s="3" t="inlineStr">
        <is>
          <t>Disclosure of financial assets [abstract]</t>
        </is>
      </c>
    </row>
    <row r="15">
      <c r="A15" s="4" t="inlineStr">
        <is>
          <t>Financial assets at amortised cost</t>
        </is>
      </c>
      <c r="B15" s="5" t="n">
        <v>1755</v>
      </c>
      <c r="C15" s="5" t="n">
        <v>1587</v>
      </c>
    </row>
    <row r="16">
      <c r="A16" s="4" t="inlineStr">
        <is>
          <t>Cash and Cash Equivalents [Member]</t>
        </is>
      </c>
    </row>
    <row r="17">
      <c r="A17" s="3" t="inlineStr">
        <is>
          <t>Disclosure of financial assets [abstract]</t>
        </is>
      </c>
    </row>
    <row r="18">
      <c r="A18" s="4" t="inlineStr">
        <is>
          <t>Financial assets at amortised cost</t>
        </is>
      </c>
      <c r="B18" s="6" t="n">
        <v>57842</v>
      </c>
      <c r="C18" s="6" t="n">
        <v>218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Concentration of Credit Risk (Details) - USD ($) $ in Thousands</t>
        </is>
      </c>
      <c r="B1" s="2" t="inlineStr">
        <is>
          <t>12 Months Ended</t>
        </is>
      </c>
    </row>
    <row r="2">
      <c r="B2" s="2" t="inlineStr">
        <is>
          <t>Jun. 30, 2021</t>
        </is>
      </c>
      <c r="C2" s="2" t="inlineStr">
        <is>
          <t>Jun. 30, 2020</t>
        </is>
      </c>
      <c r="D2" s="2" t="inlineStr">
        <is>
          <t>Jun. 30, 2019</t>
        </is>
      </c>
    </row>
    <row r="3">
      <c r="A3" s="3" t="inlineStr">
        <is>
          <t>Disclosure of major customers [abstract]</t>
        </is>
      </c>
    </row>
    <row r="4">
      <c r="A4" s="4" t="inlineStr">
        <is>
          <t>Revenue from external customers</t>
        </is>
      </c>
      <c r="B4" s="6" t="n">
        <v>443662</v>
      </c>
      <c r="C4" s="6" t="n">
        <v>405135</v>
      </c>
      <c r="D4" s="6" t="n">
        <v>368380</v>
      </c>
    </row>
    <row r="5">
      <c r="A5" s="4" t="inlineStr">
        <is>
          <t>Revenue from discontinued operations</t>
        </is>
      </c>
      <c r="D5" s="6" t="n">
        <v>64740</v>
      </c>
    </row>
    <row r="6">
      <c r="A6" s="4" t="inlineStr">
        <is>
          <t>Percentage of total revenue</t>
        </is>
      </c>
      <c r="B6" s="4" t="inlineStr">
        <is>
          <t>100.00%</t>
        </is>
      </c>
      <c r="C6" s="4" t="inlineStr">
        <is>
          <t>100.00%</t>
        </is>
      </c>
      <c r="D6" s="4" t="inlineStr">
        <is>
          <t>100.00%</t>
        </is>
      </c>
    </row>
    <row r="7">
      <c r="A7" s="4" t="inlineStr">
        <is>
          <t>Trade receivables gross</t>
        </is>
      </c>
      <c r="B7" s="6" t="n">
        <v>69715</v>
      </c>
      <c r="C7" s="6" t="n">
        <v>55862</v>
      </c>
      <c r="D7" s="6" t="n">
        <v>65886</v>
      </c>
    </row>
    <row r="8">
      <c r="A8" s="4" t="inlineStr">
        <is>
          <t>Percentage of trade debt</t>
        </is>
      </c>
      <c r="B8" s="4" t="inlineStr">
        <is>
          <t>100.00%</t>
        </is>
      </c>
      <c r="C8" s="4" t="inlineStr">
        <is>
          <t>100.00%</t>
        </is>
      </c>
      <c r="D8" s="4" t="inlineStr">
        <is>
          <t>100.00%</t>
        </is>
      </c>
    </row>
    <row r="9">
      <c r="A9" s="4" t="inlineStr">
        <is>
          <t>Subtotal [Member]</t>
        </is>
      </c>
    </row>
    <row r="10">
      <c r="A10" s="3" t="inlineStr">
        <is>
          <t>Disclosure of major customers [abstract]</t>
        </is>
      </c>
    </row>
    <row r="11">
      <c r="A11" s="4" t="inlineStr">
        <is>
          <t>Revenue from external customers</t>
        </is>
      </c>
      <c r="B11" s="6" t="n">
        <v>155417</v>
      </c>
      <c r="C11" s="6" t="n">
        <v>177208</v>
      </c>
      <c r="D11" s="6" t="n">
        <v>186438</v>
      </c>
    </row>
    <row r="12">
      <c r="A12" s="4" t="inlineStr">
        <is>
          <t>Percentage of total revenue</t>
        </is>
      </c>
      <c r="B12" s="4" t="inlineStr">
        <is>
          <t>35.00%</t>
        </is>
      </c>
      <c r="C12" s="4" t="inlineStr">
        <is>
          <t>44.00%</t>
        </is>
      </c>
      <c r="D12" s="4" t="inlineStr">
        <is>
          <t>51.00%</t>
        </is>
      </c>
    </row>
    <row r="13">
      <c r="A13" s="4" t="inlineStr">
        <is>
          <t>Trade receivables gross</t>
        </is>
      </c>
      <c r="B13" s="6" t="n">
        <v>18352</v>
      </c>
      <c r="C13" s="6" t="n">
        <v>16551</v>
      </c>
      <c r="D13" s="6" t="n">
        <v>33528</v>
      </c>
    </row>
    <row r="14">
      <c r="A14" s="4" t="inlineStr">
        <is>
          <t>Percentage of trade debt</t>
        </is>
      </c>
      <c r="B14" s="4" t="inlineStr">
        <is>
          <t>26.00%</t>
        </is>
      </c>
      <c r="C14" s="4" t="inlineStr">
        <is>
          <t>30.00%</t>
        </is>
      </c>
      <c r="D14" s="4" t="inlineStr">
        <is>
          <t>51.00%</t>
        </is>
      </c>
    </row>
    <row r="15">
      <c r="A15" s="4" t="inlineStr">
        <is>
          <t>Client 1 [Member]</t>
        </is>
      </c>
    </row>
    <row r="16">
      <c r="A16" s="3" t="inlineStr">
        <is>
          <t>Disclosure of major customers [abstract]</t>
        </is>
      </c>
    </row>
    <row r="17">
      <c r="A17" s="4" t="inlineStr">
        <is>
          <t>Revenue from external customers</t>
        </is>
      </c>
      <c r="B17" s="6" t="n">
        <v>51991</v>
      </c>
      <c r="C17" s="6" t="n">
        <v>64937</v>
      </c>
      <c r="D17" s="6" t="n">
        <v>74835</v>
      </c>
    </row>
    <row r="18">
      <c r="A18" s="4" t="inlineStr">
        <is>
          <t>Percentage of total revenue</t>
        </is>
      </c>
      <c r="B18" s="4" t="inlineStr">
        <is>
          <t>12.00%</t>
        </is>
      </c>
      <c r="C18" s="4" t="inlineStr">
        <is>
          <t>16.00%</t>
        </is>
      </c>
      <c r="D18" s="4" t="inlineStr">
        <is>
          <t>20.00%</t>
        </is>
      </c>
    </row>
    <row r="19">
      <c r="A19" s="4" t="inlineStr">
        <is>
          <t>Trade receivables gross</t>
        </is>
      </c>
      <c r="B19" s="6" t="n">
        <v>6169</v>
      </c>
      <c r="C19" s="6" t="n">
        <v>7425</v>
      </c>
      <c r="D19" s="6" t="n">
        <v>10770</v>
      </c>
    </row>
    <row r="20">
      <c r="A20" s="4" t="inlineStr">
        <is>
          <t>Percentage of trade debt</t>
        </is>
      </c>
      <c r="B20" s="4" t="inlineStr">
        <is>
          <t>9.00%</t>
        </is>
      </c>
      <c r="C20" s="4" t="inlineStr">
        <is>
          <t>13.00%</t>
        </is>
      </c>
      <c r="D20" s="4" t="inlineStr">
        <is>
          <t>16.00%</t>
        </is>
      </c>
    </row>
    <row r="21">
      <c r="A21" s="4" t="inlineStr">
        <is>
          <t>Client 2 [Member]</t>
        </is>
      </c>
    </row>
    <row r="22">
      <c r="A22" s="3" t="inlineStr">
        <is>
          <t>Disclosure of major customers [abstract]</t>
        </is>
      </c>
    </row>
    <row r="23">
      <c r="A23" s="4" t="inlineStr">
        <is>
          <t>Revenue from external customers</t>
        </is>
      </c>
      <c r="B23" s="6" t="n">
        <v>55181</v>
      </c>
      <c r="C23" s="6" t="n">
        <v>73743</v>
      </c>
      <c r="D23" s="6" t="n">
        <v>67094</v>
      </c>
    </row>
    <row r="24">
      <c r="A24" s="4" t="inlineStr">
        <is>
          <t>Percentage of total revenue</t>
        </is>
      </c>
      <c r="B24" s="4" t="inlineStr">
        <is>
          <t>12.00%</t>
        </is>
      </c>
      <c r="C24" s="4" t="inlineStr">
        <is>
          <t>18.00%</t>
        </is>
      </c>
      <c r="D24" s="4" t="inlineStr">
        <is>
          <t>18.00%</t>
        </is>
      </c>
    </row>
    <row r="25">
      <c r="A25" s="4" t="inlineStr">
        <is>
          <t>Trade receivables gross</t>
        </is>
      </c>
      <c r="B25" s="6" t="n">
        <v>7247</v>
      </c>
      <c r="C25" s="6" t="n">
        <v>114</v>
      </c>
      <c r="D25" s="6" t="n">
        <v>13716</v>
      </c>
    </row>
    <row r="26">
      <c r="A26" s="4" t="inlineStr">
        <is>
          <t>Percentage of trade debt</t>
        </is>
      </c>
      <c r="B26" s="4" t="inlineStr">
        <is>
          <t>10.00%</t>
        </is>
      </c>
      <c r="C26" s="4" t="inlineStr">
        <is>
          <t>0.00%</t>
        </is>
      </c>
      <c r="D26" s="4" t="inlineStr">
        <is>
          <t>21.00%</t>
        </is>
      </c>
    </row>
    <row r="27">
      <c r="A27" s="4" t="inlineStr">
        <is>
          <t>Client 3 [Member]</t>
        </is>
      </c>
    </row>
    <row r="28">
      <c r="A28" s="3" t="inlineStr">
        <is>
          <t>Disclosure of major customers [abstract]</t>
        </is>
      </c>
    </row>
    <row r="29">
      <c r="A29" s="4" t="inlineStr">
        <is>
          <t>Revenue from external customers</t>
        </is>
      </c>
      <c r="B29" s="6" t="n">
        <v>48245</v>
      </c>
      <c r="C29" s="6" t="n">
        <v>38528</v>
      </c>
      <c r="D29" s="6" t="n">
        <v>44509</v>
      </c>
    </row>
    <row r="30">
      <c r="A30" s="4" t="inlineStr">
        <is>
          <t>Percentage of total revenue</t>
        </is>
      </c>
      <c r="B30" s="4" t="inlineStr">
        <is>
          <t>11.00%</t>
        </is>
      </c>
      <c r="C30" s="4" t="inlineStr">
        <is>
          <t>10.00%</t>
        </is>
      </c>
      <c r="D30" s="4" t="inlineStr">
        <is>
          <t>12.00%</t>
        </is>
      </c>
    </row>
    <row r="31">
      <c r="A31" s="4" t="inlineStr">
        <is>
          <t>Trade receivables gross</t>
        </is>
      </c>
      <c r="B31" s="6" t="n">
        <v>4936</v>
      </c>
      <c r="C31" s="6" t="n">
        <v>9012</v>
      </c>
      <c r="D31" s="6" t="n">
        <v>9042</v>
      </c>
    </row>
    <row r="32">
      <c r="A32" s="4" t="inlineStr">
        <is>
          <t>Percentage of trade debt</t>
        </is>
      </c>
      <c r="B32" s="4" t="inlineStr">
        <is>
          <t>7.00%</t>
        </is>
      </c>
      <c r="C32" s="4" t="inlineStr">
        <is>
          <t>16.00%</t>
        </is>
      </c>
      <c r="D32" s="4" t="inlineStr">
        <is>
          <t>14.00%</t>
        </is>
      </c>
    </row>
    <row r="33">
      <c r="A33" s="4" t="inlineStr">
        <is>
          <t>Other [Member]</t>
        </is>
      </c>
    </row>
    <row r="34">
      <c r="A34" s="3" t="inlineStr">
        <is>
          <t>Disclosure of major customers [abstract]</t>
        </is>
      </c>
    </row>
    <row r="35">
      <c r="A35" s="4" t="inlineStr">
        <is>
          <t>Revenue from external customers</t>
        </is>
      </c>
      <c r="B35" s="6" t="n">
        <v>288245</v>
      </c>
      <c r="C35" s="6" t="n">
        <v>227927</v>
      </c>
      <c r="D35" s="6" t="n">
        <v>181942</v>
      </c>
    </row>
    <row r="36">
      <c r="A36" s="4" t="inlineStr">
        <is>
          <t>Percentage of total revenue</t>
        </is>
      </c>
      <c r="B36" s="4" t="inlineStr">
        <is>
          <t>65.00%</t>
        </is>
      </c>
      <c r="C36" s="4" t="inlineStr">
        <is>
          <t>56.00%</t>
        </is>
      </c>
      <c r="D36" s="4" t="inlineStr">
        <is>
          <t>49.00%</t>
        </is>
      </c>
    </row>
    <row r="37">
      <c r="A37" s="4" t="inlineStr">
        <is>
          <t>Trade receivables gross</t>
        </is>
      </c>
      <c r="B37" s="6" t="n">
        <v>51363</v>
      </c>
      <c r="C37" s="6" t="n">
        <v>39311</v>
      </c>
      <c r="D37" s="6" t="n">
        <v>32358</v>
      </c>
    </row>
    <row r="38">
      <c r="A38" s="4" t="inlineStr">
        <is>
          <t>Percentage of trade debt</t>
        </is>
      </c>
      <c r="B38" s="4" t="inlineStr">
        <is>
          <t>74.00%</t>
        </is>
      </c>
      <c r="C38" s="4" t="inlineStr">
        <is>
          <t>70.00%</t>
        </is>
      </c>
      <c r="D38" s="4" t="inlineStr">
        <is>
          <t>49.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ELATED DISCLOSURES - The Expected Credit Loss for Trade Receivables (Details) - USD ($) $ in Thousands</t>
        </is>
      </c>
      <c r="B1" s="2" t="inlineStr">
        <is>
          <t>12 Months Ended</t>
        </is>
      </c>
    </row>
    <row r="2">
      <c r="B2" s="2" t="inlineStr">
        <is>
          <t>Jun. 30, 2021</t>
        </is>
      </c>
      <c r="C2" s="2" t="inlineStr">
        <is>
          <t>Jun. 30, 2020</t>
        </is>
      </c>
      <c r="D2" s="2" t="inlineStr">
        <is>
          <t>Jun. 30, 2019</t>
        </is>
      </c>
    </row>
    <row r="3">
      <c r="A3" s="3" t="inlineStr">
        <is>
          <t>Credit loss for trade receivables [Abstract]</t>
        </is>
      </c>
    </row>
    <row r="4">
      <c r="A4" s="4" t="inlineStr">
        <is>
          <t>Expected credit loss rate</t>
        </is>
      </c>
      <c r="B4" s="4" t="inlineStr">
        <is>
          <t>0.00%</t>
        </is>
      </c>
      <c r="C4" s="4" t="inlineStr">
        <is>
          <t>0.00%</t>
        </is>
      </c>
    </row>
    <row r="5">
      <c r="A5" s="4" t="inlineStr">
        <is>
          <t>Gross carrying amount</t>
        </is>
      </c>
      <c r="B5" s="6" t="n">
        <v>69715</v>
      </c>
      <c r="C5" s="6" t="n">
        <v>55862</v>
      </c>
      <c r="D5" s="6" t="n">
        <v>65886</v>
      </c>
    </row>
    <row r="6">
      <c r="A6" s="4" t="inlineStr">
        <is>
          <t>Lifetime expected credit loss</t>
        </is>
      </c>
      <c r="B6" s="5" t="n">
        <v>1663</v>
      </c>
      <c r="C6" s="5" t="n">
        <v>1475</v>
      </c>
    </row>
    <row r="7">
      <c r="A7" s="4" t="inlineStr">
        <is>
          <t>Individually impaired trade receivable</t>
        </is>
      </c>
      <c r="B7" s="5" t="n">
        <v>638</v>
      </c>
      <c r="C7" s="5" t="n">
        <v>402</v>
      </c>
    </row>
    <row r="8">
      <c r="A8" s="4" t="inlineStr">
        <is>
          <t>Total allowance for credit losses</t>
        </is>
      </c>
      <c r="B8" s="6" t="n">
        <v>2301</v>
      </c>
      <c r="C8" s="6" t="n">
        <v>1877</v>
      </c>
      <c r="D8" s="6" t="n">
        <v>2209</v>
      </c>
    </row>
    <row r="9">
      <c r="A9" s="4" t="inlineStr">
        <is>
          <t>Not Overdue [Member]</t>
        </is>
      </c>
    </row>
    <row r="10">
      <c r="A10" s="3" t="inlineStr">
        <is>
          <t>Credit loss for trade receivables [Abstract]</t>
        </is>
      </c>
    </row>
    <row r="11">
      <c r="A11" s="4" t="inlineStr">
        <is>
          <t>Expected credit loss rate</t>
        </is>
      </c>
      <c r="B11" s="4" t="inlineStr">
        <is>
          <t>0.00%</t>
        </is>
      </c>
      <c r="C11" s="4" t="inlineStr">
        <is>
          <t>0.00%</t>
        </is>
      </c>
    </row>
    <row r="12">
      <c r="A12" s="4" t="inlineStr">
        <is>
          <t>Gross carrying amount</t>
        </is>
      </c>
      <c r="B12" s="6" t="n">
        <v>65090</v>
      </c>
      <c r="C12" s="6" t="n">
        <v>50630</v>
      </c>
    </row>
    <row r="13">
      <c r="A13" s="4" t="inlineStr">
        <is>
          <t>Lifetime expected credit loss</t>
        </is>
      </c>
      <c r="B13" s="6" t="n">
        <v>4</v>
      </c>
      <c r="C13" s="6" t="n">
        <v>0</v>
      </c>
    </row>
    <row r="14">
      <c r="A14" s="4" t="inlineStr">
        <is>
          <t>Due, 0 to 30 Days [Member]</t>
        </is>
      </c>
    </row>
    <row r="15">
      <c r="A15" s="3" t="inlineStr">
        <is>
          <t>Credit loss for trade receivables [Abstract]</t>
        </is>
      </c>
    </row>
    <row r="16">
      <c r="A16" s="4" t="inlineStr">
        <is>
          <t>Expected credit loss rate</t>
        </is>
      </c>
      <c r="B16" s="4" t="inlineStr">
        <is>
          <t>0.00%</t>
        </is>
      </c>
      <c r="C16" s="4" t="inlineStr">
        <is>
          <t>1.00%</t>
        </is>
      </c>
    </row>
    <row r="17">
      <c r="A17" s="4" t="inlineStr">
        <is>
          <t>Gross carrying amount</t>
        </is>
      </c>
      <c r="B17" s="6" t="n">
        <v>1933</v>
      </c>
      <c r="C17" s="6" t="n">
        <v>2513</v>
      </c>
    </row>
    <row r="18">
      <c r="A18" s="4" t="inlineStr">
        <is>
          <t>Lifetime expected credit loss</t>
        </is>
      </c>
      <c r="B18" s="6" t="n">
        <v>6</v>
      </c>
      <c r="C18" s="6" t="n">
        <v>15</v>
      </c>
    </row>
    <row r="19">
      <c r="A19" s="4" t="inlineStr">
        <is>
          <t>Due, 31 to 60 Days [Member]</t>
        </is>
      </c>
    </row>
    <row r="20">
      <c r="A20" s="3" t="inlineStr">
        <is>
          <t>Credit loss for trade receivables [Abstract]</t>
        </is>
      </c>
    </row>
    <row r="21">
      <c r="A21" s="4" t="inlineStr">
        <is>
          <t>Expected credit loss rate</t>
        </is>
      </c>
      <c r="B21" s="4" t="inlineStr">
        <is>
          <t>1.00%</t>
        </is>
      </c>
      <c r="C21" s="4" t="inlineStr">
        <is>
          <t>2.00%</t>
        </is>
      </c>
    </row>
    <row r="22">
      <c r="A22" s="4" t="inlineStr">
        <is>
          <t>Gross carrying amount</t>
        </is>
      </c>
      <c r="B22" s="6" t="n">
        <v>192</v>
      </c>
      <c r="C22" s="6" t="n">
        <v>918</v>
      </c>
    </row>
    <row r="23">
      <c r="A23" s="4" t="inlineStr">
        <is>
          <t>Lifetime expected credit loss</t>
        </is>
      </c>
      <c r="B23" s="6" t="n">
        <v>1</v>
      </c>
      <c r="C23" s="6" t="n">
        <v>14</v>
      </c>
    </row>
    <row r="24">
      <c r="A24" s="4" t="inlineStr">
        <is>
          <t>Due 61 to 90 Days [Member]</t>
        </is>
      </c>
    </row>
    <row r="25">
      <c r="A25" s="3" t="inlineStr">
        <is>
          <t>Credit loss for trade receivables [Abstract]</t>
        </is>
      </c>
    </row>
    <row r="26">
      <c r="A26" s="4" t="inlineStr">
        <is>
          <t>Expected credit loss rate</t>
        </is>
      </c>
      <c r="B26" s="4" t="inlineStr">
        <is>
          <t>17.00%</t>
        </is>
      </c>
      <c r="C26" s="4" t="inlineStr">
        <is>
          <t>11.00%</t>
        </is>
      </c>
    </row>
    <row r="27">
      <c r="A27" s="4" t="inlineStr">
        <is>
          <t>Gross carrying amount</t>
        </is>
      </c>
      <c r="B27" s="6" t="n">
        <v>190</v>
      </c>
      <c r="C27" s="6" t="n">
        <v>138</v>
      </c>
    </row>
    <row r="28">
      <c r="A28" s="4" t="inlineStr">
        <is>
          <t>Lifetime expected credit loss</t>
        </is>
      </c>
      <c r="B28" s="6" t="n">
        <v>33</v>
      </c>
      <c r="C28" s="6" t="n">
        <v>15</v>
      </c>
    </row>
    <row r="29">
      <c r="A29" s="4" t="inlineStr">
        <is>
          <t>Due 91 to 180 Days [Member]</t>
        </is>
      </c>
    </row>
    <row r="30">
      <c r="A30" s="3" t="inlineStr">
        <is>
          <t>Credit loss for trade receivables [Abstract]</t>
        </is>
      </c>
    </row>
    <row r="31">
      <c r="A31" s="4" t="inlineStr">
        <is>
          <t>Expected credit loss rate</t>
        </is>
      </c>
      <c r="B31" s="4" t="inlineStr">
        <is>
          <t>25.00%</t>
        </is>
      </c>
      <c r="C31" s="4" t="inlineStr">
        <is>
          <t>14.00%</t>
        </is>
      </c>
    </row>
    <row r="32">
      <c r="A32" s="4" t="inlineStr">
        <is>
          <t>Gross carrying amount</t>
        </is>
      </c>
      <c r="B32" s="6" t="n">
        <v>300</v>
      </c>
      <c r="C32" s="6" t="n">
        <v>83</v>
      </c>
    </row>
    <row r="33">
      <c r="A33" s="4" t="inlineStr">
        <is>
          <t>Lifetime expected credit loss</t>
        </is>
      </c>
      <c r="B33" s="6" t="n">
        <v>74</v>
      </c>
      <c r="C33" s="6" t="n">
        <v>12</v>
      </c>
    </row>
    <row r="34">
      <c r="A34" s="4" t="inlineStr">
        <is>
          <t>Due over 180 Days [Member]</t>
        </is>
      </c>
    </row>
    <row r="35">
      <c r="A35" s="3" t="inlineStr">
        <is>
          <t>Credit loss for trade receivables [Abstract]</t>
        </is>
      </c>
    </row>
    <row r="36">
      <c r="A36" s="4" t="inlineStr">
        <is>
          <t>Expected credit loss rate</t>
        </is>
      </c>
      <c r="B36" s="4" t="inlineStr">
        <is>
          <t>77.00%</t>
        </is>
      </c>
      <c r="C36" s="4" t="inlineStr">
        <is>
          <t>90.00%</t>
        </is>
      </c>
    </row>
    <row r="37">
      <c r="A37" s="4" t="inlineStr">
        <is>
          <t>Gross carrying amount</t>
        </is>
      </c>
      <c r="B37" s="6" t="n">
        <v>2010</v>
      </c>
      <c r="C37" s="6" t="n">
        <v>1580</v>
      </c>
    </row>
    <row r="38">
      <c r="A38" s="4" t="inlineStr">
        <is>
          <t>Lifetime expected credit loss</t>
        </is>
      </c>
      <c r="B38" s="6" t="n">
        <v>1545</v>
      </c>
      <c r="C38" s="6" t="n">
        <v>141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ELATED DISCLOSURES - Individually Credit Impaired Balances (Details) - USD ($) $ in Thousands</t>
        </is>
      </c>
      <c r="B1" s="2" t="inlineStr">
        <is>
          <t>Jun. 30, 2021</t>
        </is>
      </c>
      <c r="C1" s="2" t="inlineStr">
        <is>
          <t>Jun. 30, 2020</t>
        </is>
      </c>
    </row>
    <row r="2">
      <c r="A2" s="3" t="inlineStr">
        <is>
          <t>FINANCIAL INSTRUMENTS AND RELATED DISCLOSURES [Abstract]</t>
        </is>
      </c>
    </row>
    <row r="3">
      <c r="A3" s="4" t="inlineStr">
        <is>
          <t>Credit impaired trade receivables - Gross carrying amount</t>
        </is>
      </c>
      <c r="B3" s="6" t="n">
        <v>2142</v>
      </c>
      <c r="C3" s="6" t="n">
        <v>1801</v>
      </c>
    </row>
    <row r="4">
      <c r="A4" s="4" t="inlineStr">
        <is>
          <t>Expected credit loss allowance</t>
        </is>
      </c>
      <c r="B4" s="5" t="n">
        <v>-2124</v>
      </c>
      <c r="C4" s="5" t="n">
        <v>-1785</v>
      </c>
    </row>
    <row r="5">
      <c r="A5" s="4" t="inlineStr">
        <is>
          <t>Credit impaired trade receivables net</t>
        </is>
      </c>
      <c r="B5" s="6" t="n">
        <v>18</v>
      </c>
      <c r="C5" s="6" t="n">
        <v>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t>
        </is>
      </c>
      <c r="B1" s="2" t="inlineStr">
        <is>
          <t>12 Months Ended</t>
        </is>
      </c>
    </row>
    <row r="2">
      <c r="B2" s="2" t="inlineStr">
        <is>
          <t>Jun. 30, 2021</t>
        </is>
      </c>
    </row>
    <row r="3">
      <c r="A3" s="3" t="inlineStr">
        <is>
          <t>INVESTMENT IN JOINT VENTURE [Abstract]</t>
        </is>
      </c>
    </row>
    <row r="4">
      <c r="A4" s="4" t="inlineStr">
        <is>
          <t>INVESTMENT IN JOINT VENTURE</t>
        </is>
      </c>
      <c r="B4" s="4" t="inlineStr">
        <is>
          <t>7. INVESTMENT IN JOINT VENTURE On January 1, 2016, one of the subsidiaries of the Group (“the Subsidiary”) made a 47.5% investment in a Joint Venture Lake Ball LLC, doing business as Clear Connect, with Innovative Business Solutions (‘IBS’) with a purpose to procure and sell commercial leads for the Subsidiary’s customers. The country of incorporation and principle place of business of Lake Ball LLC is the United States of America. The investment is accounted for under the equity method of accounting. As of June 30, 2021, the market value of the investment amounts to $0.3 million (June 30, 2020: $0.3 million, June 30, 2019: $0.2 million). The details of the investment are as follows: ​ ​ ​ ​ ​ ​ ​ ​ June 30, June 30, June 30, ​ ​ 2021 ​ 2020 ​ 2019 ​ ​ (US$’000) Opening balance 331 227 392 Return on investment during the year — — (96) Dividend received during the year (650) (430) (420) Share of profit for the year 577 534 351 Ending balance 258 331 227 ​ ​ ​ ​ ​ ​ ​ ​ Share of profit for the year ended June 30, 2021, 2020 and 2019 of $0.6 million, $0.5 million and $0.4 million, respectively, is included in the other operating costs in statement of profit or loss and comprehensive income. Summarized financial information of equity accounted Joint Venture from the financial statements of Lake Ball LLC is as follows: ​ ​ ​ ​ ​ ​ ​ ​ ​ For the Year Ended ​ June 30, June 30, June 30, ​ ​ 2021 ​ 2020 ​ 2019 ​ ​ (US$’000) ​ ​ ​ ​ ​ ​ ​ Revenue 4,342 3,152 2,140 Profit after tax 1,215 1,124 739 Other comprehensive income — — — Total comprehensive income 1,215 1,124 739 ​ ​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ELATED DISCLOSURES - The Contractual Maturities (Details) - USD ($) $ in Thousands</t>
        </is>
      </c>
      <c r="B1" s="2" t="inlineStr">
        <is>
          <t>12 Months Ended</t>
        </is>
      </c>
    </row>
    <row r="2">
      <c r="B2" s="2" t="inlineStr">
        <is>
          <t>Jun. 30, 2021</t>
        </is>
      </c>
      <c r="C2" s="2" t="inlineStr">
        <is>
          <t>Jun. 30, 2020</t>
        </is>
      </c>
    </row>
    <row r="3">
      <c r="A3" s="3" t="inlineStr">
        <is>
          <t>Assets liabilities contractual maturity [Abstract]</t>
        </is>
      </c>
    </row>
    <row r="4">
      <c r="A4" s="4" t="inlineStr">
        <is>
          <t>Minimum period to meet expected requirement for maintaining cash balance</t>
        </is>
      </c>
      <c r="B4" s="4" t="inlineStr">
        <is>
          <t>45 days</t>
        </is>
      </c>
    </row>
    <row r="5">
      <c r="A5" s="4" t="inlineStr">
        <is>
          <t>Cash generated from operations</t>
        </is>
      </c>
      <c r="B5" s="6" t="n">
        <v>40600</v>
      </c>
      <c r="C5" s="6" t="n">
        <v>63300</v>
      </c>
    </row>
    <row r="6">
      <c r="A6" s="4" t="inlineStr">
        <is>
          <t>Financial assets, contractual maturity</t>
        </is>
      </c>
      <c r="B6" s="5" t="n">
        <v>131955</v>
      </c>
      <c r="C6" s="5" t="n">
        <v>81243</v>
      </c>
    </row>
    <row r="7">
      <c r="A7" s="4" t="inlineStr">
        <is>
          <t>Financial liabilities, contractual maturity</t>
        </is>
      </c>
      <c r="B7" s="5" t="n">
        <v>168964</v>
      </c>
      <c r="C7" s="5" t="n">
        <v>167276</v>
      </c>
    </row>
    <row r="8">
      <c r="A8" s="4" t="inlineStr">
        <is>
          <t>Net assets (liabilities), contractual maturity</t>
        </is>
      </c>
      <c r="B8" s="5" t="n">
        <v>-37009</v>
      </c>
      <c r="C8" s="5" t="n">
        <v>-86033</v>
      </c>
    </row>
    <row r="9">
      <c r="A9" s="4" t="inlineStr">
        <is>
          <t>Less Than 1 Year [Member]</t>
        </is>
      </c>
    </row>
    <row r="10">
      <c r="A10" s="3" t="inlineStr">
        <is>
          <t>Assets liabilities contractual maturity [Abstract]</t>
        </is>
      </c>
    </row>
    <row r="11">
      <c r="A11" s="4" t="inlineStr">
        <is>
          <t>Financial assets, contractual maturity</t>
        </is>
      </c>
      <c r="B11" s="5" t="n">
        <v>128240</v>
      </c>
      <c r="C11" s="5" t="n">
        <v>78156</v>
      </c>
    </row>
    <row r="12">
      <c r="A12" s="4" t="inlineStr">
        <is>
          <t>Financial liabilities, contractual maturity</t>
        </is>
      </c>
      <c r="B12" s="5" t="n">
        <v>72568</v>
      </c>
      <c r="C12" s="5" t="n">
        <v>78690</v>
      </c>
    </row>
    <row r="13">
      <c r="A13" s="4" t="inlineStr">
        <is>
          <t>Net assets (liabilities), contractual maturity</t>
        </is>
      </c>
      <c r="B13" s="5" t="n">
        <v>55672</v>
      </c>
      <c r="C13" s="5" t="n">
        <v>-534</v>
      </c>
    </row>
    <row r="14">
      <c r="A14" s="4" t="inlineStr">
        <is>
          <t>1 - 3 Years [Member]</t>
        </is>
      </c>
    </row>
    <row r="15">
      <c r="A15" s="3" t="inlineStr">
        <is>
          <t>Assets liabilities contractual maturity [Abstract]</t>
        </is>
      </c>
    </row>
    <row r="16">
      <c r="A16" s="4" t="inlineStr">
        <is>
          <t>Financial assets, contractual maturity</t>
        </is>
      </c>
      <c r="B16" s="5" t="n">
        <v>3715</v>
      </c>
      <c r="C16" s="5" t="n">
        <v>3087</v>
      </c>
    </row>
    <row r="17">
      <c r="A17" s="4" t="inlineStr">
        <is>
          <t>Financial liabilities, contractual maturity</t>
        </is>
      </c>
      <c r="B17" s="5" t="n">
        <v>34666</v>
      </c>
      <c r="C17" s="5" t="n">
        <v>33756</v>
      </c>
    </row>
    <row r="18">
      <c r="A18" s="4" t="inlineStr">
        <is>
          <t>Net assets (liabilities), contractual maturity</t>
        </is>
      </c>
      <c r="B18" s="5" t="n">
        <v>-30951</v>
      </c>
      <c r="C18" s="5" t="n">
        <v>-30669</v>
      </c>
    </row>
    <row r="19">
      <c r="A19" s="4" t="inlineStr">
        <is>
          <t>4 - 5 Years [Member]</t>
        </is>
      </c>
    </row>
    <row r="20">
      <c r="A20" s="3" t="inlineStr">
        <is>
          <t>Assets liabilities contractual maturity [Abstract]</t>
        </is>
      </c>
    </row>
    <row r="21">
      <c r="A21" s="4" t="inlineStr">
        <is>
          <t>Financial assets, contractual maturity</t>
        </is>
      </c>
      <c r="B21" s="5" t="n">
        <v>0</v>
      </c>
      <c r="C21" s="5" t="n">
        <v>0</v>
      </c>
    </row>
    <row r="22">
      <c r="A22" s="4" t="inlineStr">
        <is>
          <t>Financial liabilities, contractual maturity</t>
        </is>
      </c>
      <c r="B22" s="5" t="n">
        <v>61730</v>
      </c>
      <c r="C22" s="5" t="n">
        <v>54830</v>
      </c>
    </row>
    <row r="23">
      <c r="A23" s="4" t="inlineStr">
        <is>
          <t>Net assets (liabilities), contractual maturity</t>
        </is>
      </c>
      <c r="B23" s="5" t="n">
        <v>-61730</v>
      </c>
      <c r="C23" s="5" t="n">
        <v>-54830</v>
      </c>
    </row>
    <row r="24">
      <c r="A24" s="4" t="inlineStr">
        <is>
          <t>Lease liabilities [Member]</t>
        </is>
      </c>
    </row>
    <row r="25">
      <c r="A25" s="3" t="inlineStr">
        <is>
          <t>Assets liabilities contractual maturity [Abstract]</t>
        </is>
      </c>
    </row>
    <row r="26">
      <c r="A26" s="4" t="inlineStr">
        <is>
          <t>Financial liabilities, contractual maturity</t>
        </is>
      </c>
      <c r="B26" s="5" t="n">
        <v>112885</v>
      </c>
      <c r="C26" s="5" t="n">
        <v>103309</v>
      </c>
    </row>
    <row r="27">
      <c r="A27" s="4" t="inlineStr">
        <is>
          <t>Lease liabilities [Member] | Less Than 1 Year [Member]</t>
        </is>
      </c>
    </row>
    <row r="28">
      <c r="A28" s="3" t="inlineStr">
        <is>
          <t>Assets liabilities contractual maturity [Abstract]</t>
        </is>
      </c>
    </row>
    <row r="29">
      <c r="A29" s="4" t="inlineStr">
        <is>
          <t>Financial liabilities, contractual maturity</t>
        </is>
      </c>
      <c r="B29" s="5" t="n">
        <v>18344</v>
      </c>
      <c r="C29" s="5" t="n">
        <v>18717</v>
      </c>
    </row>
    <row r="30">
      <c r="A30" s="4" t="inlineStr">
        <is>
          <t>Lease liabilities [Member] | 1 - 3 Years [Member]</t>
        </is>
      </c>
    </row>
    <row r="31">
      <c r="A31" s="3" t="inlineStr">
        <is>
          <t>Assets liabilities contractual maturity [Abstract]</t>
        </is>
      </c>
    </row>
    <row r="32">
      <c r="A32" s="4" t="inlineStr">
        <is>
          <t>Financial liabilities, contractual maturity</t>
        </is>
      </c>
      <c r="B32" s="5" t="n">
        <v>32811</v>
      </c>
      <c r="C32" s="5" t="n">
        <v>29762</v>
      </c>
    </row>
    <row r="33">
      <c r="A33" s="4" t="inlineStr">
        <is>
          <t>Lease liabilities [Member] | 4 - 5 Years [Member]</t>
        </is>
      </c>
    </row>
    <row r="34">
      <c r="A34" s="3" t="inlineStr">
        <is>
          <t>Assets liabilities contractual maturity [Abstract]</t>
        </is>
      </c>
    </row>
    <row r="35">
      <c r="A35" s="4" t="inlineStr">
        <is>
          <t>Financial liabilities, contractual maturity</t>
        </is>
      </c>
      <c r="B35" s="5" t="n">
        <v>61730</v>
      </c>
      <c r="C35" s="5" t="n">
        <v>54830</v>
      </c>
    </row>
    <row r="36">
      <c r="A36" s="4" t="inlineStr">
        <is>
          <t>Long Term Other Borrowings [Member]</t>
        </is>
      </c>
    </row>
    <row r="37">
      <c r="A37" s="3" t="inlineStr">
        <is>
          <t>Assets liabilities contractual maturity [Abstract]</t>
        </is>
      </c>
    </row>
    <row r="38">
      <c r="A38" s="4" t="inlineStr">
        <is>
          <t>Financial liabilities, contractual maturity</t>
        </is>
      </c>
      <c r="B38" s="5" t="n">
        <v>6481</v>
      </c>
      <c r="C38" s="5" t="n">
        <v>10462</v>
      </c>
    </row>
    <row r="39">
      <c r="A39" s="4" t="inlineStr">
        <is>
          <t>Long Term Other Borrowings [Member] | Less Than 1 Year [Member]</t>
        </is>
      </c>
    </row>
    <row r="40">
      <c r="A40" s="3" t="inlineStr">
        <is>
          <t>Assets liabilities contractual maturity [Abstract]</t>
        </is>
      </c>
    </row>
    <row r="41">
      <c r="A41" s="4" t="inlineStr">
        <is>
          <t>Financial liabilities, contractual maturity</t>
        </is>
      </c>
      <c r="B41" s="5" t="n">
        <v>4626</v>
      </c>
      <c r="C41" s="5" t="n">
        <v>6468</v>
      </c>
    </row>
    <row r="42">
      <c r="A42" s="4" t="inlineStr">
        <is>
          <t>Long Term Other Borrowings [Member] | 1 - 3 Years [Member]</t>
        </is>
      </c>
    </row>
    <row r="43">
      <c r="A43" s="3" t="inlineStr">
        <is>
          <t>Assets liabilities contractual maturity [Abstract]</t>
        </is>
      </c>
    </row>
    <row r="44">
      <c r="A44" s="4" t="inlineStr">
        <is>
          <t>Financial liabilities, contractual maturity</t>
        </is>
      </c>
      <c r="B44" s="5" t="n">
        <v>1855</v>
      </c>
      <c r="C44" s="5" t="n">
        <v>3994</v>
      </c>
    </row>
    <row r="45">
      <c r="A45" s="4" t="inlineStr">
        <is>
          <t>Long Term Other Borrowings [Member] | 4 - 5 Years [Member]</t>
        </is>
      </c>
    </row>
    <row r="46">
      <c r="A46" s="3" t="inlineStr">
        <is>
          <t>Assets liabilities contractual maturity [Abstract]</t>
        </is>
      </c>
    </row>
    <row r="47">
      <c r="A47" s="4" t="inlineStr">
        <is>
          <t>Financial liabilities, contractual maturity</t>
        </is>
      </c>
      <c r="B47" s="5" t="n">
        <v>0</v>
      </c>
      <c r="C47" s="5" t="n">
        <v>0</v>
      </c>
    </row>
    <row r="48">
      <c r="A48" s="4" t="inlineStr">
        <is>
          <t>Non-revolving Line of Credit [Member]</t>
        </is>
      </c>
    </row>
    <row r="49">
      <c r="A49" s="3" t="inlineStr">
        <is>
          <t>Assets liabilities contractual maturity [Abstract]</t>
        </is>
      </c>
    </row>
    <row r="50">
      <c r="A50" s="4" t="inlineStr">
        <is>
          <t>Financial liabilities, contractual maturity</t>
        </is>
      </c>
      <c r="B50" s="5" t="n">
        <v>22312</v>
      </c>
      <c r="C50" s="5" t="n">
        <v>21475</v>
      </c>
    </row>
    <row r="51">
      <c r="A51" s="4" t="inlineStr">
        <is>
          <t>Non-revolving Line of Credit [Member] | Less Than 1 Year [Member]</t>
        </is>
      </c>
    </row>
    <row r="52">
      <c r="A52" s="3" t="inlineStr">
        <is>
          <t>Assets liabilities contractual maturity [Abstract]</t>
        </is>
      </c>
    </row>
    <row r="53">
      <c r="A53" s="4" t="inlineStr">
        <is>
          <t>Financial liabilities, contractual maturity</t>
        </is>
      </c>
      <c r="B53" s="5" t="n">
        <v>22312</v>
      </c>
      <c r="C53" s="5" t="n">
        <v>21475</v>
      </c>
    </row>
    <row r="54">
      <c r="A54" s="4" t="inlineStr">
        <is>
          <t>Non-revolving Line of Credit [Member] | 1 - 3 Years [Member]</t>
        </is>
      </c>
    </row>
    <row r="55">
      <c r="A55" s="3" t="inlineStr">
        <is>
          <t>Assets liabilities contractual maturity [Abstract]</t>
        </is>
      </c>
    </row>
    <row r="56">
      <c r="A56" s="4" t="inlineStr">
        <is>
          <t>Financial liabilities, contractual maturity</t>
        </is>
      </c>
      <c r="B56" s="5" t="n">
        <v>0</v>
      </c>
      <c r="C56" s="5" t="n">
        <v>0</v>
      </c>
    </row>
    <row r="57">
      <c r="A57" s="4" t="inlineStr">
        <is>
          <t>Non-revolving Line of Credit [Member] | 4 - 5 Years [Member]</t>
        </is>
      </c>
    </row>
    <row r="58">
      <c r="A58" s="3" t="inlineStr">
        <is>
          <t>Assets liabilities contractual maturity [Abstract]</t>
        </is>
      </c>
    </row>
    <row r="59">
      <c r="A59" s="4" t="inlineStr">
        <is>
          <t>Financial liabilities, contractual maturity</t>
        </is>
      </c>
      <c r="B59" s="5" t="n">
        <v>0</v>
      </c>
      <c r="C59" s="5" t="n">
        <v>0</v>
      </c>
    </row>
    <row r="60">
      <c r="A60" s="4" t="inlineStr">
        <is>
          <t>Trade and Other Payables [Member]</t>
        </is>
      </c>
    </row>
    <row r="61">
      <c r="A61" s="3" t="inlineStr">
        <is>
          <t>Assets liabilities contractual maturity [Abstract]</t>
        </is>
      </c>
    </row>
    <row r="62">
      <c r="A62" s="4" t="inlineStr">
        <is>
          <t>Financial liabilities, contractual maturity</t>
        </is>
      </c>
      <c r="B62" s="5" t="n">
        <v>23011</v>
      </c>
      <c r="C62" s="5" t="n">
        <v>26291</v>
      </c>
    </row>
    <row r="63">
      <c r="A63" s="4" t="inlineStr">
        <is>
          <t>Trade and Other Payables [Member] | Less Than 1 Year [Member]</t>
        </is>
      </c>
    </row>
    <row r="64">
      <c r="A64" s="3" t="inlineStr">
        <is>
          <t>Assets liabilities contractual maturity [Abstract]</t>
        </is>
      </c>
    </row>
    <row r="65">
      <c r="A65" s="4" t="inlineStr">
        <is>
          <t>Financial liabilities, contractual maturity</t>
        </is>
      </c>
      <c r="B65" s="5" t="n">
        <v>23011</v>
      </c>
      <c r="C65" s="5" t="n">
        <v>26291</v>
      </c>
    </row>
    <row r="66">
      <c r="A66" s="4" t="inlineStr">
        <is>
          <t>Trade and Other Payables [Member] | 1 - 3 Years [Member]</t>
        </is>
      </c>
    </row>
    <row r="67">
      <c r="A67" s="3" t="inlineStr">
        <is>
          <t>Assets liabilities contractual maturity [Abstract]</t>
        </is>
      </c>
    </row>
    <row r="68">
      <c r="A68" s="4" t="inlineStr">
        <is>
          <t>Financial liabilities, contractual maturity</t>
        </is>
      </c>
      <c r="B68" s="5" t="n">
        <v>0</v>
      </c>
      <c r="C68" s="5" t="n">
        <v>0</v>
      </c>
    </row>
    <row r="69">
      <c r="A69" s="4" t="inlineStr">
        <is>
          <t>Trade and Other Payables [Member] | 4 - 5 Years [Member]</t>
        </is>
      </c>
    </row>
    <row r="70">
      <c r="A70" s="3" t="inlineStr">
        <is>
          <t>Assets liabilities contractual maturity [Abstract]</t>
        </is>
      </c>
    </row>
    <row r="71">
      <c r="A71" s="4" t="inlineStr">
        <is>
          <t>Financial liabilities, contractual maturity</t>
        </is>
      </c>
      <c r="B71" s="5" t="n">
        <v>0</v>
      </c>
      <c r="C71" s="5" t="n">
        <v>0</v>
      </c>
    </row>
    <row r="72">
      <c r="A72" s="4" t="inlineStr">
        <is>
          <t>Due to Related Parties [Member]</t>
        </is>
      </c>
    </row>
    <row r="73">
      <c r="A73" s="3" t="inlineStr">
        <is>
          <t>Assets liabilities contractual maturity [Abstract]</t>
        </is>
      </c>
    </row>
    <row r="74">
      <c r="A74" s="4" t="inlineStr">
        <is>
          <t>Financial liabilities, contractual maturity</t>
        </is>
      </c>
      <c r="B74" s="5" t="n">
        <v>4275</v>
      </c>
      <c r="C74" s="5" t="n">
        <v>5739</v>
      </c>
    </row>
    <row r="75">
      <c r="A75" s="4" t="inlineStr">
        <is>
          <t>Due to Related Parties [Member] | Less Than 1 Year [Member]</t>
        </is>
      </c>
    </row>
    <row r="76">
      <c r="A76" s="3" t="inlineStr">
        <is>
          <t>Assets liabilities contractual maturity [Abstract]</t>
        </is>
      </c>
    </row>
    <row r="77">
      <c r="A77" s="4" t="inlineStr">
        <is>
          <t>Financial liabilities, contractual maturity</t>
        </is>
      </c>
      <c r="B77" s="5" t="n">
        <v>4275</v>
      </c>
      <c r="C77" s="5" t="n">
        <v>5739</v>
      </c>
    </row>
    <row r="78">
      <c r="A78" s="4" t="inlineStr">
        <is>
          <t>Due to Related Parties [Member] | 1 - 3 Years [Member]</t>
        </is>
      </c>
    </row>
    <row r="79">
      <c r="A79" s="3" t="inlineStr">
        <is>
          <t>Assets liabilities contractual maturity [Abstract]</t>
        </is>
      </c>
    </row>
    <row r="80">
      <c r="A80" s="4" t="inlineStr">
        <is>
          <t>Financial liabilities, contractual maturity</t>
        </is>
      </c>
      <c r="B80" s="5" t="n">
        <v>0</v>
      </c>
      <c r="C80" s="5" t="n">
        <v>0</v>
      </c>
    </row>
    <row r="81">
      <c r="A81" s="4" t="inlineStr">
        <is>
          <t>Due to Related Parties [Member] | 4 - 5 Years [Member]</t>
        </is>
      </c>
    </row>
    <row r="82">
      <c r="A82" s="3" t="inlineStr">
        <is>
          <t>Assets liabilities contractual maturity [Abstract]</t>
        </is>
      </c>
    </row>
    <row r="83">
      <c r="A83" s="4" t="inlineStr">
        <is>
          <t>Financial liabilities, contractual maturity</t>
        </is>
      </c>
      <c r="B83" s="5" t="n">
        <v>0</v>
      </c>
      <c r="C83" s="5" t="n">
        <v>0</v>
      </c>
    </row>
    <row r="84">
      <c r="A84" s="4" t="inlineStr">
        <is>
          <t>Deposits [Member]</t>
        </is>
      </c>
    </row>
    <row r="85">
      <c r="A85" s="3" t="inlineStr">
        <is>
          <t>Assets liabilities contractual maturity [Abstract]</t>
        </is>
      </c>
    </row>
    <row r="86">
      <c r="A86" s="4" t="inlineStr">
        <is>
          <t>Financial assets, contractual maturity</t>
        </is>
      </c>
      <c r="B86" s="5" t="n">
        <v>4446</v>
      </c>
      <c r="C86" s="5" t="n">
        <v>3427</v>
      </c>
    </row>
    <row r="87">
      <c r="A87" s="4" t="inlineStr">
        <is>
          <t>Deposits [Member] | Less Than 1 Year [Member]</t>
        </is>
      </c>
    </row>
    <row r="88">
      <c r="A88" s="3" t="inlineStr">
        <is>
          <t>Assets liabilities contractual maturity [Abstract]</t>
        </is>
      </c>
    </row>
    <row r="89">
      <c r="A89" s="4" t="inlineStr">
        <is>
          <t>Financial assets, contractual maturity</t>
        </is>
      </c>
      <c r="B89" s="5" t="n">
        <v>731</v>
      </c>
      <c r="C89" s="5" t="n">
        <v>340</v>
      </c>
    </row>
    <row r="90">
      <c r="A90" s="4" t="inlineStr">
        <is>
          <t>Deposits [Member] | 1 - 3 Years [Member]</t>
        </is>
      </c>
    </row>
    <row r="91">
      <c r="A91" s="3" t="inlineStr">
        <is>
          <t>Assets liabilities contractual maturity [Abstract]</t>
        </is>
      </c>
    </row>
    <row r="92">
      <c r="A92" s="4" t="inlineStr">
        <is>
          <t>Financial assets, contractual maturity</t>
        </is>
      </c>
      <c r="B92" s="5" t="n">
        <v>3715</v>
      </c>
      <c r="C92" s="5" t="n">
        <v>3087</v>
      </c>
    </row>
    <row r="93">
      <c r="A93" s="4" t="inlineStr">
        <is>
          <t>Deposits [Member] | 4 - 5 Years [Member]</t>
        </is>
      </c>
    </row>
    <row r="94">
      <c r="A94" s="3" t="inlineStr">
        <is>
          <t>Assets liabilities contractual maturity [Abstract]</t>
        </is>
      </c>
    </row>
    <row r="95">
      <c r="A95" s="4" t="inlineStr">
        <is>
          <t>Financial assets, contractual maturity</t>
        </is>
      </c>
      <c r="B95" s="5" t="n">
        <v>0</v>
      </c>
      <c r="C95" s="5" t="n">
        <v>0</v>
      </c>
    </row>
    <row r="96">
      <c r="A96" s="4" t="inlineStr">
        <is>
          <t>Trade Receivables [Member]</t>
        </is>
      </c>
    </row>
    <row r="97">
      <c r="A97" s="3" t="inlineStr">
        <is>
          <t>Assets liabilities contractual maturity [Abstract]</t>
        </is>
      </c>
    </row>
    <row r="98">
      <c r="A98" s="4" t="inlineStr">
        <is>
          <t>Financial assets, contractual maturity</t>
        </is>
      </c>
      <c r="B98" s="5" t="n">
        <v>66689</v>
      </c>
      <c r="C98" s="5" t="n">
        <v>53436</v>
      </c>
    </row>
    <row r="99">
      <c r="A99" s="4" t="inlineStr">
        <is>
          <t>Trade Receivables [Member] | Less Than 1 Year [Member]</t>
        </is>
      </c>
    </row>
    <row r="100">
      <c r="A100" s="3" t="inlineStr">
        <is>
          <t>Assets liabilities contractual maturity [Abstract]</t>
        </is>
      </c>
    </row>
    <row r="101">
      <c r="A101" s="4" t="inlineStr">
        <is>
          <t>Financial assets, contractual maturity</t>
        </is>
      </c>
      <c r="B101" s="5" t="n">
        <v>66689</v>
      </c>
      <c r="C101" s="5" t="n">
        <v>53436</v>
      </c>
    </row>
    <row r="102">
      <c r="A102" s="4" t="inlineStr">
        <is>
          <t>Trade Receivables [Member] | 1 - 3 Years [Member]</t>
        </is>
      </c>
    </row>
    <row r="103">
      <c r="A103" s="3" t="inlineStr">
        <is>
          <t>Assets liabilities contractual maturity [Abstract]</t>
        </is>
      </c>
    </row>
    <row r="104">
      <c r="A104" s="4" t="inlineStr">
        <is>
          <t>Financial assets, contractual maturity</t>
        </is>
      </c>
      <c r="B104" s="5" t="n">
        <v>0</v>
      </c>
      <c r="C104" s="5" t="n">
        <v>0</v>
      </c>
    </row>
    <row r="105">
      <c r="A105" s="4" t="inlineStr">
        <is>
          <t>Trade Receivables [Member] | 4 - 5 Years [Member]</t>
        </is>
      </c>
    </row>
    <row r="106">
      <c r="A106" s="3" t="inlineStr">
        <is>
          <t>Assets liabilities contractual maturity [Abstract]</t>
        </is>
      </c>
    </row>
    <row r="107">
      <c r="A107" s="4" t="inlineStr">
        <is>
          <t>Financial assets, contractual maturity</t>
        </is>
      </c>
      <c r="B107" s="5" t="n">
        <v>0</v>
      </c>
      <c r="C107" s="5" t="n">
        <v>0</v>
      </c>
    </row>
    <row r="108">
      <c r="A108" s="4" t="inlineStr">
        <is>
          <t>Other Receivables [Member]</t>
        </is>
      </c>
    </row>
    <row r="109">
      <c r="A109" s="3" t="inlineStr">
        <is>
          <t>Assets liabilities contractual maturity [Abstract]</t>
        </is>
      </c>
    </row>
    <row r="110">
      <c r="A110" s="4" t="inlineStr">
        <is>
          <t>Financial assets, contractual maturity</t>
        </is>
      </c>
      <c r="B110" s="5" t="n">
        <v>1223</v>
      </c>
      <c r="C110" s="5" t="n">
        <v>923</v>
      </c>
    </row>
    <row r="111">
      <c r="A111" s="4" t="inlineStr">
        <is>
          <t>Other Receivables [Member] | Less Than 1 Year [Member]</t>
        </is>
      </c>
    </row>
    <row r="112">
      <c r="A112" s="3" t="inlineStr">
        <is>
          <t>Assets liabilities contractual maturity [Abstract]</t>
        </is>
      </c>
    </row>
    <row r="113">
      <c r="A113" s="4" t="inlineStr">
        <is>
          <t>Financial assets, contractual maturity</t>
        </is>
      </c>
      <c r="B113" s="5" t="n">
        <v>1223</v>
      </c>
      <c r="C113" s="5" t="n">
        <v>923</v>
      </c>
    </row>
    <row r="114">
      <c r="A114" s="4" t="inlineStr">
        <is>
          <t>Other Receivables [Member] | 1 - 3 Years [Member]</t>
        </is>
      </c>
    </row>
    <row r="115">
      <c r="A115" s="3" t="inlineStr">
        <is>
          <t>Assets liabilities contractual maturity [Abstract]</t>
        </is>
      </c>
    </row>
    <row r="116">
      <c r="A116" s="4" t="inlineStr">
        <is>
          <t>Financial assets, contractual maturity</t>
        </is>
      </c>
      <c r="B116" s="5" t="n">
        <v>0</v>
      </c>
      <c r="C116" s="5" t="n">
        <v>0</v>
      </c>
    </row>
    <row r="117">
      <c r="A117" s="4" t="inlineStr">
        <is>
          <t>Other Receivables [Member] | 4 - 5 Years [Member]</t>
        </is>
      </c>
    </row>
    <row r="118">
      <c r="A118" s="3" t="inlineStr">
        <is>
          <t>Assets liabilities contractual maturity [Abstract]</t>
        </is>
      </c>
    </row>
    <row r="119">
      <c r="A119" s="4" t="inlineStr">
        <is>
          <t>Financial assets, contractual maturity</t>
        </is>
      </c>
      <c r="B119" s="5" t="n">
        <v>0</v>
      </c>
      <c r="C119" s="5" t="n">
        <v>0</v>
      </c>
    </row>
    <row r="120">
      <c r="A120" s="4" t="inlineStr">
        <is>
          <t>Due from Related Parties [Member]</t>
        </is>
      </c>
    </row>
    <row r="121">
      <c r="A121" s="3" t="inlineStr">
        <is>
          <t>Assets liabilities contractual maturity [Abstract]</t>
        </is>
      </c>
    </row>
    <row r="122">
      <c r="A122" s="4" t="inlineStr">
        <is>
          <t>Financial assets, contractual maturity</t>
        </is>
      </c>
      <c r="B122" s="5" t="n">
        <v>1755</v>
      </c>
      <c r="C122" s="5" t="n">
        <v>1587</v>
      </c>
    </row>
    <row r="123">
      <c r="A123" s="4" t="inlineStr">
        <is>
          <t>Due from Related Parties [Member] | Less Than 1 Year [Member]</t>
        </is>
      </c>
    </row>
    <row r="124">
      <c r="A124" s="3" t="inlineStr">
        <is>
          <t>Assets liabilities contractual maturity [Abstract]</t>
        </is>
      </c>
    </row>
    <row r="125">
      <c r="A125" s="4" t="inlineStr">
        <is>
          <t>Financial assets, contractual maturity</t>
        </is>
      </c>
      <c r="B125" s="5" t="n">
        <v>1755</v>
      </c>
      <c r="C125" s="5" t="n">
        <v>1587</v>
      </c>
    </row>
    <row r="126">
      <c r="A126" s="4" t="inlineStr">
        <is>
          <t>Due from Related Parties [Member] | 1 - 3 Years [Member]</t>
        </is>
      </c>
    </row>
    <row r="127">
      <c r="A127" s="3" t="inlineStr">
        <is>
          <t>Assets liabilities contractual maturity [Abstract]</t>
        </is>
      </c>
    </row>
    <row r="128">
      <c r="A128" s="4" t="inlineStr">
        <is>
          <t>Financial assets, contractual maturity</t>
        </is>
      </c>
      <c r="B128" s="5" t="n">
        <v>0</v>
      </c>
      <c r="C128" s="5" t="n">
        <v>0</v>
      </c>
    </row>
    <row r="129">
      <c r="A129" s="4" t="inlineStr">
        <is>
          <t>Due from Related Parties [Member] | 4 - 5 Years [Member]</t>
        </is>
      </c>
    </row>
    <row r="130">
      <c r="A130" s="3" t="inlineStr">
        <is>
          <t>Assets liabilities contractual maturity [Abstract]</t>
        </is>
      </c>
    </row>
    <row r="131">
      <c r="A131" s="4" t="inlineStr">
        <is>
          <t>Financial assets, contractual maturity</t>
        </is>
      </c>
      <c r="B131" s="5" t="n">
        <v>0</v>
      </c>
      <c r="C131" s="5" t="n">
        <v>0</v>
      </c>
    </row>
    <row r="132">
      <c r="A132" s="4" t="inlineStr">
        <is>
          <t>Cash and Cash Equivalents [Member]</t>
        </is>
      </c>
    </row>
    <row r="133">
      <c r="A133" s="3" t="inlineStr">
        <is>
          <t>Assets liabilities contractual maturity [Abstract]</t>
        </is>
      </c>
    </row>
    <row r="134">
      <c r="A134" s="4" t="inlineStr">
        <is>
          <t>Financial assets, contractual maturity</t>
        </is>
      </c>
      <c r="B134" s="5" t="n">
        <v>57842</v>
      </c>
      <c r="C134" s="5" t="n">
        <v>21870</v>
      </c>
    </row>
    <row r="135">
      <c r="A135" s="4" t="inlineStr">
        <is>
          <t>Cash and Cash Equivalents [Member] | Less Than 1 Year [Member]</t>
        </is>
      </c>
    </row>
    <row r="136">
      <c r="A136" s="3" t="inlineStr">
        <is>
          <t>Assets liabilities contractual maturity [Abstract]</t>
        </is>
      </c>
    </row>
    <row r="137">
      <c r="A137" s="4" t="inlineStr">
        <is>
          <t>Financial assets, contractual maturity</t>
        </is>
      </c>
      <c r="B137" s="5" t="n">
        <v>57842</v>
      </c>
      <c r="C137" s="5" t="n">
        <v>21870</v>
      </c>
    </row>
    <row r="138">
      <c r="A138" s="4" t="inlineStr">
        <is>
          <t>Cash and Cash Equivalents [Member] | 1 - 3 Years [Member]</t>
        </is>
      </c>
    </row>
    <row r="139">
      <c r="A139" s="3" t="inlineStr">
        <is>
          <t>Assets liabilities contractual maturity [Abstract]</t>
        </is>
      </c>
    </row>
    <row r="140">
      <c r="A140" s="4" t="inlineStr">
        <is>
          <t>Financial assets, contractual maturity</t>
        </is>
      </c>
      <c r="B140" s="5" t="n">
        <v>0</v>
      </c>
      <c r="C140" s="5" t="n">
        <v>0</v>
      </c>
    </row>
    <row r="141">
      <c r="A141" s="4" t="inlineStr">
        <is>
          <t>Cash and Cash Equivalents [Member] | 4 - 5 Years [Member]</t>
        </is>
      </c>
    </row>
    <row r="142">
      <c r="A142" s="3" t="inlineStr">
        <is>
          <t>Assets liabilities contractual maturity [Abstract]</t>
        </is>
      </c>
    </row>
    <row r="143">
      <c r="A143" s="4" t="inlineStr">
        <is>
          <t>Financial assets, contractual maturity</t>
        </is>
      </c>
      <c r="B143" s="6" t="n">
        <v>0</v>
      </c>
      <c r="C143"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TRANSACTION WITH RELATED PARTIES (Details) - USD ($) $ in Thousands</t>
        </is>
      </c>
      <c r="B1" s="2" t="inlineStr">
        <is>
          <t>Nov. 02, 2020</t>
        </is>
      </c>
      <c r="C1" s="2" t="inlineStr">
        <is>
          <t>Jun. 30, 2021</t>
        </is>
      </c>
      <c r="D1" s="2" t="inlineStr">
        <is>
          <t>Jun. 30, 2020</t>
        </is>
      </c>
      <c r="E1" s="2" t="inlineStr">
        <is>
          <t>Jun. 30, 2019</t>
        </is>
      </c>
    </row>
    <row r="2">
      <c r="A2" s="3" t="inlineStr">
        <is>
          <t>Balances and Transactions with Related Parties [Abstract]</t>
        </is>
      </c>
    </row>
    <row r="3">
      <c r="A3" s="4" t="inlineStr">
        <is>
          <t>Service delivery revenue</t>
        </is>
      </c>
      <c r="C3" s="6" t="n">
        <v>1164</v>
      </c>
      <c r="D3" s="6" t="n">
        <v>1325</v>
      </c>
      <c r="E3" s="6" t="n">
        <v>1429</v>
      </c>
    </row>
    <row r="4">
      <c r="A4" s="4" t="inlineStr">
        <is>
          <t>Service delivery expense</t>
        </is>
      </c>
      <c r="C4" s="5" t="n">
        <v>509</v>
      </c>
      <c r="D4" s="5" t="n">
        <v>610</v>
      </c>
      <c r="E4" s="5" t="n">
        <v>220</v>
      </c>
    </row>
    <row r="5">
      <c r="A5" s="4" t="inlineStr">
        <is>
          <t>Due from related parties</t>
        </is>
      </c>
      <c r="C5" s="5" t="n">
        <v>1755</v>
      </c>
      <c r="D5" s="5" t="n">
        <v>1587</v>
      </c>
    </row>
    <row r="6">
      <c r="A6" s="4" t="inlineStr">
        <is>
          <t>Due to related parties</t>
        </is>
      </c>
      <c r="C6" s="5" t="n">
        <v>4275</v>
      </c>
      <c r="D6" s="5" t="n">
        <v>5739</v>
      </c>
    </row>
    <row r="7">
      <c r="A7" s="4" t="inlineStr">
        <is>
          <t>Outstanding balances repaid</t>
        </is>
      </c>
      <c r="C7" s="5" t="n">
        <v>1614</v>
      </c>
      <c r="E7" s="5" t="n">
        <v>1200</v>
      </c>
    </row>
    <row r="8">
      <c r="A8" s="4" t="inlineStr">
        <is>
          <t>TRG Holdings, LLC [Member]</t>
        </is>
      </c>
    </row>
    <row r="9">
      <c r="A9" s="3" t="inlineStr">
        <is>
          <t>Balances and Transactions with Related Parties [Abstract]</t>
        </is>
      </c>
    </row>
    <row r="10">
      <c r="A10" s="4" t="inlineStr">
        <is>
          <t>Loan principal and interest due</t>
        </is>
      </c>
      <c r="C10" s="6" t="n">
        <v>1500</v>
      </c>
    </row>
    <row r="11">
      <c r="A11" s="4" t="inlineStr">
        <is>
          <t>Interest rate</t>
        </is>
      </c>
      <c r="C11" s="4" t="inlineStr">
        <is>
          <t>15.00%</t>
        </is>
      </c>
    </row>
    <row r="12">
      <c r="A12" s="4" t="inlineStr">
        <is>
          <t>Maturity date</t>
        </is>
      </c>
      <c r="C12" s="4" t="inlineStr">
        <is>
          <t>August 7, 2020</t>
        </is>
      </c>
    </row>
    <row r="13">
      <c r="A13" s="4" t="inlineStr">
        <is>
          <t>Outstanding balances repaid</t>
        </is>
      </c>
      <c r="B13" s="6" t="n">
        <v>1600</v>
      </c>
    </row>
    <row r="14">
      <c r="A14" s="4" t="inlineStr">
        <is>
          <t>Related Entity [Member] | BPO Solutions, Inc [Member]</t>
        </is>
      </c>
    </row>
    <row r="15">
      <c r="A15" s="3" t="inlineStr">
        <is>
          <t>Balances and Transactions with Related Parties [Abstract]</t>
        </is>
      </c>
    </row>
    <row r="16">
      <c r="A16" s="4" t="inlineStr">
        <is>
          <t>Service delivery revenue</t>
        </is>
      </c>
      <c r="C16" s="6" t="n">
        <v>0</v>
      </c>
      <c r="D16" s="5" t="n">
        <v>0</v>
      </c>
    </row>
    <row r="17">
      <c r="A17" s="4" t="inlineStr">
        <is>
          <t>Service delivery expense</t>
        </is>
      </c>
      <c r="C17" s="5" t="n">
        <v>0</v>
      </c>
      <c r="D17" s="5" t="n">
        <v>0</v>
      </c>
    </row>
    <row r="18">
      <c r="A18" s="4" t="inlineStr">
        <is>
          <t>Due from related parties</t>
        </is>
      </c>
      <c r="C18" s="5" t="n">
        <v>0</v>
      </c>
      <c r="D18" s="5" t="n">
        <v>0</v>
      </c>
    </row>
    <row r="19">
      <c r="A19" s="4" t="inlineStr">
        <is>
          <t>Due to related parties</t>
        </is>
      </c>
      <c r="C19" s="5" t="n">
        <v>3610</v>
      </c>
      <c r="D19" s="5" t="n">
        <v>3611</v>
      </c>
    </row>
    <row r="20">
      <c r="A20" s="4" t="inlineStr">
        <is>
          <t>Related Entity [Member] | Alert Communications, Inc. [Member]</t>
        </is>
      </c>
    </row>
    <row r="21">
      <c r="A21" s="3" t="inlineStr">
        <is>
          <t>Balances and Transactions with Related Parties [Abstract]</t>
        </is>
      </c>
    </row>
    <row r="22">
      <c r="A22" s="4" t="inlineStr">
        <is>
          <t>Service delivery revenue</t>
        </is>
      </c>
      <c r="C22" s="5" t="n">
        <v>113</v>
      </c>
      <c r="D22" s="5" t="n">
        <v>164</v>
      </c>
      <c r="E22" s="5" t="n">
        <v>150</v>
      </c>
    </row>
    <row r="23">
      <c r="A23" s="4" t="inlineStr">
        <is>
          <t>Service delivery expense</t>
        </is>
      </c>
      <c r="C23" s="5" t="n">
        <v>0</v>
      </c>
      <c r="D23" s="5" t="n">
        <v>0</v>
      </c>
      <c r="E23" s="5" t="n">
        <v>0</v>
      </c>
    </row>
    <row r="24">
      <c r="A24" s="4" t="inlineStr">
        <is>
          <t>Due from related parties</t>
        </is>
      </c>
      <c r="C24" s="5" t="n">
        <v>696</v>
      </c>
      <c r="D24" s="5" t="n">
        <v>534</v>
      </c>
    </row>
    <row r="25">
      <c r="A25" s="4" t="inlineStr">
        <is>
          <t>Due to related parties</t>
        </is>
      </c>
      <c r="C25" s="5" t="n">
        <v>0</v>
      </c>
      <c r="D25" s="5" t="n">
        <v>0</v>
      </c>
    </row>
    <row r="26">
      <c r="A26" s="4" t="inlineStr">
        <is>
          <t>Related Entity [Member] | TRG Marketing Services, Inc. [Member]</t>
        </is>
      </c>
    </row>
    <row r="27">
      <c r="A27" s="3" t="inlineStr">
        <is>
          <t>Balances and Transactions with Related Parties [Abstract]</t>
        </is>
      </c>
    </row>
    <row r="28">
      <c r="A28" s="4" t="inlineStr">
        <is>
          <t>Service delivery revenue</t>
        </is>
      </c>
      <c r="C28" s="5" t="n">
        <v>0</v>
      </c>
      <c r="D28" s="5" t="n">
        <v>0</v>
      </c>
    </row>
    <row r="29">
      <c r="A29" s="4" t="inlineStr">
        <is>
          <t>Service delivery expense</t>
        </is>
      </c>
      <c r="C29" s="5" t="n">
        <v>0</v>
      </c>
      <c r="D29" s="5" t="n">
        <v>0</v>
      </c>
    </row>
    <row r="30">
      <c r="A30" s="4" t="inlineStr">
        <is>
          <t>Due from related parties</t>
        </is>
      </c>
      <c r="C30" s="5" t="n">
        <v>19</v>
      </c>
      <c r="D30" s="5" t="n">
        <v>19</v>
      </c>
    </row>
    <row r="31">
      <c r="A31" s="4" t="inlineStr">
        <is>
          <t>Due to related parties</t>
        </is>
      </c>
      <c r="C31" s="5" t="n">
        <v>0</v>
      </c>
      <c r="D31" s="5" t="n">
        <v>0</v>
      </c>
    </row>
    <row r="32">
      <c r="A32" s="4" t="inlineStr">
        <is>
          <t>Related Entity [Member] | Afiniti International Holdings Limited [Member]</t>
        </is>
      </c>
    </row>
    <row r="33">
      <c r="A33" s="3" t="inlineStr">
        <is>
          <t>Balances and Transactions with Related Parties [Abstract]</t>
        </is>
      </c>
    </row>
    <row r="34">
      <c r="A34" s="4" t="inlineStr">
        <is>
          <t>Service delivery revenue</t>
        </is>
      </c>
      <c r="C34" s="5" t="n">
        <v>56</v>
      </c>
      <c r="D34" s="5" t="n">
        <v>53</v>
      </c>
      <c r="E34" s="5" t="n">
        <v>54</v>
      </c>
    </row>
    <row r="35">
      <c r="A35" s="4" t="inlineStr">
        <is>
          <t>Service delivery expense</t>
        </is>
      </c>
      <c r="C35" s="5" t="n">
        <v>27</v>
      </c>
      <c r="D35" s="5" t="n">
        <v>48</v>
      </c>
      <c r="E35" s="5" t="n">
        <v>70</v>
      </c>
    </row>
    <row r="36">
      <c r="A36" s="4" t="inlineStr">
        <is>
          <t>Due from related parties</t>
        </is>
      </c>
      <c r="C36" s="5" t="n">
        <v>0</v>
      </c>
      <c r="D36" s="5" t="n">
        <v>0</v>
      </c>
    </row>
    <row r="37">
      <c r="A37" s="4" t="inlineStr">
        <is>
          <t>Due to related parties</t>
        </is>
      </c>
      <c r="C37" s="5" t="n">
        <v>168</v>
      </c>
      <c r="D37" s="5" t="n">
        <v>198</v>
      </c>
    </row>
    <row r="38">
      <c r="A38" s="4" t="inlineStr">
        <is>
          <t>Related Entity [Member] | TRG Holdings, LLC [Member]</t>
        </is>
      </c>
    </row>
    <row r="39">
      <c r="A39" s="3" t="inlineStr">
        <is>
          <t>Balances and Transactions with Related Parties [Abstract]</t>
        </is>
      </c>
    </row>
    <row r="40">
      <c r="A40" s="4" t="inlineStr">
        <is>
          <t>Service delivery revenue</t>
        </is>
      </c>
      <c r="C40" s="5" t="n">
        <v>0</v>
      </c>
      <c r="D40" s="5" t="n">
        <v>0</v>
      </c>
    </row>
    <row r="41">
      <c r="A41" s="4" t="inlineStr">
        <is>
          <t>Service delivery expense</t>
        </is>
      </c>
      <c r="C41" s="5" t="n">
        <v>0</v>
      </c>
      <c r="D41" s="5" t="n">
        <v>0</v>
      </c>
    </row>
    <row r="42">
      <c r="A42" s="4" t="inlineStr">
        <is>
          <t>Due from related parties</t>
        </is>
      </c>
      <c r="C42" s="5" t="n">
        <v>0</v>
      </c>
      <c r="D42" s="5" t="n">
        <v>0</v>
      </c>
    </row>
    <row r="43">
      <c r="A43" s="4" t="inlineStr">
        <is>
          <t>Due to related parties</t>
        </is>
      </c>
      <c r="C43" s="5" t="n">
        <v>122</v>
      </c>
      <c r="D43" s="5" t="n">
        <v>1708</v>
      </c>
    </row>
    <row r="44">
      <c r="A44" s="4" t="inlineStr">
        <is>
          <t>Related Entity [Member] | Third Party Lessor [Member]</t>
        </is>
      </c>
    </row>
    <row r="45">
      <c r="A45" s="3" t="inlineStr">
        <is>
          <t>Balances and Transactions with Related Parties [Abstract]</t>
        </is>
      </c>
    </row>
    <row r="46">
      <c r="A46" s="4" t="inlineStr">
        <is>
          <t>Service delivery revenue</t>
        </is>
      </c>
      <c r="C46" s="5" t="n">
        <v>201</v>
      </c>
      <c r="D46" s="5" t="n">
        <v>310</v>
      </c>
      <c r="E46" s="5" t="n">
        <v>342</v>
      </c>
    </row>
    <row r="47">
      <c r="A47" s="4" t="inlineStr">
        <is>
          <t>Service delivery expense</t>
        </is>
      </c>
      <c r="C47" s="5" t="n">
        <v>405</v>
      </c>
      <c r="D47" s="5" t="n">
        <v>489</v>
      </c>
      <c r="E47" s="5" t="n">
        <v>77</v>
      </c>
    </row>
    <row r="48">
      <c r="A48" s="4" t="inlineStr">
        <is>
          <t>Due from related parties</t>
        </is>
      </c>
      <c r="C48" s="5" t="n">
        <v>87</v>
      </c>
      <c r="D48" s="5" t="n">
        <v>147</v>
      </c>
    </row>
    <row r="49">
      <c r="A49" s="4" t="inlineStr">
        <is>
          <t>Due to related parties</t>
        </is>
      </c>
      <c r="C49" s="5" t="n">
        <v>97</v>
      </c>
      <c r="D49" s="5" t="n">
        <v>9</v>
      </c>
    </row>
    <row r="50">
      <c r="A50" s="4" t="inlineStr">
        <is>
          <t>Related Entity [Member] | 3rd Party Client and Internet Services Provider [Member]</t>
        </is>
      </c>
    </row>
    <row r="51">
      <c r="A51" s="3" t="inlineStr">
        <is>
          <t>Balances and Transactions with Related Parties [Abstract]</t>
        </is>
      </c>
    </row>
    <row r="52">
      <c r="A52" s="4" t="inlineStr">
        <is>
          <t>Service delivery revenue</t>
        </is>
      </c>
      <c r="C52" s="5" t="n">
        <v>679</v>
      </c>
      <c r="D52" s="5" t="n">
        <v>764</v>
      </c>
      <c r="E52" s="5" t="n">
        <v>883</v>
      </c>
    </row>
    <row r="53">
      <c r="A53" s="4" t="inlineStr">
        <is>
          <t>Service delivery expense</t>
        </is>
      </c>
      <c r="C53" s="5" t="n">
        <v>77</v>
      </c>
      <c r="D53" s="5" t="n">
        <v>73</v>
      </c>
      <c r="E53" s="6" t="n">
        <v>73</v>
      </c>
    </row>
    <row r="54">
      <c r="A54" s="4" t="inlineStr">
        <is>
          <t>Due from related parties</t>
        </is>
      </c>
      <c r="C54" s="5" t="n">
        <v>638</v>
      </c>
      <c r="D54" s="5" t="n">
        <v>402</v>
      </c>
    </row>
    <row r="55">
      <c r="A55" s="4" t="inlineStr">
        <is>
          <t>Due to related parties</t>
        </is>
      </c>
      <c r="C55" s="5" t="n">
        <v>278</v>
      </c>
      <c r="D55" s="5" t="n">
        <v>179</v>
      </c>
    </row>
    <row r="56">
      <c r="A56" s="4" t="inlineStr">
        <is>
          <t>Related Entity [Member] | TRG (Private) Limited [Member]</t>
        </is>
      </c>
    </row>
    <row r="57">
      <c r="A57" s="3" t="inlineStr">
        <is>
          <t>Balances and Transactions with Related Parties [Abstract]</t>
        </is>
      </c>
    </row>
    <row r="58">
      <c r="A58" s="4" t="inlineStr">
        <is>
          <t>Service delivery revenue</t>
        </is>
      </c>
      <c r="C58" s="5" t="n">
        <v>0</v>
      </c>
      <c r="D58" s="5" t="n">
        <v>0</v>
      </c>
    </row>
    <row r="59">
      <c r="A59" s="4" t="inlineStr">
        <is>
          <t>Service delivery expense</t>
        </is>
      </c>
      <c r="C59" s="5" t="n">
        <v>0</v>
      </c>
      <c r="D59" s="5" t="n">
        <v>0</v>
      </c>
    </row>
    <row r="60">
      <c r="A60" s="4" t="inlineStr">
        <is>
          <t>Due from related parties</t>
        </is>
      </c>
      <c r="C60" s="5" t="n">
        <v>121</v>
      </c>
      <c r="D60" s="5" t="n">
        <v>0</v>
      </c>
    </row>
    <row r="61">
      <c r="A61" s="4" t="inlineStr">
        <is>
          <t>Due to related parties</t>
        </is>
      </c>
      <c r="C61" s="5" t="n">
        <v>0</v>
      </c>
      <c r="D61" s="5" t="n">
        <v>34</v>
      </c>
    </row>
    <row r="62">
      <c r="A62" s="4" t="inlineStr">
        <is>
          <t>Related Entity [Member] | Etelequote [Member]</t>
        </is>
      </c>
    </row>
    <row r="63">
      <c r="A63" s="3" t="inlineStr">
        <is>
          <t>Balances and Transactions with Related Parties [Abstract]</t>
        </is>
      </c>
    </row>
    <row r="64">
      <c r="A64" s="4" t="inlineStr">
        <is>
          <t>Service delivery revenue</t>
        </is>
      </c>
      <c r="C64" s="5" t="n">
        <v>115</v>
      </c>
      <c r="D64" s="5" t="n">
        <v>34</v>
      </c>
    </row>
    <row r="65">
      <c r="A65" s="4" t="inlineStr">
        <is>
          <t>Service delivery expense</t>
        </is>
      </c>
      <c r="C65" s="5" t="n">
        <v>0</v>
      </c>
      <c r="D65" s="5" t="n">
        <v>0</v>
      </c>
    </row>
    <row r="66">
      <c r="A66" s="4" t="inlineStr">
        <is>
          <t>Due from related parties</t>
        </is>
      </c>
      <c r="C66" s="5" t="n">
        <v>18</v>
      </c>
      <c r="D66" s="5" t="n">
        <v>310</v>
      </c>
    </row>
    <row r="67">
      <c r="A67" s="4" t="inlineStr">
        <is>
          <t>Due to related parties</t>
        </is>
      </c>
      <c r="C67" s="5" t="n">
        <v>0</v>
      </c>
      <c r="D67" s="5" t="n">
        <v>0</v>
      </c>
    </row>
    <row r="68">
      <c r="A68" s="4" t="inlineStr">
        <is>
          <t>Parent [member] | TRGI [Member]</t>
        </is>
      </c>
    </row>
    <row r="69">
      <c r="A69" s="3" t="inlineStr">
        <is>
          <t>Balances and Transactions with Related Parties [Abstract]</t>
        </is>
      </c>
    </row>
    <row r="70">
      <c r="A70" s="4" t="inlineStr">
        <is>
          <t>Service delivery revenue</t>
        </is>
      </c>
      <c r="C70" s="5" t="n">
        <v>0</v>
      </c>
      <c r="D70" s="5" t="n">
        <v>0</v>
      </c>
    </row>
    <row r="71">
      <c r="A71" s="4" t="inlineStr">
        <is>
          <t>Service delivery expense</t>
        </is>
      </c>
      <c r="C71" s="5" t="n">
        <v>0</v>
      </c>
      <c r="D71" s="5" t="n">
        <v>0</v>
      </c>
    </row>
    <row r="72">
      <c r="A72" s="4" t="inlineStr">
        <is>
          <t>Due from related parties</t>
        </is>
      </c>
      <c r="C72" s="5" t="n">
        <v>163</v>
      </c>
      <c r="D72" s="5" t="n">
        <v>163</v>
      </c>
    </row>
    <row r="73">
      <c r="A73" s="4" t="inlineStr">
        <is>
          <t>Due to related parties</t>
        </is>
      </c>
      <c r="C73" s="5" t="n">
        <v>0</v>
      </c>
      <c r="D73" s="5" t="n">
        <v>0</v>
      </c>
    </row>
    <row r="74">
      <c r="A74" s="4" t="inlineStr">
        <is>
          <t>Officers [Member] | IBEX Limited Executive Leadership [Member]</t>
        </is>
      </c>
    </row>
    <row r="75">
      <c r="A75" s="3" t="inlineStr">
        <is>
          <t>Balances and Transactions with Related Parties [Abstract]</t>
        </is>
      </c>
    </row>
    <row r="76">
      <c r="A76" s="4" t="inlineStr">
        <is>
          <t>Service delivery revenue</t>
        </is>
      </c>
      <c r="C76" s="5" t="n">
        <v>0</v>
      </c>
      <c r="D76" s="5" t="n">
        <v>0</v>
      </c>
    </row>
    <row r="77">
      <c r="A77" s="4" t="inlineStr">
        <is>
          <t>Service delivery expense</t>
        </is>
      </c>
      <c r="C77" s="5" t="n">
        <v>0</v>
      </c>
      <c r="D77" s="5" t="n">
        <v>0</v>
      </c>
    </row>
    <row r="78">
      <c r="A78" s="4" t="inlineStr">
        <is>
          <t>Due from related parties</t>
        </is>
      </c>
      <c r="C78" s="5" t="n">
        <v>13</v>
      </c>
      <c r="D78" s="5" t="n">
        <v>12</v>
      </c>
    </row>
    <row r="79">
      <c r="A79" s="4" t="inlineStr">
        <is>
          <t>Due to related parties</t>
        </is>
      </c>
      <c r="C79" s="6" t="n">
        <v>0</v>
      </c>
      <c r="D79"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WITH RELATED PARTIES, Related Party Loans (Details) - USD ($) $ in Thousands</t>
        </is>
      </c>
      <c r="B1" s="2" t="inlineStr">
        <is>
          <t>12 Months Ended</t>
        </is>
      </c>
    </row>
    <row r="2">
      <c r="B2" s="2" t="inlineStr">
        <is>
          <t>Jun. 30, 2021</t>
        </is>
      </c>
      <c r="C2" s="2" t="inlineStr">
        <is>
          <t>Jun. 30, 2019</t>
        </is>
      </c>
      <c r="D2" s="2" t="inlineStr">
        <is>
          <t>Jun. 30, 2018</t>
        </is>
      </c>
    </row>
    <row r="3">
      <c r="A3" s="3" t="inlineStr">
        <is>
          <t>Related party loans [Abstract]</t>
        </is>
      </c>
    </row>
    <row r="4">
      <c r="A4" s="4" t="inlineStr">
        <is>
          <t>Loan payment</t>
        </is>
      </c>
      <c r="B4" s="6" t="n">
        <v>1614</v>
      </c>
      <c r="C4" s="6" t="n">
        <v>1200</v>
      </c>
    </row>
    <row r="5">
      <c r="A5" s="4" t="inlineStr">
        <is>
          <t>Related Entity [Member] | TRGI [Member] | Convertible Loan Note [Member]</t>
        </is>
      </c>
    </row>
    <row r="6">
      <c r="A6" s="3" t="inlineStr">
        <is>
          <t>Related party loans [Abstract]</t>
        </is>
      </c>
    </row>
    <row r="7">
      <c r="A7" s="4" t="inlineStr">
        <is>
          <t>Minimum external funding in subsidiary</t>
        </is>
      </c>
      <c r="B7" s="5" t="n">
        <v>3000</v>
      </c>
    </row>
    <row r="8">
      <c r="A8" s="4" t="inlineStr">
        <is>
          <t>Loan disbursements</t>
        </is>
      </c>
      <c r="B8" s="6" t="n">
        <v>0</v>
      </c>
      <c r="D8" s="6" t="n">
        <v>0</v>
      </c>
    </row>
    <row r="9">
      <c r="A9" s="4" t="inlineStr">
        <is>
          <t>Loan payment</t>
        </is>
      </c>
      <c r="C9" s="6" t="n">
        <v>12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1" customWidth="1" min="2" max="2"/>
    <col width="31" customWidth="1" min="3" max="3"/>
    <col width="21" customWidth="1" min="4" max="4"/>
    <col width="21" customWidth="1" min="5" max="5"/>
    <col width="21" customWidth="1" min="6" max="6"/>
  </cols>
  <sheetData>
    <row r="1">
      <c r="A1" s="1" t="inlineStr">
        <is>
          <t>CAPITAL RISK MANAGEMENT (Details) $ in Millions</t>
        </is>
      </c>
      <c r="B1" s="2" t="inlineStr">
        <is>
          <t>1 Months Ended</t>
        </is>
      </c>
      <c r="C1" s="2" t="inlineStr">
        <is>
          <t>12 Months Ended</t>
        </is>
      </c>
    </row>
    <row r="2">
      <c r="B2" s="2" t="inlineStr">
        <is>
          <t>Jun. 30, 2021USD ($)</t>
        </is>
      </c>
      <c r="C2" s="2" t="inlineStr">
        <is>
          <t>Jun. 30, 2021USD ($)subsidiary</t>
        </is>
      </c>
      <c r="D2" s="2" t="inlineStr">
        <is>
          <t>Dec. 31, 2020USD ($)</t>
        </is>
      </c>
      <c r="E2" s="2" t="inlineStr">
        <is>
          <t>Jul. 31, 2020USD ($)</t>
        </is>
      </c>
      <c r="F2" s="2" t="inlineStr">
        <is>
          <t>Jun. 30, 2020USD ($)</t>
        </is>
      </c>
    </row>
    <row r="3">
      <c r="A3" s="3" t="inlineStr">
        <is>
          <t>Capital risk management [Abstract]</t>
        </is>
      </c>
    </row>
    <row r="4">
      <c r="A4" s="4" t="inlineStr">
        <is>
          <t>Amount of deferred payment of Social Security</t>
        </is>
      </c>
      <c r="B4" s="9" t="n">
        <v>1.1</v>
      </c>
      <c r="C4" s="9" t="n">
        <v>1.1</v>
      </c>
      <c r="F4" s="9" t="n">
        <v>1.8</v>
      </c>
    </row>
    <row r="5">
      <c r="A5" s="4" t="inlineStr">
        <is>
          <t>U S Based Subsidiaries [Member]</t>
        </is>
      </c>
    </row>
    <row r="6">
      <c r="A6" s="3" t="inlineStr">
        <is>
          <t>Capital risk management [Abstract]</t>
        </is>
      </c>
    </row>
    <row r="7">
      <c r="A7" s="4" t="inlineStr">
        <is>
          <t>Number of subsidiaries that deferred payment of Social Security | subsidiary</t>
        </is>
      </c>
      <c r="C7" s="5" t="n">
        <v>1</v>
      </c>
    </row>
    <row r="8">
      <c r="A8" s="4" t="inlineStr">
        <is>
          <t>Amount of cash outflow for deferred social security payment made</t>
        </is>
      </c>
      <c r="B8" s="15" t="n">
        <v>0.7</v>
      </c>
      <c r="D8" s="9" t="n">
        <v>4.4</v>
      </c>
    </row>
    <row r="9">
      <c r="A9" s="4" t="inlineStr">
        <is>
          <t>Amount of deferred payment of Social Security</t>
        </is>
      </c>
      <c r="B9" s="15" t="n">
        <v>3.7</v>
      </c>
      <c r="C9" s="9" t="n">
        <v>3.7</v>
      </c>
      <c r="F9" s="15" t="n">
        <v>1.8</v>
      </c>
    </row>
    <row r="10">
      <c r="A10" s="4" t="inlineStr">
        <is>
          <t>U S Based Subsidiaries [Member] | Financial Year 2022 [Member]</t>
        </is>
      </c>
    </row>
    <row r="11">
      <c r="A11" s="3" t="inlineStr">
        <is>
          <t>Capital risk management [Abstract]</t>
        </is>
      </c>
    </row>
    <row r="12">
      <c r="A12" s="4" t="inlineStr">
        <is>
          <t>Repayment of Deferred Payment of Social Security</t>
        </is>
      </c>
      <c r="B12" s="9" t="n">
        <v>2.6</v>
      </c>
      <c r="C12" s="9" t="n">
        <v>2.6</v>
      </c>
    </row>
    <row r="13">
      <c r="A13" s="4" t="inlineStr">
        <is>
          <t>U S Based Subsidiaries [Member] | Financial Year 2023 [Member]</t>
        </is>
      </c>
    </row>
    <row r="14">
      <c r="A14" s="3" t="inlineStr">
        <is>
          <t>Capital risk management [Abstract]</t>
        </is>
      </c>
    </row>
    <row r="15">
      <c r="A15" s="4" t="inlineStr">
        <is>
          <t>Repayment of Deferred Payment of Social Security</t>
        </is>
      </c>
      <c r="F15" s="9" t="n">
        <v>1.1</v>
      </c>
    </row>
    <row r="16">
      <c r="A16" s="4" t="inlineStr">
        <is>
          <t>Pakistan [Member]</t>
        </is>
      </c>
    </row>
    <row r="17">
      <c r="A17" s="3" t="inlineStr">
        <is>
          <t>Capital risk management [Abstract]</t>
        </is>
      </c>
    </row>
    <row r="18">
      <c r="A18" s="4" t="inlineStr">
        <is>
          <t>Loans received</t>
        </is>
      </c>
      <c r="E18" s="9" t="n">
        <v>1.7</v>
      </c>
    </row>
    <row r="19">
      <c r="A19" s="4" t="inlineStr">
        <is>
          <t>Period of employee wages and salaries to be funded with loans</t>
        </is>
      </c>
      <c r="C19" s="4" t="inlineStr">
        <is>
          <t>3 months</t>
        </is>
      </c>
    </row>
    <row r="20">
      <c r="A20" s="4" t="inlineStr">
        <is>
          <t>Term of loan</t>
        </is>
      </c>
      <c r="C20" s="4" t="inlineStr">
        <is>
          <t>2 years</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segment</t>
        </is>
      </c>
      <c r="B1" s="2" t="inlineStr">
        <is>
          <t>12 Months Ended</t>
        </is>
      </c>
    </row>
    <row r="2">
      <c r="B2" s="2" t="inlineStr">
        <is>
          <t>Jun. 30, 2020</t>
        </is>
      </c>
      <c r="C2" s="2" t="inlineStr">
        <is>
          <t>Jun. 30, 2019</t>
        </is>
      </c>
    </row>
    <row r="3">
      <c r="A3" s="3" t="inlineStr">
        <is>
          <t>Operating Segments [Abstract]</t>
        </is>
      </c>
    </row>
    <row r="4">
      <c r="A4" s="4" t="inlineStr">
        <is>
          <t>Number of operating segments</t>
        </is>
      </c>
      <c r="B4" s="5" t="n">
        <v>1</v>
      </c>
      <c r="C4" s="5"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Contract with Customers (Details) - USD ($) $ in Thousands</t>
        </is>
      </c>
      <c r="B1" s="2" t="inlineStr">
        <is>
          <t>12 Months Ended</t>
        </is>
      </c>
    </row>
    <row r="2">
      <c r="B2" s="2" t="inlineStr">
        <is>
          <t>Jun. 30, 2021</t>
        </is>
      </c>
      <c r="C2" s="2" t="inlineStr">
        <is>
          <t>Jun. 30, 2020</t>
        </is>
      </c>
      <c r="D2" s="2" t="inlineStr">
        <is>
          <t>Jun. 30, 2019</t>
        </is>
      </c>
    </row>
    <row r="3">
      <c r="A3" s="3" t="inlineStr">
        <is>
          <t>Revenue from Contracts with Customers [Abstract]</t>
        </is>
      </c>
    </row>
    <row r="4">
      <c r="A4" s="4" t="inlineStr">
        <is>
          <t>Percentage of revenue</t>
        </is>
      </c>
      <c r="B4" s="4" t="inlineStr">
        <is>
          <t>100.00%</t>
        </is>
      </c>
      <c r="C4" s="4" t="inlineStr">
        <is>
          <t>100.00%</t>
        </is>
      </c>
      <c r="D4" s="4" t="inlineStr">
        <is>
          <t>100.00%</t>
        </is>
      </c>
    </row>
    <row r="5">
      <c r="A5" s="4" t="inlineStr">
        <is>
          <t>Revenue from continuing operations</t>
        </is>
      </c>
      <c r="B5" s="6" t="n">
        <v>443662</v>
      </c>
      <c r="C5" s="6" t="n">
        <v>405135</v>
      </c>
      <c r="D5" s="6" t="n">
        <v>368380</v>
      </c>
    </row>
    <row r="6">
      <c r="A6" s="4" t="inlineStr">
        <is>
          <t>Revenue</t>
        </is>
      </c>
      <c r="B6" s="5" t="n">
        <v>443662</v>
      </c>
      <c r="C6" s="5" t="n">
        <v>405135</v>
      </c>
      <c r="D6" s="5" t="n">
        <v>368380</v>
      </c>
    </row>
    <row r="7">
      <c r="A7" s="4" t="inlineStr">
        <is>
          <t>Revenue from discontinued operations</t>
        </is>
      </c>
      <c r="D7" s="5" t="n">
        <v>64740</v>
      </c>
    </row>
    <row r="8">
      <c r="A8" s="3" t="inlineStr">
        <is>
          <t>Deferred Revenue Movement [Abstract]</t>
        </is>
      </c>
    </row>
    <row r="9">
      <c r="A9" s="4" t="inlineStr">
        <is>
          <t>Opening balance</t>
        </is>
      </c>
      <c r="B9" s="5" t="n">
        <v>3904</v>
      </c>
      <c r="C9" s="5" t="n">
        <v>5141</v>
      </c>
    </row>
    <row r="10">
      <c r="A10" s="4" t="inlineStr">
        <is>
          <t>Revenue recognized during the year</t>
        </is>
      </c>
      <c r="B10" s="5" t="n">
        <v>-5416</v>
      </c>
      <c r="C10" s="5" t="n">
        <v>-6128</v>
      </c>
    </row>
    <row r="11">
      <c r="A11" s="4" t="inlineStr">
        <is>
          <t>Revenue deferred during the year</t>
        </is>
      </c>
      <c r="B11" s="5" t="n">
        <v>8599</v>
      </c>
      <c r="C11" s="5" t="n">
        <v>4891</v>
      </c>
    </row>
    <row r="12">
      <c r="A12" s="4" t="inlineStr">
        <is>
          <t>Closing balance</t>
        </is>
      </c>
      <c r="B12" s="5" t="n">
        <v>7087</v>
      </c>
      <c r="C12" s="5" t="n">
        <v>3904</v>
      </c>
      <c r="D12" s="5" t="n">
        <v>5141</v>
      </c>
    </row>
    <row r="13">
      <c r="A13" s="3" t="inlineStr">
        <is>
          <t>Deferred Revenue expected to be recognized [Abstract]</t>
        </is>
      </c>
    </row>
    <row r="14">
      <c r="A14" s="4" t="inlineStr">
        <is>
          <t>FY2022</t>
        </is>
      </c>
      <c r="B14" s="5" t="n">
        <v>4077</v>
      </c>
    </row>
    <row r="15">
      <c r="A15" s="4" t="inlineStr">
        <is>
          <t>FY2023</t>
        </is>
      </c>
      <c r="B15" s="5" t="n">
        <v>2300</v>
      </c>
    </row>
    <row r="16">
      <c r="A16" s="4" t="inlineStr">
        <is>
          <t>FY2024</t>
        </is>
      </c>
      <c r="B16" s="5" t="n">
        <v>663</v>
      </c>
    </row>
    <row r="17">
      <c r="A17" s="4" t="inlineStr">
        <is>
          <t>FY2025</t>
        </is>
      </c>
      <c r="B17" s="5" t="n">
        <v>47</v>
      </c>
    </row>
    <row r="18">
      <c r="A18" s="4" t="inlineStr">
        <is>
          <t>Deferred revenue</t>
        </is>
      </c>
      <c r="B18" s="5" t="n">
        <v>7087</v>
      </c>
      <c r="C18" s="5" t="n">
        <v>3904</v>
      </c>
      <c r="D18" s="5" t="n">
        <v>5141</v>
      </c>
    </row>
    <row r="19">
      <c r="A19" s="4" t="inlineStr">
        <is>
          <t>Services Transferred at a Point in Time [Member]</t>
        </is>
      </c>
    </row>
    <row r="20">
      <c r="A20" s="3" t="inlineStr">
        <is>
          <t>Revenue from Contracts with Customers [Abstract]</t>
        </is>
      </c>
    </row>
    <row r="21">
      <c r="A21" s="4" t="inlineStr">
        <is>
          <t>Revenue</t>
        </is>
      </c>
      <c r="B21" s="5" t="n">
        <v>40775</v>
      </c>
      <c r="C21" s="5" t="n">
        <v>48486</v>
      </c>
      <c r="D21" s="5" t="n">
        <v>52897</v>
      </c>
    </row>
    <row r="22">
      <c r="A22" s="4" t="inlineStr">
        <is>
          <t>Services Transferred Over Time [Member]</t>
        </is>
      </c>
    </row>
    <row r="23">
      <c r="A23" s="3" t="inlineStr">
        <is>
          <t>Revenue from Contracts with Customers [Abstract]</t>
        </is>
      </c>
    </row>
    <row r="24">
      <c r="A24" s="4" t="inlineStr">
        <is>
          <t>Revenue</t>
        </is>
      </c>
      <c r="B24" s="6" t="n">
        <v>402887</v>
      </c>
      <c r="C24" s="5" t="n">
        <v>356649</v>
      </c>
      <c r="D24" s="5" t="n">
        <v>315483</v>
      </c>
    </row>
    <row r="25">
      <c r="A25" s="4" t="inlineStr">
        <is>
          <t>Bottom of Range [Member]</t>
        </is>
      </c>
    </row>
    <row r="26">
      <c r="A26" s="3" t="inlineStr">
        <is>
          <t>Revenue from Contracts with Customers [Abstract]</t>
        </is>
      </c>
    </row>
    <row r="27">
      <c r="A27" s="4" t="inlineStr">
        <is>
          <t>Percentage of revenue</t>
        </is>
      </c>
      <c r="B27" s="4" t="inlineStr">
        <is>
          <t>97.00%</t>
        </is>
      </c>
    </row>
    <row r="28">
      <c r="A28" s="4" t="inlineStr">
        <is>
          <t>United States of America [Member]</t>
        </is>
      </c>
    </row>
    <row r="29">
      <c r="A29" s="3" t="inlineStr">
        <is>
          <t>Revenue from Contracts with Customers [Abstract]</t>
        </is>
      </c>
    </row>
    <row r="30">
      <c r="A30" s="4" t="inlineStr">
        <is>
          <t>Revenue from continuing operations</t>
        </is>
      </c>
      <c r="B30" s="6" t="n">
        <v>428831</v>
      </c>
      <c r="C30" s="5" t="n">
        <v>391933</v>
      </c>
      <c r="D30" s="5" t="n">
        <v>361078</v>
      </c>
    </row>
    <row r="31">
      <c r="A31" s="4" t="inlineStr">
        <is>
          <t>Revenue from discontinued operations</t>
        </is>
      </c>
      <c r="B31" s="5" t="n">
        <v>0</v>
      </c>
      <c r="C31" s="5" t="n">
        <v>0</v>
      </c>
      <c r="D31" s="5" t="n">
        <v>64740</v>
      </c>
    </row>
    <row r="32">
      <c r="A32" s="4" t="inlineStr">
        <is>
          <t>Others [Member]</t>
        </is>
      </c>
    </row>
    <row r="33">
      <c r="A33" s="3" t="inlineStr">
        <is>
          <t>Revenue from Contracts with Customers [Abstract]</t>
        </is>
      </c>
    </row>
    <row r="34">
      <c r="A34" s="4" t="inlineStr">
        <is>
          <t>Revenue from continuing operations</t>
        </is>
      </c>
      <c r="B34" s="6" t="n">
        <v>14831</v>
      </c>
      <c r="C34" s="6" t="n">
        <v>13202</v>
      </c>
      <c r="D34" s="6" t="n">
        <v>730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Location (Details) - USD ($) $ in Thousands</t>
        </is>
      </c>
      <c r="B1" s="2" t="inlineStr">
        <is>
          <t>Jun. 30, 2021</t>
        </is>
      </c>
      <c r="C1" s="2" t="inlineStr">
        <is>
          <t>Jun. 30, 2020</t>
        </is>
      </c>
    </row>
    <row r="2">
      <c r="A2" s="3" t="inlineStr">
        <is>
          <t>Non-current Assets [Abstract]</t>
        </is>
      </c>
    </row>
    <row r="3">
      <c r="A3" s="4" t="inlineStr">
        <is>
          <t>Non-current assets</t>
        </is>
      </c>
      <c r="B3" s="6" t="n">
        <v>128661</v>
      </c>
      <c r="C3" s="6" t="n">
        <v>106977</v>
      </c>
    </row>
    <row r="4">
      <c r="A4" s="4" t="inlineStr">
        <is>
          <t>United States of America [Member]</t>
        </is>
      </c>
    </row>
    <row r="5">
      <c r="A5" s="3" t="inlineStr">
        <is>
          <t>Non-current Assets [Abstract]</t>
        </is>
      </c>
    </row>
    <row r="6">
      <c r="A6" s="4" t="inlineStr">
        <is>
          <t>Non-current assets</t>
        </is>
      </c>
      <c r="B6" s="5" t="n">
        <v>28668</v>
      </c>
      <c r="C6" s="5" t="n">
        <v>32482</v>
      </c>
    </row>
    <row r="7">
      <c r="A7" s="4" t="inlineStr">
        <is>
          <t>Others [Member]</t>
        </is>
      </c>
    </row>
    <row r="8">
      <c r="A8" s="3" t="inlineStr">
        <is>
          <t>Non-current Assets [Abstract]</t>
        </is>
      </c>
    </row>
    <row r="9">
      <c r="A9" s="4" t="inlineStr">
        <is>
          <t>Non-current assets</t>
        </is>
      </c>
      <c r="B9" s="6" t="n">
        <v>99993</v>
      </c>
      <c r="C9" s="6" t="n">
        <v>744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ROLL AND RELATED COSTS (Details) - USD ($) $ in Thousands</t>
        </is>
      </c>
      <c r="B1" s="2" t="inlineStr">
        <is>
          <t>12 Months Ended</t>
        </is>
      </c>
    </row>
    <row r="2">
      <c r="B2" s="2" t="inlineStr">
        <is>
          <t>Jun. 30, 2021</t>
        </is>
      </c>
      <c r="C2" s="2" t="inlineStr">
        <is>
          <t>Jun. 30, 2020</t>
        </is>
      </c>
      <c r="D2" s="2" t="inlineStr">
        <is>
          <t>Jun. 30, 2019</t>
        </is>
      </c>
    </row>
    <row r="3">
      <c r="A3" s="3" t="inlineStr">
        <is>
          <t>Employee benefits [Abstract]</t>
        </is>
      </c>
    </row>
    <row r="4">
      <c r="A4" s="4" t="inlineStr">
        <is>
          <t>Salaries and other employee costs</t>
        </is>
      </c>
      <c r="B4" s="6" t="n">
        <v>247926</v>
      </c>
      <c r="C4" s="6" t="n">
        <v>228818</v>
      </c>
      <c r="D4" s="6" t="n">
        <v>216617</v>
      </c>
    </row>
    <row r="5">
      <c r="A5" s="4" t="inlineStr">
        <is>
          <t>Social security and other taxes</t>
        </is>
      </c>
      <c r="B5" s="5" t="n">
        <v>47874</v>
      </c>
      <c r="C5" s="5" t="n">
        <v>46480</v>
      </c>
      <c r="D5" s="5" t="n">
        <v>37333</v>
      </c>
    </row>
    <row r="6">
      <c r="A6" s="4" t="inlineStr">
        <is>
          <t>Retirement - contribution plan</t>
        </is>
      </c>
      <c r="B6" s="5" t="n">
        <v>771</v>
      </c>
      <c r="C6" s="5" t="n">
        <v>823</v>
      </c>
      <c r="D6" s="5" t="n">
        <v>513</v>
      </c>
    </row>
    <row r="7">
      <c r="A7" s="4" t="inlineStr">
        <is>
          <t>Pensions - defined benefit scheme</t>
        </is>
      </c>
      <c r="B7" s="5" t="n">
        <v>228</v>
      </c>
      <c r="C7" s="5" t="n">
        <v>134</v>
      </c>
      <c r="D7" s="5" t="n">
        <v>129</v>
      </c>
    </row>
    <row r="8">
      <c r="A8" s="4" t="inlineStr">
        <is>
          <t>Total payroll and related costs</t>
        </is>
      </c>
      <c r="B8" s="5" t="n">
        <v>296799</v>
      </c>
      <c r="C8" s="5" t="n">
        <v>276255</v>
      </c>
      <c r="D8" s="5" t="n">
        <v>254592</v>
      </c>
    </row>
    <row r="9">
      <c r="A9" s="4" t="inlineStr">
        <is>
          <t>Payroll and related costs from discontinued operations</t>
        </is>
      </c>
      <c r="C9" s="5" t="n">
        <v>0</v>
      </c>
      <c r="D9" s="5" t="n">
        <v>22182</v>
      </c>
    </row>
    <row r="10">
      <c r="A10" s="3" t="inlineStr">
        <is>
          <t>Remuneration of key management personnel [Abstract]</t>
        </is>
      </c>
    </row>
    <row r="11">
      <c r="A11" s="4" t="inlineStr">
        <is>
          <t>Salaries and other employee costs</t>
        </is>
      </c>
      <c r="B11" s="5" t="n">
        <v>5293</v>
      </c>
      <c r="C11" s="5" t="n">
        <v>5524</v>
      </c>
      <c r="D11" s="5" t="n">
        <v>4129</v>
      </c>
    </row>
    <row r="12">
      <c r="A12" s="4" t="inlineStr">
        <is>
          <t>Share - based payments</t>
        </is>
      </c>
      <c r="B12" s="5" t="n">
        <v>1671</v>
      </c>
      <c r="C12" s="5" t="n">
        <v>214</v>
      </c>
      <c r="D12" s="5" t="n">
        <v>2167</v>
      </c>
    </row>
    <row r="13">
      <c r="A13" s="4" t="inlineStr">
        <is>
          <t>Total remuneration of key management personnel</t>
        </is>
      </c>
      <c r="B13" s="6" t="n">
        <v>6964</v>
      </c>
      <c r="C13" s="5" t="n">
        <v>5738</v>
      </c>
      <c r="D13" s="5" t="n">
        <v>6296</v>
      </c>
    </row>
    <row r="14">
      <c r="A14" s="4" t="inlineStr">
        <is>
          <t>Re-presented [Member]</t>
        </is>
      </c>
    </row>
    <row r="15">
      <c r="A15" s="3" t="inlineStr">
        <is>
          <t>Remuneration of key management personnel [Abstract]</t>
        </is>
      </c>
    </row>
    <row r="16">
      <c r="A16" s="4" t="inlineStr">
        <is>
          <t>Salaries and other employee costs</t>
        </is>
      </c>
      <c r="C16" s="5" t="n">
        <v>5300</v>
      </c>
      <c r="D16" s="5" t="n">
        <v>3600</v>
      </c>
    </row>
    <row r="17">
      <c r="A17" s="4" t="inlineStr">
        <is>
          <t>Share - based payments</t>
        </is>
      </c>
      <c r="D17" s="5" t="n">
        <v>1400</v>
      </c>
    </row>
    <row r="18">
      <c r="A18" s="4" t="inlineStr">
        <is>
          <t>Total remuneration of key management personnel</t>
        </is>
      </c>
      <c r="C18" s="6" t="n">
        <v>5500</v>
      </c>
      <c r="D18" s="6" t="n">
        <v>5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COSTS (Details) - USD ($) $ in Thousands</t>
        </is>
      </c>
      <c r="B1" s="2" t="inlineStr">
        <is>
          <t>12 Months Ended</t>
        </is>
      </c>
    </row>
    <row r="2">
      <c r="B2" s="2" t="inlineStr">
        <is>
          <t>Jun. 30, 2021</t>
        </is>
      </c>
      <c r="C2" s="2" t="inlineStr">
        <is>
          <t>Jun. 30, 2020</t>
        </is>
      </c>
      <c r="D2" s="2" t="inlineStr">
        <is>
          <t>Jun. 30, 2019</t>
        </is>
      </c>
    </row>
    <row r="3">
      <c r="A3" s="3" t="inlineStr">
        <is>
          <t>OTHER OPERATING COSTS [Abstract]</t>
        </is>
      </c>
    </row>
    <row r="4">
      <c r="A4" s="4" t="inlineStr">
        <is>
          <t>Rent and utilities</t>
        </is>
      </c>
      <c r="B4" s="6" t="n">
        <v>8462</v>
      </c>
      <c r="C4" s="6" t="n">
        <v>7802</v>
      </c>
      <c r="D4" s="6" t="n">
        <v>6272</v>
      </c>
    </row>
    <row r="5">
      <c r="A5" s="4" t="inlineStr">
        <is>
          <t>Communication</t>
        </is>
      </c>
      <c r="B5" s="5" t="n">
        <v>7497</v>
      </c>
      <c r="C5" s="5" t="n">
        <v>7519</v>
      </c>
      <c r="D5" s="5" t="n">
        <v>7546</v>
      </c>
    </row>
    <row r="6">
      <c r="A6" s="4" t="inlineStr">
        <is>
          <t>Maintenance, repairs and improvements</t>
        </is>
      </c>
      <c r="B6" s="5" t="n">
        <v>22647</v>
      </c>
      <c r="C6" s="5" t="n">
        <v>18107</v>
      </c>
      <c r="D6" s="5" t="n">
        <v>13765</v>
      </c>
    </row>
    <row r="7">
      <c r="A7" s="4" t="inlineStr">
        <is>
          <t>Traveling and entertainment</t>
        </is>
      </c>
      <c r="B7" s="5" t="n">
        <v>1679</v>
      </c>
      <c r="C7" s="5" t="n">
        <v>7972</v>
      </c>
      <c r="D7" s="5" t="n">
        <v>6353</v>
      </c>
    </row>
    <row r="8">
      <c r="A8" s="4" t="inlineStr">
        <is>
          <t>Local transportation</t>
        </is>
      </c>
      <c r="B8" s="5" t="n">
        <v>13768</v>
      </c>
      <c r="C8" s="5" t="n">
        <v>3977</v>
      </c>
      <c r="D8" s="5" t="n">
        <v>2216</v>
      </c>
    </row>
    <row r="9">
      <c r="A9" s="4" t="inlineStr">
        <is>
          <t>Insurance</t>
        </is>
      </c>
      <c r="B9" s="5" t="n">
        <v>4837</v>
      </c>
      <c r="C9" s="5" t="n">
        <v>1516</v>
      </c>
      <c r="D9" s="5" t="n">
        <v>1731</v>
      </c>
    </row>
    <row r="10">
      <c r="A10" s="4" t="inlineStr">
        <is>
          <t>Legal and professional expenses</t>
        </is>
      </c>
      <c r="B10" s="5" t="n">
        <v>10618</v>
      </c>
      <c r="C10" s="5" t="n">
        <v>6652</v>
      </c>
      <c r="D10" s="5" t="n">
        <v>9241</v>
      </c>
    </row>
    <row r="11">
      <c r="A11" s="4" t="inlineStr">
        <is>
          <t>Allowance for expected credit loss</t>
        </is>
      </c>
      <c r="B11" s="5" t="n">
        <v>291</v>
      </c>
      <c r="C11" s="5" t="n">
        <v>224</v>
      </c>
      <c r="D11" s="5" t="n">
        <v>237</v>
      </c>
    </row>
    <row r="12">
      <c r="A12" s="4" t="inlineStr">
        <is>
          <t>Others</t>
        </is>
      </c>
      <c r="B12" s="5" t="n">
        <v>7066</v>
      </c>
      <c r="C12" s="5" t="n">
        <v>10301</v>
      </c>
      <c r="D12" s="5" t="n">
        <v>7127</v>
      </c>
    </row>
    <row r="13">
      <c r="A13" s="4" t="inlineStr">
        <is>
          <t>Other Operating Costs</t>
        </is>
      </c>
      <c r="B13" s="5" t="n">
        <v>76865</v>
      </c>
      <c r="C13" s="5" t="n">
        <v>64070</v>
      </c>
      <c r="D13" s="5" t="n">
        <v>54488</v>
      </c>
    </row>
    <row r="14">
      <c r="A14" s="4" t="inlineStr">
        <is>
          <t>Other Operating costs from discontinued operations</t>
        </is>
      </c>
      <c r="B14" s="5" t="n">
        <v>0</v>
      </c>
      <c r="C14" s="5" t="n">
        <v>0</v>
      </c>
      <c r="D14" s="5" t="n">
        <v>3241</v>
      </c>
    </row>
    <row r="15">
      <c r="A15" s="4" t="inlineStr">
        <is>
          <t>Local transportation expenses related to covid 19</t>
        </is>
      </c>
      <c r="B15" s="5" t="n">
        <v>9200</v>
      </c>
    </row>
    <row r="16">
      <c r="A16" s="4" t="inlineStr">
        <is>
          <t>Non-recurring legal expenses</t>
        </is>
      </c>
      <c r="B16" s="6" t="n">
        <v>900</v>
      </c>
      <c r="C16" s="4" t="inlineStr">
        <is>
          <t xml:space="preserve"> </t>
        </is>
      </c>
      <c r="D16" s="6" t="n">
        <v>42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30" customWidth="1" min="3" max="3"/>
    <col width="38" customWidth="1" min="4" max="4"/>
    <col width="27" customWidth="1" min="5" max="5"/>
  </cols>
  <sheetData>
    <row r="1">
      <c r="A1" s="1" t="inlineStr">
        <is>
          <t>WARRANT (Details) $ / shares in Units, $ in Thousands</t>
        </is>
      </c>
      <c r="B1" s="2" t="inlineStr">
        <is>
          <t>Aug. 07, 2020$ / sharesshares</t>
        </is>
      </c>
      <c r="C1" s="2" t="inlineStr">
        <is>
          <t>Dec. 31, 2020$ / sharesshares</t>
        </is>
      </c>
      <c r="D1" s="2" t="inlineStr">
        <is>
          <t>Jun. 30, 2021USD ($)Y$ / sharesshares</t>
        </is>
      </c>
      <c r="E1" s="2" t="inlineStr">
        <is>
          <t>Jun. 30, 2020USD ($)shares</t>
        </is>
      </c>
    </row>
    <row r="2">
      <c r="A2" s="3" t="inlineStr">
        <is>
          <t>Warrant [Abstract]</t>
        </is>
      </c>
    </row>
    <row r="3">
      <c r="A3" s="4" t="inlineStr">
        <is>
          <t>Weighted-average expected life (in years) | Y</t>
        </is>
      </c>
      <c r="D3" s="5" t="n">
        <v>6</v>
      </c>
    </row>
    <row r="4">
      <c r="A4" s="4" t="inlineStr">
        <is>
          <t>Average volatility</t>
        </is>
      </c>
      <c r="D4" s="4" t="inlineStr">
        <is>
          <t>31.80%</t>
        </is>
      </c>
    </row>
    <row r="5">
      <c r="A5" s="4" t="inlineStr">
        <is>
          <t>Expected average dividend yield</t>
        </is>
      </c>
      <c r="D5" s="4" t="inlineStr">
        <is>
          <t>0.00%</t>
        </is>
      </c>
    </row>
    <row r="6">
      <c r="A6" s="4" t="inlineStr">
        <is>
          <t>Average risk-free rate for options granted</t>
        </is>
      </c>
      <c r="D6" s="4" t="inlineStr">
        <is>
          <t>1.20%</t>
        </is>
      </c>
    </row>
    <row r="7">
      <c r="A7" s="4" t="inlineStr">
        <is>
          <t>Estimated fair value of common shares in share-based payment arrangement | $ / shares</t>
        </is>
      </c>
      <c r="D7" s="7" t="n">
        <v>19.52</v>
      </c>
    </row>
    <row r="8">
      <c r="A8" s="4" t="inlineStr">
        <is>
          <t>Warrants cancelled or expired (in shares)</t>
        </is>
      </c>
      <c r="D8" s="5" t="n">
        <v>0</v>
      </c>
      <c r="E8" s="5" t="n">
        <v>0</v>
      </c>
    </row>
    <row r="9">
      <c r="A9" s="4" t="inlineStr">
        <is>
          <t>Number of warrants vested during period</t>
        </is>
      </c>
      <c r="D9" s="5" t="n">
        <v>502205</v>
      </c>
      <c r="E9" s="5" t="n">
        <v>288748</v>
      </c>
    </row>
    <row r="10">
      <c r="A10" s="4" t="inlineStr">
        <is>
          <t>Fair value of warrant liability | $</t>
        </is>
      </c>
      <c r="D10" s="6" t="n">
        <v>13600</v>
      </c>
      <c r="E10" s="6" t="n">
        <v>3900</v>
      </c>
    </row>
    <row r="11">
      <c r="A11" s="4" t="inlineStr">
        <is>
          <t>Warrant asset noncurrent and current | $</t>
        </is>
      </c>
      <c r="D11" s="5" t="n">
        <v>2100</v>
      </c>
    </row>
    <row r="12">
      <c r="A12" s="4" t="inlineStr">
        <is>
          <t>Warrant asset | $</t>
        </is>
      </c>
      <c r="D12" s="5" t="n">
        <v>1420</v>
      </c>
      <c r="E12" s="5" t="n">
        <v>2611</v>
      </c>
    </row>
    <row r="13">
      <c r="A13" s="4" t="inlineStr">
        <is>
          <t>Revenue reduction due to amortization of warrant asset | $</t>
        </is>
      </c>
      <c r="D13" s="6" t="n">
        <v>800</v>
      </c>
      <c r="E13" s="6" t="n">
        <v>700</v>
      </c>
    </row>
    <row r="14">
      <c r="A14" s="4" t="inlineStr">
        <is>
          <t>Series B and C Convertible Stock [Member]</t>
        </is>
      </c>
    </row>
    <row r="15">
      <c r="A15" s="3" t="inlineStr">
        <is>
          <t>Warrant [Abstract]</t>
        </is>
      </c>
    </row>
    <row r="16">
      <c r="A16" s="4" t="inlineStr">
        <is>
          <t>Number of warrants issued to purchase shares (in shares)</t>
        </is>
      </c>
      <c r="B16" s="5" t="n">
        <v>1443740</v>
      </c>
    </row>
    <row r="17">
      <c r="A17" s="4" t="inlineStr">
        <is>
          <t>Warrant vesting period</t>
        </is>
      </c>
      <c r="D17" s="4" t="inlineStr">
        <is>
          <t>7 years 6 months</t>
        </is>
      </c>
    </row>
    <row r="18">
      <c r="A18" s="4" t="inlineStr">
        <is>
          <t>Exercise price of warrants (in dollars per share) | $ / shares</t>
        </is>
      </c>
      <c r="B18" s="7" t="n">
        <v>9.42</v>
      </c>
    </row>
    <row r="19">
      <c r="A19" s="4" t="inlineStr">
        <is>
          <t>Common Shares [Member]</t>
        </is>
      </c>
    </row>
    <row r="20">
      <c r="A20" s="3" t="inlineStr">
        <is>
          <t>Warrant [Abstract]</t>
        </is>
      </c>
    </row>
    <row r="21">
      <c r="A21" s="4" t="inlineStr">
        <is>
          <t>Number of shares converted</t>
        </is>
      </c>
      <c r="B21" s="5" t="n">
        <v>1674017</v>
      </c>
      <c r="D21" s="5" t="n">
        <v>14119384</v>
      </c>
    </row>
    <row r="22">
      <c r="A22" s="4" t="inlineStr">
        <is>
          <t>Amazon [Member]</t>
        </is>
      </c>
    </row>
    <row r="23">
      <c r="A23" s="3" t="inlineStr">
        <is>
          <t>Warrant [Abstract]</t>
        </is>
      </c>
    </row>
    <row r="24">
      <c r="A24" s="4" t="inlineStr">
        <is>
          <t>Warrant term</t>
        </is>
      </c>
      <c r="C24" s="4" t="inlineStr">
        <is>
          <t>10 years</t>
        </is>
      </c>
    </row>
    <row r="25">
      <c r="A25" s="4" t="inlineStr">
        <is>
          <t>Percentage of equity issued as warrant</t>
        </is>
      </c>
      <c r="C25" s="4" t="inlineStr">
        <is>
          <t>10.00%</t>
        </is>
      </c>
    </row>
    <row r="26">
      <c r="A26" s="4" t="inlineStr">
        <is>
          <t>Exercise price of warrants (in dollars per share) | $ / shares</t>
        </is>
      </c>
      <c r="C26" s="7" t="n">
        <v>11.2</v>
      </c>
    </row>
    <row r="27">
      <c r="A27" s="4" t="inlineStr">
        <is>
          <t>Amazon [Member] | Series B Convertible Preference Shares [Member]</t>
        </is>
      </c>
    </row>
    <row r="28">
      <c r="A28" s="3" t="inlineStr">
        <is>
          <t>Warrant [Abstract]</t>
        </is>
      </c>
    </row>
    <row r="29">
      <c r="A29" s="4" t="inlineStr">
        <is>
          <t>Number of warrants issued to purchase shares (in shares)</t>
        </is>
      </c>
      <c r="C29" s="5" t="n">
        <v>1429303</v>
      </c>
    </row>
    <row r="30">
      <c r="A30" s="4" t="inlineStr">
        <is>
          <t>Amazon [Member] | Series C Convertible Preference Shares [Member]</t>
        </is>
      </c>
    </row>
    <row r="31">
      <c r="A31" s="3" t="inlineStr">
        <is>
          <t>Warrant [Abstract]</t>
        </is>
      </c>
    </row>
    <row r="32">
      <c r="A32" s="4" t="inlineStr">
        <is>
          <t>Number of warrants issued to purchase shares (in shares)</t>
        </is>
      </c>
      <c r="C32" s="16" t="n">
        <v>14437.4049</v>
      </c>
    </row>
    <row r="33">
      <c r="A33" s="4" t="inlineStr">
        <is>
          <t>Amazon [Member] | Series B and C Convertible Stock [Member]</t>
        </is>
      </c>
    </row>
    <row r="34">
      <c r="A34" s="3" t="inlineStr">
        <is>
          <t>Warrant [Abstract]</t>
        </is>
      </c>
    </row>
    <row r="35">
      <c r="A35" s="4" t="inlineStr">
        <is>
          <t>Number of warrants issued to purchase shares (in shares)</t>
        </is>
      </c>
      <c r="C35" s="5" t="n">
        <v>1443740</v>
      </c>
    </row>
    <row r="36">
      <c r="A36" s="4" t="inlineStr">
        <is>
          <t>Amazon [Member] | Common Shares [Member]</t>
        </is>
      </c>
    </row>
    <row r="37">
      <c r="A37" s="3" t="inlineStr">
        <is>
          <t>Warrant [Abstract]</t>
        </is>
      </c>
    </row>
    <row r="38">
      <c r="A38" s="4" t="inlineStr">
        <is>
          <t>Number of shares converted</t>
        </is>
      </c>
      <c r="C38" s="5" t="n">
        <v>16740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1</t>
        </is>
      </c>
    </row>
    <row r="3">
      <c r="A3" s="3" t="inlineStr">
        <is>
          <t>OTHER ASSETS [Abstract]</t>
        </is>
      </c>
    </row>
    <row r="4">
      <c r="A4" s="4" t="inlineStr">
        <is>
          <t>OTHER ASSETS</t>
        </is>
      </c>
      <c r="B4" s="4" t="inlineStr">
        <is>
          <t>8. OTHER ASSETS ​ ​ ​ ​ ​ ​ ​ ​ ​ ​ June 30, June 30, ​ ​ ​ ​ 2021 ​ 2020 ​ ​ (US$’000) Deposits ​ 3,715 ​ 3,087 Prepayments ​ 633 918 Other ​ 891 829 Other Assets ​ 5,239 4,834 ​ ​ ​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 / LOSS BEFORE TAXATION (Details) - USD ($) $ in Thousands</t>
        </is>
      </c>
      <c r="B1" s="2" t="inlineStr">
        <is>
          <t>12 Months Ended</t>
        </is>
      </c>
    </row>
    <row r="2">
      <c r="B2" s="2" t="inlineStr">
        <is>
          <t>Jun. 30, 2021</t>
        </is>
      </c>
      <c r="C2" s="2" t="inlineStr">
        <is>
          <t>Jun. 30, 2020</t>
        </is>
      </c>
      <c r="D2" s="2" t="inlineStr">
        <is>
          <t>Jun. 30, 2019</t>
        </is>
      </c>
    </row>
    <row r="3">
      <c r="A3" s="3" t="inlineStr">
        <is>
          <t>RECONCILIATION OF PROFIT / LOSS BEFORE TAXATION [Abstract]</t>
        </is>
      </c>
    </row>
    <row r="4">
      <c r="A4" s="4" t="inlineStr">
        <is>
          <t>Net income for the year</t>
        </is>
      </c>
      <c r="B4" s="6" t="n">
        <v>2847</v>
      </c>
      <c r="C4" s="6" t="n">
        <v>7770</v>
      </c>
      <c r="D4" s="6" t="n">
        <v>10965</v>
      </c>
    </row>
    <row r="5">
      <c r="A5" s="4" t="inlineStr">
        <is>
          <t>Income tax expense from continuing operations</t>
        </is>
      </c>
      <c r="B5" s="5" t="n">
        <v>1918</v>
      </c>
      <c r="C5" s="5" t="n">
        <v>2315</v>
      </c>
      <c r="D5" s="5" t="n">
        <v>3615</v>
      </c>
    </row>
    <row r="6">
      <c r="A6" s="4" t="inlineStr">
        <is>
          <t>Income tax expense from discontinued operations</t>
        </is>
      </c>
      <c r="B6" s="5" t="n">
        <v>0</v>
      </c>
      <c r="C6" s="5" t="n">
        <v>0</v>
      </c>
      <c r="D6" s="5" t="n">
        <v>4830</v>
      </c>
    </row>
    <row r="7">
      <c r="A7" s="4" t="inlineStr">
        <is>
          <t>Total income before taxation</t>
        </is>
      </c>
      <c r="B7" s="6" t="n">
        <v>4765</v>
      </c>
      <c r="C7" s="6" t="n">
        <v>10085</v>
      </c>
      <c r="D7" s="6" t="n">
        <v>1941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5" customWidth="1" min="2" max="2"/>
    <col width="68" customWidth="1" min="3" max="3"/>
    <col width="14" customWidth="1" min="4" max="4"/>
  </cols>
  <sheetData>
    <row r="1">
      <c r="A1" s="1" t="inlineStr">
        <is>
          <t>HOLDING COMPANY INDIRECT SUBSIDIARIES - Indirect Subsidiaries of Holding Company (Details)</t>
        </is>
      </c>
      <c r="B1" s="2" t="inlineStr">
        <is>
          <t>1 Months Ended</t>
        </is>
      </c>
      <c r="C1" s="2" t="inlineStr">
        <is>
          <t>12 Months Ended</t>
        </is>
      </c>
    </row>
    <row r="2">
      <c r="B2" s="2" t="inlineStr">
        <is>
          <t>Apr. 30, 2017</t>
        </is>
      </c>
      <c r="C2" s="2" t="inlineStr">
        <is>
          <t>Jun. 30, 2021</t>
        </is>
      </c>
      <c r="D2" s="2" t="inlineStr">
        <is>
          <t>Jun. 30, 2020</t>
        </is>
      </c>
    </row>
    <row r="3">
      <c r="A3" s="4" t="inlineStr">
        <is>
          <t>IBEX [Member]</t>
        </is>
      </c>
    </row>
    <row r="4">
      <c r="A4" s="3" t="inlineStr">
        <is>
          <t>Disclosure of subsidiaries [abstract]</t>
        </is>
      </c>
    </row>
    <row r="5">
      <c r="A5" s="4" t="inlineStr">
        <is>
          <t>Name of subsidiary</t>
        </is>
      </c>
      <c r="C5" s="4" t="inlineStr">
        <is>
          <t>IBEX Global Limited</t>
        </is>
      </c>
    </row>
    <row r="6">
      <c r="A6" s="4" t="inlineStr">
        <is>
          <t>Location</t>
        </is>
      </c>
      <c r="C6" s="4" t="inlineStr">
        <is>
          <t>Bermuda</t>
        </is>
      </c>
    </row>
    <row r="7">
      <c r="A7" s="4" t="inlineStr">
        <is>
          <t>Nature of business</t>
        </is>
      </c>
      <c r="C7" s="4" t="inlineStr">
        <is>
          <t>Holding Company</t>
        </is>
      </c>
    </row>
    <row r="8">
      <c r="A8" s="4" t="inlineStr">
        <is>
          <t>Ownership interest</t>
        </is>
      </c>
      <c r="B8" s="4" t="inlineStr">
        <is>
          <t>100.00%</t>
        </is>
      </c>
      <c r="C8" s="4" t="inlineStr">
        <is>
          <t>100.00%</t>
        </is>
      </c>
      <c r="D8" s="4" t="inlineStr">
        <is>
          <t>100.00%</t>
        </is>
      </c>
    </row>
    <row r="9">
      <c r="A9" s="4" t="inlineStr">
        <is>
          <t>IBEX Global Solutions Limited [Member]</t>
        </is>
      </c>
    </row>
    <row r="10">
      <c r="A10" s="3" t="inlineStr">
        <is>
          <t>Disclosure of subsidiaries [abstract]</t>
        </is>
      </c>
    </row>
    <row r="11">
      <c r="A11" s="4" t="inlineStr">
        <is>
          <t>Name of subsidiary</t>
        </is>
      </c>
      <c r="C11" s="4" t="inlineStr">
        <is>
          <t>IBEX Global Solutions Limited</t>
        </is>
      </c>
    </row>
    <row r="12">
      <c r="A12" s="4" t="inlineStr">
        <is>
          <t>Location</t>
        </is>
      </c>
      <c r="C12" s="4" t="inlineStr">
        <is>
          <t>England</t>
        </is>
      </c>
    </row>
    <row r="13">
      <c r="A13" s="4" t="inlineStr">
        <is>
          <t>Nature of business</t>
        </is>
      </c>
      <c r="C13" s="4" t="inlineStr">
        <is>
          <t>Holding company</t>
        </is>
      </c>
    </row>
    <row r="14">
      <c r="A14" s="4" t="inlineStr">
        <is>
          <t>Ownership interest</t>
        </is>
      </c>
      <c r="C14" s="4" t="inlineStr">
        <is>
          <t>100.00%</t>
        </is>
      </c>
      <c r="D14" s="4" t="inlineStr">
        <is>
          <t>100.00%</t>
        </is>
      </c>
    </row>
    <row r="15">
      <c r="A15" s="4" t="inlineStr">
        <is>
          <t>IBEX Global Bermuda Limited [Member]</t>
        </is>
      </c>
    </row>
    <row r="16">
      <c r="A16" s="3" t="inlineStr">
        <is>
          <t>Disclosure of subsidiaries [abstract]</t>
        </is>
      </c>
    </row>
    <row r="17">
      <c r="A17" s="4" t="inlineStr">
        <is>
          <t>Name of subsidiary</t>
        </is>
      </c>
      <c r="C17" s="4" t="inlineStr">
        <is>
          <t>IBEX Global Limited</t>
        </is>
      </c>
    </row>
    <row r="18">
      <c r="A18" s="4" t="inlineStr">
        <is>
          <t>Location</t>
        </is>
      </c>
      <c r="C18" s="4" t="inlineStr">
        <is>
          <t>Bermuda</t>
        </is>
      </c>
    </row>
    <row r="19">
      <c r="A19" s="4" t="inlineStr">
        <is>
          <t>Nature of business</t>
        </is>
      </c>
      <c r="C19" s="4" t="inlineStr">
        <is>
          <t>Holding company</t>
        </is>
      </c>
    </row>
    <row r="20">
      <c r="A20" s="4" t="inlineStr">
        <is>
          <t>Ownership interest</t>
        </is>
      </c>
      <c r="C20" s="4" t="inlineStr">
        <is>
          <t>100.00%</t>
        </is>
      </c>
      <c r="D20" s="4" t="inlineStr">
        <is>
          <t>100.00%</t>
        </is>
      </c>
    </row>
    <row r="21">
      <c r="A21" s="4" t="inlineStr">
        <is>
          <t>Lovercius Consultants Limited [Member]</t>
        </is>
      </c>
    </row>
    <row r="22">
      <c r="A22" s="3" t="inlineStr">
        <is>
          <t>Disclosure of subsidiaries [abstract]</t>
        </is>
      </c>
    </row>
    <row r="23">
      <c r="A23" s="4" t="inlineStr">
        <is>
          <t>Name of subsidiary</t>
        </is>
      </c>
      <c r="C23" s="4" t="inlineStr">
        <is>
          <t>Lovercius Consultants Limited</t>
        </is>
      </c>
    </row>
    <row r="24">
      <c r="A24" s="4" t="inlineStr">
        <is>
          <t>Location</t>
        </is>
      </c>
      <c r="C24" s="4" t="inlineStr">
        <is>
          <t>Cyprus</t>
        </is>
      </c>
    </row>
    <row r="25">
      <c r="A25" s="4" t="inlineStr">
        <is>
          <t>Nature of business</t>
        </is>
      </c>
      <c r="C25" s="4" t="inlineStr">
        <is>
          <t>Call center</t>
        </is>
      </c>
    </row>
    <row r="26">
      <c r="A26" s="4" t="inlineStr">
        <is>
          <t>Ownership interest</t>
        </is>
      </c>
      <c r="C26" s="4" t="inlineStr">
        <is>
          <t>100.00%</t>
        </is>
      </c>
      <c r="D26" s="4" t="inlineStr">
        <is>
          <t>100.00%</t>
        </is>
      </c>
    </row>
    <row r="27">
      <c r="A27" s="4" t="inlineStr">
        <is>
          <t>IBEX Global Europe [Member]</t>
        </is>
      </c>
    </row>
    <row r="28">
      <c r="A28" s="3" t="inlineStr">
        <is>
          <t>Disclosure of subsidiaries [abstract]</t>
        </is>
      </c>
    </row>
    <row r="29">
      <c r="A29" s="4" t="inlineStr">
        <is>
          <t>Name of subsidiary</t>
        </is>
      </c>
      <c r="C29" s="4" t="inlineStr">
        <is>
          <t xml:space="preserve">IBEX Global Europe </t>
        </is>
      </c>
    </row>
    <row r="30">
      <c r="A30" s="4" t="inlineStr">
        <is>
          <t>Location</t>
        </is>
      </c>
      <c r="C30" s="4" t="inlineStr">
        <is>
          <t>Luxembourg</t>
        </is>
      </c>
    </row>
    <row r="31">
      <c r="A31" s="4" t="inlineStr">
        <is>
          <t>Nature of business</t>
        </is>
      </c>
      <c r="C31" s="4" t="inlineStr">
        <is>
          <t>Tech support services</t>
        </is>
      </c>
    </row>
    <row r="32">
      <c r="A32" s="4" t="inlineStr">
        <is>
          <t>Ownership interest</t>
        </is>
      </c>
      <c r="C32" s="4" t="inlineStr">
        <is>
          <t>100.00%</t>
        </is>
      </c>
      <c r="D32" s="4" t="inlineStr">
        <is>
          <t>100.00%</t>
        </is>
      </c>
    </row>
    <row r="33">
      <c r="A33" s="4" t="inlineStr">
        <is>
          <t>IBEX Global ROHQ [Member]</t>
        </is>
      </c>
    </row>
    <row r="34">
      <c r="A34" s="3" t="inlineStr">
        <is>
          <t>Disclosure of subsidiaries [abstract]</t>
        </is>
      </c>
    </row>
    <row r="35">
      <c r="A35" s="4" t="inlineStr">
        <is>
          <t>Name of subsidiary</t>
        </is>
      </c>
      <c r="C35" s="4" t="inlineStr">
        <is>
          <t>IBEX Global ROHQ</t>
        </is>
      </c>
    </row>
    <row r="36">
      <c r="A36" s="4" t="inlineStr">
        <is>
          <t>Location</t>
        </is>
      </c>
      <c r="C36" s="4" t="inlineStr">
        <is>
          <t>Philippines</t>
        </is>
      </c>
    </row>
    <row r="37">
      <c r="A37" s="4" t="inlineStr">
        <is>
          <t>Nature of business</t>
        </is>
      </c>
      <c r="C37" s="4" t="inlineStr">
        <is>
          <t>Regional HQ</t>
        </is>
      </c>
    </row>
    <row r="38">
      <c r="A38" s="4" t="inlineStr">
        <is>
          <t>Ownership interest</t>
        </is>
      </c>
      <c r="C38" s="4" t="inlineStr">
        <is>
          <t>100.00%</t>
        </is>
      </c>
      <c r="D38" s="4" t="inlineStr">
        <is>
          <t>100.00%</t>
        </is>
      </c>
    </row>
    <row r="39">
      <c r="A39" s="4" t="inlineStr">
        <is>
          <t>Ibex Global Solutions, Inc. [Member]</t>
        </is>
      </c>
    </row>
    <row r="40">
      <c r="A40" s="3" t="inlineStr">
        <is>
          <t>Disclosure of subsidiaries [abstract]</t>
        </is>
      </c>
    </row>
    <row r="41">
      <c r="A41" s="4" t="inlineStr">
        <is>
          <t>Name of subsidiary</t>
        </is>
      </c>
      <c r="C41" s="4" t="inlineStr">
        <is>
          <t>IBEX Global Solutions, Inc. (formerly TRG Customer Solutions, Inc.)</t>
        </is>
      </c>
    </row>
    <row r="42">
      <c r="A42" s="4" t="inlineStr">
        <is>
          <t>Location</t>
        </is>
      </c>
      <c r="C42" s="4" t="inlineStr">
        <is>
          <t>USA</t>
        </is>
      </c>
    </row>
    <row r="43">
      <c r="A43" s="4" t="inlineStr">
        <is>
          <t>Nature of business</t>
        </is>
      </c>
      <c r="C43" s="4" t="inlineStr">
        <is>
          <t>Call center</t>
        </is>
      </c>
    </row>
    <row r="44">
      <c r="A44" s="4" t="inlineStr">
        <is>
          <t>Ownership interest</t>
        </is>
      </c>
      <c r="C44" s="4" t="inlineStr">
        <is>
          <t>100.00%</t>
        </is>
      </c>
      <c r="D44" s="4" t="inlineStr">
        <is>
          <t>100.00%</t>
        </is>
      </c>
    </row>
    <row r="45">
      <c r="A45" s="4" t="inlineStr">
        <is>
          <t>TRG Customer Solutions (Canada), Inc. [Member]</t>
        </is>
      </c>
    </row>
    <row r="46">
      <c r="A46" s="3" t="inlineStr">
        <is>
          <t>Disclosure of subsidiaries [abstract]</t>
        </is>
      </c>
    </row>
    <row r="47">
      <c r="A47" s="4" t="inlineStr">
        <is>
          <t>Name of subsidiary</t>
        </is>
      </c>
      <c r="C47" s="4" t="inlineStr">
        <is>
          <t>TRG Customer Solutions (Canada), Inc.</t>
        </is>
      </c>
    </row>
    <row r="48">
      <c r="A48" s="4" t="inlineStr">
        <is>
          <t>Location</t>
        </is>
      </c>
      <c r="C48" s="4" t="inlineStr">
        <is>
          <t>Canada</t>
        </is>
      </c>
    </row>
    <row r="49">
      <c r="A49" s="4" t="inlineStr">
        <is>
          <t>Nature of business</t>
        </is>
      </c>
      <c r="C49" s="4" t="inlineStr">
        <is>
          <t>Call center</t>
        </is>
      </c>
    </row>
    <row r="50">
      <c r="A50" s="4" t="inlineStr">
        <is>
          <t>Ownership interest</t>
        </is>
      </c>
      <c r="C50" s="4" t="inlineStr">
        <is>
          <t>100.00%</t>
        </is>
      </c>
      <c r="D50" s="4" t="inlineStr">
        <is>
          <t>100.00%</t>
        </is>
      </c>
    </row>
    <row r="51">
      <c r="A51" s="4" t="inlineStr">
        <is>
          <t>TRG Marketing Solutions Limited [Member]</t>
        </is>
      </c>
    </row>
    <row r="52">
      <c r="A52" s="3" t="inlineStr">
        <is>
          <t>Disclosure of subsidiaries [abstract]</t>
        </is>
      </c>
    </row>
    <row r="53">
      <c r="A53" s="4" t="inlineStr">
        <is>
          <t>Name of subsidiary</t>
        </is>
      </c>
      <c r="C53" s="4" t="inlineStr">
        <is>
          <t>TRG Marketing Solutions Limited</t>
        </is>
      </c>
    </row>
    <row r="54">
      <c r="A54" s="4" t="inlineStr">
        <is>
          <t>Location</t>
        </is>
      </c>
      <c r="C54" s="4" t="inlineStr">
        <is>
          <t>England</t>
        </is>
      </c>
    </row>
    <row r="55">
      <c r="A55" s="4" t="inlineStr">
        <is>
          <t>Nature of business</t>
        </is>
      </c>
      <c r="C55" s="4" t="inlineStr">
        <is>
          <t>Call center</t>
        </is>
      </c>
    </row>
    <row r="56">
      <c r="A56" s="4" t="inlineStr">
        <is>
          <t>Ownership interest</t>
        </is>
      </c>
      <c r="C56" s="4" t="inlineStr">
        <is>
          <t>100.00%</t>
        </is>
      </c>
      <c r="D56" s="4" t="inlineStr">
        <is>
          <t>100.00%</t>
        </is>
      </c>
    </row>
    <row r="57">
      <c r="A57" s="4" t="inlineStr">
        <is>
          <t>Virtual World (Private) Limited [Member]</t>
        </is>
      </c>
    </row>
    <row r="58">
      <c r="A58" s="3" t="inlineStr">
        <is>
          <t>Disclosure of subsidiaries [abstract]</t>
        </is>
      </c>
    </row>
    <row r="59">
      <c r="A59" s="4" t="inlineStr">
        <is>
          <t>Name of subsidiary</t>
        </is>
      </c>
      <c r="C59" s="4" t="inlineStr">
        <is>
          <t>Virtual World (Private) Limited</t>
        </is>
      </c>
    </row>
    <row r="60">
      <c r="A60" s="4" t="inlineStr">
        <is>
          <t>Location</t>
        </is>
      </c>
      <c r="C60" s="4" t="inlineStr">
        <is>
          <t>Pakistan</t>
        </is>
      </c>
    </row>
    <row r="61">
      <c r="A61" s="4" t="inlineStr">
        <is>
          <t>Nature of business</t>
        </is>
      </c>
      <c r="C61" s="4" t="inlineStr">
        <is>
          <t>Call center</t>
        </is>
      </c>
    </row>
    <row r="62">
      <c r="A62" s="4" t="inlineStr">
        <is>
          <t>Ownership interest</t>
        </is>
      </c>
      <c r="C62" s="4" t="inlineStr">
        <is>
          <t>100.00%</t>
        </is>
      </c>
      <c r="D62" s="4" t="inlineStr">
        <is>
          <t>100.00%</t>
        </is>
      </c>
    </row>
    <row r="63">
      <c r="A63" s="4" t="inlineStr">
        <is>
          <t>IBEX Philippines, Inc. [Member]</t>
        </is>
      </c>
    </row>
    <row r="64">
      <c r="A64" s="3" t="inlineStr">
        <is>
          <t>Disclosure of subsidiaries [abstract]</t>
        </is>
      </c>
    </row>
    <row r="65">
      <c r="A65" s="4" t="inlineStr">
        <is>
          <t>Name of subsidiary</t>
        </is>
      </c>
      <c r="C65" s="4" t="inlineStr">
        <is>
          <t>IBEX Philippines, Inc.</t>
        </is>
      </c>
    </row>
    <row r="66">
      <c r="A66" s="4" t="inlineStr">
        <is>
          <t>Location</t>
        </is>
      </c>
      <c r="C66" s="4" t="inlineStr">
        <is>
          <t>Philippines</t>
        </is>
      </c>
    </row>
    <row r="67">
      <c r="A67" s="4" t="inlineStr">
        <is>
          <t>Nature of business</t>
        </is>
      </c>
      <c r="C67" s="4" t="inlineStr">
        <is>
          <t>Call center</t>
        </is>
      </c>
    </row>
    <row r="68">
      <c r="A68" s="4" t="inlineStr">
        <is>
          <t>Ownership interest</t>
        </is>
      </c>
      <c r="C68" s="4" t="inlineStr">
        <is>
          <t>100.00%</t>
        </is>
      </c>
      <c r="D68" s="4" t="inlineStr">
        <is>
          <t>100.00%</t>
        </is>
      </c>
    </row>
    <row r="69">
      <c r="A69" s="4" t="inlineStr">
        <is>
          <t>IBEX Global Solutions (Philippines) Inc. [Member]</t>
        </is>
      </c>
    </row>
    <row r="70">
      <c r="A70" s="3" t="inlineStr">
        <is>
          <t>Disclosure of subsidiaries [abstract]</t>
        </is>
      </c>
    </row>
    <row r="71">
      <c r="A71" s="4" t="inlineStr">
        <is>
          <t>Name of subsidiary</t>
        </is>
      </c>
      <c r="C71" s="4" t="inlineStr">
        <is>
          <t>IBEX Global Solutions (Philippines) Inc.</t>
        </is>
      </c>
    </row>
    <row r="72">
      <c r="A72" s="4" t="inlineStr">
        <is>
          <t>Location</t>
        </is>
      </c>
      <c r="C72" s="4" t="inlineStr">
        <is>
          <t>Philippines</t>
        </is>
      </c>
    </row>
    <row r="73">
      <c r="A73" s="4" t="inlineStr">
        <is>
          <t>Nature of business</t>
        </is>
      </c>
      <c r="C73" s="4" t="inlineStr">
        <is>
          <t>Call center</t>
        </is>
      </c>
    </row>
    <row r="74">
      <c r="A74" s="4" t="inlineStr">
        <is>
          <t>Ownership interest</t>
        </is>
      </c>
      <c r="C74" s="4" t="inlineStr">
        <is>
          <t>100.00%</t>
        </is>
      </c>
      <c r="D74" s="4" t="inlineStr">
        <is>
          <t>100.00%</t>
        </is>
      </c>
    </row>
    <row r="75">
      <c r="A75" s="4" t="inlineStr">
        <is>
          <t>TRG Customer Solutions (Philippines) Inc. [Member]</t>
        </is>
      </c>
    </row>
    <row r="76">
      <c r="A76" s="3" t="inlineStr">
        <is>
          <t>Disclosure of subsidiaries [abstract]</t>
        </is>
      </c>
    </row>
    <row r="77">
      <c r="A77" s="4" t="inlineStr">
        <is>
          <t>Name of subsidiary</t>
        </is>
      </c>
      <c r="C77" s="4" t="inlineStr">
        <is>
          <t>TRG Customer Solutions (Philippines) Inc.</t>
        </is>
      </c>
    </row>
    <row r="78">
      <c r="A78" s="4" t="inlineStr">
        <is>
          <t>Location</t>
        </is>
      </c>
      <c r="C78" s="4" t="inlineStr">
        <is>
          <t>Philippines</t>
        </is>
      </c>
    </row>
    <row r="79">
      <c r="A79" s="4" t="inlineStr">
        <is>
          <t>Nature of business</t>
        </is>
      </c>
      <c r="C79" s="4" t="inlineStr">
        <is>
          <t>Call center</t>
        </is>
      </c>
    </row>
    <row r="80">
      <c r="A80" s="4" t="inlineStr">
        <is>
          <t>Ownership interest</t>
        </is>
      </c>
      <c r="C80" s="4" t="inlineStr">
        <is>
          <t>100.00%</t>
        </is>
      </c>
      <c r="D80" s="4" t="inlineStr">
        <is>
          <t>100.00%</t>
        </is>
      </c>
    </row>
    <row r="81">
      <c r="A81" s="4" t="inlineStr">
        <is>
          <t>IBEX Customer Solutions Senegal S.A. (formerly TRG Senegal SA.</t>
        </is>
      </c>
    </row>
    <row r="82">
      <c r="A82" s="3" t="inlineStr">
        <is>
          <t>Disclosure of subsidiaries [abstract]</t>
        </is>
      </c>
    </row>
    <row r="83">
      <c r="A83" s="4" t="inlineStr">
        <is>
          <t>Name of subsidiary</t>
        </is>
      </c>
      <c r="C83" s="4" t="inlineStr">
        <is>
          <t>IBEX Customer Solutions Senegal S.A. (formerly TRG Senegal SA)</t>
        </is>
      </c>
    </row>
    <row r="84">
      <c r="A84" s="4" t="inlineStr">
        <is>
          <t>Location</t>
        </is>
      </c>
      <c r="C84" s="4" t="inlineStr">
        <is>
          <t>Senegal</t>
        </is>
      </c>
    </row>
    <row r="85">
      <c r="A85" s="4" t="inlineStr">
        <is>
          <t>Nature of business</t>
        </is>
      </c>
      <c r="C85" s="4" t="inlineStr">
        <is>
          <t>Call center</t>
        </is>
      </c>
    </row>
    <row r="86">
      <c r="A86" s="4" t="inlineStr">
        <is>
          <t>Ownership interest</t>
        </is>
      </c>
      <c r="C86" s="4" t="inlineStr">
        <is>
          <t>100.00%</t>
        </is>
      </c>
      <c r="D86" s="4" t="inlineStr">
        <is>
          <t>100.00%</t>
        </is>
      </c>
    </row>
    <row r="87">
      <c r="A87" s="4" t="inlineStr">
        <is>
          <t>IBEX Global Solutions (Private) Limited [Member]</t>
        </is>
      </c>
    </row>
    <row r="88">
      <c r="A88" s="3" t="inlineStr">
        <is>
          <t>Disclosure of subsidiaries [abstract]</t>
        </is>
      </c>
    </row>
    <row r="89">
      <c r="A89" s="4" t="inlineStr">
        <is>
          <t>Name of subsidiary</t>
        </is>
      </c>
      <c r="C89" s="4" t="inlineStr">
        <is>
          <t>IBEX Global Solutions (Private) Limited</t>
        </is>
      </c>
    </row>
    <row r="90">
      <c r="A90" s="4" t="inlineStr">
        <is>
          <t>Location</t>
        </is>
      </c>
      <c r="C90" s="4" t="inlineStr">
        <is>
          <t>Pakistan</t>
        </is>
      </c>
    </row>
    <row r="91">
      <c r="A91" s="4" t="inlineStr">
        <is>
          <t>Nature of business</t>
        </is>
      </c>
      <c r="C91" s="4" t="inlineStr">
        <is>
          <t>Call center</t>
        </is>
      </c>
    </row>
    <row r="92">
      <c r="A92" s="4" t="inlineStr">
        <is>
          <t>Ownership interest</t>
        </is>
      </c>
      <c r="C92" s="4" t="inlineStr">
        <is>
          <t>100.00%</t>
        </is>
      </c>
      <c r="D92" s="4" t="inlineStr">
        <is>
          <t>100.00%</t>
        </is>
      </c>
    </row>
    <row r="93">
      <c r="A93" s="4" t="inlineStr">
        <is>
          <t>IBEX Global MENA FZE [Member]</t>
        </is>
      </c>
    </row>
    <row r="94">
      <c r="A94" s="3" t="inlineStr">
        <is>
          <t>Disclosure of subsidiaries [abstract]</t>
        </is>
      </c>
    </row>
    <row r="95">
      <c r="A95" s="4" t="inlineStr">
        <is>
          <t>Name of subsidiary</t>
        </is>
      </c>
      <c r="C95" s="4" t="inlineStr">
        <is>
          <t>IBEX Global MENA FZE</t>
        </is>
      </c>
    </row>
    <row r="96">
      <c r="A96" s="4" t="inlineStr">
        <is>
          <t>Location</t>
        </is>
      </c>
      <c r="C96" s="4" t="inlineStr">
        <is>
          <t>Dubai</t>
        </is>
      </c>
    </row>
    <row r="97">
      <c r="A97" s="4" t="inlineStr">
        <is>
          <t>Nature of business</t>
        </is>
      </c>
      <c r="C97" s="4" t="inlineStr">
        <is>
          <t>Call center</t>
        </is>
      </c>
    </row>
    <row r="98">
      <c r="A98" s="4" t="inlineStr">
        <is>
          <t>Ownership interest</t>
        </is>
      </c>
      <c r="C98" s="4" t="inlineStr">
        <is>
          <t>100.00%</t>
        </is>
      </c>
      <c r="D98" s="4" t="inlineStr">
        <is>
          <t>100.00%</t>
        </is>
      </c>
    </row>
    <row r="99">
      <c r="A99" s="4" t="inlineStr">
        <is>
          <t>IBEX Global Bermuda Ltd [Member]</t>
        </is>
      </c>
    </row>
    <row r="100">
      <c r="A100" s="3" t="inlineStr">
        <is>
          <t>Disclosure of subsidiaries [abstract]</t>
        </is>
      </c>
    </row>
    <row r="101">
      <c r="A101" s="4" t="inlineStr">
        <is>
          <t>Name of subsidiary</t>
        </is>
      </c>
      <c r="C101" s="4" t="inlineStr">
        <is>
          <t>IBEX Global Bermuda Ltd</t>
        </is>
      </c>
    </row>
    <row r="102">
      <c r="A102" s="4" t="inlineStr">
        <is>
          <t>Location</t>
        </is>
      </c>
      <c r="C102" s="4" t="inlineStr">
        <is>
          <t>Bermuda</t>
        </is>
      </c>
    </row>
    <row r="103">
      <c r="A103" s="4" t="inlineStr">
        <is>
          <t>Nature of business</t>
        </is>
      </c>
      <c r="C103" s="4" t="inlineStr">
        <is>
          <t>Call center</t>
        </is>
      </c>
    </row>
    <row r="104">
      <c r="A104" s="4" t="inlineStr">
        <is>
          <t>Ownership interest</t>
        </is>
      </c>
      <c r="C104" s="4" t="inlineStr">
        <is>
          <t>100.00%</t>
        </is>
      </c>
      <c r="D104" s="4" t="inlineStr">
        <is>
          <t>100.00%</t>
        </is>
      </c>
    </row>
    <row r="105">
      <c r="A105" s="4" t="inlineStr">
        <is>
          <t>IBEX Global Solutions Nicaragua SA [Member]</t>
        </is>
      </c>
    </row>
    <row r="106">
      <c r="A106" s="3" t="inlineStr">
        <is>
          <t>Disclosure of subsidiaries [abstract]</t>
        </is>
      </c>
    </row>
    <row r="107">
      <c r="A107" s="4" t="inlineStr">
        <is>
          <t>Name of subsidiary</t>
        </is>
      </c>
      <c r="C107" s="4" t="inlineStr">
        <is>
          <t>IBEX Global Solutions Nicaragua SA</t>
        </is>
      </c>
    </row>
    <row r="108">
      <c r="A108" s="4" t="inlineStr">
        <is>
          <t>Location</t>
        </is>
      </c>
      <c r="C108" s="4" t="inlineStr">
        <is>
          <t>Nicaragua</t>
        </is>
      </c>
    </row>
    <row r="109">
      <c r="A109" s="4" t="inlineStr">
        <is>
          <t>Nature of business</t>
        </is>
      </c>
      <c r="C109" s="4" t="inlineStr">
        <is>
          <t>Call center</t>
        </is>
      </c>
    </row>
    <row r="110">
      <c r="A110" s="4" t="inlineStr">
        <is>
          <t>Ownership interest</t>
        </is>
      </c>
      <c r="C110" s="4" t="inlineStr">
        <is>
          <t>100.00%</t>
        </is>
      </c>
      <c r="D110" s="4" t="inlineStr">
        <is>
          <t>100.00%</t>
        </is>
      </c>
    </row>
    <row r="111">
      <c r="A111" s="4" t="inlineStr">
        <is>
          <t>IBEX Global St. Lucia Limited [Member]</t>
        </is>
      </c>
    </row>
    <row r="112">
      <c r="A112" s="3" t="inlineStr">
        <is>
          <t>Disclosure of subsidiaries [abstract]</t>
        </is>
      </c>
    </row>
    <row r="113">
      <c r="A113" s="4" t="inlineStr">
        <is>
          <t>Name of subsidiary</t>
        </is>
      </c>
      <c r="C113" s="4" t="inlineStr">
        <is>
          <t>IBEX Global St. Lucia Limited</t>
        </is>
      </c>
    </row>
    <row r="114">
      <c r="A114" s="4" t="inlineStr">
        <is>
          <t>Location</t>
        </is>
      </c>
      <c r="C114" s="4" t="inlineStr">
        <is>
          <t>St. Lucia</t>
        </is>
      </c>
    </row>
    <row r="115">
      <c r="A115" s="4" t="inlineStr">
        <is>
          <t>Nature of business</t>
        </is>
      </c>
      <c r="C115" s="4" t="inlineStr">
        <is>
          <t>Holding company</t>
        </is>
      </c>
    </row>
    <row r="116">
      <c r="A116" s="4" t="inlineStr">
        <is>
          <t>Ownership interest</t>
        </is>
      </c>
      <c r="C116" s="4" t="inlineStr">
        <is>
          <t>100.00%</t>
        </is>
      </c>
      <c r="D116" s="4" t="inlineStr">
        <is>
          <t>100.00%</t>
        </is>
      </c>
    </row>
    <row r="117">
      <c r="A117" s="4" t="inlineStr">
        <is>
          <t>IBEX Global Jamaica Limited [Member]</t>
        </is>
      </c>
    </row>
    <row r="118">
      <c r="A118" s="3" t="inlineStr">
        <is>
          <t>Disclosure of subsidiaries [abstract]</t>
        </is>
      </c>
    </row>
    <row r="119">
      <c r="A119" s="4" t="inlineStr">
        <is>
          <t>Name of subsidiary</t>
        </is>
      </c>
      <c r="C119" s="4" t="inlineStr">
        <is>
          <t>IBEX Global Jamaica Limited</t>
        </is>
      </c>
    </row>
    <row r="120">
      <c r="A120" s="4" t="inlineStr">
        <is>
          <t>Location</t>
        </is>
      </c>
      <c r="C120" s="4" t="inlineStr">
        <is>
          <t>Jamaica</t>
        </is>
      </c>
    </row>
    <row r="121">
      <c r="A121" s="4" t="inlineStr">
        <is>
          <t>Nature of business</t>
        </is>
      </c>
      <c r="C121" s="4" t="inlineStr">
        <is>
          <t>Call center</t>
        </is>
      </c>
    </row>
    <row r="122">
      <c r="A122" s="4" t="inlineStr">
        <is>
          <t>Ownership interest</t>
        </is>
      </c>
      <c r="C122" s="4" t="inlineStr">
        <is>
          <t>100.00%</t>
        </is>
      </c>
      <c r="D122" s="4" t="inlineStr">
        <is>
          <t>100.00%</t>
        </is>
      </c>
    </row>
    <row r="123">
      <c r="A123" s="4" t="inlineStr">
        <is>
          <t>IBEX Receivable Solutions, Inc. [Member]</t>
        </is>
      </c>
    </row>
    <row r="124">
      <c r="A124" s="3" t="inlineStr">
        <is>
          <t>Disclosure of subsidiaries [abstract]</t>
        </is>
      </c>
    </row>
    <row r="125">
      <c r="A125" s="4" t="inlineStr">
        <is>
          <t>Name of subsidiary</t>
        </is>
      </c>
      <c r="C125" s="4" t="inlineStr">
        <is>
          <t>IBEX Receivable Solutions, Inc</t>
        </is>
      </c>
    </row>
    <row r="126">
      <c r="A126" s="4" t="inlineStr">
        <is>
          <t>Location</t>
        </is>
      </c>
      <c r="C126" s="4" t="inlineStr">
        <is>
          <t>USA</t>
        </is>
      </c>
    </row>
    <row r="127">
      <c r="A127" s="4" t="inlineStr">
        <is>
          <t>Nature of business</t>
        </is>
      </c>
      <c r="C127" s="4" t="inlineStr">
        <is>
          <t>Call center</t>
        </is>
      </c>
    </row>
    <row r="128">
      <c r="A128" s="4" t="inlineStr">
        <is>
          <t>Ownership interest</t>
        </is>
      </c>
      <c r="C128" s="4" t="inlineStr">
        <is>
          <t>100.00%</t>
        </is>
      </c>
      <c r="D128" s="4" t="inlineStr">
        <is>
          <t>0.00%</t>
        </is>
      </c>
    </row>
    <row r="129">
      <c r="A129" s="4" t="inlineStr">
        <is>
          <t>IBEX Global Solutions France SARL [Member]</t>
        </is>
      </c>
    </row>
    <row r="130">
      <c r="A130" s="3" t="inlineStr">
        <is>
          <t>Disclosure of subsidiaries [abstract]</t>
        </is>
      </c>
    </row>
    <row r="131">
      <c r="A131" s="4" t="inlineStr">
        <is>
          <t>Name of subsidiary</t>
        </is>
      </c>
      <c r="C131" s="4" t="inlineStr">
        <is>
          <t>IBEX Global Solutions France SARL</t>
        </is>
      </c>
    </row>
    <row r="132">
      <c r="A132" s="4" t="inlineStr">
        <is>
          <t>Location</t>
        </is>
      </c>
      <c r="C132" s="4" t="inlineStr">
        <is>
          <t>France</t>
        </is>
      </c>
    </row>
    <row r="133">
      <c r="A133" s="4" t="inlineStr">
        <is>
          <t>Nature of business</t>
        </is>
      </c>
      <c r="C133" s="4" t="inlineStr">
        <is>
          <t>Call center</t>
        </is>
      </c>
    </row>
    <row r="134">
      <c r="A134" s="4" t="inlineStr">
        <is>
          <t>Ownership interest</t>
        </is>
      </c>
      <c r="C134" s="4" t="inlineStr">
        <is>
          <t>100.00%</t>
        </is>
      </c>
      <c r="D134" s="4" t="inlineStr">
        <is>
          <t>100.00%</t>
        </is>
      </c>
    </row>
    <row r="135">
      <c r="A135" s="4" t="inlineStr">
        <is>
          <t>IBEX Global Solutions Holding Inc. [Member]</t>
        </is>
      </c>
    </row>
    <row r="136">
      <c r="A136" s="3" t="inlineStr">
        <is>
          <t>Disclosure of subsidiaries [abstract]</t>
        </is>
      </c>
    </row>
    <row r="137">
      <c r="A137" s="4" t="inlineStr">
        <is>
          <t>Name of subsidiary</t>
        </is>
      </c>
      <c r="C137" s="4" t="inlineStr">
        <is>
          <t>IBEX Global Solutions Holding Inc.</t>
        </is>
      </c>
    </row>
    <row r="138">
      <c r="A138" s="4" t="inlineStr">
        <is>
          <t>Location</t>
        </is>
      </c>
      <c r="C138" s="4" t="inlineStr">
        <is>
          <t>USA</t>
        </is>
      </c>
    </row>
    <row r="139">
      <c r="A139" s="4" t="inlineStr">
        <is>
          <t>Nature of business</t>
        </is>
      </c>
      <c r="C139" s="4" t="inlineStr">
        <is>
          <t>Holding company</t>
        </is>
      </c>
    </row>
    <row r="140">
      <c r="A140" s="4" t="inlineStr">
        <is>
          <t>Ownership interest</t>
        </is>
      </c>
      <c r="C140" s="4" t="inlineStr">
        <is>
          <t>100.00%</t>
        </is>
      </c>
      <c r="D140" s="4" t="inlineStr">
        <is>
          <t>0.00%</t>
        </is>
      </c>
    </row>
    <row r="141">
      <c r="A141" s="4" t="inlineStr">
        <is>
          <t>Digital Globe Services, LLC [Member]</t>
        </is>
      </c>
    </row>
    <row r="142">
      <c r="A142" s="3" t="inlineStr">
        <is>
          <t>Disclosure of subsidiaries [abstract]</t>
        </is>
      </c>
    </row>
    <row r="143">
      <c r="A143" s="4" t="inlineStr">
        <is>
          <t>Name of subsidiary</t>
        </is>
      </c>
      <c r="C143" s="4" t="inlineStr">
        <is>
          <t>Digital Globe Services, LLC</t>
        </is>
      </c>
    </row>
    <row r="144">
      <c r="A144" s="4" t="inlineStr">
        <is>
          <t>Location</t>
        </is>
      </c>
      <c r="C144" s="4" t="inlineStr">
        <is>
          <t>USA</t>
        </is>
      </c>
    </row>
    <row r="145">
      <c r="A145" s="4" t="inlineStr">
        <is>
          <t>Nature of business</t>
        </is>
      </c>
      <c r="C145" s="4" t="inlineStr">
        <is>
          <t>Internet marketing for residential cable services</t>
        </is>
      </c>
    </row>
    <row r="146">
      <c r="A146" s="4" t="inlineStr">
        <is>
          <t>Ownership interest</t>
        </is>
      </c>
      <c r="C146" s="4" t="inlineStr">
        <is>
          <t>100.00%</t>
        </is>
      </c>
      <c r="D146" s="4" t="inlineStr">
        <is>
          <t>0.00%</t>
        </is>
      </c>
    </row>
    <row r="147">
      <c r="A147" s="4" t="inlineStr">
        <is>
          <t>Telsat Online, LLC [Member]</t>
        </is>
      </c>
    </row>
    <row r="148">
      <c r="A148" s="3" t="inlineStr">
        <is>
          <t>Disclosure of subsidiaries [abstract]</t>
        </is>
      </c>
    </row>
    <row r="149">
      <c r="A149" s="4" t="inlineStr">
        <is>
          <t>Name of subsidiary</t>
        </is>
      </c>
      <c r="C149" s="4" t="inlineStr">
        <is>
          <t>Telsat Online, LLC</t>
        </is>
      </c>
    </row>
    <row r="150">
      <c r="A150" s="4" t="inlineStr">
        <is>
          <t>Location</t>
        </is>
      </c>
      <c r="C150" s="4" t="inlineStr">
        <is>
          <t>USA</t>
        </is>
      </c>
    </row>
    <row r="151">
      <c r="A151" s="4" t="inlineStr">
        <is>
          <t>Nature of business</t>
        </is>
      </c>
      <c r="C151" s="4" t="inlineStr">
        <is>
          <t>Internet marketing for non - cable telco services</t>
        </is>
      </c>
    </row>
    <row r="152">
      <c r="A152" s="4" t="inlineStr">
        <is>
          <t>Ownership interest</t>
        </is>
      </c>
      <c r="C152" s="4" t="inlineStr">
        <is>
          <t>100.00%</t>
        </is>
      </c>
      <c r="D152" s="4" t="inlineStr">
        <is>
          <t>0.00%</t>
        </is>
      </c>
    </row>
    <row r="153">
      <c r="A153" s="4" t="inlineStr">
        <is>
          <t>7 Degrees LLC [Member]</t>
        </is>
      </c>
    </row>
    <row r="154">
      <c r="A154" s="3" t="inlineStr">
        <is>
          <t>Disclosure of subsidiaries [abstract]</t>
        </is>
      </c>
    </row>
    <row r="155">
      <c r="A155" s="4" t="inlineStr">
        <is>
          <t>Name of subsidiary</t>
        </is>
      </c>
      <c r="C155" s="4" t="inlineStr">
        <is>
          <t>7 Degrees LLC</t>
        </is>
      </c>
    </row>
    <row r="156">
      <c r="A156" s="4" t="inlineStr">
        <is>
          <t>Location</t>
        </is>
      </c>
      <c r="C156" s="4" t="inlineStr">
        <is>
          <t>USA</t>
        </is>
      </c>
    </row>
    <row r="157">
      <c r="A157" s="4" t="inlineStr">
        <is>
          <t>Nature of business</t>
        </is>
      </c>
      <c r="C157" s="4" t="inlineStr">
        <is>
          <t>Digital marketing agency</t>
        </is>
      </c>
    </row>
    <row r="158">
      <c r="A158" s="4" t="inlineStr">
        <is>
          <t>Ownership interest</t>
        </is>
      </c>
      <c r="C158" s="4" t="inlineStr">
        <is>
          <t>100.00%</t>
        </is>
      </c>
      <c r="D158" s="4" t="inlineStr">
        <is>
          <t>0.00%</t>
        </is>
      </c>
    </row>
    <row r="159">
      <c r="A159" s="4" t="inlineStr">
        <is>
          <t>DGS [Member]</t>
        </is>
      </c>
    </row>
    <row r="160">
      <c r="A160" s="3" t="inlineStr">
        <is>
          <t>Disclosure of subsidiaries [abstract]</t>
        </is>
      </c>
    </row>
    <row r="161">
      <c r="A161" s="4" t="inlineStr">
        <is>
          <t>Name of subsidiary</t>
        </is>
      </c>
      <c r="C161" s="4" t="inlineStr">
        <is>
          <t>DGS Limited</t>
        </is>
      </c>
    </row>
    <row r="162">
      <c r="A162" s="4" t="inlineStr">
        <is>
          <t>Location</t>
        </is>
      </c>
      <c r="C162" s="4" t="inlineStr">
        <is>
          <t>Bermuda</t>
        </is>
      </c>
    </row>
    <row r="163">
      <c r="A163" s="4" t="inlineStr">
        <is>
          <t>Nature of business</t>
        </is>
      </c>
      <c r="C163" s="4" t="inlineStr">
        <is>
          <t>Holding Company</t>
        </is>
      </c>
    </row>
    <row r="164">
      <c r="A164" s="4" t="inlineStr">
        <is>
          <t>Ownership interest</t>
        </is>
      </c>
      <c r="B164" s="4" t="inlineStr">
        <is>
          <t>100.00%</t>
        </is>
      </c>
      <c r="C164" s="4" t="inlineStr">
        <is>
          <t>100.00%</t>
        </is>
      </c>
      <c r="D164" s="4" t="inlineStr">
        <is>
          <t>100.00%</t>
        </is>
      </c>
    </row>
    <row r="165">
      <c r="A165" s="4" t="inlineStr">
        <is>
          <t>Digital Globe Services, Inc. [Member]</t>
        </is>
      </c>
    </row>
    <row r="166">
      <c r="A166" s="3" t="inlineStr">
        <is>
          <t>Disclosure of subsidiaries [abstract]</t>
        </is>
      </c>
    </row>
    <row r="167">
      <c r="A167" s="4" t="inlineStr">
        <is>
          <t>Name of subsidiary</t>
        </is>
      </c>
      <c r="C167" s="4" t="inlineStr">
        <is>
          <t>Digital Globe Services, Inc</t>
        </is>
      </c>
    </row>
    <row r="168">
      <c r="A168" s="4" t="inlineStr">
        <is>
          <t>Location</t>
        </is>
      </c>
      <c r="C168" s="4" t="inlineStr">
        <is>
          <t>USA</t>
        </is>
      </c>
    </row>
    <row r="169">
      <c r="A169" s="4" t="inlineStr">
        <is>
          <t>Nature of business</t>
        </is>
      </c>
      <c r="C169" s="4" t="inlineStr">
        <is>
          <t>Internet marketing for residential cable services</t>
        </is>
      </c>
    </row>
    <row r="170">
      <c r="A170" s="4" t="inlineStr">
        <is>
          <t>Ownership interest</t>
        </is>
      </c>
      <c r="C170" s="4" t="inlineStr">
        <is>
          <t>0.00%</t>
        </is>
      </c>
      <c r="D170" s="4" t="inlineStr">
        <is>
          <t>100.00%</t>
        </is>
      </c>
    </row>
    <row r="171">
      <c r="A171" s="4" t="inlineStr">
        <is>
          <t>TelSatOnline, Inc. [Member]</t>
        </is>
      </c>
    </row>
    <row r="172">
      <c r="A172" s="3" t="inlineStr">
        <is>
          <t>Disclosure of subsidiaries [abstract]</t>
        </is>
      </c>
    </row>
    <row r="173">
      <c r="A173" s="4" t="inlineStr">
        <is>
          <t>Name of subsidiary</t>
        </is>
      </c>
      <c r="C173" s="4" t="inlineStr">
        <is>
          <t>Telsat Online, Inc.</t>
        </is>
      </c>
    </row>
    <row r="174">
      <c r="A174" s="4" t="inlineStr">
        <is>
          <t>Location</t>
        </is>
      </c>
      <c r="C174" s="4" t="inlineStr">
        <is>
          <t>USA</t>
        </is>
      </c>
    </row>
    <row r="175">
      <c r="A175" s="4" t="inlineStr">
        <is>
          <t>Nature of business</t>
        </is>
      </c>
      <c r="C175" s="4" t="inlineStr">
        <is>
          <t>Internet marketing for non - cable telco services</t>
        </is>
      </c>
    </row>
    <row r="176">
      <c r="A176" s="4" t="inlineStr">
        <is>
          <t>Ownership interest</t>
        </is>
      </c>
      <c r="C176" s="4" t="inlineStr">
        <is>
          <t>0.00%</t>
        </is>
      </c>
      <c r="D176" s="4" t="inlineStr">
        <is>
          <t>100.00%</t>
        </is>
      </c>
    </row>
    <row r="177">
      <c r="A177" s="4" t="inlineStr">
        <is>
          <t>DGS Worldwide Marketing Limited [Member]</t>
        </is>
      </c>
    </row>
    <row r="178">
      <c r="A178" s="3" t="inlineStr">
        <is>
          <t>Disclosure of subsidiaries [abstract]</t>
        </is>
      </c>
    </row>
    <row r="179">
      <c r="A179" s="4" t="inlineStr">
        <is>
          <t>Name of subsidiary</t>
        </is>
      </c>
      <c r="C179" s="4" t="inlineStr">
        <is>
          <t>DGS Worldwide Marketing Limited</t>
        </is>
      </c>
    </row>
    <row r="180">
      <c r="A180" s="4" t="inlineStr">
        <is>
          <t>Location</t>
        </is>
      </c>
      <c r="C180" s="4" t="inlineStr">
        <is>
          <t>Cyprus</t>
        </is>
      </c>
    </row>
    <row r="181">
      <c r="A181" s="4" t="inlineStr">
        <is>
          <t>Nature of business</t>
        </is>
      </c>
      <c r="C181" s="4" t="inlineStr">
        <is>
          <t>Holding company and global marketing</t>
        </is>
      </c>
    </row>
    <row r="182">
      <c r="A182" s="4" t="inlineStr">
        <is>
          <t>Ownership interest</t>
        </is>
      </c>
      <c r="C182" s="4" t="inlineStr">
        <is>
          <t>100.00%</t>
        </is>
      </c>
      <c r="D182" s="4" t="inlineStr">
        <is>
          <t>100.00%</t>
        </is>
      </c>
    </row>
    <row r="183">
      <c r="A183" s="4" t="inlineStr">
        <is>
          <t>DGS (Pvt.) Limited [Member]</t>
        </is>
      </c>
    </row>
    <row r="184">
      <c r="A184" s="3" t="inlineStr">
        <is>
          <t>Disclosure of subsidiaries [abstract]</t>
        </is>
      </c>
    </row>
    <row r="185">
      <c r="A185" s="4" t="inlineStr">
        <is>
          <t>Name of subsidiary</t>
        </is>
      </c>
      <c r="C185" s="4" t="inlineStr">
        <is>
          <t>DGS (Pvt.) Limited</t>
        </is>
      </c>
    </row>
    <row r="186">
      <c r="A186" s="4" t="inlineStr">
        <is>
          <t>Location</t>
        </is>
      </c>
      <c r="C186" s="4" t="inlineStr">
        <is>
          <t>Pakistan</t>
        </is>
      </c>
    </row>
    <row r="187">
      <c r="A187" s="4" t="inlineStr">
        <is>
          <t>Nature of business</t>
        </is>
      </c>
      <c r="C187" s="4" t="inlineStr">
        <is>
          <t>Call center and support services</t>
        </is>
      </c>
    </row>
    <row r="188">
      <c r="A188" s="4" t="inlineStr">
        <is>
          <t>Ownership interest</t>
        </is>
      </c>
      <c r="C188" s="4" t="inlineStr">
        <is>
          <t>100.00%</t>
        </is>
      </c>
      <c r="D188" s="4" t="inlineStr">
        <is>
          <t>100.00%</t>
        </is>
      </c>
    </row>
    <row r="189">
      <c r="A189" s="4" t="inlineStr">
        <is>
          <t>7 Degrees LLC [Member]</t>
        </is>
      </c>
    </row>
    <row r="190">
      <c r="A190" s="3" t="inlineStr">
        <is>
          <t>Disclosure of subsidiaries [abstract]</t>
        </is>
      </c>
    </row>
    <row r="191">
      <c r="A191" s="4" t="inlineStr">
        <is>
          <t>Name of subsidiary</t>
        </is>
      </c>
      <c r="C191" s="4" t="inlineStr">
        <is>
          <t>7 Degrees LLC</t>
        </is>
      </c>
    </row>
    <row r="192">
      <c r="A192" s="4" t="inlineStr">
        <is>
          <t>Location</t>
        </is>
      </c>
      <c r="C192" s="4" t="inlineStr">
        <is>
          <t>USA</t>
        </is>
      </c>
    </row>
    <row r="193">
      <c r="A193" s="4" t="inlineStr">
        <is>
          <t>Nature of business</t>
        </is>
      </c>
      <c r="C193" s="4" t="inlineStr">
        <is>
          <t>Digital marketing agency</t>
        </is>
      </c>
    </row>
    <row r="194">
      <c r="A194" s="4" t="inlineStr">
        <is>
          <t>Ownership interest</t>
        </is>
      </c>
      <c r="C194" s="4" t="inlineStr">
        <is>
          <t>0.00%</t>
        </is>
      </c>
      <c r="D194" s="4" t="inlineStr">
        <is>
          <t>100.00%</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HOLDING COMPANY INDIRECT SUBSIDIARIES - Joint Venture Entity of Holding Company (Details) - Lake Ball LLC [Member]</t>
        </is>
      </c>
      <c r="B1" s="2" t="inlineStr">
        <is>
          <t>Jan. 01, 2016</t>
        </is>
      </c>
      <c r="C1" s="2" t="inlineStr">
        <is>
          <t>Jun. 30, 2021</t>
        </is>
      </c>
      <c r="D1" s="2" t="inlineStr">
        <is>
          <t>Jun. 30, 2020</t>
        </is>
      </c>
    </row>
    <row r="2">
      <c r="A2" s="3" t="inlineStr">
        <is>
          <t>Nature of business and ownership percentage [Abstract]</t>
        </is>
      </c>
    </row>
    <row r="3">
      <c r="A3" s="4" t="inlineStr">
        <is>
          <t>Name of joint venture</t>
        </is>
      </c>
      <c r="C3" s="4" t="inlineStr">
        <is>
          <t>Lakeball LLC (Note 7)</t>
        </is>
      </c>
    </row>
    <row r="4">
      <c r="A4" s="4" t="inlineStr">
        <is>
          <t>Location</t>
        </is>
      </c>
      <c r="C4" s="4" t="inlineStr">
        <is>
          <t>USA</t>
        </is>
      </c>
    </row>
    <row r="5">
      <c r="A5" s="4" t="inlineStr">
        <is>
          <t>Nature of business</t>
        </is>
      </c>
      <c r="C5" s="4" t="inlineStr">
        <is>
          <t>Internet Marketing for commercial cable services</t>
        </is>
      </c>
    </row>
    <row r="6">
      <c r="A6" s="4" t="inlineStr">
        <is>
          <t>Ownership interest</t>
        </is>
      </c>
      <c r="B6" s="4" t="inlineStr">
        <is>
          <t>47.50%</t>
        </is>
      </c>
      <c r="C6" s="4" t="inlineStr">
        <is>
          <t>47.50%</t>
        </is>
      </c>
      <c r="D6" s="4" t="inlineStr">
        <is>
          <t>47.5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1" customWidth="1" min="5" max="5"/>
  </cols>
  <sheetData>
    <row r="1">
      <c r="A1" s="1" t="inlineStr">
        <is>
          <t>HOLDING COMPANY INDIRECT SUBSIDIARIES (Details) $ / shares in Units, $ in Millions</t>
        </is>
      </c>
      <c r="B1" s="2" t="inlineStr">
        <is>
          <t>Jun. 26, 2019USD ($)$ / sharesshares</t>
        </is>
      </c>
      <c r="C1" s="2" t="inlineStr">
        <is>
          <t>Feb. 01, 2019USD ($)</t>
        </is>
      </c>
      <c r="D1" s="2" t="inlineStr">
        <is>
          <t>Jun. 30, 2021USD ($)$ / shares</t>
        </is>
      </c>
      <c r="E1" s="2" t="inlineStr">
        <is>
          <t>Jun. 30, 2020USD ($)</t>
        </is>
      </c>
    </row>
    <row r="2">
      <c r="A2" s="3" t="inlineStr">
        <is>
          <t>Disclosure of subsidiaries [abstract]</t>
        </is>
      </c>
    </row>
    <row r="3">
      <c r="A3" s="4" t="inlineStr">
        <is>
          <t>Par value per share (in dollars per share) | $ / shares</t>
        </is>
      </c>
      <c r="D3" s="10" t="n">
        <v>0.0001</v>
      </c>
    </row>
    <row r="4">
      <c r="A4" s="4" t="inlineStr">
        <is>
          <t>Series C Convertible Preference Shares [Member]</t>
        </is>
      </c>
    </row>
    <row r="5">
      <c r="A5" s="3" t="inlineStr">
        <is>
          <t>Disclosure of subsidiaries [abstract]</t>
        </is>
      </c>
    </row>
    <row r="6">
      <c r="A6" s="4" t="inlineStr">
        <is>
          <t>Ordinary shares transferred to majority shareholder (in shares) | shares</t>
        </is>
      </c>
      <c r="B6" s="5" t="n">
        <v>7813493</v>
      </c>
    </row>
    <row r="7">
      <c r="A7" s="4" t="inlineStr">
        <is>
          <t>Par value per share (in dollars per share) | $ / shares</t>
        </is>
      </c>
      <c r="B7" s="10" t="n">
        <v>0.0001</v>
      </c>
    </row>
    <row r="8">
      <c r="A8" s="4" t="inlineStr">
        <is>
          <t>Aggregate preference amount waived off</t>
        </is>
      </c>
      <c r="B8" s="9" t="n">
        <v>47.9</v>
      </c>
      <c r="E8" s="9" t="n">
        <v>47.9</v>
      </c>
    </row>
    <row r="9">
      <c r="A9" s="4" t="inlineStr">
        <is>
          <t>Proceeds from sale of assets upon a voluntary or involuntary liquidation, dissolution or winding up</t>
        </is>
      </c>
      <c r="B9" s="15" t="n">
        <v>86.2</v>
      </c>
      <c r="E9" s="9" t="n">
        <v>86.2</v>
      </c>
    </row>
    <row r="10">
      <c r="A10" s="4" t="inlineStr">
        <is>
          <t>Amount to be received in preference under voluntary or involuntary liquidation, dissolution or winding up</t>
        </is>
      </c>
      <c r="B10" s="9" t="n">
        <v>38.3</v>
      </c>
    </row>
    <row r="11">
      <c r="A11" s="4" t="inlineStr">
        <is>
          <t>Digital Globe Services, Inc. [Member]</t>
        </is>
      </c>
    </row>
    <row r="12">
      <c r="A12" s="3" t="inlineStr">
        <is>
          <t>Disclosure of subsidiaries [abstract]</t>
        </is>
      </c>
    </row>
    <row r="13">
      <c r="A13" s="4" t="inlineStr">
        <is>
          <t>Sales price of asset</t>
        </is>
      </c>
      <c r="C13" s="9" t="n">
        <v>0.4</v>
      </c>
    </row>
    <row r="14">
      <c r="A14" s="4" t="inlineStr">
        <is>
          <t>Percentage of sale proceeds paid in cash</t>
        </is>
      </c>
      <c r="C14" s="4" t="inlineStr">
        <is>
          <t>50.00%</t>
        </is>
      </c>
    </row>
    <row r="15">
      <c r="A15" s="4" t="inlineStr">
        <is>
          <t>Cash consideration received on sale of assets</t>
        </is>
      </c>
      <c r="C15" s="9" t="n">
        <v>-0.2</v>
      </c>
    </row>
    <row r="16">
      <c r="A16" s="4" t="inlineStr">
        <is>
          <t>Gain on sale of assets</t>
        </is>
      </c>
      <c r="D16" s="9" t="n">
        <v>0.2</v>
      </c>
    </row>
    <row r="17">
      <c r="A17" s="4" t="inlineStr">
        <is>
          <t>Promissory note maturity date</t>
        </is>
      </c>
      <c r="D17" s="4" t="inlineStr">
        <is>
          <t>Feb. 29,
		2020</t>
        </is>
      </c>
    </row>
    <row r="18">
      <c r="A18" s="4" t="inlineStr">
        <is>
          <t>Promissory note compounded monthly interest rate</t>
        </is>
      </c>
      <c r="D18" s="8" t="n">
        <v>0.08</v>
      </c>
    </row>
    <row r="19">
      <c r="A19" s="4" t="inlineStr">
        <is>
          <t>Percentage of receivables to be collected by purchaser</t>
        </is>
      </c>
      <c r="D19" s="8" t="n">
        <v>0.75</v>
      </c>
    </row>
    <row r="20">
      <c r="A20" s="4" t="inlineStr">
        <is>
          <t>Transition service period</t>
        </is>
      </c>
      <c r="D20" s="4" t="inlineStr">
        <is>
          <t>12 month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HOLDING COMPANY INDIRECT SUBSIDIARIES - Major Classes of Assets and Liabilities of Discontinued Operations (Details) $ in Thousands</t>
        </is>
      </c>
      <c r="B1" s="2" t="inlineStr">
        <is>
          <t>Jun. 26, 2019USD ($)</t>
        </is>
      </c>
    </row>
    <row r="2">
      <c r="A2" s="3" t="inlineStr">
        <is>
          <t>Assets [Abstract]</t>
        </is>
      </c>
    </row>
    <row r="3">
      <c r="A3" s="4" t="inlineStr">
        <is>
          <t>Property and equipment and Intangibles</t>
        </is>
      </c>
      <c r="B3" s="6" t="n">
        <v>9463</v>
      </c>
    </row>
    <row r="4">
      <c r="A4" s="4" t="inlineStr">
        <is>
          <t>Renewal receivables</t>
        </is>
      </c>
      <c r="B4" s="5" t="n">
        <v>72183</v>
      </c>
    </row>
    <row r="5">
      <c r="A5" s="4" t="inlineStr">
        <is>
          <t>Trade and other receivables</t>
        </is>
      </c>
      <c r="B5" s="5" t="n">
        <v>1129</v>
      </c>
    </row>
    <row r="6">
      <c r="A6" s="4" t="inlineStr">
        <is>
          <t>Cash and cash equivalents</t>
        </is>
      </c>
      <c r="B6" s="5" t="n">
        <v>3554</v>
      </c>
    </row>
    <row r="7">
      <c r="A7" s="4" t="inlineStr">
        <is>
          <t>Total assets</t>
        </is>
      </c>
      <c r="B7" s="5" t="n">
        <v>86329</v>
      </c>
    </row>
    <row r="8">
      <c r="A8" s="3" t="inlineStr">
        <is>
          <t>Liabilities [Abstract]</t>
        </is>
      </c>
    </row>
    <row r="9">
      <c r="A9" s="4" t="inlineStr">
        <is>
          <t>Borrowings &amp; Financing</t>
        </is>
      </c>
      <c r="B9" s="5" t="n">
        <v>43431</v>
      </c>
    </row>
    <row r="10">
      <c r="A10" s="4" t="inlineStr">
        <is>
          <t>Trade and other payables</t>
        </is>
      </c>
      <c r="B10" s="5" t="n">
        <v>9977</v>
      </c>
    </row>
    <row r="11">
      <c r="A11" s="4" t="inlineStr">
        <is>
          <t>Other Liabilities</t>
        </is>
      </c>
      <c r="B11" s="5" t="n">
        <v>5327</v>
      </c>
    </row>
    <row r="12">
      <c r="A12" s="4" t="inlineStr">
        <is>
          <t>Total liabilities</t>
        </is>
      </c>
      <c r="B12" s="5" t="n">
        <v>58735</v>
      </c>
    </row>
    <row r="13">
      <c r="A13" s="4" t="inlineStr">
        <is>
          <t>Net Assets</t>
        </is>
      </c>
      <c r="B13" s="6" t="n">
        <v>275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OLDING COMPANY INDIRECT SUBSIDIARIES - Result of Discontinued Operations (Details) - USD ($)</t>
        </is>
      </c>
      <c r="B1" s="2" t="inlineStr">
        <is>
          <t>12 Months Ended</t>
        </is>
      </c>
    </row>
    <row r="2">
      <c r="B2" s="2" t="inlineStr">
        <is>
          <t>Jun. 30, 2021</t>
        </is>
      </c>
      <c r="C2" s="2" t="inlineStr">
        <is>
          <t>Jun. 30, 2020</t>
        </is>
      </c>
      <c r="D2" s="2" t="inlineStr">
        <is>
          <t>Jun. 30, 2019</t>
        </is>
      </c>
      <c r="E2" s="2" t="inlineStr">
        <is>
          <t>Jun. 30, 2018</t>
        </is>
      </c>
    </row>
    <row r="3">
      <c r="A3" s="3" t="inlineStr">
        <is>
          <t>Result of discontinued operations [Abstract]</t>
        </is>
      </c>
    </row>
    <row r="4">
      <c r="A4" s="4" t="inlineStr">
        <is>
          <t>Revenue</t>
        </is>
      </c>
      <c r="D4" s="6" t="n">
        <v>64740000</v>
      </c>
    </row>
    <row r="5">
      <c r="A5" s="4" t="inlineStr">
        <is>
          <t>Other operating income</t>
        </is>
      </c>
      <c r="D5" s="5" t="n">
        <v>2923000</v>
      </c>
    </row>
    <row r="6">
      <c r="A6" s="4" t="inlineStr">
        <is>
          <t>Payroll and related costs</t>
        </is>
      </c>
      <c r="C6" s="6" t="n">
        <v>0</v>
      </c>
      <c r="D6" s="5" t="n">
        <v>22182000</v>
      </c>
    </row>
    <row r="7">
      <c r="A7" s="4" t="inlineStr">
        <is>
          <t>Share-based payments</t>
        </is>
      </c>
      <c r="D7" s="5" t="n">
        <v>875000</v>
      </c>
    </row>
    <row r="8">
      <c r="A8" s="4" t="inlineStr">
        <is>
          <t>Reseller commission and lead expenses</t>
        </is>
      </c>
      <c r="D8" s="5" t="n">
        <v>14467000</v>
      </c>
    </row>
    <row r="9">
      <c r="A9" s="4" t="inlineStr">
        <is>
          <t>Depreciation and amortization</t>
        </is>
      </c>
      <c r="D9" s="5" t="n">
        <v>910000</v>
      </c>
    </row>
    <row r="10">
      <c r="A10" s="4" t="inlineStr">
        <is>
          <t>Other operating costs</t>
        </is>
      </c>
      <c r="B10" s="6" t="n">
        <v>0</v>
      </c>
      <c r="C10" s="5" t="n">
        <v>0</v>
      </c>
      <c r="D10" s="5" t="n">
        <v>3241000</v>
      </c>
    </row>
    <row r="11">
      <c r="A11" s="4" t="inlineStr">
        <is>
          <t>Income from operations</t>
        </is>
      </c>
      <c r="D11" s="5" t="n">
        <v>25988000</v>
      </c>
    </row>
    <row r="12">
      <c r="A12" s="4" t="inlineStr">
        <is>
          <t>Finance expenses</t>
        </is>
      </c>
      <c r="B12" s="5" t="n">
        <v>0</v>
      </c>
      <c r="C12" s="5" t="n">
        <v>0</v>
      </c>
      <c r="D12" s="5" t="n">
        <v>-5674000</v>
      </c>
    </row>
    <row r="13">
      <c r="A13" s="4" t="inlineStr">
        <is>
          <t>Income before taxation</t>
        </is>
      </c>
      <c r="D13" s="5" t="n">
        <v>20314000</v>
      </c>
    </row>
    <row r="14">
      <c r="A14" s="4" t="inlineStr">
        <is>
          <t>Income tax expense</t>
        </is>
      </c>
      <c r="B14" s="5" t="n">
        <v>0</v>
      </c>
      <c r="C14" s="5" t="n">
        <v>0</v>
      </c>
      <c r="D14" s="5" t="n">
        <v>-4830000</v>
      </c>
    </row>
    <row r="15">
      <c r="A15" s="4" t="inlineStr">
        <is>
          <t>Net income for the period from discontinued operations, net of tax</t>
        </is>
      </c>
      <c r="B15" s="5" t="n">
        <v>0</v>
      </c>
      <c r="C15" s="5" t="n">
        <v>0</v>
      </c>
      <c r="D15" s="5" t="n">
        <v>15484000</v>
      </c>
    </row>
    <row r="16">
      <c r="A16" s="3" t="inlineStr">
        <is>
          <t>Discontinued operation - Cash flow [Abstract]</t>
        </is>
      </c>
    </row>
    <row r="17">
      <c r="A17" s="4" t="inlineStr">
        <is>
          <t>Operating activities</t>
        </is>
      </c>
      <c r="D17" s="5" t="n">
        <v>-13396000</v>
      </c>
    </row>
    <row r="18">
      <c r="A18" s="4" t="inlineStr">
        <is>
          <t>Investing activities</t>
        </is>
      </c>
      <c r="D18" s="5" t="n">
        <v>-867000</v>
      </c>
    </row>
    <row r="19">
      <c r="A19" s="4" t="inlineStr">
        <is>
          <t>Financing activities</t>
        </is>
      </c>
      <c r="D19" s="5" t="n">
        <v>12720000</v>
      </c>
    </row>
    <row r="20">
      <c r="A20" s="4" t="inlineStr">
        <is>
          <t>Net cash flow from discontinued operations</t>
        </is>
      </c>
      <c r="D20" s="5" t="n">
        <v>-1543000</v>
      </c>
    </row>
    <row r="21">
      <c r="A21" s="3" t="inlineStr">
        <is>
          <t>Earnings per share of discontinued operations [Abstract]</t>
        </is>
      </c>
    </row>
    <row r="22">
      <c r="A22" s="4" t="inlineStr">
        <is>
          <t>Income/loss attributable to ordinary shareholders assessed</t>
        </is>
      </c>
      <c r="B22" s="6" t="n">
        <v>2847000</v>
      </c>
      <c r="C22" s="5" t="n">
        <v>7770000</v>
      </c>
      <c r="D22" s="5" t="n">
        <v>10965000</v>
      </c>
    </row>
    <row r="23">
      <c r="A23" s="3" t="inlineStr">
        <is>
          <t>Share-based payments [Abstract]</t>
        </is>
      </c>
    </row>
    <row r="24">
      <c r="A24" s="4" t="inlineStr">
        <is>
          <t>Repurchased RSAs related to non-executive leadership team</t>
        </is>
      </c>
      <c r="C24" s="5" t="n">
        <v>100000</v>
      </c>
    </row>
    <row r="25">
      <c r="A25" s="4" t="inlineStr">
        <is>
          <t>Promissory note cancelled amount</t>
        </is>
      </c>
      <c r="C25" s="6" t="n">
        <v>13000</v>
      </c>
    </row>
    <row r="26">
      <c r="A26" s="4" t="inlineStr">
        <is>
          <t>Series A B and C Convertible Preference Shares [Member]</t>
        </is>
      </c>
    </row>
    <row r="27">
      <c r="A27" s="3" t="inlineStr">
        <is>
          <t>Earnings per share of discontinued operations [Abstract]</t>
        </is>
      </c>
    </row>
    <row r="28">
      <c r="A28" s="4" t="inlineStr">
        <is>
          <t>Income/loss attributable to ordinary shareholders assessed</t>
        </is>
      </c>
      <c r="D28" s="6" t="n">
        <v>0</v>
      </c>
      <c r="E28" s="6" t="n">
        <v>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 [Abstract]</t>
        </is>
      </c>
    </row>
    <row r="4">
      <c r="A4" s="4" t="inlineStr">
        <is>
          <t>TRADE AND OTHER RECEIVABLES</t>
        </is>
      </c>
      <c r="B4" s="4" t="inlineStr">
        <is>
          <t>9. TRADE AND OTHER RECEIVABLES ​ ​ ​ ​ ​ ​ ​ ​ ​ ​ June 30, June 30, ​ ​ Note ​ 2021 ​ 2020 ​ ​ (US$’000) Trade receivables ​ ​ ​ ​ ​ ​ Trade receivables - gross ​ 69,715 ​ 55,862 Less: Allowance for credit losses 9.1 (2,301) (1,877) Trade receivables - net ​ 67,414 ​ 53,985 Less: receivables attributable to related parties, net ​ (725) (549) Trade receivables - net closing balance ​ 66,689 53,436 ​ ​ ​ ​ ​ ​ ​ Other receivables Prepayments ​ 5,281 4,397 Advance Tax ​ 4,233 1,832 VAT/Sales Tax receivables ​ 2,947 1,651 Other receivables ​ 1,223 923 Deposits ​ 731 340 ​ ​ 14,415 ​ 9,143 ​ ​ 81,104 ​ 62,579 ​ ​ ​ ​ ​ ​ ​ ​ 9.1. Allowance for credit losses ​ ​ ​ ​ ​ ​ ​ June 30, June 30, ​ ​ 2021 ​ 2020 ​ (US$’000) Opening balance 1,877 2,209 Foreign exchange movements 133 (228) Loss allowance recognized during the year 291 224 Trade receivables written off against allowance — (328) Closing balance 2,301 1,877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1</t>
        </is>
      </c>
    </row>
    <row r="3">
      <c r="A3" s="3" t="inlineStr">
        <is>
          <t>CASH AND CASH EQUIVALENTS [Abstract]</t>
        </is>
      </c>
    </row>
    <row r="4">
      <c r="A4" s="4" t="inlineStr">
        <is>
          <t>CASH AND CASH EQUIVALENTS</t>
        </is>
      </c>
      <c r="B4" s="4" t="inlineStr">
        <is>
          <t>10. CASH AND CASH EQUIVALENTS ​ ​ ​ ​ ​ ​ ​ June 30, June 30, ​ ​ 2021 ​ 2020 ​ (US$’000) Balances with banks in: ​ ​ ​ ​ − current accounts 55,258 19,451 − deposit accounts (with a maturity of 3 months or less at inception) 2,559 2,396 ​ 57,817 21,847 Cash in hand 25 23 ​ 57,842 21,870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Jun. 30, 2021</t>
        </is>
      </c>
    </row>
    <row r="3">
      <c r="A3" s="3" t="inlineStr">
        <is>
          <t>DEFERRED REVENUE [Abstract]</t>
        </is>
      </c>
    </row>
    <row r="4">
      <c r="A4" s="4" t="inlineStr">
        <is>
          <t>DEFERRED REVENUE</t>
        </is>
      </c>
      <c r="B4" s="4" t="inlineStr">
        <is>
          <t>11. DEFERRED REVENUE ​ ​ ​ ​ ​ ​ ​ June 30, June 30, ​ ​ 2021 ​ 2020 ​ (US$’000) ​ ​ ​ ​ ​ Deferred revenue 7,087 3,904 Less: current portion of deferred revenue (4,077) (3,470) ​ 3,010 434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RESERVES</t>
        </is>
      </c>
      <c r="B1" s="2" t="inlineStr">
        <is>
          <t>12 Months Ended</t>
        </is>
      </c>
    </row>
    <row r="2">
      <c r="B2" s="2" t="inlineStr">
        <is>
          <t>Jun. 30, 2021</t>
        </is>
      </c>
    </row>
    <row r="3">
      <c r="A3" s="3" t="inlineStr">
        <is>
          <t>SHARE CAPITAL AND OTHER RESERVES [Abstract]</t>
        </is>
      </c>
    </row>
    <row r="4">
      <c r="A4" s="4" t="inlineStr">
        <is>
          <t>SHARE CAPITAL AND OTHER RESERVES</t>
        </is>
      </c>
      <c r="B4" s="4" t="inlineStr">
        <is>
          <t>12. SHARE CAPITAL AND OTHER RESERVES 12.1. Share capital as of June 30, 2021 The Company is authorized to issue up to 108,057,967 common shares at a par value of $0.0001 per share. On August 7, 2020, the Company’s common shares began trading on the Nasdaq Global Market under the ticker symbol “IBEX” at $19 per share. Of the 4,761,905 common shares offered, 3,571,429 were offered by the Company and 1,190,476 were offered by TRGI, our principal shareholder. The net offering proceeds to the Company, before expenses, and after deducting underwriting discounts and commissions were approximately $63.1 million. $1.6 million of the net proceeds from our initial public offering was used to pay offering related expenses. The Company did not receive any proceeds from the sale of shares by TRGI. On the date of the Company’s initial public offering, the Series A, Series B, Series C preferred shares and the Class B common shares (detailed in 1.2) were automatically converted into 14,119,384 common shares as follows: ● Series A preferred shares converted to Series C on a 1 :1 basis ● Series B preferred shares converted to Series C on a 1 :1 basis ● Series C preferred shares (including those existing as a result of the above conversions) then converted to Class A common shares at 1.158 to 1 based on a pre-determined formula. ● Class B common shares converted to Class A common shares on a 1 :1 basis. ● Class B and Class A common shares were combined into one class of common shares as of the initial public offering date ( “ Common Shares ” ). As of June 30, 2021, there were 18,399,063 common shares issued and outstanding 12.2. Share capital as of June 30, 2020 Prior to the Company’s initial public offering, the share capital was structured as follows: ● Series A Convertible Preferred ( “ Series A ” ) - The maximum number of Series A Convertible Preference Shares was one , whose holder was our principal shareholder, TRGI. ● Series B Convertible Preferred ( “ Series B ” ) - The maximum number of Series B Convertible Preference Shares was 12,512,994 , of which 11,083,691 shares were issued and outstanding as of June 30, 2020. ● Series C Convertible Preferred ( “ Series C ” , and together with the Series A shares and the Series B Shares, the “ Preferred Convertible Shares ” ) - The maximum number of Series C shares was 12,639,389 of which 111,986 shares were issued and outstanding as of June 30, 2020. ● Class A Common Shares ( “ Class A ” ) – The maximum number of Class A shares was 79,766,504 . There are no Class A shares issued and outstanding as of June 30, 2020. ● Class B Common Shares ( “ Class B ” , and together with the Class A shares, the “ Common Shares ” ) - The maximum number Class B shares was 3,139,114 which are authorized for issuance under the Restricted Stock Plan, of which 1,841,660 shares were issued as of June 30, 2020. The holders of Preferred Convertible Shares were entitled to vote, together with the holders of Class A shares, as a single class on all matters submitted to the shareholders for a vote. In the event that the Company declares a dividend, the Company shall not declare nor pay any dividends or make any distribution to any other class of shares until and unless the Company has declared and paid aggregate dividends of at least US$9.5 million to the individual Series A share. Upon any voluntary or involuntary liquidation, dissolution or winding-up of the Company, and assuming non-conversion of any preferred shares, the Series A holder will be entitled to receive the first approximately $9.5 million of proceeds if such event is treated as an asset sale. Series B will then be entitled to receive the next approximately $53.5 million and Series C holders will then be entitled to receive the next approximately $86.2 million (out of which $47.9 million is waived due to the transfer of shares of Etelequote Limited to TRGI - see Note 30.2). Series C and common shareholders will then be entitled to receive any proceeds in excess of $139.7 million. In the event that a liquidation event is treated as a stock sale, Series B and C Holders will be entitled to receive the first approximately $139.7 million of proceeds. Series A, Series C and common shareholders will then be entitled to receive any proceeds in excess of $139.7 million. The holders of Preferred Convertible Shares shall be entitled to vote, together with the holders of Class A shares, as a single class on all matters submitted to the shareholders for a vote. In the event that the Holding Company declares a dividend, the Company shall not declare nor pay any dividends or make any distribution upon other class of shares of the Company until and unless the Company has declared and paid aggregate dividends of at least US$9.5 million with respect to the individual Series A share. On any voluntary or involuntary liquidation, dissolution or winding-up of the Holding Company, and assuming non-conversion of any preferred shares, Series A holders will be entitled to receive the first approximately $9.5 million of proceeds in the event that such event is treated as an asset sale. Series B will then be entitled to receive the next approximately $53.5 million and Series C holders will then be entitled to receive the next approximately $86.2 million (out of which $47.9 million is waived due to the transfer of shares of Etelequote Limited to the parent Company TRGI see Note 30.2) of proceeds in excess of such $9.5 million, Series C and common holders will then be entitled to receive those proceeds in excess of such $139.7 million. In the event that the liquidation event is treated as a stock sale, Series B and C Holders will be entitled to receive the first approximately $139.7 million of proceeds. Series A, Series C and common holders will then be entitled to receive those proceeds in excess of such $139.7 million. 12.3. Additional paid in capital increased due primarily from initial public offering proceeds of $63.1 million less the payment of offering-related expenses of $1.2 million ($1.0 million paid in the year ended June 30, 2021 and $0.2 million paid in the fiscal year ended June 30, 2020). ​ ​ 12.4. th million interest). The remaining $14 million is part of the disposal of the subsidiary during the year as included in Note 30.2. ​ 12.5. Other Reserves The nature and purpose of other reserves within equity is described below: Reorganization reserve Reorganization reserve consists of differences between the combined net asset values of subsidiaries from their separate financial statements and recognized share capital, under the pooling of interest method. Share option plans Weighted average cost of options / awards kept under the share option plans that pertain to the Group’s various subsidiaries. Foreign currency translation reserve Gain / losses arising on retranslating the net assets of overseas operations into presentation currency. Actuarial gain on defined benefit scheme Actuarial gain or losses represents adjustments to actuarial assumptions used to value defined benefit pension scheme obligations. Accumulated deficit The accumulated deficit increase from $109.5 million per end of June 30, 2020 to $110.7 million as of June 30, 2021. The decrease is due to the net income of the year ended June 30, 2021 amounting to $2.8 million offset by the payment of dividend of $4.0 million to the parent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1</t>
        </is>
      </c>
    </row>
    <row r="3">
      <c r="A3" s="3" t="inlineStr">
        <is>
          <t>BORROWINGS [Abstract]</t>
        </is>
      </c>
    </row>
    <row r="4">
      <c r="A4" s="4" t="inlineStr">
        <is>
          <t>BORROWINGS</t>
        </is>
      </c>
      <c r="B4" s="4" t="inlineStr">
        <is>
          <t xml:space="preserve">13. BORROWINGS ​ ​ ​ ​ ​ ​ ​ ​ ​ ​ ​ ​ June 30, ​ June 30, ​ ​ Note ​ 2021 ​ 2020 ​ ​ ​ ​ (US$’000) Long-term other borrowings 13.1 6,205 9,783 Line of credit 13.2 22,312 21,475 ​ ​ 28,517 ​ 31,258 Less: Current portion of; − long-term other borrowings 13.1 (4,404) (6,001) − line of credit 13.2 (22,312) (21,475) Less: Current portion of borrowings ​ (26,716) (27,476) Non-current portion of borrowings ​ 1,801 3,782 ​ ​ ​ ​ ​ ​ ​ ​ 13.1. Long-term other borrowings ​ ​ ​ ​ ​ ​ ​ ​ ​ June 30, June 30, ​ ​ Note ​ 2021 ​ 2020 ​ ​ ​ (US$’000) Financial Institutions IBM Credit LLC 13.1.1 180 974 Hewlett-Packard Financial Services Co. 13.1.1 511 923 IPFS Corporation 13.1.2 1,008 759 Heritage Bank of Commerce 13.2.3 — 1,833 PNC Term loan 13.2.1 — 2,359 First Global Bank Limited Demand loan 13.1.3 3,149 2,935 JS Bank Limited 13.1.4 1,357 — ​ ​ 6,205 ​ 9,783 Less: Current portion of long-term other borrowings ​ (4,404) (6,001) Non-current portion of long term other borrowings ​ 1,801 3,782 ​ 13.1.1. 13.1.2. 13.1.3. January 2023 In November 2018, the Group’s subsidiary IBEX Global Jamaica Limited entered into a $1.2 million non-revolving demand loan with First Global Bank Limited. The loan bears a variable interest at 6-month January 2023 In October 2019, the Group’s subsidiary, IBEX Global Jamaica Limited, entered into a $0.8 million non- revolving demand loan with First Global Bank Limited. The loan bears a fixed interest rate of 7%. The loan is to be paid in 36 equal monthly instalments. The loan is guaranteed by IBEX Global Limited and secured by substantially all the assets of IBEX Global Jamaica Limited. The debenture under which IBEX Global Jamaica Limited granted security over its assets contains limitations on liens, the incurrence of debt and the sale of assets plus the assignment of peril insurance for the replacement value over the charged assets. As of June 30, 2021, the balance of the loan is $0.4 million (June 30, 2020: $0.6 million). In March 2020, the Group’s subsidiary, IBEX Global Jamaica Limited, entered into a $0.6 million non-revolving demand loan and a $2.0 million non-revolving demand loan with First Global Bank Limited. Each loan bears interest at a fixed rate equal instalments commencing 13.1.4. In May 2020, the Group’s subsidiary, Virtual World (Pvt) Limited entered into a loan agreement with JS Bank Limited for a loan of $0.8 million (PKR 120 million) under a government initiated wage and salary loan fund. The loan funds were received in July 2020. The loan bears 3% interest per annum with a two year term. Repayment of the loan commenced in January 2021, with monthly payments of principal and interest thereafter. The loan is guaranteed by the Group’s subsidiaries of IBEX Global Solutions (Pvt) Ltd. and IBEX Global Bermuda Ltd and is secured by the current and fixed assets, plus the assignment of certain receivables of Virtual World (Pvt) Limited. As of June 30, 2021, the balance of the loan is $0.6 million (June 30, 2020: nil). 13.2. Line of credit ​ ​ ​ ​ ​ ​ ​ ​ ​ ​ ​ June 30, ​ June 30, ​ ​ Note ​ 2021 ​ 2020 ​ ​ (US$’000) Financial Institutions PNC Bank, N.A. 13.2.1 22,312 19,830 Seacoast Business Funding 13.2.2 — 220 Heritage Bank of Commerce 13.2.3 — 1,425 ​ ​ 22,312 ​ 21,475 ​ 13.2.1. May 2020 May 2023 Digital Globe Services, LLC, TelSatOnline, LLC, and 7 Degrees, LLC. The line of credit balance as of June 30, 2021 is $22.3 million (June 30, 2020: $19.8 million), as presented in Note 13.2. In June 2016, the PNC Credit Facility was amended to add a Term Loan A of $6.0 million, which was drawn down in full, and a Term Loan B of $4.0 million (subject to satisfaction of conditions precedent), which was never drawn down and cancelled. In November 2016, the PNC Credit Facility was amended by adding a Term Loan C of $16.0 million which was drawn down in full with $6.0 million applied to repay in full Term Loan A. Term Loan C bears interest at LIBOR plus a margin of 4.00% and is required to be repaid in 54 equal monthly instalments (commencing January 1, 2017). Term Loan C balance as of June 30, 2021 is nil as the loan was fully repaid (June 30, 2020: $2.4 million). 13.2.2. The Seacoast Receivables Financing Agreement requires iSky, Inc. to sell $0.2 million of receivables per month to Seacoast, subject to a penalty based on the discount fee if such minimum is not met. The Seacoast Receivables Financing Agreement is automatically renewed for successive 12 13.2.3. In March 2019, HBC Loan Agreement was amended to add a term loan of up to $2.0 million that bears interest at the Prime Rate plus a margin of 2.5%. The term loan is required to be repaid in 36 equal monthly installments (commencing April 2020) and will mature on March 1, 2023. On the term loan maturity date, all amounts owing shall be immediately due and payable. The term loan balance as of June 30, 2021 is nil (June 30, 2020: $1.8 million). On February 25, 2021, the Heritage Bank of Commerce term loan and the line of credit were paid in full and the line of credit was terminated. 13.3. Financing Agreement, Citibank provides payment to Ibex Global Solutions, Inc. for accounts receivable owed to Ibex Global Solutions, Inc. from one of our largest clients and its various subsidiaries and affiliates located in the United States. All payments from Citibank to Ibex Global Solutions, Inc. are subject to a discount charge. The discount rate used to calculate the discount charge is the product of (i) the LIBOR rate for the period most closely corresponding to the number of days in the period starting from and including the date the proceeds are remitted by Citibank to Ibex Global Solutions, Inc. (the “Discount Acceptance Period”) plus 1.40% per annum and (ii) the Discount Acceptance Period divided by 360 13.4. Changes in liabilities arising from financing activities: ​ ​ ​ ​ ​ ​ ​ ​ ​ June 30, ​ June 30, ​ June 30, ​ ​ 2021 ​ 2020 ​ 2019 ​ ​ (US$’000) Balance of debt, July 1, 105,970 118,253 62,958 Changes from operating cash flows (827) (3,379) 458 Changes from financing cash flows (26,018) (33,746) 10,124 New leases 31,790 24,295 89,771 Non-cash item - disposal of subsidiary — — (43,431) Foreign exchange movement 1,601 547 (1,627) Balance of debt, June 30, 112,516 105,970 118,253 ​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Jun. 30, 2021</t>
        </is>
      </c>
    </row>
    <row r="3">
      <c r="A3" s="3" t="inlineStr">
        <is>
          <t>OTHER NON-CURRENT LIABILITIES [Abstract]</t>
        </is>
      </c>
    </row>
    <row r="4">
      <c r="A4" s="4" t="inlineStr">
        <is>
          <t>OTHER NON-CURRENT LIABILITIES</t>
        </is>
      </c>
      <c r="B4" s="4" t="inlineStr">
        <is>
          <t xml:space="preserve">14. OTHER NON-CURRENT LIABILITIES ​ ​ ​ ​ ​ ​ ​ ​ ​ ​ ​ ​ June 30, ​ June 30, ​ ​ Note ​ 2021 ​ 2020 ​ ​ ​ ​ (US$’000) Defined benefit scheme 14.1 950 677 Warrant liability 28 7,784 3,889 Phantom stock plan 19.2 514 411 Other 14.2 1,890 2,081 ​ ​ ​ 11,138 7,058 ​ ​ ​ ​ ​ ​ ​ ​ 14.1. Defined benefit scheme Two of the Group subsidiaries (“the Subsidiaries”) operate an unfunded defined benefit plan for qualifying employees. Under this plan, the employees are entitled to one ● 15 days salary based on the latest salary rate, ● cash equivalent to 5 days service incentive leave, and, ● one - twelfth of the 13th month’s pay. An employee is entitled to retirement benefits only upon attainment of a retirement age of 60 years and completion of at least five years of previously credited service. No other post-retirement benefits are provided to these employees. The most recent actuarial valuations of the present value of the defined benefit obligation were carried out on June 30, 2021. The present value of the defined benefit obligation, and the related current service cost and past service cost, were measured using the projected unit credit method. The principal assumptions used for the purposes of the actuarial valuations are as follows: ​ ​ ​ ​ ​ ​ ​ June 30, June 30, ​ ​ 2021 ​ 2020 ​ ​ ​ % ​ % ​ Discount rates 4.87 % 3.98 % Expected rate of salary increase 3.00 % 2.00 % ​ ​ ​ ​ ​ ​ ​ Amounts recognized in the consolidated statement of profit or loss and other comprehensive income in respect of defined benefit scheme are as follows: ​ ​ ​ ​ ​ ​ ​ ​ ​ June 30, ​ June 30, ​ June 30, ​ ​ 2021 ​ 2020 ​ 2019 ​ ​ (US$’000) Current service cost 209 100 107 Interest on obligation 19 21 22 Total 228 121 129 ​ ​ The amount included in the statement of financial position in other non-current liabilities arising from defined benefit obligations is as follows: ​ ​ ​ ​ ​ ​ ​ June 30, ​ June 30, ​ ​ 2021 ​ 2020 ​ ​ (US$’000) Present value of unfunded defined benefit obligation 950 677 Net liability arising from defined benefit obligation 950 677 ​ ​ The movement in the present value of the defined benefit obligation in the current year is as follows: ​ ​ ​ ​ ​ ​ ​ June 30, ​ June 30, ​ ​ 2021 ​ 2020 ​ ​ (US$’000) Present value of defined benefit obligation at the beginning of the year 677 356 Foreign exchange movements 19 16 Current service cost 209 100 Interest cost 19 21 Actuarial gains 26 184 Present value of defined benefit obligation at the end of the year 950 677 ​ ​ The subsidiaries are yet to contribute to the plan asset as of June 30, 2021. 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1</t>
        </is>
      </c>
      <c r="C1" s="2" t="inlineStr">
        <is>
          <t>Jun. 30, 2020</t>
        </is>
      </c>
    </row>
    <row r="2">
      <c r="A2" s="3" t="inlineStr">
        <is>
          <t>Current assets</t>
        </is>
      </c>
    </row>
    <row r="3">
      <c r="A3" s="4" t="inlineStr">
        <is>
          <t>Cash and cash equivalents</t>
        </is>
      </c>
      <c r="B3" s="6" t="n">
        <v>57842</v>
      </c>
      <c r="C3" s="6" t="n">
        <v>21870</v>
      </c>
    </row>
    <row r="4">
      <c r="A4" s="4" t="inlineStr">
        <is>
          <t>Trade and other receivables</t>
        </is>
      </c>
      <c r="B4" s="5" t="n">
        <v>81104</v>
      </c>
      <c r="C4" s="5" t="n">
        <v>62579</v>
      </c>
    </row>
    <row r="5">
      <c r="A5" s="4" t="inlineStr">
        <is>
          <t>Due from related parties</t>
        </is>
      </c>
      <c r="B5" s="5" t="n">
        <v>1755</v>
      </c>
      <c r="C5" s="5" t="n">
        <v>1587</v>
      </c>
    </row>
    <row r="6">
      <c r="A6" s="4" t="inlineStr">
        <is>
          <t>Warrant asset</t>
        </is>
      </c>
      <c r="B6" s="5" t="n">
        <v>673</v>
      </c>
    </row>
    <row r="7">
      <c r="A7" s="4" t="inlineStr">
        <is>
          <t>Total current assets</t>
        </is>
      </c>
      <c r="B7" s="5" t="n">
        <v>141374</v>
      </c>
      <c r="C7" s="5" t="n">
        <v>86036</v>
      </c>
    </row>
    <row r="8">
      <c r="A8" s="3" t="inlineStr">
        <is>
          <t>Non-current assets</t>
        </is>
      </c>
    </row>
    <row r="9">
      <c r="A9" s="4" t="inlineStr">
        <is>
          <t>Property and equipment</t>
        </is>
      </c>
      <c r="B9" s="5" t="n">
        <v>106703</v>
      </c>
      <c r="C9" s="5" t="n">
        <v>84588</v>
      </c>
    </row>
    <row r="10">
      <c r="A10" s="4" t="inlineStr">
        <is>
          <t>Goodwill</t>
        </is>
      </c>
      <c r="B10" s="5" t="n">
        <v>11832</v>
      </c>
      <c r="C10" s="5" t="n">
        <v>11832</v>
      </c>
    </row>
    <row r="11">
      <c r="A11" s="4" t="inlineStr">
        <is>
          <t>Other intangible assets</t>
        </is>
      </c>
      <c r="B11" s="5" t="n">
        <v>3209</v>
      </c>
      <c r="C11" s="5" t="n">
        <v>2781</v>
      </c>
    </row>
    <row r="12">
      <c r="A12" s="4" t="inlineStr">
        <is>
          <t>Warrant asset</t>
        </is>
      </c>
      <c r="B12" s="5" t="n">
        <v>1420</v>
      </c>
      <c r="C12" s="5" t="n">
        <v>2611</v>
      </c>
    </row>
    <row r="13">
      <c r="A13" s="4" t="inlineStr">
        <is>
          <t>Investment in joint venture</t>
        </is>
      </c>
      <c r="B13" s="5" t="n">
        <v>258</v>
      </c>
      <c r="C13" s="5" t="n">
        <v>331</v>
      </c>
    </row>
    <row r="14">
      <c r="A14" s="4" t="inlineStr">
        <is>
          <t>Deferred tax asset</t>
        </is>
      </c>
      <c r="B14" s="5" t="n">
        <v>4252</v>
      </c>
      <c r="C14" s="5" t="n">
        <v>2223</v>
      </c>
    </row>
    <row r="15">
      <c r="A15" s="4" t="inlineStr">
        <is>
          <t>Other assets</t>
        </is>
      </c>
      <c r="B15" s="5" t="n">
        <v>5239</v>
      </c>
      <c r="C15" s="5" t="n">
        <v>4834</v>
      </c>
    </row>
    <row r="16">
      <c r="A16" s="4" t="inlineStr">
        <is>
          <t>Total non-current assets</t>
        </is>
      </c>
      <c r="B16" s="5" t="n">
        <v>132913</v>
      </c>
      <c r="C16" s="5" t="n">
        <v>109200</v>
      </c>
    </row>
    <row r="17">
      <c r="A17" s="4" t="inlineStr">
        <is>
          <t>Total assets</t>
        </is>
      </c>
      <c r="B17" s="5" t="n">
        <v>274287</v>
      </c>
      <c r="C17" s="5" t="n">
        <v>195236</v>
      </c>
    </row>
    <row r="18">
      <c r="A18" s="3" t="inlineStr">
        <is>
          <t>Current liabilities</t>
        </is>
      </c>
    </row>
    <row r="19">
      <c r="A19" s="4" t="inlineStr">
        <is>
          <t>Trade and other payables</t>
        </is>
      </c>
      <c r="B19" s="5" t="n">
        <v>54863</v>
      </c>
      <c r="C19" s="5" t="n">
        <v>53213</v>
      </c>
    </row>
    <row r="20">
      <c r="A20" s="4" t="inlineStr">
        <is>
          <t>Deferred revenue</t>
        </is>
      </c>
      <c r="B20" s="5" t="n">
        <v>4077</v>
      </c>
      <c r="C20" s="5" t="n">
        <v>3470</v>
      </c>
    </row>
    <row r="21">
      <c r="A21" s="4" t="inlineStr">
        <is>
          <t>Lease liabilities</t>
        </is>
      </c>
      <c r="B21" s="5" t="n">
        <v>12121</v>
      </c>
      <c r="C21" s="5" t="n">
        <v>12668</v>
      </c>
    </row>
    <row r="22">
      <c r="A22" s="4" t="inlineStr">
        <is>
          <t>Borrowings</t>
        </is>
      </c>
      <c r="B22" s="5" t="n">
        <v>26716</v>
      </c>
      <c r="C22" s="5" t="n">
        <v>27476</v>
      </c>
    </row>
    <row r="23">
      <c r="A23" s="4" t="inlineStr">
        <is>
          <t>Due to related parties</t>
        </is>
      </c>
      <c r="B23" s="5" t="n">
        <v>4275</v>
      </c>
      <c r="C23" s="5" t="n">
        <v>5739</v>
      </c>
    </row>
    <row r="24">
      <c r="A24" s="4" t="inlineStr">
        <is>
          <t>Income tax payable</t>
        </is>
      </c>
      <c r="B24" s="5" t="n">
        <v>3663</v>
      </c>
      <c r="C24" s="5" t="n">
        <v>3087</v>
      </c>
    </row>
    <row r="25">
      <c r="A25" s="4" t="inlineStr">
        <is>
          <t>Total current liabilities</t>
        </is>
      </c>
      <c r="B25" s="5" t="n">
        <v>105715</v>
      </c>
      <c r="C25" s="5" t="n">
        <v>105653</v>
      </c>
    </row>
    <row r="26">
      <c r="A26" s="3" t="inlineStr">
        <is>
          <t>Non-current liabilities</t>
        </is>
      </c>
    </row>
    <row r="27">
      <c r="A27" s="4" t="inlineStr">
        <is>
          <t>Deferred revenue</t>
        </is>
      </c>
      <c r="B27" s="5" t="n">
        <v>3010</v>
      </c>
      <c r="C27" s="5" t="n">
        <v>434</v>
      </c>
    </row>
    <row r="28">
      <c r="A28" s="4" t="inlineStr">
        <is>
          <t>Lease liabilities</t>
        </is>
      </c>
      <c r="B28" s="5" t="n">
        <v>71878</v>
      </c>
      <c r="C28" s="5" t="n">
        <v>62044</v>
      </c>
    </row>
    <row r="29">
      <c r="A29" s="4" t="inlineStr">
        <is>
          <t>Borrowings</t>
        </is>
      </c>
      <c r="B29" s="5" t="n">
        <v>1801</v>
      </c>
      <c r="C29" s="5" t="n">
        <v>3782</v>
      </c>
    </row>
    <row r="30">
      <c r="A30" s="4" t="inlineStr">
        <is>
          <t>Deferred tax liability</t>
        </is>
      </c>
      <c r="B30" s="5" t="n">
        <v>86</v>
      </c>
      <c r="C30" s="5" t="n">
        <v>117</v>
      </c>
    </row>
    <row r="31">
      <c r="A31" s="4" t="inlineStr">
        <is>
          <t>Other non-current liabilities</t>
        </is>
      </c>
      <c r="B31" s="5" t="n">
        <v>11138</v>
      </c>
      <c r="C31" s="5" t="n">
        <v>7058</v>
      </c>
    </row>
    <row r="32">
      <c r="A32" s="4" t="inlineStr">
        <is>
          <t>Total non-current liabilities</t>
        </is>
      </c>
      <c r="B32" s="5" t="n">
        <v>87913</v>
      </c>
      <c r="C32" s="5" t="n">
        <v>73435</v>
      </c>
    </row>
    <row r="33">
      <c r="A33" s="4" t="inlineStr">
        <is>
          <t>Total liabilities</t>
        </is>
      </c>
      <c r="B33" s="5" t="n">
        <v>193628</v>
      </c>
      <c r="C33" s="5" t="n">
        <v>179088</v>
      </c>
    </row>
    <row r="34">
      <c r="A34" s="3" t="inlineStr">
        <is>
          <t>Equity attributable to owners of the parent</t>
        </is>
      </c>
    </row>
    <row r="35">
      <c r="A35" s="4" t="inlineStr">
        <is>
          <t>Share capital</t>
        </is>
      </c>
      <c r="B35" s="5" t="n">
        <v>2</v>
      </c>
      <c r="C35" s="5" t="n">
        <v>12</v>
      </c>
    </row>
    <row r="36">
      <c r="A36" s="4" t="inlineStr">
        <is>
          <t>Additional paid-in capital</t>
        </is>
      </c>
      <c r="B36" s="5" t="n">
        <v>158157</v>
      </c>
      <c r="C36" s="5" t="n">
        <v>96207</v>
      </c>
    </row>
    <row r="37">
      <c r="A37" s="4" t="inlineStr">
        <is>
          <t>Other reserves</t>
        </is>
      </c>
      <c r="B37" s="5" t="n">
        <v>33180</v>
      </c>
      <c r="C37" s="5" t="n">
        <v>29456</v>
      </c>
    </row>
    <row r="38">
      <c r="A38" s="4" t="inlineStr">
        <is>
          <t>Accumulated deficit</t>
        </is>
      </c>
      <c r="B38" s="5" t="n">
        <v>-110680</v>
      </c>
      <c r="C38" s="5" t="n">
        <v>-109527</v>
      </c>
    </row>
    <row r="39">
      <c r="A39" s="4" t="inlineStr">
        <is>
          <t>Total equity</t>
        </is>
      </c>
      <c r="B39" s="5" t="n">
        <v>80659</v>
      </c>
      <c r="C39" s="5" t="n">
        <v>16148</v>
      </c>
    </row>
    <row r="40">
      <c r="A40" s="4" t="inlineStr">
        <is>
          <t>Total liabilities and equity</t>
        </is>
      </c>
      <c r="B40" s="6" t="n">
        <v>274287</v>
      </c>
      <c r="C40" s="6" t="n">
        <v>195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 [Abstract]</t>
        </is>
      </c>
    </row>
    <row r="4">
      <c r="A4" s="4" t="inlineStr">
        <is>
          <t>TRADE AND OTHER PAYABLES</t>
        </is>
      </c>
      <c r="B4" s="4" t="inlineStr">
        <is>
          <t xml:space="preserve">15. TRADE AND OTHER PAYABLES ​ ​ ​ ​ ​ ​ ​ ​ ​ ​ ​ ​ June 30, ​ June 30, ​ ​ Note ​ 2021 ​ 2020 ​ ​ ​ ​ (US$’000) ​ ​ Trade creditors 5,976 10,354 Accrued expenses 11,784 12,060 Accrued compensation 15.1 29,678 30,009 Cash flow hedge 15.2 316 518 Warrant liability 28 5,837 — Others 1,272 272 ​ 54,863 53,213 ​ ​ 15.1.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Jun. 30, 2021</t>
        </is>
      </c>
    </row>
    <row r="3">
      <c r="A3" s="3" t="inlineStr">
        <is>
          <t>CONTINGENCIES AND COMMITMENTS [Abstract]</t>
        </is>
      </c>
    </row>
    <row r="4">
      <c r="A4" s="4" t="inlineStr">
        <is>
          <t>CONTINGENCIES AND COMMITMENTS</t>
        </is>
      </c>
      <c r="B4" s="4" t="inlineStr">
        <is>
          <t xml:space="preserve">16. CONTINGENCIES AND COMMITMENTS 16.1. Contingencies The Group is subject to claims and lawsuits filed in the ordinary course of business. Although management does not believe that any such proceedings other than those noted below will have material adverse effect going forward, no assurances to that effect can be given based on the uncertainty of litigation and demands of third parties. The Group only records a liability for pending litigation and claims where losses are both probable and can be reasonably estimated. 16.1.1. A case was filed in November 2014 in the US District Court of Tennessee as a collective action under the US Fair Labor Standards Act (FLSA) and Tennessee law, alleging that plaintiffs were forced to work without being paid for the “off the clock” time. In December 2014, a similar FLSA collection action case was filed against IBEX Global Solutions in the US District Court for the District of Columbia. In February 2015, the two cases were consolidated in Tennessee (the “Consolidated Action”) and plaintiffs agreed to submit all claims to binding arbitration before the American Arbitration Association. Presently, there are approximately 3,500 individuals who have opted into the FLSA class action claims, and there are pending wage and hour class action claims under various state laws (“Rule 23 Claims”) involving approximately 21,000 potential class action claimants. In April 2019, the parties engaged in a Mediation. On June 14, 2019, the parties entered into a Settlement Agreement, which was approved by the arbitrator on June 19, 2019. Pursuant to the Settlement Agreement, all claimants under both the FLSA and the Rule 23 Claims were required to fill out and send a claim form to the Third-Party Administrator within the claim period ending on October 15, 2019 in order to receive funds under the settlement. Subsequent to June 30, 2019, Ibex funded $3.4 million toward the settlement fund provided under the Settlement Agreement. This amount covered 100% of the possible claims under the FLSA, as well as plaintiffs’ attorney fees, administration costs and service awards. These amounts exclude any amounts for the Rule 23 Claims. Any funds not claimed pursuant to the FLSA portion of the settlement will revert to Ibex. Pursuant to the Settlement Agreement, there is $2.2 million allocated to the settlement of claims for the Rule 23 class members. The exact amount of recovery with respect to the Rule 23 Claims depends upon the claim forms properly and timely returned to the Third-Party Administrator. The claim period closed on October 15, 2019 and as of that date, claim forms properly and timely returned for the Rule 23 Class Members accounted for $1.2 million of the $2.2 million allocated funds for the Rule 23 class. On November 7, 2019, the parties appeared before the Arbitrator and the Arbitrator approved the Final Order. On November 20, 2019, payment was made by the Company to the Qualified Settlement Fund in the amount of $1.2 million for payment in full of all Rule 23 Claims and any Company tax obligations for payments to such individuals, and the matter is effectively closed. On July 15, 2020 this matter was dismissed with prejudice pursuant to an Agreed Stipulation of Dismissal with Prejudice. On July 26, 2018, Digital Globe Services, Inc. received an indemnification notice related to AllConnect, Inc. v. Kandela LLC Case No. 2:18-cv-05959SJO (SSx) pending in the U.S. District Court for the Central District of California, Wester Division, relating to patent infringement for certain call center search for services capabilities provided by Digital Globe Services, Inc. under the Dealer Network Agreement entered into in 2014 between Kandela LLC and Digital Globe Services, Inc. via its “BundleDealer.com” portal. On June 03, 2020, AllConnect, Inc. and Kandela LLC entered into a settlement agreement, and Digital Globe Services, Inc. agreed to pay $0.03 million of Kandela LLC’s legal fees and expenses incurred in connection with Kandela LLC’s defense of the matter. On June 5, 2020, pursuant to settlement and joint stipulation, the court dismissed the claims of AllConnect with prejudice. Case filed in District of Columbia Superior Court against IBEX Global Solutions by a former employee of IBEX’s Philippines affiliate, IBEX Global Philippines, alleging that he was harassed, discriminated against and ultimately terminated due to his religion and personal appearance in violation of the D.C. Human Rights Act, and seeking unspecified damages on November 29, 2016. In the fourth quarter of fiscal year 2021, Plaintiff and Company agreed to a total settlement of $0.9 million, payment was made in full settlement of the case, and the case was dismissed with prejudice. In addition,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 16.2. Commitments 16.2.1. 16.2.2. 1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t>
        </is>
      </c>
      <c r="B1" s="2" t="inlineStr">
        <is>
          <t>12 Months Ended</t>
        </is>
      </c>
    </row>
    <row r="2">
      <c r="B2" s="2" t="inlineStr">
        <is>
          <t>Jun. 30, 2021</t>
        </is>
      </c>
    </row>
    <row r="3">
      <c r="A3" s="3" t="inlineStr">
        <is>
          <t>FINANCE EXPENSES [Abstract]</t>
        </is>
      </c>
    </row>
    <row r="4">
      <c r="A4" s="4" t="inlineStr">
        <is>
          <t>FINANCE EXPENSES</t>
        </is>
      </c>
      <c r="B4" s="4" t="inlineStr">
        <is>
          <t>17. FINANCE EXPENSES ​ ​ ​ ​ ​ ​ ​ ​ ​ June 30, June 30, June 30, ​ 2021 2020 ​ 2019 ​ (US$’000) Interest on borrowings 1,756 2,453 2,858 Factoring Fees 73 186 242 Finance charges - right of use assets 7,078 6,457 4,394 Bank charges 127 332 215 Total 9,034 9,428 7,709 ​ ​ ​ ​ ​ ​ ​ Finance expenses from discontinued operations ​ — — 5,674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18. INCOME TAXES The major components of income tax expense are: ​ ​ ​ ​ ​ ​ ​ ​ June 30, June 30, June 30, ​ 2021 2020 2019 ​ (US$’000) Current tax: ​ ​ ​ ​ ​ ​ Current year 3,876 1,850 836 Change in estimates related to prior year 80 201 (21) ​ 3,956 2,051 815 Deferred tax: ​ ​ ​ ​ ​ ​ Origination and reversal of temporary differences (2,062) 1,923 8,427 Changes in tax rates 24 270 (124) Recognition of previously unrecognized tax losses — (1,907) (702) Recognition of previously unrecognized net deductible temporary differences — (22) 29 ​ (2,038) 264 7,630 ​ ​ ​ ​ ​ ​ ​ Total expense for the year 1,918 2,315 8,445 ​ ​ ​ ​ ​ ​ ​ ​ Income tax expense is attributable to: ​ ​ ​ ​ ​ ​ ​ ​ June 30, June 30, June 30, ​ 2021 2020 2019 ​ (US$’000) ​ 1,918 2,315 3,615 Income tax expense from discontinued operations — — 4,830 Total 1,918 2,315 8,445 ​ ​ ​ ​ ​ ​ ​ ​ The Group’s U.S. tax provision include the following U.S. entities: Ibex Global Solutions, Inc., Digital Globe Services, Inc., iSky Inc. and e-Telequote Insurance, Inc. which file separate income tax returns in the US. The Group’s tax provision also include various foreign subsidiaries based in the UK, EU, Canada, Jamaica, Nicaragua, Pakistan, Senegal, and Philippines. These entities file income tax returns in their respective jurisdictions. No income tax provision has been calculated for holding companies (the Holding Company, IBEX Global Limited, DGS Limited and Etelequote Limited), as they are Bermuda based and there is no corporate income tax in Bermuda. As a result of re-organization, Digital Globe Services, Inc. and TelSatOnline, Inc. were converted into single-member US LLCs on March 1, 2021 and placed under Ibex Global Solutions, Inc. Ibex Global Solutions, Inc. will include results of these entities on its US tax returns. Deferred tax expense for the year ended June 30, 2020 includes a non-recurring benefit of $0.6 million related to change in revenue and related costs recognition under IFRS15 - Revenue from contracts with customers. Furthermore, deferred tax expense for the year ended June 30, 2019 includes a non-recurring expense of $3.1 million on cancellation of legacy ESOP plan. Deferred income taxes reflect the net tax effects of temporary differences between the carrying amounts of assets and liabilities for financial reporting purposes and the amounts used for income tax purposes, as well as net operating losses and tax credit carry forwards. Deferred tax assets and liabilities are measured using the enacted tax rates that will apply to taxable income in the periods the deferred tax item is expected to be settled or realized. The tax effects of the Group’s temporary differences and carry forwards are as follows: Tax effect of deductible / (taxable) temporary differences ​ ​ ​ ​ ​ ​ ​ June 30, June 30, ​ 2021 2020 ​ (US$’000) Deductible temporary differences: ​ ​ ​ ​ − Provisions and write-offs against accounts receivable 30 85 − Unpaid accrued expenses / compensation 3,413 687 − Net operating losses 834 1,629 − Property and equipment 385 348 − Lease liability (right of use assets) 5,692 5,101 ​ 10,354 7,850 Taxable temporary differences: − Property and equipment (133) (105) − Right of use assets (5,097) (4,661) − Intangible assets (958) (978) ​ (6,188) (5,744) Net deferred tax assets 4,166 2,106 ​ ​ ​ ​ ​ ​ ​ June 30, ​ June 30, ​ ​ 2021 ​ 2020 ​ ​ (US$’000) Deferred tax asset ​ 4,252 ​ 2,223 Deferred tax liability ​ (86) ​ (117) ​ ​ 4,166 ​ 2,106 ​ ​ ​ ​ ​ ​ Movement in deferred tax assets / (liability): ​ ​ ​ ​ ​ ​ ​ June 30, ​ June 30, ​ 2021 2020 ​ (US$’000) Opening deferred tax assets 2,106 2,370 Deferred tax benefits / (expense) 2,038 (264) Foreign exchange and other rate differences 22 — Net deferred tax assets 4,166 2,106 ​ ​ ​ ​ ​ ​ A deferred tax asset has not been recognized for the following gross amounts: ​ ​ ​ ​ ​ ​ June 30, June 30, ​ 2021 2020 ​ (US$’000) Unused tax losses 26,575 25,320 Deductible temporary differences 81 253 Unused tax losses and deductible differences - unrecognized 26,656 25,573 ​ ​ ​ ​ ​ ​ Deferred tax asset arising on the above amounts has not been recognized in these consolidated financial statements, as the management is of the prudent view that it is not probable that sufficient taxable profit will be available in the foreseeable future against which these temporary differences and unused tax losses can be utilized. Other factors considered include cumulative losses in recent years and non-existence of future reversals of existing taxable temporary differences. The unused tax losses will begin to expire in 2027. At June 30, 2021, the Group’s US federal and state net operating loss carry forward for income tax purposes are $15.9 million (June 30, 2020: $20.6 million) and $36.7 million (June 30, 2020: $26.6 million) respectively which will begin to expire in 2030. The Group’s Canadian subsidiary has net operating loss carry forward of $2.3 million (June 30, 2020: $2.2 million), expiring over the period 2028 through 2038. The Group’s UK and European subsidiaries have net operating loss carry forward of $4.3 million (June 30, 2020: $3.9 million) which can be carried forward indefinitely. The Group’s Luxembourg subsidiary has net operating loss of $1.2 million (June 30, 2020: $1.2 million) which will begin to expire in 2038. The Group’s subsidiary in Senegal has net operating loss carry forward of $2.7 million (June 30, 2020: $2.9 million) expiring over the period 2022 through 2025. These amounts are based on the income tax returns filed for the year ended June 30, 2020 and estimated amounts for the year ended June 30, 2021. During the fiscal year ended June 30, 2019, the Group’s subsidiary in Luxembourg was challenged by the tax authorities on a certain tax exemption. Luxembourg tax authorities issued an assessment for tax year 2014, denying the exemption. The Group filed a petition to Luxembourg tax office to challenge this position. In response to formal petition, the Group received a revised tax assessment from Luxembourg tax authorities on June 17, 2020. Luxembourg tax authorities have accepted Group’s tax position and allowed the tax exemption. The Group is subject to income tax in several jurisdictions and significant judgment is required in determining the provision for income taxes. During the ordinary course of business, there are transactions and calculations for which the ultimate tax determination is uncertain. As a result, the Group recognizes tax liabilities based on estimates of whether additional taxes and interest will be due. The Group has adopted IFRIC 23 effective from July 1, 2019 and reassessed its judgments and estimates related to income tax treatments in various jurisdictions. There are no material uncertain tax treatments that would require adjustment to the income tax expense. There are no income tax consequences attached to the payment of dividends by the Group to its shareholders. Reconciliation of effective tax rate Below is a reconciliation of tax expense and the accounting profit. As the Group’s key income generating operations are based in the US, United States blended federal income tax rate of 21% is used for the purpose of this reconciliation: ​ ​ ​ ​ ​ ​ ​ ​ ​ June 30, ​ June 30, ​ June 30, ​ 2021 2020 2019 ​ (US$’000) Profit / (loss) for the year 2,847 7,770 10,965 Income tax expense / (benefit) 1,918 2,315 8,445 Net profit / (loss) before income tax 4,765 10,085 19,410 ​ ​ ​ ​ ​ ​ ​ ​ ​ ​ ​ ​ ​ ​ ​ ​ ​ ​ ​ ​ ​ ​ June 30, June 30, June 30, June 30, June 30, June 30, ​ ​ 2021 ​ 2021 ​ 2020 ​ 2020 ​ 2019 ​ 2019 ​ ​ (%) ​ (US$’000) ​ (%) ​ (US$’000) ​ (%) ​ (US$’000) ​ ​ ​ ​ ​ ​ ​ ​ ​ ​ ​ ​ ​ Income tax expense using the applicable tax rate 21.0 % 1,001 21.0 % 2,118 21.0 % 4,230 State taxes (net of federal tax effect) 7.3 % 349 12.9 % 1,303 5.3 % 1,073 Effect of tax and exchange rates in foreign jurisdictions 3.7 % 175 (7.7) % (776) 5.1 % 1,043 Foreign subsidiaries taxed at lower rate or tax exempt 22.3 % 1,064 1.9 % 191 (1.9) % (380) Non-deductible expenses / exempt income 5.4 % 256 3.3 % 328 2.3 % 470 Employment and other tax credits (20.3) % (967) — % — — % — Cancellation of legacy ESOP plan — % — — % — 15.2 % 3,104 Effect of disposal of subsidiaries — % — — % — (2.0) % (403) Prior year provision / other items (3.8) % (180) (3.2) % (320) 0.4 % 73 Unrecognized losses utilized during the year — % — 10.1 % 1,018 — % — Change in unrecognized temporary differences 4.6 % 220 (15.3) % (1,547) (3.7) % (765) ​ 40.2 % 1,918 23.0 % 2,315 41.7 % 8,445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OPTION PLANS</t>
        </is>
      </c>
      <c r="B1" s="2" t="inlineStr">
        <is>
          <t>12 Months Ended</t>
        </is>
      </c>
    </row>
    <row r="2">
      <c r="B2" s="2" t="inlineStr">
        <is>
          <t>Jun. 30, 2021</t>
        </is>
      </c>
    </row>
    <row r="3">
      <c r="A3" s="3" t="inlineStr">
        <is>
          <t>SHARE OPTION PLANS [Abstract]</t>
        </is>
      </c>
    </row>
    <row r="4">
      <c r="A4" s="4" t="inlineStr">
        <is>
          <t>SHARE OPTION PLANS</t>
        </is>
      </c>
      <c r="B4" s="4" t="inlineStr">
        <is>
          <t>19. SHARE OPTION PLANS The share-based payments expenses in the consolidated statements of profit or loss and other comprehensive income consist of the following: ​ ​ ​ ​ ​ ​ ​ ​ June 30, June 30, June 30, ​ 2021 2020 2019 ​ (US$’000) Cash settled: ​ ​ ​ ​ ​ ​ Phantom Stock Plan ​ 851 ​ (31) ​ (300) ​ ​ ​ ​ ​ ​ ​ Equity settled: ​ ​ ​ ​ ​ ​ 2017 IBEX Stock Plan — — 4,132 2018 Restricted Stock Awards (RSA) 45 95 255 2020 Long term Incentive Plan 3,625 295 — ​ 3,670 390 4,387 ​ ​ ​ ​ ​ ​ ​ Total ​ 4,521 ​ 359 ​ 4,087 ​ ​ ​ ​ ​ ​ ​ Share-based payments from discontinued operations — — 875 ​ ​ ​ ​ ​ ​ ​ ​ 19.1. 2017 IBEX Stock Plan On June 20, 2017, our board of directors and shareholders approved and adopted the Holding Company’s 2017 Stock Plan, as amended and restated on October 6, 2017 (the ‘‘2017 IBEX Plan’’). On February 21, 2018, the Company amended and restated its 2017 Stock Plan, increasing the maximum number of common shares of the Company that may be issued from 1,798,019 to 2,559,323. On March 16, 2018, we effectuated a 1.11650536356898-to-1 reverse share split. On December 28, 2018, the 2017 IBEX Plan was terminated and all grants awarded thereunder were cancelled. Purpose We believe that the 2017 IBEX Plan will enable us to attract and retain the best available personnel for positions of substantial responsibility, to provide additional incentive to our employees, consultants and directors, and to promote the success of our business. Types of Awards The 2017 IBEX Plan provides for grants of stock options and restricted stock awards. Eligibility Selected employees, consultants or directors of our company or our affiliates will be eligible to receive non-statutory stock options and restricted stock awards under the 2017 IBEX Plan, but only employees of our company will be eligible to receive incentive stock options. Administration The 2017 IBEX Plan is administered by our board of directors, a committee (or subcommittee) appointed by our board of directors, or any combination, as determined by our board of directors. Subject to the provisions of the 2017 IBEX Plan and, in the case of a committee (or subcommittee), the specific duties delegated by our board of directors to such committee (or subcommittee), the administrator has the authority to, among other things, determine the per share fair market value of our common shares, select the individuals to whom awards may be granted; determine the number of shares covered by each award, approve the form(s) of agreement(s) and other related documents used under the 2017 IBEX Plan, determine the terms and conditions of awards, amend outstanding awards, establish the terms of and implement an option exchange program, and construe and interpret the terms of the 2017 IBEX Plan and any agreements related to awards granted under the 2017 IBEX Plan. Our board of directors may also delegate authority to one of more of our officers to make awards under the 2017 IBEX Plan. Available Shares The number of common shares that we may issue with respect to awards granted under the 2017 IBEX Plan will not exceed an aggregate of 2,559,323. This limit may be adjusted to reflect certain changes in our capitalization, such as share splits, reverse share splits, share dividends, recapitalizations, rights offerings, reorganizations, mergers, consolidations, spin-offs, split-ups and similar transactions. If an award expires or becomes unexercisable for any reason without having been exercised in full, or is surrendered pursuant to an option exchange program, the common shares subject to such award will be available for further awards under the 2017 IBEX Plan. Common shares used to pay the exercise or purchase price of an award or tax obligations will be treated as not issued and will continue to be available under the 2017 IBEX Plan. Common shares issued under the 2017 IBEX Plan and later forfeited to us due to the failure to vest or repurchased by us at the original purchase price paid to us for such common shares will again be available for future grant under the 2017 IBEX Plan. Award Agreements Awards granted under the 2017 IBEX Plan will be evidenced by award agreements, which need not be identical and which will be modified to the extent necessary to comply with applicable law in the relevant jurisdiction of the respective participant, that provide additional terms of the award, as determined by the administrator. Stock Options The 2017 IBEX Plan allows the administrator to grant incentive stock options, as that term is defined in section 422 of the Internal Revenue Code, or non-statutory stock options. Only our employees may receive incentive stock option awards. The term of each option may not exceed ten years, or five years in the case of an incentive stock option granted to a ten percent shareholder. No incentive stock option or non-qualified stock option may have an exercise price less than the fair market value of a common share at the time of grant or, in the case of an incentive stock option granted to a ten percent shareholder, 110% of such share’s fair market value. Options will be exercisable at such time or times and subject to such terms and conditions as determined by the administrator at grant and the exercisability of such options may be accelerated by the administrator. Restricted Stock The 2017 IBEX Plan allows the administrator to grant restricted stock awards. Once the restricted stock is purchased or received, the participant will have the rights equivalent to those of a holder of our common shares, and will be a record holder when his or her purchase and the issuance of the common shares is entered upon the records of our duly authorized transfer agent. Unless otherwise determined by the administrator, we will have a right to repurchase any grants of restricted stock upon a recipient’s voluntary or involuntary termination of employment for any reason at a price equal to the original purchase price of such restricted stock. Stockholder Rights Except as otherwise provided in the applicable award agreement, and with respect to an award of restricted stock, a participant will have no rights as a shareholder with respect to common shares covered by any award until the participant becomes the record holder of such common shares. Amendment and Termination Our board of directors may, at any time, amend or terminate the 2017 IBEX Plan but no amendment or termination may be made that would materially and adversely affect the rights of any participant under any outstanding award, without his or her consent. Transferability Subject to certain limited exceptions, awards granted under the 2017 IBEX Plan may not be sold, pledged, assigned, hypothecated, transferred or disposed of in any manner other than by will or by the laws of descent or distribution. Effective Date; Term The 2017 IBEX Plan became effective on June 20, 2017 and will expire on June 20, 2027 unless terminated earlier by the board of directors. In December 2017, the Group granted 1,778,569 stock options to its employees of which 480,128 were vested. The remaining options will vest over periods of three The fair value of share options granted was determined to be $8.428 per option. The Group estimates the fair value of its stock options on the date of the grant using the Black-Scholes option pricing model, which requires the use of certain estimates and assumptions that affect the reported amount of share-based compensation cost recognized in the profit or loss. These include estimates of the fair value of common shares, the expected term of stock options, expected volatility of the Holding Company’s common shares, expected dividends and the risk-free interest rate: Fair value of common shares The estimated fair value of the common shares underlying the share options has been determined to be $14.00 per share. Expected term The expected term of options granted is 4.92 years. The Group assumes all options will be exercised at the contractual term of the option. Volatility Management used an average volatility of comparable listed companies of 35.6% at the time of grant calculations. Expected dividends The Holding Company does not expect to pay any dividends in the future. Risk-free rate The risk-free rate is the continuously compounded United States nominal treasury rate corresponding to the term of the option. The average risk-free rate used for options granted was 2.26%. On December 28, 2018, the 2017 IBEX Plan was terminated pursuant to Section 11 of the 2017 IBEX Plan. Pursuant to the termination of the Plan, all stock options under the 2017 IBEX Plan were cancelled. The Group recognized $4.9 million expense during the year ended June 30, 2019 including $3.2 million of additional expense to fully write off the plan. 19.2. Phantom Stock Plans In February of 2018, each of IBEX Global Solutions (Private) Limited, DGS (Private) Limited, eTelequote (Private) Limited, IBEX Global Solutions (Philippines) Inc., IBEX Global ROHQ, IBEX Global Solutions Senegal S.A., and Virtual World (Private) Limited, and in March of 2018, each of IBEX Global Jamaica Limited, and IBEX Global Solutions Nicaragua SA adopted phantom stock plans (collectively, the ‘‘Phantom Stock Plans’’), which provide for grants of ‘‘phantom stock options’’ to certain of their executive officers and employees. Each Phantom stock option provides the participant with a contractual right to receive an amount equal to the difference between the fair market value of a vested common share of the Holding Company at the time of exercise and the exercise price of the option per share. In the event that the payment due to a grantee who has exercised an option exceeds $10,000, the relevant company may elect in its sole discretion to make payments in equal installments (without interest) over a period not exceeding three years, provided that each installment shall be no less than $10,000 (unless the residual amount is less than $10,000). On December 28, 2018, the Board of Directors, pursuant to a provision in the Phantom Stock Plans terminated the Phantom Stock Plans for IBEX Global Solutions (Private) Limited, DGS (Private) Limited, eTelequote (Private) Limited, IBEX Global Solutions Senegal S.A., Virtual World (Private) Limited, and IBEX Global Solutions Nicaragua SA. All phantom stock options under these specific Phantom Stock Plans were cancelled upon termination of the identified Phantom Stock Plans. The Phantom Stock Plans for IBEX Global Solutions (Philippines) Inc., IBEX Global ROHQ, and IBEX Global Jamaica Limited remained in effect. The Group reversed the expense of $0.9 million of phantom stock in connection to forfeiture for vesting conditions not being met during the year ended June 30, 2019. On February 1, 2021, we terminated the Phantom Stock Plan for IBEX Global ROHQ. All IBEX Global ROHQ plan participants and phantom stock options were transferred to the IBEX Global Solutions (Philippines) Inc. Phantom Stock Plan. The Phantom Stock Plans for IBEX Global Solutions (Philippines) Inc. and IBEX Global Jamaica Limited remain in effect. These plans were amended as restated as of February 16, 2021. The maximum number of phantom stock options available for issuance under the IBEX Global Solutions (Philippines) Inc. and IBEX Global Jamaica Limited plans are 400,000 and 200,000, respectively. These Phantom Stock Plans shall continue until the earlier of June 30, 2025 or termination by the Ibex Limited board of directors pursuant to the terms of the plan. On February 2021, 167,935 options were issued under phantom stock plan with an exercise price of $20.86, 5,335 of the total options vests immediately and remaining option vests 25% initially and the remainder vesting equally on monthly basis over 36 months. The Company has elected to use the Black-Scholes valuation to calculate the fair value of Phantom stock options. The Black-Scholes valuation model requires the use of certain estimates and assumptions that affect the fair value of options in the consolidated statement of profit or loss. These include the price per share, expected term, expected volatility, expected dividends and the risk-free interest rate. Fair value of common shares The fair value of the common shares is $19.52 per share as of June 30, 2021. Expected term The expected term of options granted is 1.65 - 5.66 years. In estimating the expected term, the subsidiary assumes all options will be exercised at the contractual term of the option. Volatility Management used an average volatility of comparable listed companies of 32.23% - 44.29%. Expected dividends The Holding Company does not expect to pay any dividends in the future. Risk-free rate The risk free rate is the continuously compounded United States nominal treasury rate corresponding to the term of the option. The risk free rate used for computation of fair value of options as of June 30, 2021 was 0.25% - 1.04%. The fair value of options issued in February 2018, March 2018 and February 2021 is $5.53 - $12.82 per option as of June 30, 2021. A roll forward of the phantom options are as follows: ​ ​ ​ ​ ​ ​ ​ ​ ​ ​ 2021 2020 ​ ​ Weighted Share ​ Weighted ​ Share ​ ​ average Options average Options ​ ​ exercise price ​ (Number) ​ exercise price ​ (Number) ​ (US$) ​ (US$) ​ Options outstanding as of beginning of the period 6.81 54,575 6.81 54,575 Options granted during the period 20.86 167,935 — — Options exercised during the period 6.81 (11,770) — — Options forfeited / cancelled / expired during the period — — — — Options outstanding as of end of the period 18.01 210,740 6.81 54,575 ​ ​ ​ ​ ​ ​ ​ ​ ​ Options exercisable as of end of the period 12.90 95,660 6.81 45,684 ​ ​ The weighted average fair value of the Phantom stock options as of June 30, 2021 is $13.84 (June 30, 2020: $6.81). For the year ended June 30, 2021, the Subsidiaries recognized an expense of share-based payment amounting to $0.9 million (June 30, 2020: ($0.03) million). There were no Phantom Stock options with intrinsic value as of June 30, 2021. The liability under the Phantom stock option plan as of June 30, 2021 was $0.5 million and $0.6 million included as other non-current liabilities in Note 14 and payables in Note 15 respectively. As of June 30, 2021, the unrecognized compensation expense associated with the phantom stock plan is $0.4 million and it will be recognized over 32 months from the end of June 30, 2021. 19.3. 2018 Restricted Stock Award Program On December 21, 2018, our board of directors and shareholders approved and adopted the Holding Company’s 2018 Restricted Share Plan (the “2018 RSA Plan”). The following description of the 2018 RSA Plan is as follows. Purpose We believe that the 2018 RSA Plan will enable us to attract and retain the best available personnel for positions of substantial responsibility, to provide additional incentive to our employees, consultants and directors, and to promote the success of our business. Types of Awards The 2018 RSA Plan provides for grants of Restricted Share awards entitling recipients to acquire Class B Common Shares (“Restricted Shares”), subject to the right of the Holding Company to repurchase all or part of such Restricted Shares at their issue price or other stated or formula price (or to require forfeiture of such shares if issued at no cost) from the recipient in the event that conditions specified by our board of directors in the applicable Restricted Share award are not satisfied prior to the end of the applicable restriction period or periods established by our board of directors for such Restricted Share award. Eligibility Selected employees, consultants or directors of our company or our affiliates will be eligible to receive non-statutory Restricted Share awards under the 2018 RSA Plan, but only employees of our company will be eligible to receive incentive stock awards. Administration The 2018 RSA Plan is administered by our board of directors, a committee (or subcommittee) appointed by our board of directors, or any combination, as determined by our board of directors. Subject to the provisions of the 2018 RSA Plan and, in the case of a committee (or subcommittee), the specific duties delegated by our board of directors to such committee (or subcommittee), the administrator has the authority to, among other things, determine the per share fair market value of our common shares, select the individuals to whom awards may be granted; determine the number of shares covered by each award, approve the form(s) of agreement(s) and other related documents used under the 2018 RSA Plan, determine the terms and conditions of awards, amend outstanding awards, establish the terms of and implement an option exchange program, and construe and interpret the terms of the 2018 RSA Plan and any agreements related to awards granted under the 2018 RSA Plan. Our board of directors may also delegate authority to one of more of our officers to make awards under the 2018 RSA Plan. Available Shares Subject to adjustment, Restricted Share awards may be granted under the Plan for up to 2,559,323.13 Class B common shares, $0.000111650536 par value per Class B common share, of the Group (the “Class B Common Shares”). Restricted Shares issued under the 2018 RSA Plan may consist in whole or in part of authorized but unissued shares or treasury shares. This limit may be adjusted to reflect certain changes in our capitalization, such as share splits, reverse share splits, share dividends, recapitalizations, rights offerings, reorganizations, mergers, consolidations, spin-offs, split-ups and similar transactions. If any Restricted Share award expires or is forfeited in whole or in part (including as the result of Class B Common Shares subject to such Restricted Share award being repurchased by the Company pursuant to a contractual repurchase right or being forfeited back to the Company), the unused Class B Common Shares covered by such Restricted Share award shall again be available for the grant of Restricted Shares. Additionally, any Class B Common Shares delivered to the Company by a participant to either used to purchase additional Restricted Shares or to satisfy the applicable tax withholding obligations with respect to Restricted Shares (including shares retained from the Restricted Share award creating the tax obligation) shall be added back to the number of shares available for the future grant of Restricted Shares. Restricted Shares The board of directors may grant Restricted Share awards entitling recipients to acquire Class B Common Shares (“Restricted Shares”), subject to the right of the Company to repurchase all or part of such Restricted Shares at their issue price or other stated or formula price (or to require forfeiture of such shares if issued at no cost) from the recipient in the event that conditions specified by the board of directors in the applicable Restricted Share award are not satisfied prior to the end of the applicable restriction period or periods established by the board of directors for such Restricted Share award. The board of directors shall determine the terms and conditions of a Restricted Share award, including the conditions for vesting and repurchase (or forfeiture) and the issue price, if any. Stockholder Rights Except as otherwise provided in the applicable award agreement, and with respect to an award of Restricted Shares, a participant will have no rights as a shareholder with respect to common shares covered by any award until the participant becomes the record holder of such common shares. Amendment and Termination Our board of directors may, at any time, amend or terminate the 2018 RSA Plan but no amendment or termination may be made that would materially and adversely affect the rights of any participant under any outstanding award, without his or her consent. Transferability Subject to certain limited exceptions, awards granted under the 2018 RSA Plan may not be sold, pledged, assigned, hypothecated, transferred or disposed of in any manner other than by will or by the laws of descent or distribution. Effective Date; Term The 2018 RSA Plan in December 2018 granted 2,373,374 shares, of which 721,596 shares vested on December 31, 2018. The remaining awards will vest between 13 months to 4 years, depending on the individual. Fair value of common shares The fair market value per share at the time of issuance was $0.61 which was derived from using the Monte Carlo simulation. Expected term The expected term of options granted is 3.84 years. The Group assumes all options will be exercised at the contractual term of the option. Volatility Management used an average volatility of comparable companies of 26.0%. Expected dividends The Holding Company does not expect to pay any dividends in the future. Risk-free rate The risk free rate is the continuously compounded United States nominal treasury rate corresponding to the term of the option. The risk free rate used for computation of fair value of options as of June 30, 2021 was 2.87%. The Company has bifurcated the 2018 RSA Plan into three categories based on the vesting conditions and vesting period of the Restricted Share awards: ● 2018 RSA Plan – Non-Executive Management ● 2018 RSA Plan Non-Performance – Executive Leadership Team ● 2018 RSA Plan Performance – Executive Leadership Team 2018 RSA Plan – Non-Executive Management A summary of the Restricted Share awards (“RSAs”) outstanding and exercisable as of June 30, 2021 and June 30, 2020 are as follows: ​ ​ ​ ​ ​ ​ ​ ​ ​ ​ ​ ​ ​ ​ ​ ​ ​ ​ ​ ​ 2021 2020 ​ ​ Grant Date ​ ​ ​ Grant Date ​ ​ ​ ​ Fair Market ​ RSA ​ Fair Market ​ RSA ​ ​ Value ​ (Number) ​ Value ​ (Number) ​ (US$) ​ (US$) ​ RSAs outstanding as of beginning of the period 0.61 650,193 0.61 916,929 RSAs granted during the period 0.61 280 — — RSAs exercised during the period — — — — RSAs forfeited / cancelled / expired during the period 0.61 (12,088) 0.61 (266,736) RSAs outstanding as of end of the period 0.61 638,385 0.61 650,193 ​ ​ ​ ​ ​ ​ ​ ​ ​ RSAs vested as of end of the period 0.61 587,756 0.61 481,859 ​ ​ ​ ​ ​ ​ ​ ​ ​ ​ The 928,124 Restricted Share awards were granted under the 2018 RSA Plan in December 31, 2018 that vest over time, with an initial portion vesting at December 31, 2018 and the remainder vesting equally on a monthly basis for a period of 13 months to four years. ​ As of June 30, 2021 and June 30, 2020, 587,756, or 92.1% and 481,859, or 74.1% respectively, of the outstanding Restricted Share awards have vested. The Company recognized the amount of stock compensation expense for Restricted Share awards initially vesting on the first vesting date. The total expense recognized during the year ended June 30, 2021 and June 30, 2020 was $0.03 million and $0.1 million, respectively. As of June 30, 2021, the unrecognized compensation expense associated with the Restricted Share awards was $0.006 million, and it will be recognized over the period of 9 months from the end of June 30, 2021. 2018 RSA Plan Non-Performance – Executive Leadership Team Members of executive management are primarily based in the United States. All U.S.-based members of executive management have filed an 83(b) election, which provides that such equity be taxed by the Internal Revenue Service (the “IRS”) at the time of grant, rather than at the time of vesting and shall result in such Restricted Share awards being taxed as capital gains rather than ordinary income. All U.S. members of executive leadership team have purchased the Restricted Shares through a promissory note, which is subject to 3% interest (the “Notes”). The Notes are considered to be a related party loan (see Related Party Transactions, Note 23). The Notes are a 50% / 50% split between recourse and non–recourse, with the non-recourse portion being secured by those Restricted Shares issued to the borrower. The Group did not record the expense of the both recourse and non–recourse components. A summary of the Restricted Share awards outstanding and exercisable as of June 30, 2021 and June 30, 2020 are as follows: ​ ​ ​ ​ ​ ​ ​ ​ ​ ​ ​ 2021 ​ 2020 ​ ​ Grant Date ​ ​ Grant Date ​ ​ ​ Fair Market RSA Fair Market RSA ​ ​ Value (Number) Value (Number) ​ ​ (US$) ​ ​ ​ (US$) ​ ​ RSAs outstanding as of beginning of the period 0.61 918,719 0.61 1,006,519 RSAs granted during the period — — — — RSAs exercised during the period — — — — RSAs forfeited / cancelled / expired during the period — — 0.61 (87,800) RSAs outstanding as of end of the period 0.61 918,719 0.61 918,719 ​ ​ ​ ​ ​ ​ ​ ​ ​ RSAs vested as of end of the period 0.61 844,452 0.61 647,702 ​ ​ The 970,893 Restricted Share awards were granted under the 2018 RSA Plan in December 31, 2018 that vest over time, with an initial portion vesting at December 31, 2018 and the remainder vesting equally on a monthly basis for a period of 24 months to four years. As of June 30, 2021 and June 30, 2020, 844,452, or 91.9% and 647,702, or 70.5%, respectively, of the outstanding Restricted Share awards have vested. 2018 RSA Plan Performance – Executive Leadership Team Performance-based Restricted Share awards vest based on certain performance criteria, which are: ● the consummation of a successful initial public offering on or before December 31, 2019: The restricted shares allotted to this criteria are 170,680 . ● an initial public offering of the Group’s class A common shares, and thereafter, the average price per share traded in such public market equals or exceeds $17.42 per share at any point in time: The restricted shares allotted to this criteria are 103,264 . ● meeting specific revenue and EBITDA targets during the period from January 1, 2019 to December 31, 2019: The restricted shares allotted to this criteria are 10,000 . A summary of the Restricted Share awards outstanding and exercisable as of June 30, 2021 and June 30, 2020 are as follows: ​ ​ ​ ​ ​ ​ ​ ​ ​ ​ ​ 2021 ​ 2020 ​ ​ Grant Date ​ ​ ​ Grant Date ​ ​ ​ ​ Fair Market ​ RSA ​ Fair Market ​ RSA ​ ​ Value ​ (Number) ​ Value ​ (Number) ​ ​ (US$) ​ ​ ​ (US$) ​ ​ RSAs outstanding as of beginning of the period 0.61 272,748 0.61 449,926 RSAs granted during the period — — — — RSAs exercised during the period — — — — RSAs forfeited / cancelled / expired during the period — — 0.61 (177,178) RSAs outstanding as of end of the period 0.61 272,748 0.61 272,748 ​ ​ ​ ​ ​ ​ ​ ​ ​ RSAs vested as of end of the period 0.61 207,961 0.61 46,809 ​ ​ As of June 30, 2021 and June 30, 2020, 207,961, or 76.3% and 46,809, or 17.2%, respectively, of the outstanding Restricted Share awards have vested. On December 23, 2019, the Company entered into amendments to the restricted share awards with certain members of management and directors (the ‘2019 RSA Amendments’) covering an aggregate of 103,264 restricted common shares. The terms of the original restricted share awards provided for vesting upon an initial public offering on a public exchange in the United States by December 31, 2019. The 2019 RSA Amendments provide for an extension of the date by which such initial public offering must occur to June 30, 2020. There would be no change in the fair value per share due to the modification. These RSA agreements were further amended on June 30, 2020 as referred below: On January 28, 2020, the board of directors of the Company deemed certain performance triggers to be achieved with respect to restricted share awards with certain members of management and directors (the ‘2020 RSA Amendments’) covering an aggregate of 67,176 restricted common shares. The terms of the valuation trigger associated with such RSAs were not modified. The fair value of certain of the common shares subject to the RSAs were not changed due to the modification. On May 20, 2020, the Board of Directors approved extraordinary payment to the members of executive management, in the amount set forth for each individual, to be paid directly to the Company in satisfaction in full of the Promissory Note entered into by each individual at the time of issuance of Restricted Stock Award Plan, including a tax gross up to cover any tax implications that may result from repayment of such loan on behalf of the individual which shall be withheld and paid directly to the IRS and that such Promissory Note shall be effectively cancelled upon payment. On June 30, 2020, the Company entered into further amendments to the restricted share awards with certain members of management and directors (the ‘2020 RSA Amendments’) covering an aggregate of 78,264 restricted common shares. The terms of the original restricted share awards (amended by 2019 RSA amendments) provided for vesting upon an initial public offering on a public exchange in the United States by June 30, 2020. The 2020 RSA Amendments provide for an extension of the date by which such initial public offering must occur to December 31, 2020. The fair value per share were not changed due to this modification. The Group will not issue further shares under this 2018 RSA plan and the remaining shares of 707,535 were transferred to the 2020 Long Term Incentive Plan (Note 19.4) on May 20, 2020. Please refer to Note 30.2 for the Restricted Share awards repurchased from Etelequote Limited employees during the year ended June 30, 2020. 19.4. Long term incentive plan On May 20, 2020, our board of directors and shareholders approved and adopted the Holding Company’s 2020 Long Term Incentive Plan (the “2020 LTIP”). The following description of the 2020 LTIP is as follows. Purpose We believe that the 2020 LTIP will enable us to attract and retain the best available personnel for positions of substantial responsibility, to provide additional incentive to our employees, consultants and directors, and to promote the success of our business. Types of Awards The 2020 LTIP provides for grants of stock options and stock awards. Eligibility Selected employees, consultants or directors of our company or our subsidiaries will be eligible to receive non-statutory Restricted Share awards under the 2020 LTIP, but only employees of our company will be eligible to receive incentive stock awards. Administration The 2020 LTIP is administered by our administrator appointed by our board of directors, or any combination, as determined by our board of directors. Subject to the provisions of the 2020 LTIP and, in the case of a committee (or subcommittee), the specific duties delegated by our board of directors to such committee (or subcommittee), the administrator has the authority to, among other things, determine the per share fair market value of our common shares, select the individuals to whom awards may be granted; determine the number of shares covered by each award, approve the form(s) of agreement(s) and other related documents used under the 2020 LTIP, determine the terms and conditions of awards, amend outstanding awards, establish the terms of and implement an option exchange program, and construe and interpret the terms of the 2020 LTIP and any agreements related to awards granted under the 2020 LTIP. Our board of directors may also delegate authority to one of more of our officers to make awards under the 2020 LTIP. Available Shares The number of common shares that we may issue with respect to awards granted under the 2020 LTIP will not exceed an aggregate of 1,287,326.13. This limit may be adjusted to reflect certain changes in our capitalization, such as share splits, reverse share splits, share dividends, recapitalizations, rights offerings, reorganizations, mergers, consolidations, spin-offs, split-ups and similar transactions. If an award expires or becomes unexercisable for any reason without having been exercised in full, or is surrendered pursuant to an option exchange program, the common shares subject to such award will be available for further awards under the 2020 LTIP. Common shares used to pay the exercise or purchase price of an award or tax obligations will be treated as not issued and will continue to be available under the 2020 LTIP. Common shares issued under the 2020 LTIP and later forfeited to us due to the failure to vest or repurchased by us at the original purchase price paid to us for such common shares will again be available for future grant under the 2020 LTIP. Stock Options The 2020 LTIP allows the administrator to grant incentive stock options, as that term is defined in section 422 of the Internal Revenue Code, or non-statutory stock options. Only our employees may receive incentive stock option awards. The term of each option may not exceed ten years. No incentive stock option or non-qualified stock option may have an exercise price less than the fair market value of a common share at the time of grant. Opt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20. EARNINGS PER SHARE Basic earnings / (loss) per share is calculated based on the weighted average number of shares outstanding during the period. Diluted earnings per share is based on the weighted average number of ordinary shares outstanding plus the effect of dilutive non-vested restricted stock, stock options and warrants, using the treasury method, as applicable. When a loss is reported, potentially issuable common shares are excluded from the calculation of diluted earnings per share as their effect would be anti-dilutive. As of June 30, 2021, there were 735,475 shares related to the 2018 RSA plan, 2020 LTIP and the Amazon warrant that were considered dilutive and shares related to such plans that were considered anti-dilutive, using the treasury method. As of June 30, 2020, there were 1,176,370 vested out of the 1,841,660 awards that have vested. The unvested shares of 665,291 have a small dilutive impact to the Earnings / (Loss) Per Share. On June 30, 2020, the Group issued LTIP (see Note 19), there were 40,500 options vested out of 338,432 options issued. The remaining unvested options have an anti-dilutive impact. Additionally, 288,748 warrant shares have vested and are a component of the basic per share calculation. The remaining unvested warrant shares have an anti – dilutive impact. The Series A, B and C Preferred Convertible Shares do not meet the definition of ordinary shares under IAS 33 because of their preferred participation rights, under which Series B and C are entitled to receive total dividends of $91.8 million subsequent to Series A receiving the first $9.5 million in dividends before dividends may be paid on the Class A and B Common Shares. The Company paid the dividend on July 24, 2020 of $4 million to TRGI, the holder of Series A preferred share. Accordingly the company’s Class A and Class B common shares are deemed to be the only ordinary shares for purposes of calculating earnings per share. As the income for the year ended June 30, 2020 and June 30, 2019, did not exceed the value of the preferred participation rights of the Series A, B and C Preferred Convertible Shares, the income/loss attributable to the ordinary shareholders of the company has been assessed as $0. For the year ended June 30, 2020, a voluntary conversion of the Series A, B and C preferred convertible shares would be antidilutive, because all shares of the company would become ordinary shares and the income for the period would be attributable to all such shares. For the year ended June 30, 2019 the effect of conversion would be dilutive as the company recorded a loss for that year from continuing operations. ​ ​ ​ ​ ​ ​ ​ ​ ​ June 30, June 30, June 30, ​ ​ 2021 ​ 2020 ​ 2019 ​ (US$’000) Total - Income attributable to shareholders of the Holding Company 2,847 7,770 10,965 Continuing operations - Income / (loss) attributable to shareholders of the Holding Company 2,847 7,770 (4,519) ​ Total – Income attributable to ordinary shareholders of the company 2,847 — — Continuing operations – Income attributable to ordinary shareholders of the company 2,847 — — ​ ​ ​ ​ ​ ​ ​ ​ ​ (Shares) Weighted average number of ordinary shares - basic 17,649,446 1,176,370 956,835 ​ ​ ​ ​ ​ ​ ​ ​ ​ (US$) Total - Basic earnings per share 0.16 — — Continuing operations - Basic earnings per share 0.16 — — ​ ​ ​ ​ ​ ​ ​ ​ ​ (Shares) Weighted average number of ordinary shares - diluted 18,384,921 12,936,962 12,461,182 ​ ​ ​ ​ ​ ​ ​ ​ ​ (US$) Total - Diluted earnings per share 0.15 — — Continuing operations - Diluted earnings / (loss) per share 0.15 — (0.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 DISTRIBUTION</t>
        </is>
      </c>
      <c r="B1" s="2" t="inlineStr">
        <is>
          <t>12 Months Ended</t>
        </is>
      </c>
    </row>
    <row r="2">
      <c r="B2" s="2" t="inlineStr">
        <is>
          <t>Jun. 30, 2021</t>
        </is>
      </c>
    </row>
    <row r="3">
      <c r="A3" s="3" t="inlineStr">
        <is>
          <t>DIVIDEND DISTRIBUTION [Abstract]</t>
        </is>
      </c>
    </row>
    <row r="4">
      <c r="A4" s="4" t="inlineStr">
        <is>
          <t>DIVIDEND DISTRIBUTION</t>
        </is>
      </c>
      <c r="B4" s="4" t="inlineStr">
        <is>
          <t>21. DIVIDEND DISTRIBUTION On July 21, 2020, our board of directors approved a one-time dividend of $4.0 million to our shareholders reflecting a portion of the cash generation from the business during fiscal year 2020. The dividend was paid on July 24, 2020 to TRGI, the holder of our Series A preferred share, which is entitled to a dividend preference that expires upon conversion of the Series A preferred share to common shares upon the completion of IPO. One of the subsidiaries of IBEX Limited declared and paid dividend amounting to $0.1 during the year ended June 30, 2020 respectively. No dividends were declared during the year ended June 30, 2019. One of the subsidiaries of the Group paid a dividend liability of $1.6 million during the year ended June 30, 2019 which was declared in year ended June 30, 2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ELATED DISCLOSURES</t>
        </is>
      </c>
      <c r="B1" s="2" t="inlineStr">
        <is>
          <t>12 Months Ended</t>
        </is>
      </c>
    </row>
    <row r="2">
      <c r="B2" s="2" t="inlineStr">
        <is>
          <t>Jun. 30, 2021</t>
        </is>
      </c>
    </row>
    <row r="3">
      <c r="A3" s="3" t="inlineStr">
        <is>
          <t>FINANCIAL INSTRUMENTS AND RELATED DISCLOSURES [Abstract]</t>
        </is>
      </c>
    </row>
    <row r="4">
      <c r="A4" s="4" t="inlineStr">
        <is>
          <t>FINANCIAL INSTRUMENTS AND RELATED DISCLOSURES</t>
        </is>
      </c>
      <c r="B4" s="4" t="inlineStr">
        <is>
          <t>22. FINANCIAL INSTRUMENTS AND RELATED DISCLOSURES Financial risk management The Group’s activities expose it to a variety of financial risks: market risk (including interest rate risk and currency risk), credit risk and liquidity risk. The Board of Directors has the overall responsibility for the establishment and oversight of the Group’s risk management framework. The Group’s risk management policies are established to identify and analyze the risks faced by the Group, to set appropriate risk limits and to monitor risks and adherence to limits. Risk management policies are reviewed regularly to reflect changes in the market conditions and the Group’s activities. The Group’s Board of Directors oversees how management monitors compliance with the Group’s risk management policies and procedures, and reviews the adequacy of the risk management framework in relation to the risks faced by the Group. A summary of the financial instruments held by category is provided below: ​ ​ ​ ​ ​ ​ June 30, ​ June 30, ​ ​ 2021 ​ 2020 ​ (US$’000) Financial assets - amortized cost Deposits 4,446 3,427 Trade receivables 66,689 53,436 Other receivables 1,223 923 Due from related parties 1,755 1,587 Cash and cash equivalents 57,842 21,870 ​ 131,955 81,243 Financial liabilities - amortized cost Lease liabilities 83,999 74,712 Borrowings 28,517 31,258 Trade and other payables 22,695 25,773 Due to related parties 4,275 5,739 ​ 139,486 137,482 Financial liabilities – fair value through profit and loss Warrant liabilities (Note 28) 13,621 3,889 ​ 13,621 3,889 ​ Financial liabilities – fair value through other comprehensive income Cash flow hedge (Note 15) 316 518 ​ 316 518 ​ ​ Disclosed amounts included in financial assets – amortized cost, other receivables as of June 30, 2020 have been re-presented by $3.5 million. There is no impact on the previously reported net loss, financial position or cash flows. ​ Movement of Warrant liabilities as of June 30, 2021 and 2020: ​ ​ ​ ​ ​ ​ June 30, June 30, ​ ​ 2021 ​ 2020 ​ (US$’000) Opening balance 3,889 751 Fair Value Adjustment 7,786 2,305 Warrants vested during the year 1,946 833 Closing balance 13,621 3,889 ​ ​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financial liability is measured at fair value on a recurring basis. The following table gives information about how the fair value of this financial liability is determined. ​ ​ ​ ​ ​ ​ ​ ​ ​ ​ ​ June 30, June 30, ​ ​ ​ ​ 2021 ​ 2020 ​ ​ (US$’000) Financial liabilities – fair value through profit and loss Fair value hierarchy Warrant liabilities (Note 28) Level 3 13,621 3,889 ​ Financial liabilities – fair value through other comprehensive income Fair value hierarchy Cash flow hedge (Note 15) Level 2 316 518 ​ ​ ​ 13,937 4,407 ​ ​ During the year June 30, 2021, there was no reclassification to profit and loss from other comprehensive income as a result of cash flow hedge. There were no transfers 22.1. Market risk 22.1.1 Interest rate risk The Group’s exposure to market risk for changes in interest rates relates primarily to the cash and bank balances and credit facilities. Borrowings under the PNC Credit Facility bear interest at LIBOR plus 1.75% and/or negative 0.5% of the PNC Commercial Lending Rate for domestic loans. The Group attempts to manage its exposure to interest rate changes to mitigate the impact to its profitability and has used an interest rate swaps to achieve this goal. In March 2020, Ibex Global Solutions, Inc., entered into a $15 million notional floating to fixed interest-rate swap in to hedge the interest rate risk on the first $15 million of its balance outstanding under the PNC Credit Facility. At the time the hedge was executed, all critical terms matched between the hedge and the hedged item. Hedge effectiveness was assessed prospectively at inception, and on an ongoing basis by confirming that the critical terms continue to match. As a result of this qualitative assessment, no hedge ineffectiveness has been identified. The fair value of the interest rate swap was $0.3 million and $0.5 million as of June 30, 2021 and 2020, respectively, and is included in trade and other payables in the statement of financial position. Based on the Group’s debt position as of June 30, 2021 and taking into account the impact of the interest-rate swap referred above; a 1% change in interest rates would impact the finance costs by $0.9 million (June 30, 2020: $0.8 million). 22.1.2 Foreign currency exchange risk The Group serves many of our U.S.-based clients using contact center capacity in various countries such as Philippines, Pakistan, Nicaragua and Jamaica. Although contracts with these clients are typically priced in U.S. dollars a substantial portion of related costs is denominated in the local currency of the country where services are provided, resulting in foreign currency exposure which could have an impact on our results of operations. Our primary foreign currency exposures are in Philippine Peso, Jamaican Dollar, and Pakistan Rupee; to a lesser extent, we have exposures in Euro, Pound Sterling, CFA Franc (XOF), Nicaraguan Cordoba, Canadian Dollar and Emirati Dirham. There can be no assurance that we can take actions to mitigate such exposure in the future, and if taken, that such actions will be successful or that future changes in currency exchange rates will not have a material adverse impact on our future operating results. A significant change in the value of the U.S. Dollar against the currency of one or more countries where we operate may have a material adverse effect on our financial condition and results of operations. Foreign currency exchange risk arises mainly where receivables and payables exist due to transactions entered into in foreign currencies. As such, the management believe that, the Group is exposed to the following foreign currency exchange risks: ● Transaction foreign currency risk is the exchange risk associated with the time delay between entering into a contract and settling it. Greater time differences exacerbate transaction foreign currency risk, as there is more time for the two exchange rates to fluctuate. ● Translation foreign currency risk is the risk that the Group’s non-U.S. Dollar assets and liabilities will change in value as a result of exchange rate changes. Monetary assets and liabilities are valued and translated into U.S. Dollars at the applicable exchange rate prevailing at the applicable date. Any adverse valuation moves due to exchange rate changes at such time are charged directly and could impact our financial position and results of operations. For the purposes of preparing the consolidated financial statements, the Group convert subsidiaries’ financial statements as follows: Statements of financial position are translated into U.S. Dollars from local currencies at the period-end exchange rate, shareholders’ equity is translated at historical exchange rates prevailing on the transaction date and income and cash flow statements are translated at average exchange rates for the period. With all other variables held constant, a 5.0% depreciation in the Philippine Peso against the U.S. dollar would have decreased net loss after taxation in the fiscal year ended June 30, 2021 by approximately $1.6 million (June 30, 2020: $1.4 million). Conversely, a 5.0% appreciation in the Philippine Peso against the U.S. dollar would have increased net loss after taxation in the fiscal year ended June 30, 2021 by approximately $1.6 million (June 30, 2020: $1.4 million). A 5.0% depreciation in Euro against the U.S. dollar would have decreased net loss after taxation in the fiscal year ended June 30, 2021 by approximately $0.1 million (June 30, 2020: $0.1 million). Conversely, a 5.0% appreciation in the Euro against the U.S. dollar would have increased net loss after taxation in the fiscal year ended June 30, 2021 by approximately $0.1 million (June 30, 2020: $0.1 million). Similarly, a 5.0% depreciation in the Pakistan Rupee against the U.S. dollar would have decreased our net loss after taxation in the fiscal year ended June 30, 2021 by approximately $0.3 million (June 30, 2020: $0.3 million). Conversely, a 5.0% appreciation in the Pakistan Rupee against the U.S. dollar would have increased our net loss after taxation in the fiscal year ended June 30, 2021 by approximately $0.3 million (June 30, 2020: $0.3 million). 22.2. Credit risk Credit risk is the risk that one party to a financial instrument will fail to discharge an obligation and causes the other party to incur a financial loss. The Group is exposed to credit risk on its accounts receivable mainly in the communications services, technology, consumer, and industrials sectors. The Group mitigates the risk by diversifying its client base in these sectors. Financial instruments which potentially expose the Group to concentrations of credit risk consist primarily of cash and cash equivalents, accounts receivable, loans and advances and notes receivable. The Group’s cash and cash equivalents are held with US and foreign commercial banks. The balance at times may exceed insured limits. Credit rating wise breakup of bank balances: ​ ​ ​ ​ ​ ​ June 30, June 30, ​ ​ 2021 ​ 2020 ​ (US$’000) A-1+ 2,396 1,553 A-1 — 94 A+ 45,082 4,295 A 3,138 2,803 A- 403 1 B- — 2,693 B+ 955 819 BA3 90 165 BB+ — 62 BBB+ 4,635 7,834 BBB 1,118 1,528 Non - Rated 25 23 Total 57,842 21,870 ​ ​ The maximum exposure to credit risk is as follows: ​ ​ ​ ​ ​ ​ June 30, June 30, ​ ​ 2021 ​ 2020 ​ (US$’000) Financial assets - amortized cost Deposits 4,446 3,427 Trade receivables 66,689 53,436 Other receivables 1,223 923 Due from related parties 1,755 1,587 Cash and cash equivalents 57,842 21,870 ​ 131,955 81,243 ​ ​ Majority of the Group’s financial assets are represented by trade receivables, due from related parties and cash and cash equivalents which are not materially deteriorated. The Group’s top three clients based on respective fiscal year revenue are shown below: ​ ​ ​ ​ ​ ​ ​ ​ ​ ​ ​ ​ 2021 ​ ​ Revenue ​ Trade debts gross ​ Amount ​ Amount ​ ​ ​ (US$ '000) ​ % of total ​ (US$ '000) ​ % of total Client 1 51,991 12 % 6,169 9 % Client 2 55,181 12 % 7,247 10 % Client 3 48,245 11 % 4,936 7 % Subtotal 155,417 35 % 18,352 26 % Others 288,245 65 % 51,363 74 % Revenue from external customers 443,662 100 % 69,715 100 % ​ ​ ​ ​ ​ ​ ​ ​ ​ ​ ​ ​ ​ 2020 ​ ​ Revenue Trade debts gross ​ Amount ​ Amount ​ ​ ​ (US$ '000) ​ % of total ​ (US$ '000) ​ % of total Client 1 64,937 16 % 7,425 13 % Client 2 73,743 18 % 114 0 % Client 3 38,528 10 % 9,012 16 % Subtotal 177,208 44 % 16,551 30 % Others 227,927 56 % 39,311 70 % Revenue from external customers 405,135 100 % 55,862 100 % ​ ​ ​ ​ ​ ​ ​ ​ ​ ​ ​ ​ ​ 2019 ​ ​ Revenue Trade debts gross ​ Amount ​ Amount ​ ​ ​ (US$ '000) ​ % of total (US$ '000) ​ % of total Client 1 74,835 20 % 10,770 16 % Client 2 67,094 18 % 13,716 21 % Client 3 44,509 12 % 9,042 14 % Subtotal 186,438 51 % 33,528 51 % Others 181,942 49 % 32,358 49 % Revenue from external customers 368,380 100 % 65,886 100 % ​ ​ Revenue from discontinued operations 64,740 — — — ​ ​ The Group continuously monitors defaults of customers and other counterparties, identified either individually or by group, and incorporate this information into its credit risk controls. The consolidated entities recognizes a loss allowance for expected credit losses on financial assets which are measured at amortized cost. The measurement of the loss allowance depends upon the assessment at the end of each reporting period as to whether the financial instrument’s credit risk has increased significantly since initial recognition, based on reasonable and supportable information that is available, without undue cost or effort to obtain. Based on the historic trend and expected performance of the customers, the Group believes that the below expected credit loss allowance sufficiently covers the risk of default. Trade receivable balances are reviewed closely for changes in creditworthiness, including those related to COVID-19, are integrated into assessment of credit risk and expected credit losses. Forward-looking information including macroeconomic factors such as GDP, unemployment and inflation rate in the countries where Group operates. Based on the current knowledge of COVID-19 developments, the Company assumes that there will be no material deterioration on the trade receivable balances. In measuring expected credit losses, trade receivables are assessed on a collective basis as they possess shared credit risk characteristics. Trade receivables are grouped based on days past due and also according to the geographical location of customers. On the above basis the expected credit loss for trade receivables as at June 30, 2021 and June 30, 2020 was determined as follows: ​ ​ ​ ​ ​ ​ ​ ​ ​ ​ ​ ​ ​ ​ ​ ​ ​ June 30, 2021 ​ ​ (US$’000) ​ ​ ​ ​ Due: 0 to 30 ​ Due: 31 - 60 ​ Due: 61 to 90 ​ Due: 91 - 180 ​ Due: over 180 ​ ​ ​ ​ Not overdue ​ days ​ days ​ days ​ days ​ days ​ Total Expected credit loss rate 0 % 0 % 1 % 17 % 25 % 77 % — Gross carrying amount 65,090 1,933 192 190 300 2,010 69,715 Lifetime expected credit loss 4 6 1 33 74 1,545 1,663 Individually impaired trade receivables ​ ​ ​ ​ ​ ​ ​ ​ ​ ​ ​ ​ ​ 638 Total allowance for credit losses ​ ​ ​ ​ ​ ​ ​ ​ ​ ​ ​ ​ ​ 2,301 ​ ​ ​ ​ ​ ​ ​ ​ ​ ​ ​ ​ ​ ​ ​ ​ ​ ​ ​ June 30, 2020 ​ ​ (US$’000) ​ ​ Due: 0 to 30 Due: 31 - 60 Due: 61 to 90 Due: 91 - 180 Due: over 180 ​ ​ ​ Not overdue ​ days ​ days ​ days ​ days ​ days ​ Total Expected credit loss rate — 1 % 2 % 11 % 14 % 90 % — Gross carrying amount 50,630 2,513 918 138 83 1,580 55,862 Lifetime expected credit loss — 15 14 15 12 1,419 1,475 Individually impaired trade receivables ​ ​ ​ ​ ​ ​ ​ ​ ​ ​ ​ ​ ​ 402 Total allowance for credit losses ​ ​ ​ ​ ​ ​ ​ ​ ​ ​ ​ ​ ​ 1,877 ​ ​ Below are the details of individually credit impaired balances as of June 30, 2021: ​ ​ ​ ​ ​ ​ ​ June 30, ​ June 30, ​ 2021 2020 ​ ​ (US$’000) Credit impaired trade receivables - Gross carrying amount ​ 2,142 ​ 1,801 Expected credit loss allowance (2,124) (1,785) ​ 18 16 ​ ​ ​ ​ ​ ​ The Group does not hold any collateral against these assets. Financial assets other than trade debts have no material ECL allowances on those balances as of June 30, 2021. 22.3. Liquidity risk The Group’s policy is to ensure that it will always have sufficient cash to allow it to meet its liabilities when they become due. To achieve this aim, it seeks to maintain cash balances (or agreed facilities) to meet expected requirements for a period of at least 45 days. The Board receives cash flow projections on a quarterly basis as well as information regarding cash balances and investments. The liquidity risk of each group entity is managed at the entity level. Where facilities of group entities need to be increased, approval must be sought by the entity’s CFO. Where the amount of the facility is above a certain level, agreement of the Group CFO and the board is needed. The Group’s cash generated from operations for the year ended June 30, 2021 was $40.6 million (June 30, 2020: $63.3 million). The following table presents the contractual maturities (liquidity analysis) as of June 30, 2021 and 2020: ​ ​ ​ ​ ​ ​ ​ ​ ​ ​ ​ June 30, 2021 ​ ​ Less than 1 ​ ​ ​ ​ ​ ​ ​ year 1 - 3 years 4 - 5 years Total ​ ​ (US$’000) Deposits ​ 731 ​ 3,715 ​ — ​ 4,446 Trade receivables 66,689 ​ — ​ — ​ 66,689 Other receivables 1,223 ​ — ​ — ​ 1,223 Due from related parties 1,755 ​ — ​ — ​ 1,755 Cash and cash equivalents 57,842 ​ — ​ — ​ 57,842 Subtotal 128,240 ​ 3,715 ​ — ​ 131,955 Lease liability 18,344 ​ 32,811 ​ 61,730 ​ 112,885 Long - term other borrowings 4,626 ​ 1,855 ​ ​ ​ 6,481 Line of credit 22,312 ​ — ​ — ​ 22,312 Trade and other payables 23,011 ​ — ​ — ​ 23,011 Due to related parties 4,275 ​ — ​ — ​ 4,275 Subtotal 72,568 ​ 34,666 ​ 61,730 ​ 168,964 Net liquidity position 55,672 ​ (30,951) ​ (61,730) ​ (37,009) ​ ​ ​ ​ ​ ​ ​ ​ ​ ​ ​ ​ ​ ​ ​ ​ ​ ​ ​ ​ ​ June 30, 2020 ​ ​ Less than 1 ​ ​ ​ ​ ​ ​ ​ year 1 - 3 years 4 - 5 years Total ​ ​ (US$’000) Deposits ​ 340 ​ 3,087 ​ — ​ 3,427 Trade receivables 53,436 — — 53,436 Other receivables 923 — — 923 Due from related parties 1,587 — — 1,587 Cash and cash equivalents 21,870 — — 21,870 Subtotal 78,156 3,087 — 81,243 Lease liability 18,717 29,762 54,830 103,309 Long - term other borrowings 6,468 3,994 — 10,462 Line of credit 21,475 — — 21,475 Trade and other payables 26,291 — — 26,291 Due to related parties 5,739 — — 5,739 Subtotal 78,690 33,756 54,830 167,276 Net liquidity position (534) (30,669) (54,830) (86,033)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 WITH RELATED PARTIES</t>
        </is>
      </c>
      <c r="B1" s="2" t="inlineStr">
        <is>
          <t>12 Months Ended</t>
        </is>
      </c>
    </row>
    <row r="2">
      <c r="B2" s="2" t="inlineStr">
        <is>
          <t>Jun. 30, 2021</t>
        </is>
      </c>
    </row>
    <row r="3">
      <c r="A3" s="3" t="inlineStr">
        <is>
          <t>TRANSACTION WITH RELATED PARTIES [Abstract]</t>
        </is>
      </c>
    </row>
    <row r="4">
      <c r="A4" s="4" t="inlineStr">
        <is>
          <t>TRANSACTION WITH RELATED PARTIES</t>
        </is>
      </c>
      <c r="B4" s="4" t="inlineStr">
        <is>
          <t>23. TRANSACTION WITH RELATED PARTIES Related parties of the Group comprise of related entities, staff retirement funds, directors and key management personnel. A “related entity” is an entity that TRGI has control or significant influence over. Material related party balances and transactions other than reorganization transaction and those disclosed elsewhere in these consolidated financial statements, are given below: ​ ​ ​ ​ ​ ​ ​ ​ ​ ​ ​ ​ ​ ​ ​ ​ ​ ​ ​ June 30, 2021 ​ ​ ​ ​ ​ ​ Service ​ Service ​ Due from ​ Due to ​ ​ ​ ​ Relationship with ​ delivery ​ delivery ​ related ​ related ​ Note related party revenue expense parties parties ​ ​ ​ ​ ​ ​ (US$’000) BPO Solutions, Inc. ​ 23.1 ​ Related entity ​ — ​ — ​ — ​ 3,610 Alert Communications, Inc. 23.1 Related entity 113 — 696 — TRG Marketing Services, Inc. 23.1 Related entity — — 19 — Afiniti International Holdings Limited 23.1 Related entity 56 27 — 168 TRG Holdings, LLC 23.1 &amp; 23.4 Related entity — — — 122 The Resource Group International Limited 23.1 &amp; 23.7 Parent — — 163 — Third Party Lessor 23.2 &amp; 23.5 Related entity 201 405 87 97 3rd Party Client and Internet Services Provider 23.3 Related entity 679 77 638 278 IBEX Limited Executive Leadership 23.6 Officers — — 13 — TRG (Private) Limited 23.1 Related entity — — 121 — Etelequote 23.1 Related entity 115 — 18 — ​ ​ ​ ​ ​ 1,164 509 1,755 4,275 ​ ​ ​ ​ ​ ​ ​ ​ ​ ​ ​ ​ ​ ​ ​ ​ ​ ​ ​ ​ ​ ​ ​ ​ ​ ​ ​ ​ ​ ​ ​ ​ ​ June 30, 2020 ​ ​ ​ ​ ​ ​ Service ​ Service ​ Due from ​ Due to ​ ​ ​ ​ Relationship with ​ delivery ​ delivery ​ related ​ related ​ Note related party revenue expense parties parties ​ ​ ​ ​ ​ ​ (US$’000) BPO Solutions, Inc. ​ 23.1 ​ Related entity ​ — ​ — ​ — ​ 3,611 Alert Communications, Inc. 23.1 Related entity 164 — 534 — TRG Marketing Services, Inc. 23.1 Related entity — — 19 — Afiniti International Holdings Limited 23.1 Related entity 53 48 — 198 TRG Holdings, LLC 23.1 &amp; 23.4 Related entity — — — 1,708 The Resource Group International Limited 23.1 &amp; 23.7 Parent — — 163 — Third Party Lessor 23.2 &amp; 23.5 Related entity 310 489 147 9 3rd Party Client and Internet Services Provider 23.3 Related entity 764 73 402 179 IBEX Holdings Executive Leadership 23.6 Officers — — 12 — TRG (Private) Limited 23.1 Related entity — — — 34 Etelequote 23.1 Related entity 34 — 310 — ​ ​ ​ ​ ​ 1,325 610 1,587 5,739 ​ ​ ​ ​ ​ ​ ​ ​ ​ ​ ​ ​ ​ ​ ​ ​ ​ ​ ​ ​ ​ ​ ​ ​ ​ ​ ​ ​ ​ June 30, 2019 ​ ​ ​ ​ ​ ​ Service ​ Service ​ ​ ​ ​ Relationship with ​ delivery ​ delivery ​ Note related party revenue expense ​ ​ ​ ​ ​ ​ (US$’000) Alert Communications, Inc. 23.1 Related entity 150 — Afiniti International Holdings Limited 23.1 Related entity 54 70 Third Party Lessor 23.2 &amp; 23.5 Related entity 342 77 3rd Party Client and Internet Services Provider 23.3 Related entity 883 73 ​ ​ ​ ​ ​ 1,429 220 ​ ​ ​ ​ ​ ​ ​ ​ ​ ​ 23.1. 23.2. 23.3. 23.4. 23.5. 23.6. 23.7. Related party loans Under a convertible loan note agreement between a subsidiary of the Group and TRGI, these loan notes may convert into ordinary shares at the option of TRGI if there is external funding in the subsidiary in excess of $3 million. Out of total loan amount, there were no disbursements during the current year and June 30, 2018. The loan of $1.2 million was paid in full during the year June 3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Jun. 30, 2021</t>
        </is>
      </c>
    </row>
    <row r="3">
      <c r="A3" s="3" t="inlineStr">
        <is>
          <t>CAPITAL RISK MANAGEMENT [Abstract]</t>
        </is>
      </c>
    </row>
    <row r="4">
      <c r="A4" s="4" t="inlineStr">
        <is>
          <t>CAPITAL RISK MANAGEMENT</t>
        </is>
      </c>
      <c r="B4" s="4" t="inlineStr">
        <is>
          <t>24. CAPITAL RISK MANAGEMENT Capital risk management is carried out by the Group’s management. The Group’s board of directors sets Capital risk management policies and procedures to which our management is required to adhere. The Group’s management identifies and evaluates Capital risks and enters into agreements and explore avenues to mitigate these risk exposures in accordance with the policies and procedures outlined by the Group’s board of directors. The Group manages its capital to safeguard that the Group will be able to continue as a going concern. The capital structure of the Group consists of cash at bank and in hand and cash equivalents, borrowings, and preferred shares. In addition the Group’s capital structure includes equity attributed to the holders of equity instruments of the Holding Company, such as capital, reserves and results carried forward, as mentioned in the consolidated statement of changes in equity. The Group has filed for government assistance in response to the Pandemic in US and Pakistan: In the US, one subsidiary of the Group has deferred the payment of Social Security (employer portion) from March 2020 - December 2020 amounting to $4.4 million. A payment of $0.7 million was made in June 2021. The total amount deferred as of June 30, 2021 was $3.7 million (June 30, 2020: $1.8 million). Repayment amounting to $2.6 million and $1.1 million is to be made through financial year 2022 and 2023 respectively. ​ In Pakistan, the Group (through its subsidiaries) applied for and received loans totaling approximately $1.7 million in July 2020 through programs offered by commercial banks at the directive of the State Bank of Pakistan. These funds are to be used to fund three-months of employee wages and salaries. The funds are to be repaid within two years. Refer to Note 13.1.4. The Group manages its capital structure and makes the necessary adjustments in the light of changes of economic circumstances, the risk characteristics of underlying assets and the projected cash needs of the current and prospective operational / financing / investment activities. The adequacy of the Group’s capital structure will depend on many factors, including capital expenditures, market developments and any future acquisition. The Group and its subsidiaries are not subject to any externally imposed capital requirements, other than those imposed by generally applicable company law requirements. In order to maintain or adjust the capital structure, the Holding Company may adjust the amount of dividends paid to shareholders, return capital to shareholders, issue new shares or sell assets to reduce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 $ in Thousands</t>
        </is>
      </c>
      <c r="B1" s="2" t="inlineStr">
        <is>
          <t>12 Months Ended</t>
        </is>
      </c>
    </row>
    <row r="2">
      <c r="B2" s="2" t="inlineStr">
        <is>
          <t>Jun. 30, 2021</t>
        </is>
      </c>
      <c r="C2" s="2" t="inlineStr">
        <is>
          <t>Jun. 30, 2020</t>
        </is>
      </c>
      <c r="D2" s="2" t="inlineStr">
        <is>
          <t>Jun. 30, 2019</t>
        </is>
      </c>
    </row>
    <row r="3">
      <c r="A3" s="3" t="inlineStr">
        <is>
          <t>Consolidated Statements of Profit or Loss and Other Comprehensive Income (Loss) [Abstract]</t>
        </is>
      </c>
    </row>
    <row r="4">
      <c r="A4" s="4" t="inlineStr">
        <is>
          <t>Revenue</t>
        </is>
      </c>
      <c r="B4" s="6" t="n">
        <v>443662</v>
      </c>
      <c r="C4" s="6" t="n">
        <v>405135</v>
      </c>
      <c r="D4" s="6" t="n">
        <v>368380</v>
      </c>
    </row>
    <row r="5">
      <c r="A5" s="4" t="inlineStr">
        <is>
          <t>Payroll and related costs</t>
        </is>
      </c>
      <c r="B5" s="5" t="n">
        <v>296799</v>
      </c>
      <c r="C5" s="5" t="n">
        <v>276255</v>
      </c>
      <c r="D5" s="5" t="n">
        <v>254592</v>
      </c>
    </row>
    <row r="6">
      <c r="A6" s="4" t="inlineStr">
        <is>
          <t>Share-based payments</t>
        </is>
      </c>
      <c r="B6" s="5" t="n">
        <v>4521</v>
      </c>
      <c r="C6" s="5" t="n">
        <v>359</v>
      </c>
      <c r="D6" s="5" t="n">
        <v>4087</v>
      </c>
    </row>
    <row r="7">
      <c r="A7" s="4" t="inlineStr">
        <is>
          <t>Reseller commission and lead expenses</t>
        </is>
      </c>
      <c r="B7" s="5" t="n">
        <v>13749</v>
      </c>
      <c r="C7" s="5" t="n">
        <v>17328</v>
      </c>
      <c r="D7" s="5" t="n">
        <v>27877</v>
      </c>
    </row>
    <row r="8">
      <c r="A8" s="4" t="inlineStr">
        <is>
          <t>Depreciation and amortization</t>
        </is>
      </c>
      <c r="B8" s="5" t="n">
        <v>28197</v>
      </c>
      <c r="C8" s="5" t="n">
        <v>24472</v>
      </c>
      <c r="D8" s="5" t="n">
        <v>20895</v>
      </c>
    </row>
    <row r="9">
      <c r="A9" s="4" t="inlineStr">
        <is>
          <t>Fair value measurement of share warrants</t>
        </is>
      </c>
      <c r="B9" s="5" t="n">
        <v>9732</v>
      </c>
      <c r="C9" s="5" t="n">
        <v>3138</v>
      </c>
      <c r="D9" s="5" t="n">
        <v>-364</v>
      </c>
    </row>
    <row r="10">
      <c r="A10" s="4" t="inlineStr">
        <is>
          <t>Other operating costs</t>
        </is>
      </c>
      <c r="B10" s="5" t="n">
        <v>76865</v>
      </c>
      <c r="C10" s="5" t="n">
        <v>64070</v>
      </c>
      <c r="D10" s="5" t="n">
        <v>54488</v>
      </c>
    </row>
    <row r="11">
      <c r="A11" s="4" t="inlineStr">
        <is>
          <t>Income from operations</t>
        </is>
      </c>
      <c r="B11" s="5" t="n">
        <v>13799</v>
      </c>
      <c r="C11" s="5" t="n">
        <v>19513</v>
      </c>
      <c r="D11" s="5" t="n">
        <v>6805</v>
      </c>
    </row>
    <row r="12">
      <c r="A12" s="4" t="inlineStr">
        <is>
          <t>Finance expenses</t>
        </is>
      </c>
      <c r="B12" s="5" t="n">
        <v>-9034</v>
      </c>
      <c r="C12" s="5" t="n">
        <v>-9428</v>
      </c>
      <c r="D12" s="5" t="n">
        <v>-7709</v>
      </c>
    </row>
    <row r="13">
      <c r="A13" s="4" t="inlineStr">
        <is>
          <t>Income / (loss) before taxation, continuing operations</t>
        </is>
      </c>
      <c r="B13" s="5" t="n">
        <v>4765</v>
      </c>
      <c r="C13" s="5" t="n">
        <v>10085</v>
      </c>
      <c r="D13" s="5" t="n">
        <v>-904</v>
      </c>
    </row>
    <row r="14">
      <c r="A14" s="4" t="inlineStr">
        <is>
          <t>Income tax expense</t>
        </is>
      </c>
      <c r="B14" s="5" t="n">
        <v>-1918</v>
      </c>
      <c r="C14" s="5" t="n">
        <v>-2315</v>
      </c>
      <c r="D14" s="5" t="n">
        <v>-3615</v>
      </c>
    </row>
    <row r="15">
      <c r="A15" s="4" t="inlineStr">
        <is>
          <t>Net income / (loss) for the year, continuing operations</t>
        </is>
      </c>
      <c r="B15" s="5" t="n">
        <v>2847</v>
      </c>
      <c r="C15" s="5" t="n">
        <v>7770</v>
      </c>
      <c r="D15" s="5" t="n">
        <v>-4519</v>
      </c>
    </row>
    <row r="16">
      <c r="A16" s="4" t="inlineStr">
        <is>
          <t>Net income on discontinued operation, net of tax</t>
        </is>
      </c>
      <c r="B16" s="5" t="n">
        <v>0</v>
      </c>
      <c r="C16" s="5" t="n">
        <v>0</v>
      </c>
      <c r="D16" s="5" t="n">
        <v>15484</v>
      </c>
    </row>
    <row r="17">
      <c r="A17" s="4" t="inlineStr">
        <is>
          <t>Net income for the year</t>
        </is>
      </c>
      <c r="B17" s="5" t="n">
        <v>2847</v>
      </c>
      <c r="C17" s="5" t="n">
        <v>7770</v>
      </c>
      <c r="D17" s="5" t="n">
        <v>10965</v>
      </c>
    </row>
    <row r="18">
      <c r="A18" s="3" t="inlineStr">
        <is>
          <t>Item that will not be subsequently reclassified to profit or loss</t>
        </is>
      </c>
    </row>
    <row r="19">
      <c r="A19" s="4" t="inlineStr">
        <is>
          <t>Actuarial (loss) / gain on retirement benefits</t>
        </is>
      </c>
      <c r="B19" s="5" t="n">
        <v>-26</v>
      </c>
      <c r="C19" s="5" t="n">
        <v>-184</v>
      </c>
      <c r="D19" s="5" t="n">
        <v>109</v>
      </c>
    </row>
    <row r="20">
      <c r="A20" s="3" t="inlineStr">
        <is>
          <t>Item that will be subsequently reclassified to profit or loss</t>
        </is>
      </c>
    </row>
    <row r="21">
      <c r="A21" s="4" t="inlineStr">
        <is>
          <t>Foreign currency translation adjustment</t>
        </is>
      </c>
      <c r="B21" s="5" t="n">
        <v>-122</v>
      </c>
      <c r="C21" s="5" t="n">
        <v>-248</v>
      </c>
      <c r="D21" s="5" t="n">
        <v>-316</v>
      </c>
    </row>
    <row r="22">
      <c r="A22" s="4" t="inlineStr">
        <is>
          <t>Cash flow hedge - changes in fair value</t>
        </is>
      </c>
      <c r="B22" s="5" t="n">
        <v>202</v>
      </c>
      <c r="C22" s="5" t="n">
        <v>-518</v>
      </c>
      <c r="D22" s="5" t="n">
        <v>0</v>
      </c>
    </row>
    <row r="23">
      <c r="A23" s="4" t="inlineStr">
        <is>
          <t>Other comprehensive income / (loss)</t>
        </is>
      </c>
      <c r="B23" s="5" t="n">
        <v>54</v>
      </c>
      <c r="C23" s="5" t="n">
        <v>-950</v>
      </c>
      <c r="D23" s="5" t="n">
        <v>-207</v>
      </c>
    </row>
    <row r="24">
      <c r="A24" s="4" t="inlineStr">
        <is>
          <t>Total comprehensive income for the year</t>
        </is>
      </c>
      <c r="B24" s="6" t="n">
        <v>2901</v>
      </c>
      <c r="C24" s="6" t="n">
        <v>6820</v>
      </c>
      <c r="D24" s="6" t="n">
        <v>10758</v>
      </c>
    </row>
    <row r="25">
      <c r="A25" s="3" t="inlineStr">
        <is>
          <t>Earnings / (loss) per share from continuing operations attributable to the ordinary equity holders of the parent</t>
        </is>
      </c>
    </row>
    <row r="26">
      <c r="A26" s="4" t="inlineStr">
        <is>
          <t>Basic earnings per share (in dollars per share)</t>
        </is>
      </c>
      <c r="B26" s="7" t="n">
        <v>0.16</v>
      </c>
      <c r="C26" s="6" t="n">
        <v>0</v>
      </c>
      <c r="D26" s="6" t="n">
        <v>0</v>
      </c>
    </row>
    <row r="27">
      <c r="A27" s="4" t="inlineStr">
        <is>
          <t>Diluted earnings / (loss) per share (in dollars per share)</t>
        </is>
      </c>
      <c r="B27" s="8" t="n">
        <v>0.15</v>
      </c>
      <c r="C27" s="5" t="n">
        <v>0</v>
      </c>
      <c r="D27" s="8" t="n">
        <v>-0.36</v>
      </c>
    </row>
    <row r="28">
      <c r="A28" s="3" t="inlineStr">
        <is>
          <t>Earnings per share attributable to the ordinary equity holders of the parent</t>
        </is>
      </c>
    </row>
    <row r="29">
      <c r="A29" s="4" t="inlineStr">
        <is>
          <t>Basic earnings per share (in dollars per share)</t>
        </is>
      </c>
      <c r="B29" s="8" t="n">
        <v>0.16</v>
      </c>
      <c r="C29" s="5" t="n">
        <v>0</v>
      </c>
      <c r="D29" s="5" t="n">
        <v>0</v>
      </c>
    </row>
    <row r="30">
      <c r="A30" s="4" t="inlineStr">
        <is>
          <t>Diluted earnings per share (in dollars per share)</t>
        </is>
      </c>
      <c r="B30" s="7" t="n">
        <v>0.15</v>
      </c>
      <c r="C30" s="6" t="n">
        <v>0</v>
      </c>
      <c r="D30"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 [Abstract]</t>
        </is>
      </c>
    </row>
    <row r="4">
      <c r="A4" s="4" t="inlineStr">
        <is>
          <t>SEGMENT INFORMATION</t>
        </is>
      </c>
      <c r="B4" s="4" t="inlineStr">
        <is>
          <t>25. SEGMENT INFORMATION The Group had been operating with two operating segments through financial year 2019, namely, customer management and customer acquisition. As of the end of financial year 2019, the Group spun off its health insurance acquisition business, which was a significant portion of its customer acquisition reporting segment. In addition, the Group fully integrated the operations corresponding to its customer management reporting segment and the remaining operations within our customer acquisition reporting segment. As a result, from the beginning of fiscal year 2020, the Group reports its financial statements on a single From July 2019, the Chief Executive Officer (CEO), also the Chief Operating Decision Maker, reviews and analyses monthly / quarterly Group as one operating segment Business Process Outsource (BPO). 25.1. Revenue from contracts with customers The Group generates approximately 97% of its revenue from clients based in the United States of America. ​ ​ ​ ​ ​ ​ ​ ​ ​ June 30, ​ June 30, ​ June 30, ​ 2021 2020 2019 ​ ​ (US$’000) Revenue from continuing operations ​ ​ ​ United States of America 428,831 391,933 361,078 Others 14,831 13,202 7,302 Total 443,662 405,135 368,380 ​ ​ ​ ​ ​ ​ ​ Revenue from discontinued operations: United States of America — — 64,740 ​ The Group’s revenue disaggregated by pattern of revenue recognition is as follows: ​ ​ ​ ​ ​ ​ ​ ​ ​ June 30, ​ June 30, ​ June 30, ​ 2021 2020 2019 ​ ​ (US$’000) Pattern of Revenue recognition ​ ​ ​ − Services transferred at a point in time 40,775 48,486 52,897 − Services transferred over time 402,887 356,649 315,483 ​ 443,662 405,135 368,380 ​ ​ ​ ​ ​ ​ ​ ​ The movement in the deferred revenue is as follows: ​ ​ ​ ​ ​ ​ ​ June 30, ​ June 30, ​ 2021 2020 ​ ​ (US$’000) Opening balance ​ 3,904 ​ 5,141 Revenue recognized during the year (5,416) (6,128) Revenue deferred during the year 8,599 4,891 Closing balance 7,087 3,904 ​ ​ ​ ​ ​ ​ The following aggregated amounts of deferred revenue from existing contracts that are to be recognized in revenue in the following fiscal years: ​ ​ ​ ​ ​ ​ ​ ​ ​ ​ ​ ​ FY2022 FY2023 FY2024 FY2025 Total ​ ​ (US$’000) Deferred Revenue expected to be recognized 4,077 2,300 663 47 7,087 ​ ​ ​ ​ ​ ​ ​ ​ ​ ​ ​ ​ 25.2. Non-current assets by location ​ ​ ​ ​ ​ ​ ​ June 30, ​ June 30, ​ 2021 2020 ​ ​ (US$’000) United States of America ​ 28,668 ​ 32,482 Others 99,993 74,495 ​ ​ ​ ​ ​ Total 1 128,661 106,977 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ROLL AND RELATED COSTS</t>
        </is>
      </c>
      <c r="B1" s="2" t="inlineStr">
        <is>
          <t>12 Months Ended</t>
        </is>
      </c>
    </row>
    <row r="2">
      <c r="B2" s="2" t="inlineStr">
        <is>
          <t>Jun. 30, 2021</t>
        </is>
      </c>
    </row>
    <row r="3">
      <c r="A3" s="3" t="inlineStr">
        <is>
          <t>PAYROLL AND RELATED COSTS [Abstract]</t>
        </is>
      </c>
    </row>
    <row r="4">
      <c r="A4" s="4" t="inlineStr">
        <is>
          <t>PAYROLL AND RELATED COSTS</t>
        </is>
      </c>
      <c r="B4" s="4" t="inlineStr">
        <is>
          <t>26. PAYROLL AND RELATED COSTS Expenses recognized for employee benefits are analyzed below: ​ ​ ​ ​ ​ ​ ​ ​ ​ June 30, ​ June 30, ​ June 30, ​ 2021 2020 2019 ​ ​ (US$’000) Salaries and other employee costs ​ 247,926 ​ 228,818 ​ 216,617 Social security and other taxes 47,874 46,480 37,333 Retirement - contribution plan 771 823 513 Pensions - defined benefit scheme 228 134 129 Total payroll and related costs 296,799 276,255 254,592 ​ ​ ​ ​ ​ ​ ​ Payroll and related costs from discontinued operations — — 22,182 ​ ​ ​ ​ ​ ​ ​ ​ ​ 26.1 Remuneration of Key Management Personnel ​ ​ ​ ​ ​ ​ ​ ​ ​ ​ ​ ​ ​ The key management personnel include the directors. ​ ​ ​ ​ ​ ​ ​ ​ June 30, ​ June 30, ​ June 30, ​ 2021 2020 2019 ​ ​ (US$’000) Salaries and other employee costs ​ 5,293 ​ 5,524 ​ 4,129 Share - based payments ​ 1,671 ​ 214 ​ 2,167 Total remuneration of key management personnel ​ 6,964 ​ 5,738 ​ 6,296 ​ Disclosed amounts included in Remuneration of Key Management Personnel has been re-presented by $5.5 million and $5.0 million for the periods ended June 30, 2020 and June 30, 2019. ​ Salaries and other employee costs have been re-presented by $5.3 million and $3.6 million for the periods ended June 30, 2020 and June 30, 2019, and share-based payments have been re-presented by $0.2 million and $1.4 million for the periods ended June 30, 2020 and June 30, 2019. There is no impact on the previously reported net loss, financial position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COSTS</t>
        </is>
      </c>
      <c r="B1" s="2" t="inlineStr">
        <is>
          <t>12 Months Ended</t>
        </is>
      </c>
    </row>
    <row r="2">
      <c r="B2" s="2" t="inlineStr">
        <is>
          <t>Jun. 30, 2021</t>
        </is>
      </c>
    </row>
    <row r="3">
      <c r="A3" s="3" t="inlineStr">
        <is>
          <t>OTHER OPERATING COSTS [Abstract]</t>
        </is>
      </c>
    </row>
    <row r="4">
      <c r="A4" s="4" t="inlineStr">
        <is>
          <t>OTHER OPERATING COSTS</t>
        </is>
      </c>
      <c r="B4" s="4" t="inlineStr">
        <is>
          <t xml:space="preserve">27. OTHER OPERATING COSTS ​ ​ ​ ​ ​ ​ ​ ​ ​ ​ ​ ​ ​ ​ June 30, ​ June 30, ​ June 30, ​ Note 2021 2020 2019 ​ ​ ​ ​ (US$’000) Rent and utilities ​ 8,462 7,802 6,272 Communication ​ ​ 7,497 7,519 7,546 Facilities expense ​ ​ 22,647 18,107 13,765 Travel and housing ​ ​ 1,679 7,972 6,353 Local transportation ​ 27.1 13,768 3,977 2,216 Insurance ​ ​ 4,837 1,516 1,731 Legal and professional expenses 27.2 10,618 6,652 9,241 Allowance for expected credit loss ​ ​ 291 224 237 Others ​ ​ 7,066 10,301 7,127 Other Operating Costs ​ ​ 76,865 64,070 54,488 ​ ​ ​ ​ ​ ​ ​ ​ ​ Other Operating costs from discontinued operations ​ ​ — — 3,241 ​ Certain prior year amounts have been reclassified to conform to the current year presentation, with no impact on previously reported net loss, financial position or cash flows. ​ 27.1. 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t>
        </is>
      </c>
      <c r="B1" s="2" t="inlineStr">
        <is>
          <t>12 Months Ended</t>
        </is>
      </c>
    </row>
    <row r="2">
      <c r="B2" s="2" t="inlineStr">
        <is>
          <t>Jun. 30, 2021</t>
        </is>
      </c>
    </row>
    <row r="3">
      <c r="A3" s="3" t="inlineStr">
        <is>
          <t>WARRANTS [Abstract]</t>
        </is>
      </c>
    </row>
    <row r="4">
      <c r="A4" s="4" t="inlineStr">
        <is>
          <t>WARRANT</t>
        </is>
      </c>
      <c r="B4" s="4" t="inlineStr">
        <is>
          <t>28. WARRANT On November 13, 2017, and as subsequently amended through December 2020, the Company issued to Amazon.com NV Investment Holdings LLC, a subsidiary of Amazon.com, Inc. (“Amazon”), a 10-year warrant to acquire approximately 1,429,303 of our Series B Preference Shares and approximately 14,437.4049 of our Series C Preference Shares, totalling 1,443,740 shares, representing 10.0% of our equity on a fully diluted and as-converted basis as of the date of issuance of the warrant. 1,674,017 common shares, representing 10.0% of our equity on a fully diluted basis. The warrant is exercisable, either for cash or on a net issuance basis, at an exercise price per share of $11.20 . The Series B and Series C Preference shares of 1,443,740 shares were subsequently converted to 1,674,017 common shares on the date of the Company’s initial public offering (refer to Note 12.1) at an exercise price of $9.42 . The warrant shares vest on the satisfaction of specified milestones tied to Amazon’s purchase of services from the Company during a seven and a half year Amazon is entitled to customary shelf and piggy-back registration rights with respect to the shares issued upon exercise of the warrant. Amazon may not transfer the warrant except to a wholly-owned subsidiary of Amazon. At June 30, 2020, the Company estimated the warrant liability using a Monte Carlo simulation. As a result of the Company’s initial public offering in August 2020, variables that previously required a more complex modelling technique were eliminated and all inputs into the calculation of the warrant liability are now observable in the public markets. Therefore, the Company has elected to use the Black-Scholes valuation technique to calculate the warrant liability going forward. The Black-Scholes valuation model requires the use of certain estimates and assumptions that affect the fair value adjustment recognized in the consolidated statement of profit or loss. These include the price per share, expected term, expected volatility, expected dividends and the risk-free interest rate. Fair value of common shares ​ The fair value of the common shares is $19.52 per share as of June 30, 2021. ​ Expected term ​ The expected term of options granted is six years from June 30, 2021, and ending November 12, 2027. Volatility ​ Management used an average volatility of comparable listed companies of 31.8% as the Company does not have sufficient experience in the public markets to calculate its own volatility. ​ Expected dividends ​ The expected average dividend yield is 0% for the year ended June 30, 2021. The Holding Company does not expect to pay any dividends in the foreseeable future. Risk-free rate ​ The risk-free rate is the continuously compounded United States nominal treasury rate corresponding to the term of the option. The average risk-free rate used for options granted was 1.2%. There were no warrants cancelled or expired as of June 30, 2021 and June 30, 2020. At June 30, 2021, 502,205 warrants were vested based on the agreed upon revenue criteria. The total fair value of the warrant liability included in other non-current liabilities and trade and other payables was $13.6 million and 3.9 million, as of June 30, 2021 and 2020, respectively. Warrant asset The Warrant asset is amortized pro rata over the life of the vesting period of the warrant based on actual and projected revenues. The Company recorded contra revenue of approximately $0.8 million and $0.7 million during the years ended June 30, 2021 and 2020 respectively. The balance of the warrant asset as of June 30, 2021 and 2020 was $2.1 million and $2.6 million, respectively. Fair value hierarchy The financial instruments carried at fair value have been categorized under the three levels of the IFRS fair value hierarchy as follows: ● Level 1 - Instruments valued using quoted prices in active markets are instruments where the fair value can be determined directly from prices which are quoted in active, liquid markets and where the instrument observed in the market is representative ●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 Level 3 - Instruments valued using valuation techniques using market data which is not directly observable are instruments where the fair value cannot be determined directly by reference to market observable information, and some other pricing technique must be employed. Instruments classified in this category have an element which is unobservable and which has a significant impact on the fair value. Given these guidelines, the warrant liability associated with Amazon would be classified as a Level 3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ONCILIATION OF PROFIT / LOSS BEFORE TAXATION</t>
        </is>
      </c>
      <c r="B1" s="2" t="inlineStr">
        <is>
          <t>12 Months Ended</t>
        </is>
      </c>
    </row>
    <row r="2">
      <c r="B2" s="2" t="inlineStr">
        <is>
          <t>Jun. 30, 2021</t>
        </is>
      </c>
    </row>
    <row r="3">
      <c r="A3" s="3" t="inlineStr">
        <is>
          <t>RECONCILIATION OF PROFIT / LOSS BEFORE TAXATION [Abstract]</t>
        </is>
      </c>
    </row>
    <row r="4">
      <c r="A4" s="4" t="inlineStr">
        <is>
          <t>RECONCILIATION OF PROFIT / LOSS BEFORE TAXATION</t>
        </is>
      </c>
      <c r="B4" s="4" t="inlineStr">
        <is>
          <t>29. RECONCILIATION OF PROFIT / LOSS BEFORE TAXATION ​ ​ ​ ​ ​ ​ ​ ​ ​ ​ ​ ​ ​ ​ June 30, ​ June 30, ​ June 30, ​ Note 2021 2020 2019 ​ ​ ​ ​ (US$’000) Net income after taxation ​ ​ 2,847 ​ 7,770 ​ 10,965 Income tax expense from continuing operations 18 1,918 2,315 3,615 Income tax expense from discontinued operations 30.2 — — 4,830 Total income before taxation 4,765 10,085 19,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OLDING COMPANY INDIRECT SUBSIDIARIES</t>
        </is>
      </c>
      <c r="B1" s="2" t="inlineStr">
        <is>
          <t>12 Months Ended</t>
        </is>
      </c>
    </row>
    <row r="2">
      <c r="B2" s="2" t="inlineStr">
        <is>
          <t>Jun. 30, 2021</t>
        </is>
      </c>
    </row>
    <row r="3">
      <c r="A3" s="3" t="inlineStr">
        <is>
          <t>HOLDING COMPANY INDIRECT SUBSIDIARIES [Abstract]</t>
        </is>
      </c>
    </row>
    <row r="4">
      <c r="A4" s="4" t="inlineStr">
        <is>
          <t>HOLDING COMPANY INDIRECT SUBSIDIARIES</t>
        </is>
      </c>
      <c r="B4" s="4" t="inlineStr">
        <is>
          <t>30. HOLDING COMPANY INDIRECT SUBSIDIARIES The following entities are indirect subsidiaries of the Holding Company through IBEX Global Limited: ​ ​ ​ ​ ​ ​ ​ ​ ​ ​ ​ ​ ​ ​ ​ ​ Ownership % ​ Description Location Nature of Business 2021 2020 IBEX Global Solutions Limited England Holding company 100 % 100 % IBEX Global Limited Bermuda Holding company 100 % 100 % Lovercius Consultants Limited Cyprus Call center 100 % 100 % IBEX Global Europe Luxembourg Tech support services 100 % 100 % IBEX Global ROHQ Philippines Regional HQ 100 % 100 % IBEX Global Solutions, Inc. (formerly TRG Customer Solutions, Inc.) USA Call center 100 % 100 % TRG Customer Solutions (Canada), Inc. Canada Call center 100 % 100 % TRG Marketing Solutions Limited England Call center 100 % 100 % Virtual World (Private) Limited Pakistan Call center 100 % 100 % IBEX Philippines, Inc. Philippines Call center 100 % 100 % IBEX Global Solutions (Philippines) Inc. Philippines Call center 100 % 100 % TRG Customer Solutions (Philippines) Inc. Philippines Call center 100 % 100 % IBEX Customer Solutions Senegal S.A. (formerly TRG Senegal SA) Senegal Call center 100 % 100 % IBEX Global Solutions (Private) Limited Pakistan Call center 100 % 100 % IBEX Global MENA FZE Dubai Call center 100 % 100 % IBEX Global Bermuda Ltd Bermuda Call center 100 % 100 % IBEX Global Solutions Nicaragua SA Nicaragua Call center 100 % 100 % IBEX Global St. Lucia Limited St. Lucia Holding company 100 % 100 % IBEX Global Jamaica Limited Jamaica Call center 100 % 100 % IBEX Receivable Solutions, Inc USA Call center 100 % — % IBEX Global Solutions France SARL France Call center 100 % 100 % IBEX Global Solutions Holding Inc. ​ USA ​ Holding company ​ 100 % — % Digital Globe Services, LLC USA Internet marketing for residential cable services 100 % — % Telsat Online, LLC USA Internet marketing for non - cable telco services 100 % — % 7 Degrees LLC USA Digital marketing agency 100 % — % ​ ​ ​ ​ ​ ​ ​ ​ ​ ​ ​ The following entities are indirect subsidiaries of the Holding Company through DGS Limited: ​ ​ ​ ​ ​ ​ ​ ​ ​ ​ ​ ​ ​ ​ ​ ​ Ownership % Description Location Nature of Business 2021 - 2020 ​ Digital Globe Services, Inc USA Internet marketing for residential cable services — % 100 % Telsat Online, Inc. USA Internet marketing for non - cable telco services — % 100 % DGS Worldwide Marketing Limited Cyprus Holding company and global marketing 100 % 100 % DGS (Pvt.) Limited Pakistan Call center and support services 100 % 100 % 7 Degrees LLC USA Digital marketing agency — % 100 % ​ ​ ​ ​ ​ ​ ​ ​ ​ ​ ​ The following entity is a Joint venture with membership interest held by Digital Globe Services, LLC: ​ ​ ​ ​ ​ ​ ​ ​ ​ ​ ​ ​ ​ ​ ​ ​ Ownership % ​ Description Location Nature of Business 2021 ​ 2020 ​ Lakeball LLC (Note 7) USA Internet Marketing for commercial cable services 47.5 % 47.5 % ​ ​ ​ ​ ​ ​ ​ ​ ​ ​ ​ ​ 30.1. The Group did not consider the sale of assets of DGS EDU, LLC as discontinued operation for the year ended June 30, 2019 as it does not represent a separate major line of business or geographical area of operations to the Group. The gain on the sale of assets is recognized in the amount of $0.2 million. The terms of promissory note are as follows: ● Maturity Date: February 2020 ● Interest Rate: 8% compounded monthly ● Payment: No less than the greater of: o the accrued but unpaid interest as of the monthly payment date; or o 75% of the total receivables actually collected by the purchaser on all accounts arising from DGS Edu, LLC in the month prior to the due date of the monthly payment. In addition, DGS Inc, agreed to a transition services agreement commencing on February 2019 for 12 months thereafter. 30.2. The Group considered Etelequote Limited to be a discontinued operation for the period ended June 30, 2019 as it represents a separate major line of business to the Group. The following table shows the major classes of assets and liabilities of the Group’s discontinued operation at June 26, 2019. ​ ​ ​ ​ As of June 26, ​ ​ 2019 ​ ​ (US$’000) Assets Property and equipment and Intangibles 9,463 Renewal receivables 72,183 Trade and other receivables 1,129 Cash and cash equivalents 3,554 Total assets 86,329 ​ ​ ​ Liabilities Borrowings &amp; Financing 43,431 Trade and other payables 9,977 Related party loans — Other Liabilities 5,327 Total liabilities 58,735 ​ ​ ​ Net Assets 27,594 ​ ​ ​ ​ Result of discontinued operations: ​ ​ ​ ​ June 30, 2019 ​ ​ (US$’000) Revenue 64,740 Other operating income 2,923 ​ ​ ​ Payroll and related costs 22,182 Share-based payments 875 Reseller commission and lead expenses 14,467 Depreciation and amortization 910 Other operating costs 3,241 Income from operations 25,988 ​ ​ ​ Finance expenses (5,674) Income before taxation 20,314 ​ ​ ​ Income tax expense (4,830) Net income for the period from discontinued operations, net of tax 15,484 ​ ​ ​ ​ Statement of cash flows The statement of cash flows includes the following amounts relating to discontinued operations: ​ ​ ​ ​ June 30, 2019 ​ ​ (US$’000) Operating activities (13,396) Investing activities (867) Financing activities 12,720 Net cash flow from discontinued operations (1,543) ​ ​ ​ ​ Earnings per share of discontinued operations: As the income from discontinued operations for the year ended June 30, 2019, and June 30, 2018, did not exceed the value of the preferred participation rights attaching to the Series A, B and C preferred convertible shares, the income/loss attributable to the ordinary shareholders of the Company has been assessed as $0. Share-based payments: During the year ended June 30, 2020, the Company repurchased RSAs related to non-executive leadership team (ELT) members of ETQ of $0.1 million. The Company disposed of its investment related to RSAs of non-ELT members of ETQ thus reducing share options reserves. The promissory note of ELT members of ETQ of $13,000 was cancelled, therefore the Company also reduced share options reserves and related party loan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31. SUBSEQUENT EVENTS 31.1 31.2 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Basis of consolidation</t>
        </is>
      </c>
      <c r="B4" s="4" t="inlineStr">
        <is>
          <t>3.1. Basis of consolidation The consolidated financial statements present the results of the Holding Company and its subsidiaries as if they formed a single entity. Intercompany transactions and balances between group companies are therefore eliminated in full. Where the Company has control over an investee, it is classified as a subsidiary. The Company controls an investee if all three of the following elements are present: ● power over the investee, ● exposure to variable returns from the investee, and ● the ability of the investor to use its power to affect those variable returns. Control is reassessed whenever facts and circumstances indicate that there may be a change in any of these elements of control. De-facto control exists in situations where the Company has the practical ability to direct the relevant activities of the investee without holding the majority of the voting rights. In determining whether de-facto control exists the Company considers all relevant facts and circumstances, including: ● The size of the company’s voting rights relative to both the size and dispersion of other parties who hold voting rights ● Substantive potential voting rights held by the Company and by other parties ● Other contractual arrangements ● Historic patterns in voting attendance The consolidated financial statements incorporate the results of business combinations using the acquisition method. In the consolidated statement of financial position, the acquiree’s identifiable assets, liabilities and contingent liabilities are initially recognized at their fair values at the acquisition date. The results of acquired operations are included in the consolidated statement of profit or loss and other comprehensive income from the date on which control is obtained. They are deconsolidated from the date on which control ceases.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Joint ventures are initially recognized in the consolidated statement of financial position at cost. Subsequently joint ventures are then accounted for using the equity method, where the Group’s share of post-acquisition profits and losses and other comprehensive income is recognized in the consolidated statement of profit or loss and other comprehensive income (except for losses in excess of the Group’s investment in the joint ventures unless there is an obligation to make good those losses). Any premium paid for an investment in a joint venture above the fair value of the Group’s share of the identifiable assets, liabilities and contingent liabilities acquired is capitalized and included in the carrying amount of the investment in joint venture. Where there is objective evidence that the investment in a joint venture has been impaired the carrying amount of the investment is tested for impairment in the same manner as other non-financial asset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statement of financial position. The liabilities of a disposal group classified as held for sale are presented separately from other liabilitie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Refer to Note 30.2.</t>
        </is>
      </c>
    </row>
    <row r="5">
      <c r="A5" s="4" t="inlineStr">
        <is>
          <t>Property and equipment</t>
        </is>
      </c>
      <c r="B5" s="4" t="inlineStr">
        <is>
          <t>3.2. Property and equipment Owned Items of property, plant and equipment are initially recognized at cost. The initial cost of an item of property and equipment consists of its purchase price including import duties, taxes and directly attributable costs of bringing the asset to its working condition and location for the intended use. Additionally, any direct labor costs that is directly attributable to the development of software is capitalized. Depreciation on assets under construction does not commence until they are complete and available for use. Depreciation is provided on all other items of property, plant and equipment so as to reduce their carrying value over their expected useful economic lives. Depreciation on property and equipment is provided using the straight line method. A full month’s depreciation is charged in the month of addition, and no depreciation is charged in the month of disposal. Rates of depreciation are disclosed in Note 6 (property and equipment). ​ ​ ​ ​ ​ ​ ​ ​ ​ Depreciation Property and equipment Useful economic life method Leasehold improvements 3 - 5 years or life of Straight line Furniture, fixture and office equipment 3 - 5 years Straight line Computer equipment 3 years Straight line Vehicles 5 years Straight line Right of Use Assets expected term of lease Straight line ​ ​ ​ ​ ​ ​ The assets’ residual values, useful lives and methods of depreciation are reviewed at each financial year-end and adjusted prospectively, if appropriate. Right of use assets and lease liabilities The Group recognizes a right-of-use asset and a lease liability at the commencement date, except for short-term leases of 12 months or less and low value. Measurement of right-of-use assets and lease liabilities are as follows: The lease liability is initially measured at the commencement date at the present value of the remaining lease payments using the incremental borrowing rate specific to the country, term and currency of the contract. The lease liability is subsequently measured at amortized cost using the effective interest rate method and re-measured (with a corresponding adjustment to the related ROU asset) when there is change in future lease payments in case of renegotiation, change of an index or rate or in case of reassessment of options. At inception, the ROU asset comprises the initial lease liability, initial direct costs and the obligation to refurbish the asset, less any incentives granted by the lessors. The ROU asset is depreciated over the shorter of the lease term or the useful life of the underlying asset. The ROU asset is subject to testing for impairment if there is an indicator for impairment, as indicated in Note 3.4. Payments associated with short-term leases and leases of low-value assets are recognized on a straight-line basis as an expense in profit or loss. Short-term leases are leases with a lease term of 12 months or less. ROU assets are included in the heading Property and Equipment (see Note 6.2), the lease liability is shown separately as current and non-current in the statements of financial position, and interest on the lease liability is included in the heading Finance Expenses. The gains and losses on disposal of assets or termination of right of use assets are recognized in the consolidated statement of profit or loss. Right of use assets are transferred to owned assets when the Group makes early payment or when there is an option to exercise purchase option and the Group exercises it.</t>
        </is>
      </c>
    </row>
    <row r="6">
      <c r="A6" s="4" t="inlineStr">
        <is>
          <t>Intangible assets</t>
        </is>
      </c>
      <c r="B6" s="4" t="inlineStr">
        <is>
          <t>3.3. Intangible assets 3.3.1. Goodwill Goodwill represents the excess of the cost of a business combination over the total acquisition date fair value of the identifiable assets, liabilities and contingent liabilities acquired. Cost comprises the fair value of assets given, liabilities assumed and equity instruments issued, plus the amount of any non-controlling interests in the capital plus, if the business combination is achieved in stages, the fair value of the existing equity interest in the capital. Contingent consideration is included in cost at its acquisition date fair value and, in the case of contingent consideration classified as a financial liability, re-measured subsequently through the consolidated statement of profit or loss. Direct costs of acquisition are expensed immediately. Goodwill is capitalized as an intangible asset with any impairment in carrying value being charged to the profit or loss. Where the fair value of identifiable assets, liabilities and contingent liabilities exceed the fair value of consideration paid, the excess is credited in full to the profit or loss on the acquisition date. 3.3.2. Other intangible assets Externally acquired intangible assets are initially recognized at cost and subsequently amortized on a straight-line basis over their useful economic lives. Intangible assets are recognized on business combinations if they are separable from the acquired entity or give rise to other contractual/legal rights. The amounts ascribed to such intangibles are arrived at by using appropriate valuation technique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Capitalized development costs are amortized over the periods the Group expects to benefit from selling the products developed. The amortization expense is included within the “Depreciation and amortization” line in the profit or loss. Development expenditures not satisfying the above criteria and expenditures associated with the research phase of internal projects is charged out in the consolidated statements of profit or loss and other comprehensive income / (loss). Trademarks and patents are capitalized at cost of acquisition and are not amortized but are tested for impairment annually. Trademarks and patents have an indefinite life on the grounds of the proven longevity of the trademarks or patents and the Group’s commitment to maintaining those trademarks or patents. ​ The significant intangibles recognized by the Group, their useful economic lives and the methods used to determine the cost of intangibles acquired in a business combination are as follows: ​ ​ ​ ​ ​ Intangible Asset Useful economic life Valuation method Customer lists 5 - 6 years Straight line Software 3 - 5 years Straight line ​ ​ ​ ​ ​</t>
        </is>
      </c>
    </row>
    <row r="7">
      <c r="A7" s="4" t="inlineStr">
        <is>
          <t>Impairment of non-financial assets</t>
        </is>
      </c>
      <c r="B7" s="4" t="inlineStr">
        <is>
          <t>3.4. Impairment of non-financial assets Goodwill and other intangibles: Impairment tests on goodwill and other intangible assets with indefinite useful economic lives are undertaken annually at the financial year end. Additionally, these assets are subject to impairment tests whenever events or changes in circumstances which indicate that their carrying amount may not be recoverable. In those instances where the carrying value of an asset exceeds its recoverable amount (i.e. the higher of value in use and fair value less costs to sell), the asset is written down accordingly. When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Property and Equipment: The carrying amounts of the Group’s assets including right-of-use assets are reviewed at the end of each reporting period to determine whether there is any indication of impairment loss. If any such indication exists, the asset’s recoverable amount is estimated in order to determine the extent of the impairment loss, if any. An impairment loss is recognized for the amount by which the asset’s carrying amount exceeds its recoverable amount. The recoverable amount is the higher of an asset’s fair value less cost to sell and value in use. Impairment losses are charged to the profit and loss in other operating expenses. Impairment charges are included in the profit or loss, except to the extent they reverse gains previously recognized in other comprehensive income. An impairment loss recognized for goodwill is not reversed.</t>
        </is>
      </c>
    </row>
    <row r="8">
      <c r="A8" s="4" t="inlineStr">
        <is>
          <t>Financial instruments</t>
        </is>
      </c>
      <c r="B8" s="4" t="inlineStr">
        <is>
          <t>3.5. Financial instruments 3.5.1. Financial assets The Group classifies all its financial assets at amortized cost. The Group has not classified any of its financial assets at fair value through profit or loss. The Group includes in this category trade and other receivables, deposits, due from related parties and cash and cash equivalent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zed at fair value plus transaction costs that are directly attributable to their acquisition or issue, and are subsequently carried at amortiz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Company measures ECL and recognizes credit loss allowance at each reporting date. The measurement of ECL reflects: (i) an unbiased and probability weighted amount that is determined by evaluating a range of possible outcomes, (ii) time value of money and (iii) all reasonable and supportable information that is available without undue cost and effort at the end of each reporting period about past events, current conditions and forecasts of future conditions. The expected loss rates are based on the Group’s historical credit losses experienced over the three year period prior to the period end. The historical loss rates are then adjusted for current and forward-looking information on macroeconomic factors affecting the Group’s customers. The Group has identified the gross domestic product (GDP), unemployment rate and inflation rate as the key macroeconomic factors in the countries where the Group operates. Other financial assets includes time deposits and other receivables, and the Group has determined that credit risk has not increased significantly on those assets and considers to have low credit risks at the reporting date. The Group applies the IFRS 9 general approach to measure expected credit losses using a lifetime expected credit loss provision for related party balances to measure expected credit losses on a collective basis. From time to time, the Group elects to renegotiate the terms of trade receivables due from customers with which it has previously had a good trading history. Such renegotiations will lead to changes in the timing of payments rather than changes to the amounts owed and, in consequence, the new expected cash flows are discounted at the original effective interest rate and any resulting difference to the carrying value is recognized in the profit and loss. The Group’s assets at amortized costs comprise trade and other receivables, deposits, due from related parties and cash and cash equivalents in the consolidated statement of financial position. Cash and cash equivalents includes cash in hand, deposits held at call with banks, and other short term highly liquid investments with original maturities of three months or less. 3.5.2. Financial liabilities The Group classifies its financial liabilities into one of two categories, depending on the purpose for which the liability was acquired. Fair value through profit and loss (“FVTPL”): The warrant liability is classified as a financial liability at FVTPL and valued using the Black-Scholes model (June 30, 2020: Monte Carlo simulation). Financial liabilities at FVTPL are stated at fair value, with any gains or losses arising on re-measurement recognized in profit or loss. Fair value through other comprehensive income (“FVTOCI”): The Group uses cash flow hedge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Financial liabilities at amortized cost: The Group includes in this category trade and other payables, borrowings, and due to related parties. Trade payables and other short-term monetary liabilities, which are initially recognized at fair value and subsequently carried at amortized cost using the effective interest method. Gains and losses are recognized in the profit or loss when the liabilities are derecognized as well as through the effective interest rate method amortization process. The effective interest method is a method of calculating the amortized cost of a financial liability and of allocating interest costs over the relevant period. The effective interest rate is the rate that exactly discounts estimated future cash payments through the expected life of the financial liability or (where appropriate) to the net carrying amount on initial recognition. Financial liabilities at amortized cost are initially recognized at fair value net of any transaction costs directly attributable to the issue of the instrument. Interest 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Receivables and payables made to the Group companies outside the control of IBEX Limited are presented under the heading due to/from related parties. When denominated in a currency other than the US dollar, they are translated to US dollar at closing rates. Related parties receivables and payables are initially recognized at fair value and subsequently measured at amortized cost.</t>
        </is>
      </c>
    </row>
    <row r="9">
      <c r="A9" s="4" t="inlineStr">
        <is>
          <t>Trade receivables</t>
        </is>
      </c>
      <c r="B9" s="4" t="inlineStr">
        <is>
          <t>3.6. Trade receivables Trade receivables are recognized and carried at original invoice amount less an allowance for expected credit losses.</t>
        </is>
      </c>
    </row>
    <row r="10">
      <c r="A10" s="4" t="inlineStr">
        <is>
          <t>Cash and cash equivalents</t>
        </is>
      </c>
      <c r="B10" s="4" t="inlineStr">
        <is>
          <t>3.7. Cash and cash equivalents Cash and cash equivalents includes cash in hand, deposits held at call with banks, other short term highly liquid investments with original maturities of three months or less. Bank overdrafts are shown within loans and borrowings in current liabilities on the consolidated statement of financial position.</t>
        </is>
      </c>
    </row>
    <row r="11">
      <c r="A11" s="4" t="inlineStr">
        <is>
          <t>Revenue from Contracts with Customers</t>
        </is>
      </c>
      <c r="B11" s="4" t="inlineStr">
        <is>
          <t>3.8. Revenue from Contracts with Customers IFRS 15 lays out a five-step process to ascertain the amount and timing of revenue that should be recognized. ● Step 1: Identify the contract: The Company determines whether a contract exists between the reporting entity and customers that identifies rights, payment terms, has commercial substance and basis for collectability can be determined. ● Step 2: Identify the Performance Obligations: The Company reviews the nature of the goods or service to be rendered in the contract and whether these are distinct. The reporting entity should recognize the revenue when it satisfies the performance obligations. ● Step 3: Determine the transaction price: The amount of consideration expected to be received is defined which may be fixed or variable. With variable consideration the reporting entity can reasonably estimate the expected consideration. This step includes consideration of the various criteria which need to be identified and analyzed in determining whether revenues are fixed, variable or both. ● Step 4: Allocate the transaction price to the performance obligations in the contracts – Where separate performance obligations exist, the reporting entity allocates and assigns the consideration to the respective performance obligations. ● Step 5: Revenue Recognition: Recognize revenue to when the entity satisfies the performance obligations. Business Process Outsource (BPO): Revenues from contact center services are recognized over the period as the services are performed on the basis of the number of billable hours or other contractually agreed metrics. Revenues from inbound and outbound telephonic and internet-based communication services that are customized to the customers’ needs are recognized at the contractual rates as services are provided. Revenues for the initial training that occurs upon commencement of a new client contract are deferred and recognized over the estimated life of the client program if that training is billed to a client. Training revenues are deferred and then recognized on a straight-line basis over the life of the client contract, as it is not considered to have a standalone value to the customer. The related expenses are immediately charged to payroll and related expenses in the statement of profit or loss as incurred. Revenues are recognized in the amount as per the contractual billing rights which has a right to invoice net of discounts, incentives, and other credits as per contractual terms. The contact center solutions consist of customer service, technical support and other value added outsourced back office services. This omni-channel offering is delivered through voice, email, chat, SMS, social media and other communication applications. Capital expenditure, billed to the client at actual cost, is deferred and then recognized on a straight-line basis over the life of the client contract. Revenues from CX services are recognized over the period of a client’s subscription contract on a basis that reflects usage of the product at the client’s location. Revenues and expenses related to set-up fees to customize the customer experience solution for client’s specific needs are deferred and recognized on a straight-line basis over the period in which the related service delivery is expected to be performed. Revenues related to additional consulting services are recognized over the period as the related services are performed on a per hour basis. The customer experience solution is comprised of a comprehensive suite of proprietary software tools to measure, monitor and manage the customer experience. Revenues from Digital services are recognized upon the successful purchase of clients’ services as reported to the Group in monthly, semi-monthly or weekly intervals by clients. The data provided by clients to the Group include detail on pricing and product level activations from all channels (i.e. web-portal orders, call center orders, or affiliate or partner orders placed on the Group’s behalf) on the basis of which the clients calculate the payments owed to the Group. The payments received are reconciled to the activation data transmitted to the Group by the clients. Revenue is recognized from Digital Services at a point of time. Most of the digital solutions are based on two steps: (a) generating or purchasing a lead or a prospect, and (b) converting that lead or prospect into a customer, most frequently through a voice-based channel. Customers are primarily acquired for clients in the telecommunications, cable, technology and insurance industries. Revenues from ETQ (discontinued operations) consist of commissions earned primarily from the sale by the Group to senior citizens and other eligible recipients (e.g. people with disabilities) of Medicare private insurance policies offered by leading U.S. insurance carriers. The commissions earned are dependent on the type of Medicare product sold, where the insured is based and the month in which the policy becomes effective. The commissions are based on a pre-determined rate card for which guidance and ranges are set by the regulatory body - CMS (Center for Medicare and Medicaid). The Company recognizes revenue on the sale date of the insurance policy after taking appropriate provisions for any cancellations during the first year of sale. Once the Carrier accepts a new insured, a carrier confirmation number is generated and the sale is made on the date the policy comes into effect. The Carrier then pays a commission to Company at the agreed rates for the first full year (initial year) of the policy. For renewal commissions, the Group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Costs of fulfilling contracts do not result in the recognition of an asset as the majority of revenue is recognized over time and control of the asset is transferred to the customer when the service is transferred therefore no asset in relation to costs to fulfil contracts has been recognized. In relation to costs incurred to obtain a contract, no asset is recognized because the majority of costs (i.e. travel, employee commission, administrative expenses) are short-term in nature and also insignificant therefore they are recognized in the profit and loss account when incurred.</t>
        </is>
      </c>
    </row>
    <row r="12">
      <c r="A12" s="4" t="inlineStr">
        <is>
          <t>Provisions</t>
        </is>
      </c>
      <c r="B12" s="4" t="inlineStr">
        <is>
          <t>3.9. Provisions A provision is recognized in the statement of financial position when the Group has a legal or constructive obligation as a result of a past event; it is probable that an outflow of resources embodying economic benefits will be required to settle the obligation and a reliable estimate can be made of the amount of the obligation. The Group has recognized provisions against legal disputes. Provisions are made for costs to defend legal disputes where it is considered that an outflow of economic benefit is probable.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in profit and loss. Provisions are reviewed at each statement of financial position date and adjusted to reflect the current best estimate. The provisions are recognized in trade and other payables.</t>
        </is>
      </c>
    </row>
    <row r="13">
      <c r="A13" s="4" t="inlineStr">
        <is>
          <t>Profit or loss from discontinued operations</t>
        </is>
      </c>
      <c r="B13" s="4" t="inlineStr">
        <is>
          <t>3.10.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cognized on the measurement to fair value less costs to sell or on the disposal group(s) constituting the discontinued operation (see also Note 30.2).</t>
        </is>
      </c>
    </row>
    <row r="14">
      <c r="A14" s="4" t="inlineStr">
        <is>
          <t>Retirement benefits</t>
        </is>
      </c>
      <c r="B14" s="4" t="inlineStr">
        <is>
          <t>3.11. Retirement benefits Defined contribution pension schemes Contributions to defined contribution pension schemes are charged to the profit or loss in the year to which they relate. United States based subsidiaries The Group’s United States (“US”) based subsidiaries have qualified defined contribution plans. Employees who meet certain eligibility requirements, as defined, are able to contribute up to federal annual maximums. The Retirement Plan provides for company matching contributions of 25.0% of the first 6.0% of employee contributions to the Retirement Plan, which vests 25.0% per year over a four-year period. TRG Marketing Solutions Limited This subsidiary operates a defined contribution pension plan with a third party. Under this scheme, TRG Marketing Solutions Limited makes contributions for employees who have not opted out of the voluntary pension scheme. Virtual World (Private) Limited and IBEX Global Solutions (Private) Limited Virtual World (Private) Limited, IBEX Global Solutions (Private) Limited, and DS (Private) Limited operate a defined contribution plan (i.e. recognized provident fund scheme) for all its permanent employees. The assets of the Fund are held separately under the control of trustees for such fund. Contributions made by the subsidiaries are charged to the profit or loss.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other comprehensive income. The re-measurements include: ● Actuarial gains and losses ● Return on plan assets (interest exclusive) ● Any asset ceiling effects (interest exclusive) Service costs are recognized in the profit or loss, and include current and past service costs as well as gains and losses on curtailments. Net interest expense / income is recognized in the profit or loss, and is calculated by applying the discount rate used to measure the defined benefit obligation / asset at the beginning of the annual period to the balance of the net defined benefit obligation / asset, considering the effects of contributions and benefit payments during the period. Gains or losses arising from changes to scheme benefits or scheme curtailment are recognized immediately in the profit or loss. Settlements of defined benefit schemes are recognized in the period in which the settlement occurs. IBEX Philippines, Inc. and IBEX Global Solutions (Philippines) Inc. operate an unfunded defined benefit scheme. Under the plan, pension costs are actuarially determined using the projected unit credit method. This method considers each period of service as giving rise to an additional unit of benefit entitlement and measures each unit separately to build up the final obligation. Gains or losses on the curtailment or settlement of pension benefits are recognized when the curtailment or settlement occurs. All actuarial gains and losses are recognized in the year in which they arise, with re-measurements presented within other comprehensive income. The net interest cost is derived by applying a single discount rate to the net surplus or deficit of the fund.</t>
        </is>
      </c>
    </row>
    <row r="15">
      <c r="A15" s="4" t="inlineStr">
        <is>
          <t>Share-based payments</t>
        </is>
      </c>
      <c r="B15" s="4" t="inlineStr">
        <is>
          <t>3.12. Share-based payments In December 2018, the Group terminated both the Stock Option Plan as well as the Phantom Plan, with the exception of those in IBEX Global Solutions (Philippines) Inc., IBEX Global ROHQ, and IBEX Global Jamaica Limited. The Group in the same period issued the Restricted Stock Plan (RSA). During the year ended June 30, 2021 and June 30, 2020, the Group issued the Long Term Incentive Plan (LTIP). The details of the share-based compensation plans are given in Note 19 (Share-based compensation plans) to these consolidated financial statements. The Company uses the fair value method of accounting for the share options, restricted stock award plan and long-term incentive plan. The fair value of these share options are estimated using the Black-Scholes valuation model and Monte Carlo simulation as applicable. The measurement of share options at fair value is based on the option pricing model taking into account the following variables: ● The share price. ● The strike price. ● Volatility determined based on historical prices of our shares. ● The duration, which has been estimated as the difference between the valuation date of the warrant plans and final exercise date. ● The risk free interest rate. During the year ended June 30, 2021, The measurement of the RSA and option plans are based on the Black-Scholes valuation model however historically the measurement of the RSA and option plans were based on the valuation provided by a third party valuation firm, based on the Monte Carlo simulation model, which the Group applied as the Fair Value of the awards. Where equity settled share options are awarded to employees, the fair value of the options at the date of grant is charged to the profit or loss over the vesting period. Where the terms and conditions of awards are modified before they vest, the increase in the fair value of the awards, measured immediately before and after the modification, is also charged to the consolidated statement of comprehensive income over the remaining vesting period. The Group also operates a Phantom share option scheme (a cash settled share-based payment). An option pricing model (Black-Scholes) is used to measure the Group’s liability at each reporting date, taking into account the terms and conditions and the extent to which employees have rendered service. Movements in the liability (other than cash payments) are recognized in the profit or loss.</t>
        </is>
      </c>
    </row>
    <row r="16">
      <c r="A16" s="4" t="inlineStr">
        <is>
          <t>Warrant</t>
        </is>
      </c>
      <c r="B16" s="4" t="inlineStr">
        <is>
          <t>3.13. Warrants The Company accounts for the warrants to purchase its common shares in accordance with the provisions of IAS 32 − Financial Instruments: Presentation and IFRS 9 – Financial Instruments.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The Company assessed the classification of the warrant as of the date it was issued and determined that such instruments met the criteria for liability classification. The warrant is reported on the consolidated statement of financial position as a liability at fair value using the Black-Scholes valuation method. The initial value was recorded on the consolidated statements of financial position with the common shares underlying the warrant which have vested recorded as contra revenue and the remainder recorded to long-and short-term assets. The total fair value of the warrant liability is determined at the end of each reporting period by multiplying the fair value of a warrant by the total number of warrants that are expected to vest under the arrangement based on the satisfaction of the specified revenue milestones provided in the warrant. The total number of warrants that are expected to vest is based upon the cumulative revenues that are expected, as determined at the end of each reporting period, to be earned from Amazon during a period of 7.5 years ending on June 30, 2024. The measurement of the warrant at fair value as of the initial measurement date is based on the Black-Scholes valuation model taking into account the following variables: ● The share price. ● The strike price. ● Volatility determined based on historical prices of our shares. ● The duration, which has been estimated as the difference between the valuation date of the warrant plans and final exercise date. ● The risk free interest rate. At the end of each reporting period, the Company has fair valued the warrant liability with changes in fair value through profit and loss. For the year ended June 30, 2021 and June 30, 2020, the Company used Black-Scholes valuation model and Monte Carlo simulation respectively, which requires the input of subjective assumptions, including the expected volatility and the expected term. Given the absence of an active market for the common shares as of June 30, 2020, the Company is required to estimate the fair value of its common shares at the time of each grant. The Company considers a variety of factors in estimating the fair value of its common shares on each measurement date, including: ● the Company’s historical and projected operating and financial performance; ● the Company’s introduction of new products and services; ● the Company’s completion of strategic acquisitions; ● the Company’s stage of development; ● the global economic outlook and its expected impact on the Company’s business; and ● the market performance of comparable companies. The assets will be amortized on a systematic basis over the life of the arrangement as revenue is recognized for the transfer of the related goods or services as included Note 3.8. The Company will review the asset on a reporting period basis to determine whether an impairment is required. In the event that an impairment is needed, the company will reduce the asset and offset to revenues.</t>
        </is>
      </c>
    </row>
    <row r="17">
      <c r="A17" s="4" t="inlineStr">
        <is>
          <t>Income taxes</t>
        </is>
      </c>
      <c r="B17" s="4" t="inlineStr">
        <is>
          <t>3.14. Income taxes Current tax Current tax expense is based on taxable income at the current rates of taxation of the respective jurisdictions after taking into account applicable tax credits, rebates and exemptions available, if any. Management periodically evaluates positions taken in tax returns with respect to situations in which applicable tax regulation is subject to interpretation. It establishes provisions, where appropriate, on the basis of amounts management expects to pay to the tax authorities. Any such provisions are based on estimates and are subject to changing facts and circumstances considering the progress of ongoing tax audits, case law and new legislation.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group company, or ●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18">
      <c r="A18" s="4" t="inlineStr">
        <is>
          <t>Foreign Currency</t>
        </is>
      </c>
      <c r="B18" s="4" t="inlineStr">
        <is>
          <t>3.15. Foreign Currency Foreign currency translation Transactions entered into by Group entities in a currency other than the currency of the primary economic environment in which they operate (their “Functional Currency”) are recorded at the rates ruling when the transactions occur. Foreign currency monetary assets and liabilities are translated at the rates ruling at the reporting date. Exchange differences arising on the retranslation of unsettled monetary assets and liabilities are recognized immediately in the profit or loss. The net exchange losses amounted to $0.2 million for the year ended June 30, 2021 (June 30, 2020: $0.4 million; June 30, 2019: $1.3 million). On consolidation, the results of overseas operations are translated into dollars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the opening rate and the results of overseas operations at the actual rate are recognized in other comprehensive income and accumulated in the foreign exchange reserve. Exchange differences are recognized as profit or loss in Group entities’ separate consolidated financial statement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transferred to the profit or loss as part of the profit or loss on disposal. Transactions denominated in foreign currencies are translated into $USD at the exchange rate at the end of the previous month-end. Monetary items in the statement of financial position are translated at the closing rate at each reporting date and the relevant translation adjustments are recognized in financial result.</t>
        </is>
      </c>
    </row>
    <row r="19">
      <c r="A19" s="4" t="inlineStr">
        <is>
          <t>Offsetting of financial assets and financial liabilities</t>
        </is>
      </c>
      <c r="B19" s="4" t="inlineStr">
        <is>
          <t>3.16. Offsetting of financial assets and financial liabilities Financial assets and financial liabilities are offset when the entity has a legally enforceable right to offset the recognized amounts and intends either to settle these on net basis or to realize the assets and settle the liabilities simultaneously. The legally enforceable right must not be contingent on future events and must be enforceable in the normal course of business and in the event of default, insolvency or winding up of the entity or the counterparties.</t>
        </is>
      </c>
    </row>
    <row r="20">
      <c r="A20" s="4" t="inlineStr">
        <is>
          <t>Dividend</t>
        </is>
      </c>
      <c r="B20" s="4" t="inlineStr">
        <is>
          <t>3.17. Dividend Dividends declared subsequent to the balance sheet date are considered as non-adjusting events and are recognized in the consolidated financial statements in the year in which such dividends are approved / transfers are made.</t>
        </is>
      </c>
    </row>
    <row r="21">
      <c r="A21" s="4" t="inlineStr">
        <is>
          <t>Hedge accounting</t>
        </is>
      </c>
      <c r="B21" s="4" t="inlineStr">
        <is>
          <t>3.18. Hedge accounting The Group designates and documents the use of certain derivatives and other financial assets or financial liabilities as hedging instruments against changes in fair values of recognized assets and liabilities (fair value hedges) and highly probable forecast transactions (cash flow hedges). The effectiveness of such hedges is assessed at inception and verified at regular intervals and at least on a quarterly basis to ensure that an economic relationship exists between the hedged item and the hedging instrument. The Group uses cash flow hedges to mitigate a particular risk associated with a recognized asset or liability or highly probable forecast transactions, such as variability of expected interest payments and receipts. If a highly probable forecast transaction results in the recognition of a non-monetary asset, the cumulative loss / (gain) is added to / (subtracted from) the cost of the asset acquired (“basis adjustment”). The same approach is followed where a cash flow hedge of a hedged forecast transaction for a non-financial asset or non-financial liability becomes a firm commitment to which fair value hedge accounting is applied. Otherwise the cumulative gain or loss recognized in other comprehensive income is reclassified from the cash flow hedge reserve to profit or loss at the same time as the hedged transaction affects profit or loss. The two transactions are recognized in the same line item. If a forecast transaction is no longer considered highly probable but the forecast transaction is still expected to occur, the cumulative gain or loss recognized in other comprehensive income is frozen and recognized in profit or loss. Subsequent changes in the fair value of the derivative are recognized in profit or loss. If the Group closes out its position before the transaction takes place (even though it is still expected to take place) the cumulative gain or loss on changes in fair value of the derivative is similarly recognized. If, at any point, the hedged transaction is no longer expected to occur, the cumulative gain or loss is reclassified from the cash flow hedge reserve to profit or loss immediately. The effective portion of gains and losses on derivatives used to manage cash flow interest rate risk (such as floating to fixed interest rate swaps) are also recognized in other comprehensive income and accumulated in the cash flow hedge reserve. However, if the Group closes out its position early, the cumulative gains and losses recognized in other comprehensive income are frozen and reclassified from the cash flow hedge reserve to profit or loss using the effective interest method. The ineffective portion of gains and losses on derivatives used to manage cash flow interest rate risk are recognized in profit or loss within finance charges.</t>
        </is>
      </c>
    </row>
    <row r="22">
      <c r="A22" s="4" t="inlineStr">
        <is>
          <t>Standards, interpretations and amendments not yet effective</t>
        </is>
      </c>
      <c r="B22" s="4" t="inlineStr">
        <is>
          <t>3.19. Standards, interpretations and amendments not yet effective ● On January 23, 2020, the International Accounting Standards Board (IASB or the Board) issued amendments to IAS 1 Presentation of Financial Statements (the amendments) to clarify that liabilities are classified as either current or non-current, depending on the rights that exist at the end of the reporting period. These amendments should be applied for annual periods beginning on or after January 1, 2022, retrospectively in accordance to IAS 8. On July 15, 2020, IASB issued an amendment that defers the effective date of January 2020 amendments by one year, so that the entities would be required to apply the amendment for annual periods beginning on or after January 1, 2023. The Company is assessing the impact of the amendment and expects that the impact would not have a material impact on the financial statements. ● On February 12, 2021, the IASB issued amendments to IAS 1 to improve the accounting policy disclosures so that they provide more useful information to investors and other primary users of the financial statements. The amendments to IAS 1 require companies to disclose their material accounting policy information rather than their significant accounting policies. These amendments should be applied for annual periods beginning on or after January 1, 2023, prospectively. The Company is assessing the impact of the amendment and expects that the impact would not have a material impact on the financial statements. ● On February 12, 2021, the IASB issued amendments to IAS 8 to help entities distinguish between accounting policies and accounting estimates. The amendments to IAS 8 clarifies that: - accounting estimates are “monetary amounts in financial statements that are subject to measurement uncertainty.” - Entities develop accounting estimates if accounting policies require items in financial statements to be measured in a way that involves measurement uncertainty. -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These amendments should be applied for annual periods beginning on or after January 1, 2023, prospectively. The Company is assessing the impact of the amendment and expects that the impact would not have a material impact on the financial statements. ● On March 31, 2021, the IASB has issued ‘ Covid-19 related rent concessions beyond June 30, 2021 (Amendment to IFRS 16), that extends by one year, the May 2020 amendment that provides lessees with an exemption from assessing whether a COVID-19-related rent concession is a lease modification. These changes amends IFRS 16 to: - permit a lessee to apply the practical expedient regarding COVID-19-related rent concessions to rent concessions for which any reduction in lease payments affects only payments originally due on or before 30 June 2022 (rather than only payments originally due on or before 30 June 2021); - require a lessee applying the amendment to do so for annual reporting periods beginning on or after 1 April 2021; - require a lessee applying the amendment to do so retrospectively, recognizing the cumulative effect of initially applying the amendment as an adjustment to the opening balance of retained earnings (or other component of equity, as appropriate) at the beginning of the annual reporting period in which the lessee first applies the amendment; and - Specify that, in the reporting period in which a lessee first applies the amendment, a lessee is not required to disclose the information required by paragraph 28(f) of IAS 8. ● On May 7, 2021, the IASB has published ‘ Deferred Tax related to Assets and Liabilities arising from a Single Transaction (Amendments to IAS 12) ’ . The Board amends IAS 12 to provide a further exception from the initial recognition exemption. Under the amendments, an entity does not apply the initial recognition exemption for transactions that give rise to equal taxable and deductible temporary differences. The amendments are effective for annual reporting periods beginning on or after 1 January 2023. The Company is assessing the impact of the amendment and expects that the impact would not have a material impact on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GROUP AND ITS OPERATIONS (Tables)</t>
        </is>
      </c>
      <c r="B1" s="2" t="inlineStr">
        <is>
          <t>12 Months Ended</t>
        </is>
      </c>
    </row>
    <row r="2">
      <c r="B2" s="2" t="inlineStr">
        <is>
          <t>Jun. 30, 2021</t>
        </is>
      </c>
    </row>
    <row r="3">
      <c r="A3" s="3" t="inlineStr">
        <is>
          <t>THE GROUP AND ITS OPERATIONS [Abstract]</t>
        </is>
      </c>
    </row>
    <row r="4">
      <c r="A4" s="4" t="inlineStr">
        <is>
          <t>Percentage of Equity Interest in Direct Subsidiaries</t>
        </is>
      </c>
      <c r="B4" s="4" t="inlineStr">
        <is>
          <t>The Group is comprised of the Holding Company and the following direct subsidiaries with the location (country of incorporation and principal place of business), nature of business and ownership percentage: ​ ​ ​ ​ ​ ​ ​ ​ ​ ​ ​ ​ ​ ​ ​ ​ Ownership % Description Location Nature of Business 2021 2020 Subsidiaries ​ IBEX Global Limited Bermuda Holding Company 100 % 100 % DGS Limited Bermuda Holding Company 100 % 100 % iSky Inc. Bermuda Holding Company 100 % 100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Depreciation on Property and Equipment Using the Straight Line Method</t>
        </is>
      </c>
      <c r="B4" s="4" t="inlineStr">
        <is>
          <t>Depreciation on property and equipment is provided using the straight line method. A full month’s depreciation is charged in the month of addition, and no depreciation is charged in the month of disposal. Rates of depreciation are disclosed in Note 6 (property and equipment). ​ ​ ​ ​ ​ ​ ​ ​ ​ Depreciation Property and equipment Useful economic life method Leasehold improvements 3 - 5 years or life of Straight line Furniture, fixture and office equipment 3 - 5 years Straight line Computer equipment 3 years Straight line Vehicles 5 years Straight line Right of Use Assets expected term of lease Straight line ​ ​ ​ ​ ​</t>
        </is>
      </c>
    </row>
    <row r="5">
      <c r="A5" s="4" t="inlineStr">
        <is>
          <t>Estimated Useful Lives of Intangible Assets</t>
        </is>
      </c>
      <c r="B5" s="4" t="inlineStr">
        <is>
          <t>The significant intangibles recognized by the Group, their useful economic lives and the methods used to determine the cost of intangibles acquired in a business combination are as follows: ​ ​ ​ ​ ​ Intangible Asset Useful economic life Valuation method Customer lists 5 - 6 years Straight line Software 3 - 5 years Straight lin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79" customWidth="1" min="2" max="2"/>
    <col width="63" customWidth="1" min="3" max="3"/>
    <col width="80" customWidth="1" min="4" max="4"/>
    <col width="73" customWidth="1" min="5" max="5"/>
    <col width="80" customWidth="1" min="6" max="6"/>
    <col width="76" customWidth="1" min="7" max="7"/>
    <col width="49" customWidth="1" min="8" max="8"/>
    <col width="33" customWidth="1" min="9" max="9"/>
    <col width="45" customWidth="1" min="10" max="10"/>
    <col width="29" customWidth="1" min="11" max="11"/>
    <col width="62" customWidth="1" min="12" max="12"/>
    <col width="46" customWidth="1" min="13" max="13"/>
    <col width="32" customWidth="1" min="14" max="14"/>
    <col width="16" customWidth="1" min="15" max="15"/>
    <col width="45" customWidth="1" min="16" max="16"/>
    <col width="29" customWidth="1" min="17" max="17"/>
    <col width="17" customWidth="1" min="18" max="18"/>
    <col width="13" customWidth="1" min="19" max="19"/>
  </cols>
  <sheetData>
    <row r="1">
      <c r="A1" s="1" t="inlineStr">
        <is>
          <t>Consolidated Statements of Changes in Equity - USD ($) $ in Thousands</t>
        </is>
      </c>
      <c r="B1" s="2" t="inlineStr">
        <is>
          <t>Issued, Subscribed and Paid in Capital, Share Capital [Member]IFRS 15 [Member]</t>
        </is>
      </c>
      <c r="C1" s="2" t="inlineStr">
        <is>
          <t>Issued, Subscribed and Paid in Capital, Share Capital [Member]</t>
        </is>
      </c>
      <c r="D1" s="2" t="inlineStr">
        <is>
          <t>Issued, Subscribed and Paid in Capital, Senior Preferred Shares [Member]IFRS 15 [Member]</t>
        </is>
      </c>
      <c r="E1" s="2" t="inlineStr">
        <is>
          <t>Issued, Subscribed and Paid in Capital, Senior Preferred Shares [Member]</t>
        </is>
      </c>
      <c r="F1" s="2" t="inlineStr">
        <is>
          <t>Issued, Subscribed and Paid in Capital, Additional Paid-in Capital [Member]IFRS 15 [Member]</t>
        </is>
      </c>
      <c r="G1" s="2" t="inlineStr">
        <is>
          <t>Issued, Subscribed and Paid in Capital, Additional Paid-in Capital [Member]</t>
        </is>
      </c>
      <c r="H1" s="2" t="inlineStr">
        <is>
          <t>Re-organization Reserve [Member]IFRS 15 [Member]</t>
        </is>
      </c>
      <c r="I1" s="2" t="inlineStr">
        <is>
          <t>Re-organization Reserve [Member]</t>
        </is>
      </c>
      <c r="J1" s="2" t="inlineStr">
        <is>
          <t>Share Options Plans [Member]IFRS 15 [Member]</t>
        </is>
      </c>
      <c r="K1" s="2" t="inlineStr">
        <is>
          <t>Share Options Plans [Member]</t>
        </is>
      </c>
      <c r="L1" s="2" t="inlineStr">
        <is>
          <t>Foreign Currency Translation Reserve [Member]IFRS 15 [Member]</t>
        </is>
      </c>
      <c r="M1" s="2" t="inlineStr">
        <is>
          <t>Foreign Currency Translation Reserve [Member]</t>
        </is>
      </c>
      <c r="N1" s="2" t="inlineStr">
        <is>
          <t>Others [Member]IFRS 15 [Member]</t>
        </is>
      </c>
      <c r="O1" s="2" t="inlineStr">
        <is>
          <t>Others [Member]</t>
        </is>
      </c>
      <c r="P1" s="2" t="inlineStr">
        <is>
          <t>Accumulated Deficit [Member]IFRS 15 [Member]</t>
        </is>
      </c>
      <c r="Q1" s="2" t="inlineStr">
        <is>
          <t>Accumulated Deficit [Member]</t>
        </is>
      </c>
      <c r="R1" s="2" t="inlineStr">
        <is>
          <t>IFRS 15 [Member]</t>
        </is>
      </c>
      <c r="S1" s="2" t="inlineStr">
        <is>
          <t>Total</t>
        </is>
      </c>
    </row>
    <row r="2">
      <c r="A2" s="4" t="inlineStr">
        <is>
          <t>Beginning balance (Previously Stated [Member]) at Jun. 30, 2018</t>
        </is>
      </c>
      <c r="C2" s="6" t="n">
        <v>12</v>
      </c>
      <c r="E2" s="6" t="n">
        <v>20000</v>
      </c>
      <c r="G2" s="6" t="n">
        <v>96207</v>
      </c>
      <c r="I2" s="6" t="n">
        <v>21280</v>
      </c>
      <c r="K2" s="6" t="n">
        <v>16068</v>
      </c>
      <c r="M2" s="6" t="n">
        <v>-528</v>
      </c>
      <c r="O2" s="6" t="n">
        <v>975</v>
      </c>
      <c r="Q2" s="6" t="n">
        <v>-126061</v>
      </c>
      <c r="S2" s="6" t="n">
        <v>27953</v>
      </c>
    </row>
    <row r="3">
      <c r="A3" s="4" t="inlineStr">
        <is>
          <t>Beginning balance (Adjustment on Initial Adoption of IFRSs [Member]) at Jun. 30, 2018</t>
        </is>
      </c>
      <c r="B3" s="6" t="n">
        <v>0</v>
      </c>
      <c r="D3" s="6" t="n">
        <v>0</v>
      </c>
      <c r="F3" s="6" t="n">
        <v>0</v>
      </c>
      <c r="H3" s="6" t="n">
        <v>0</v>
      </c>
      <c r="J3" s="6" t="n">
        <v>0</v>
      </c>
      <c r="L3" s="6" t="n">
        <v>0</v>
      </c>
      <c r="N3" s="6" t="n">
        <v>0</v>
      </c>
      <c r="P3" s="6" t="n">
        <v>-2080</v>
      </c>
      <c r="R3" s="6" t="n">
        <v>-2080</v>
      </c>
    </row>
    <row r="4">
      <c r="A4" s="4" t="inlineStr">
        <is>
          <t>Beginning balance at Jun. 30, 2018</t>
        </is>
      </c>
      <c r="C4" s="5" t="n">
        <v>12</v>
      </c>
      <c r="E4" s="5" t="n">
        <v>20000</v>
      </c>
      <c r="G4" s="5" t="n">
        <v>96207</v>
      </c>
      <c r="I4" s="5" t="n">
        <v>21280</v>
      </c>
      <c r="K4" s="5" t="n">
        <v>16068</v>
      </c>
      <c r="M4" s="5" t="n">
        <v>-528</v>
      </c>
      <c r="O4" s="5" t="n">
        <v>975</v>
      </c>
      <c r="Q4" s="5" t="n">
        <v>-128141</v>
      </c>
      <c r="S4" s="5" t="n">
        <v>25873</v>
      </c>
    </row>
    <row r="5">
      <c r="A5" s="3" t="inlineStr">
        <is>
          <t>Comprehensive income for the year</t>
        </is>
      </c>
    </row>
    <row r="6">
      <c r="A6" s="4" t="inlineStr">
        <is>
          <t>Profit for the year</t>
        </is>
      </c>
      <c r="C6" s="5" t="n">
        <v>0</v>
      </c>
      <c r="E6" s="5" t="n">
        <v>0</v>
      </c>
      <c r="G6" s="5" t="n">
        <v>0</v>
      </c>
      <c r="I6" s="5" t="n">
        <v>0</v>
      </c>
      <c r="K6" s="5" t="n">
        <v>0</v>
      </c>
      <c r="M6" s="5" t="n">
        <v>0</v>
      </c>
      <c r="O6" s="5" t="n">
        <v>0</v>
      </c>
      <c r="Q6" s="5" t="n">
        <v>10965</v>
      </c>
      <c r="S6" s="5" t="n">
        <v>10965</v>
      </c>
    </row>
    <row r="7">
      <c r="A7" s="4" t="inlineStr">
        <is>
          <t>Other comprehensive income</t>
        </is>
      </c>
      <c r="C7" s="5" t="n">
        <v>0</v>
      </c>
      <c r="E7" s="5" t="n">
        <v>0</v>
      </c>
      <c r="G7" s="5" t="n">
        <v>0</v>
      </c>
      <c r="I7" s="5" t="n">
        <v>0</v>
      </c>
      <c r="K7" s="5" t="n">
        <v>0</v>
      </c>
      <c r="M7" s="5" t="n">
        <v>-316</v>
      </c>
      <c r="O7" s="5" t="n">
        <v>109</v>
      </c>
      <c r="Q7" s="5" t="n">
        <v>0</v>
      </c>
      <c r="S7" s="5" t="n">
        <v>-207</v>
      </c>
    </row>
    <row r="8">
      <c r="A8" s="4" t="inlineStr">
        <is>
          <t>Total comprehensive income for the year</t>
        </is>
      </c>
      <c r="C8" s="5" t="n">
        <v>0</v>
      </c>
      <c r="E8" s="5" t="n">
        <v>0</v>
      </c>
      <c r="G8" s="5" t="n">
        <v>0</v>
      </c>
      <c r="I8" s="5" t="n">
        <v>0</v>
      </c>
      <c r="K8" s="5" t="n">
        <v>0</v>
      </c>
      <c r="M8" s="5" t="n">
        <v>-316</v>
      </c>
      <c r="O8" s="5" t="n">
        <v>109</v>
      </c>
      <c r="Q8" s="5" t="n">
        <v>10965</v>
      </c>
      <c r="S8" s="5" t="n">
        <v>10758</v>
      </c>
    </row>
    <row r="9">
      <c r="A9" s="3" t="inlineStr">
        <is>
          <t>Transactions with Owners</t>
        </is>
      </c>
    </row>
    <row r="10">
      <c r="A10" s="4" t="inlineStr">
        <is>
          <t>Redemption of senior preferred shares</t>
        </is>
      </c>
      <c r="C10" s="5" t="n">
        <v>0</v>
      </c>
      <c r="E10" s="5" t="n">
        <v>-5972</v>
      </c>
      <c r="G10" s="5" t="n">
        <v>0</v>
      </c>
      <c r="I10" s="5" t="n">
        <v>0</v>
      </c>
      <c r="K10" s="5" t="n">
        <v>0</v>
      </c>
      <c r="M10" s="5" t="n">
        <v>0</v>
      </c>
      <c r="O10" s="5" t="n">
        <v>0</v>
      </c>
      <c r="Q10" s="5" t="n">
        <v>0</v>
      </c>
      <c r="S10" s="5" t="n">
        <v>-5972</v>
      </c>
    </row>
    <row r="11">
      <c r="A11" s="4" t="inlineStr">
        <is>
          <t>Share-based transactions</t>
        </is>
      </c>
      <c r="C11" s="5" t="n">
        <v>0</v>
      </c>
      <c r="E11" s="5" t="n">
        <v>0</v>
      </c>
      <c r="G11" s="5" t="n">
        <v>0</v>
      </c>
      <c r="I11" s="5" t="n">
        <v>0</v>
      </c>
      <c r="K11" s="5" t="n">
        <v>5563</v>
      </c>
      <c r="M11" s="5" t="n">
        <v>0</v>
      </c>
      <c r="O11" s="5" t="n">
        <v>0</v>
      </c>
      <c r="Q11" s="5" t="n">
        <v>0</v>
      </c>
      <c r="S11" s="5" t="n">
        <v>5563</v>
      </c>
    </row>
    <row r="12">
      <c r="A12" s="4" t="inlineStr">
        <is>
          <t>Sale of subsidiary</t>
        </is>
      </c>
      <c r="C12" s="5" t="n">
        <v>0</v>
      </c>
      <c r="E12" s="5" t="n">
        <v>-14028</v>
      </c>
      <c r="G12" s="5" t="n">
        <v>0</v>
      </c>
      <c r="I12" s="5" t="n">
        <v>-11536</v>
      </c>
      <c r="K12" s="5" t="n">
        <v>-2030</v>
      </c>
      <c r="M12" s="5" t="n">
        <v>0</v>
      </c>
      <c r="O12" s="5" t="n">
        <v>0</v>
      </c>
      <c r="Q12" s="5" t="n">
        <v>0</v>
      </c>
      <c r="S12" s="5" t="n">
        <v>-27594</v>
      </c>
    </row>
    <row r="13">
      <c r="A13" s="4" t="inlineStr">
        <is>
          <t>Ending balance at Jun. 30, 2019</t>
        </is>
      </c>
      <c r="C13" s="5" t="n">
        <v>12</v>
      </c>
      <c r="E13" s="5" t="n">
        <v>0</v>
      </c>
      <c r="G13" s="5" t="n">
        <v>96207</v>
      </c>
      <c r="I13" s="5" t="n">
        <v>9744</v>
      </c>
      <c r="K13" s="5" t="n">
        <v>19601</v>
      </c>
      <c r="M13" s="5" t="n">
        <v>-844</v>
      </c>
      <c r="O13" s="5" t="n">
        <v>1084</v>
      </c>
      <c r="Q13" s="5" t="n">
        <v>-117176</v>
      </c>
      <c r="S13" s="5" t="n">
        <v>8628</v>
      </c>
    </row>
    <row r="14">
      <c r="A14" s="3" t="inlineStr">
        <is>
          <t>Comprehensive income for the year</t>
        </is>
      </c>
    </row>
    <row r="15">
      <c r="A15" s="4" t="inlineStr">
        <is>
          <t>Profit for the year</t>
        </is>
      </c>
      <c r="C15" s="5" t="n">
        <v>0</v>
      </c>
      <c r="E15" s="5" t="n">
        <v>0</v>
      </c>
      <c r="G15" s="5" t="n">
        <v>0</v>
      </c>
      <c r="I15" s="5" t="n">
        <v>0</v>
      </c>
      <c r="K15" s="5" t="n">
        <v>0</v>
      </c>
      <c r="M15" s="5" t="n">
        <v>0</v>
      </c>
      <c r="O15" s="5" t="n">
        <v>0</v>
      </c>
      <c r="Q15" s="5" t="n">
        <v>7770</v>
      </c>
      <c r="S15" s="5" t="n">
        <v>7770</v>
      </c>
    </row>
    <row r="16">
      <c r="A16" s="4" t="inlineStr">
        <is>
          <t>Other comprehensive income</t>
        </is>
      </c>
      <c r="C16" s="5" t="n">
        <v>0</v>
      </c>
      <c r="E16" s="5" t="n">
        <v>0</v>
      </c>
      <c r="G16" s="5" t="n">
        <v>0</v>
      </c>
      <c r="I16" s="5" t="n">
        <v>0</v>
      </c>
      <c r="K16" s="5" t="n">
        <v>0</v>
      </c>
      <c r="M16" s="5" t="n">
        <v>-248</v>
      </c>
      <c r="O16" s="5" t="n">
        <v>-702</v>
      </c>
      <c r="Q16" s="5" t="n">
        <v>0</v>
      </c>
      <c r="S16" s="5" t="n">
        <v>-950</v>
      </c>
    </row>
    <row r="17">
      <c r="A17" s="4" t="inlineStr">
        <is>
          <t>Total comprehensive income for the year</t>
        </is>
      </c>
      <c r="C17" s="5" t="n">
        <v>0</v>
      </c>
      <c r="E17" s="5" t="n">
        <v>0</v>
      </c>
      <c r="G17" s="5" t="n">
        <v>0</v>
      </c>
      <c r="I17" s="5" t="n">
        <v>0</v>
      </c>
      <c r="K17" s="5" t="n">
        <v>0</v>
      </c>
      <c r="M17" s="5" t="n">
        <v>-248</v>
      </c>
      <c r="O17" s="5" t="n">
        <v>-702</v>
      </c>
      <c r="Q17" s="5" t="n">
        <v>7770</v>
      </c>
      <c r="S17" s="5" t="n">
        <v>6820</v>
      </c>
    </row>
    <row r="18">
      <c r="A18" s="3" t="inlineStr">
        <is>
          <t>Transactions with Owners</t>
        </is>
      </c>
    </row>
    <row r="19">
      <c r="A19" s="4" t="inlineStr">
        <is>
          <t>Repurchase of share-based transactions</t>
        </is>
      </c>
      <c r="C19" s="5" t="n">
        <v>0</v>
      </c>
      <c r="E19" s="5" t="n">
        <v>0</v>
      </c>
      <c r="G19" s="5" t="n">
        <v>0</v>
      </c>
      <c r="I19" s="5" t="n">
        <v>83</v>
      </c>
      <c r="K19" s="5" t="n">
        <v>-96</v>
      </c>
      <c r="M19" s="5" t="n">
        <v>0</v>
      </c>
      <c r="O19" s="5" t="n">
        <v>0</v>
      </c>
      <c r="Q19" s="5" t="n">
        <v>0</v>
      </c>
      <c r="S19" s="5" t="n">
        <v>-13</v>
      </c>
    </row>
    <row r="20">
      <c r="A20" s="4" t="inlineStr">
        <is>
          <t>Dividend distribution</t>
        </is>
      </c>
      <c r="C20" s="5" t="n">
        <v>0</v>
      </c>
      <c r="E20" s="5" t="n">
        <v>0</v>
      </c>
      <c r="G20" s="5" t="n">
        <v>0</v>
      </c>
      <c r="I20" s="5" t="n">
        <v>0</v>
      </c>
      <c r="K20" s="5" t="n">
        <v>0</v>
      </c>
      <c r="M20" s="5" t="n">
        <v>0</v>
      </c>
      <c r="O20" s="5" t="n">
        <v>0</v>
      </c>
      <c r="Q20" s="5" t="n">
        <v>-121</v>
      </c>
      <c r="S20" s="5" t="n">
        <v>-121</v>
      </c>
    </row>
    <row r="21">
      <c r="A21" s="4" t="inlineStr">
        <is>
          <t>Share-based transactions</t>
        </is>
      </c>
      <c r="C21" s="5" t="n">
        <v>0</v>
      </c>
      <c r="E21" s="5" t="n">
        <v>0</v>
      </c>
      <c r="G21" s="5" t="n">
        <v>0</v>
      </c>
      <c r="I21" s="5" t="n">
        <v>0</v>
      </c>
      <c r="K21" s="5" t="n">
        <v>834</v>
      </c>
      <c r="M21" s="5" t="n">
        <v>0</v>
      </c>
      <c r="O21" s="5" t="n">
        <v>0</v>
      </c>
      <c r="Q21" s="5" t="n">
        <v>0</v>
      </c>
      <c r="S21" s="5" t="n">
        <v>834</v>
      </c>
    </row>
    <row r="22">
      <c r="A22" s="4" t="inlineStr">
        <is>
          <t>Ending balance at Jun. 30, 2020</t>
        </is>
      </c>
      <c r="C22" s="5" t="n">
        <v>12</v>
      </c>
      <c r="E22" s="5" t="n">
        <v>0</v>
      </c>
      <c r="G22" s="5" t="n">
        <v>96207</v>
      </c>
      <c r="I22" s="5" t="n">
        <v>9827</v>
      </c>
      <c r="K22" s="5" t="n">
        <v>20339</v>
      </c>
      <c r="M22" s="5" t="n">
        <v>-1092</v>
      </c>
      <c r="O22" s="5" t="n">
        <v>382</v>
      </c>
      <c r="Q22" s="5" t="n">
        <v>-109527</v>
      </c>
      <c r="S22" s="5" t="n">
        <v>16148</v>
      </c>
    </row>
    <row r="23">
      <c r="A23" s="3" t="inlineStr">
        <is>
          <t>Comprehensive income for the year</t>
        </is>
      </c>
    </row>
    <row r="24">
      <c r="A24" s="4" t="inlineStr">
        <is>
          <t>Profit for the year</t>
        </is>
      </c>
      <c r="C24" s="5" t="n">
        <v>0</v>
      </c>
      <c r="E24" s="5" t="n">
        <v>0</v>
      </c>
      <c r="G24" s="5" t="n">
        <v>0</v>
      </c>
      <c r="I24" s="5" t="n">
        <v>0</v>
      </c>
      <c r="K24" s="5" t="n">
        <v>0</v>
      </c>
      <c r="M24" s="5" t="n">
        <v>0</v>
      </c>
      <c r="O24" s="5" t="n">
        <v>0</v>
      </c>
      <c r="Q24" s="5" t="n">
        <v>2847</v>
      </c>
      <c r="S24" s="5" t="n">
        <v>2847</v>
      </c>
    </row>
    <row r="25">
      <c r="A25" s="4" t="inlineStr">
        <is>
          <t>Other comprehensive income</t>
        </is>
      </c>
      <c r="C25" s="5" t="n">
        <v>0</v>
      </c>
      <c r="E25" s="5" t="n">
        <v>0</v>
      </c>
      <c r="G25" s="5" t="n">
        <v>0</v>
      </c>
      <c r="I25" s="5" t="n">
        <v>0</v>
      </c>
      <c r="K25" s="5" t="n">
        <v>0</v>
      </c>
      <c r="M25" s="5" t="n">
        <v>-122</v>
      </c>
      <c r="O25" s="5" t="n">
        <v>176</v>
      </c>
      <c r="Q25" s="5" t="n">
        <v>0</v>
      </c>
      <c r="S25" s="5" t="n">
        <v>54</v>
      </c>
    </row>
    <row r="26">
      <c r="A26" s="4" t="inlineStr">
        <is>
          <t>Total comprehensive income for the year</t>
        </is>
      </c>
      <c r="C26" s="5" t="n">
        <v>0</v>
      </c>
      <c r="E26" s="5" t="n">
        <v>0</v>
      </c>
      <c r="G26" s="5" t="n">
        <v>0</v>
      </c>
      <c r="I26" s="5" t="n">
        <v>0</v>
      </c>
      <c r="K26" s="5" t="n">
        <v>0</v>
      </c>
      <c r="M26" s="5" t="n">
        <v>-122</v>
      </c>
      <c r="O26" s="5" t="n">
        <v>176</v>
      </c>
      <c r="Q26" s="5" t="n">
        <v>2847</v>
      </c>
      <c r="S26" s="5" t="n">
        <v>2901</v>
      </c>
    </row>
    <row r="27">
      <c r="A27" s="3" t="inlineStr">
        <is>
          <t>Transactions with Owners</t>
        </is>
      </c>
    </row>
    <row r="28">
      <c r="A28" s="4" t="inlineStr">
        <is>
          <t>(Redemption) / issue of ordinary shares</t>
        </is>
      </c>
      <c r="C28" s="5" t="n">
        <v>-10</v>
      </c>
      <c r="E28" s="5" t="n">
        <v>0</v>
      </c>
      <c r="G28" s="5" t="n">
        <v>61922</v>
      </c>
      <c r="I28" s="5" t="n">
        <v>0</v>
      </c>
      <c r="K28" s="5" t="n">
        <v>0</v>
      </c>
      <c r="M28" s="5" t="n">
        <v>0</v>
      </c>
      <c r="O28" s="5" t="n">
        <v>0</v>
      </c>
      <c r="Q28" s="5" t="n">
        <v>0</v>
      </c>
      <c r="S28" s="5" t="n">
        <v>61912</v>
      </c>
    </row>
    <row r="29">
      <c r="A29" s="4" t="inlineStr">
        <is>
          <t>Share options exercised</t>
        </is>
      </c>
      <c r="C29" s="5" t="n">
        <v>0</v>
      </c>
      <c r="E29" s="5" t="n">
        <v>0</v>
      </c>
      <c r="G29" s="5" t="n">
        <v>28</v>
      </c>
      <c r="I29" s="5" t="n">
        <v>0</v>
      </c>
      <c r="K29" s="5" t="n">
        <v>0</v>
      </c>
      <c r="M29" s="5" t="n">
        <v>0</v>
      </c>
      <c r="O29" s="5" t="n">
        <v>0</v>
      </c>
      <c r="Q29" s="5" t="n">
        <v>0</v>
      </c>
      <c r="S29" s="5" t="n">
        <v>28</v>
      </c>
    </row>
    <row r="30">
      <c r="A30" s="4" t="inlineStr">
        <is>
          <t>Dividend distribution</t>
        </is>
      </c>
      <c r="C30" s="5" t="n">
        <v>0</v>
      </c>
      <c r="E30" s="5" t="n">
        <v>0</v>
      </c>
      <c r="G30" s="5" t="n">
        <v>0</v>
      </c>
      <c r="I30" s="5" t="n">
        <v>0</v>
      </c>
      <c r="K30" s="5" t="n">
        <v>0</v>
      </c>
      <c r="M30" s="5" t="n">
        <v>0</v>
      </c>
      <c r="O30" s="5" t="n">
        <v>0</v>
      </c>
      <c r="Q30" s="5" t="n">
        <v>-4000</v>
      </c>
      <c r="S30" s="5" t="n">
        <v>-4000</v>
      </c>
    </row>
    <row r="31">
      <c r="A31" s="4" t="inlineStr">
        <is>
          <t>Share-based transactions</t>
        </is>
      </c>
      <c r="C31" s="5" t="n">
        <v>0</v>
      </c>
      <c r="E31" s="5" t="n">
        <v>0</v>
      </c>
      <c r="G31" s="5" t="n">
        <v>0</v>
      </c>
      <c r="I31" s="5" t="n">
        <v>0</v>
      </c>
      <c r="K31" s="5" t="n">
        <v>3670</v>
      </c>
      <c r="M31" s="5" t="n">
        <v>0</v>
      </c>
      <c r="O31" s="5" t="n">
        <v>0</v>
      </c>
      <c r="Q31" s="5" t="n">
        <v>0</v>
      </c>
      <c r="S31" s="5" t="n">
        <v>3670</v>
      </c>
    </row>
    <row r="32">
      <c r="A32" s="4" t="inlineStr">
        <is>
          <t>Ending balance at Jun. 30, 2021</t>
        </is>
      </c>
      <c r="C32" s="6" t="n">
        <v>2</v>
      </c>
      <c r="E32" s="6" t="n">
        <v>0</v>
      </c>
      <c r="G32" s="6" t="n">
        <v>158157</v>
      </c>
      <c r="I32" s="6" t="n">
        <v>9827</v>
      </c>
      <c r="K32" s="6" t="n">
        <v>24009</v>
      </c>
      <c r="M32" s="6" t="n">
        <v>-1214</v>
      </c>
      <c r="O32" s="6" t="n">
        <v>558</v>
      </c>
      <c r="Q32" s="6" t="n">
        <v>-110680</v>
      </c>
      <c r="S32" s="6" t="n">
        <v>80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Jun. 30, 2021</t>
        </is>
      </c>
    </row>
    <row r="3">
      <c r="A3" s="3" t="inlineStr">
        <is>
          <t>GOODWILL [Abstract]</t>
        </is>
      </c>
    </row>
    <row r="4">
      <c r="A4" s="4" t="inlineStr">
        <is>
          <t>Goodwill Acquisition</t>
        </is>
      </c>
      <c r="B4" s="4" t="inlineStr">
        <is>
          <t>​ ​ ​ ​ ​ ​ ​ ​ June 30, ​ June 30, ​ 2021 2020 ​ ​ (US$’000) Goodwill as of beginning of the year ​ 11,832 ​ 11,832 Goodwill acquired during the year — — Goodwill impaired during the year — — Goodwill as of end of the year 11,832 11,832</t>
        </is>
      </c>
    </row>
    <row r="5">
      <c r="A5" s="4" t="inlineStr">
        <is>
          <t>Carrying Amount of Goodwill</t>
        </is>
      </c>
      <c r="B5" s="4" t="inlineStr">
        <is>
          <t>​ ​ ​ ​ ​ ​ ​ June 30, ​ June 30, ​ 2021 2020 ​ ​ (US$’000) IBEX ​ 11,832 ​ 11,626 DGS — 206 ​ 11,832 11,832</t>
        </is>
      </c>
    </row>
    <row r="6">
      <c r="A6" s="4" t="inlineStr">
        <is>
          <t>Key Assumption of Goodwill Impairment</t>
        </is>
      </c>
      <c r="B6" s="4" t="inlineStr">
        <is>
          <t>The following rates were used by the Group for the years ended June 30, 2021, 2020 and 2019: ​ ​ ​ ​ ​ ​ ​ ​ ​ ​ ​ Average ​ Average ​ ​ ​ Terminal ​ ​ revenue ​ Gross ​ Discount ​ Growth ​ ​ growth rate ​ Margin ​ Rate ​ Rate ​ % % % % June 30, 2021 9.2 29.0 ​ 13.2 5 June 30, 2020 7.9 26.2 13.2 5 June 30, 2019 5.6 25.5 10.6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Jun. 30, 2021</t>
        </is>
      </c>
    </row>
    <row r="3">
      <c r="A3" s="3" t="inlineStr">
        <is>
          <t>OTHER INTANGIBLE ASSETS [Abstract]</t>
        </is>
      </c>
    </row>
    <row r="4">
      <c r="A4" s="4" t="inlineStr">
        <is>
          <t>Other Intangible Assets</t>
        </is>
      </c>
      <c r="B4" s="4" t="inlineStr">
        <is>
          <t>​ ​ ​ ​ ​ ​ ​ ​ ​ ​ ​ ​ ​ ​ ​ Customer ​ ​ ​ ​ Patents ​ Trademarks lists ​ Software ​ Total ​ (US$’000) Cost ​ ​ ​ ​ ​ ​ ​ ​ ​ ​ At July 1, 2020 541 371 2,817 20,466 24,195 Additions — — — 1,463 1,463 Foreign exchange movements — — — 20 20 At June 30, 2021 541 371 2,817 21,949 25,678 Accumulated amortization At July 1, 2020 196 — 2,566 18,652 21,414 Impairment charge for the year — — — — — Amortization charge for the year — — 71 984 1,055 At June 30, 2021 196 — 2,637 19,636 22,469 Net book value At June 30, 2021 345 371 180 2,313 3,209 At June 30, 2020 345 371 251 1,814 2,781 ​ ​ ​ ​ ​ ​ ​ ​ ​ ​ ​ Cost At July 1, 2019 541 371 2,817 18,464 22,193 Additions — — — 2,021 2,021 Foreign exchange movements — — — (19) (19) At June 30, 2020 541 371 2,817 20,466 24,195 Accumulated amortization and impairment At July 1, 2019 196 — 2,477 16,592 19,265 Impairment charge for the year — — — 777 777 Amortization charge for the year — — 89 1,283 1,372 At June 30, 2020 196 — 2,566 18,652 21,414 Net book value At June 30, 2020 345 371 251 1,814 2,781 At June 30, 2019 345 371 340 1,872 2,928 ​ Amortization charge for the years ended June 30, 2021, 2020 and 2019 comprise of: ​ ​ ​ ​ ​ ​ ​ ​ June 30, June 30, June 30, ​ ​ 2021 ​ 2020 ​ 2019 ​ (US$’000) Amortization from continuing operations 1,055 1,372 1,722 Amortization from discontinued operations — — 5 Total 1,055 1,372 1,727 ​ ​ ​ ​ ​ ​ ​</t>
        </is>
      </c>
    </row>
    <row r="5">
      <c r="A5" s="4" t="inlineStr">
        <is>
          <t>Estimated Amortization Expense</t>
        </is>
      </c>
      <c r="B5" s="4" t="inlineStr">
        <is>
          <t>​ ​ ​ ​ ​ ​ ​ ​ ​ June 30, June 30, June 30, ​ ​ 2021 ​ 2020 ​ 2019 ​ ​ (US$) ​ 2022 1.2 million 0.7 million 0.8 million 2023 0.8 million 0.4 million 0.2 million 2024 0.5 million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 [Abstract]</t>
        </is>
      </c>
    </row>
    <row r="4">
      <c r="A4" s="4" t="inlineStr">
        <is>
          <t>Property, Plant and Equipment</t>
        </is>
      </c>
      <c r="B4" s="4" t="inlineStr">
        <is>
          <t>​ ​ ​ ​ ​ ​ ​ ​ ​ ​ ​ ​ ​ ​ ​ ​ ​ ​ ​ Furniture, ​ ​ Assets ​ ​ ​ Facility ​ Leasehold ​ fixture and ​ Computer ​ ​ ​ under ​ ​ ​ ​ Leases ​ Improvements ​ equipment ​ Equipment ​ Vehicles ​ Construction ​ Total ​ ​ (US$’000) Cost ​ ​ ​ ​ ​ ​ ​ ​ ​ ​ ​ ​ ​ ​ At July 1, 2020 83,665 20,127 26,410 50,603 1,026 741 182,572 Additions 29,388 5,351 4,625 10,396 298 1,092 51,150 Transfer from CWIP — 248 440 53 — (741) ​ — Foreign exchange movements 1,227 65 171 210 8 — 1,681 Disposal (3,207) — (10) (423) (50) — (3,690) At June 30, 2021 111,073 25,791 31,636 60,839 1,282 1,092 231,713 ​ ​ ​ ​ ​ ​ ​ ​ ​ ​ ​ ​ ​ ​ ​ Accumulated depreciation ​ ​ ​ ​ ​ ​ ​ ​ ​ ​ ​ ​ ​ ​ At July 1, 2020 22,137 15,092 17,414 42,711 630 — 97,984 Charge for the year 13,988 3,033 3,378 6,521 222 — 27,142 Disposal — — (10) (74) (32) — (116) At June 30, 2021 36,125 18,125 20,782 49,158 820 — 125,010 ​ ​ ​ ​ ​ ​ ​ ​ ​ ​ ​ ​ ​ ​ ​ Net book value ​ ​ ​ ​ ​ ​ ​ ​ ​ ​ ​ ​ ​ ​ At June 30, 2021 74,948 7,666 10,854 11,681 462 1,092 106,703 At June 30, 2020 61,528 5,035 8,996 7,892 396 741 84,588 ​ ​ ​ ​ ​ ​ ​ ​ ​ ​ ​ ​ ​ ​ ​ Cost ​ ​ ​ ​ ​ ​ ​ ​ ​ ​ ​ ​ ​ ​ At July 1, 2019 74,077 17,318 19,775 42,984 759 2,781 157,694 Additions 12,288 1,638 5,704 6,775 393 741 27,539 Transfer from CWIP — 1,128 710 943 — (2,781) — Foreign exchange movements 358 43 221 71 (64) — 629 Disposal (3,058) — — (170) (62) — (3,290) At June 30, 2020 83,665 20,127 26,410 50,603 1,026 741 182,572 ​ ​ ​ ​ ​ ​ ​ ​ ​ ​ ​ ​ ​ ​ ​ Accumulated depreciation ​ ​ ​ ​ ​ ​ ​ At July 1, 2019 10,422 12,674 14,329 37,451 509 — 75,385 Charge for the year 12,149 2,418 3,085 5,279 169 — 23,100 Disposal (434) — — (19) (48) — (501) At June 30, 2020 22,137 15,092 17,414 42,711 630 — 97,984 ​ ​ ​ ​ ​ ​ ​ ​ ​ ​ ​ ​ ​ ​ ​ Net book value ​ ​ ​ ​ ​ ​ ​ At June 30, 2020 61,528 5,035 8,996 7,892 396 741 84,588 At June 30, 2019 63,655 4,644 5,446 5,533 250 2,781 82,309</t>
        </is>
      </c>
    </row>
    <row r="5">
      <c r="A5" s="4" t="inlineStr">
        <is>
          <t>Depreciation Charge</t>
        </is>
      </c>
      <c r="B5" s="4" t="inlineStr">
        <is>
          <t>​ ​ ​ ​ ​ ​ ​ ​ ​ June 30, June 30, June 30, ​ ​ 2021 ​ 2020 ​ 2019 ​ (US$’000) Depreciation from continuing operations 27,142 23,100 19,173 Depreciation from discontinued operations — — 905 Total 27,142 23,100 20,078</t>
        </is>
      </c>
    </row>
    <row r="6">
      <c r="A6" s="4" t="inlineStr">
        <is>
          <t>Right of Use Assets</t>
        </is>
      </c>
      <c r="B6" s="4" t="inlineStr">
        <is>
          <t>​ ​ ​ ​ ​ ​ ​ ​ ​ ​ ​ ​ ​ ​ ​ ​ ​ ​ ​ Furniture, ​ ​ Assets ​ ​ ​ Facility Leasehold fixture and Computer ​ ​ under ​ ​ ​ ​ Leases ​ Improvements equipment ​ Equipment ​ Vehicles Construction ​ Total ​ (US$’000) Right-of-use assets ​ ​ ​ ​ ​ ​ ​ ​ ​ ​ ​ ​ ​ ​ Balance at July 1, 2020 61,276 ​ 1,507 ​ 5,085 ​ 2,961 ​ 414 ​ — ​ 71,243 Additions 29,388 ​ 576 ​ 177 ​ 109 ​ — ​ — ​ 30,250 Disposal - net of depreciation (3,207) ​ — ​ — ​ (349) ​ (8) ​ — ​ (3,564) Transferred to owned — ​ (1,123) ​ (4,434) ​ (1,629) ​ — ​ — ​ (7,186) Foreign exchange movements 1,220 ​ 79 ​ 254 ​ 180 ​ 19 ​ — ​ 1,752 Depreciation charge for the year (13,929) ​ (600) ​ (1,082) ​ (840) ​ (169) ​ — ​ (16,620) Balance at June 30, 2021 74,748 ​ 439 ​ — ​ 432 ​ 256 ​ — ​ 75,875 ​ ​ ​ ​ ​ ​ ​ ​ ​ ​ ​ ​ ​ ​ ​ Balance at July 1, 2019 63,357 ​ 321 ​ 1,320 ​ 913 ​ 282 ​ 1,488 ​ 67,681 Transfer from CWIP — ​ 388 ​ 703 ​ 397 ​ — ​ (1,488) ​ — Additions 12,288 ​ 1,474 ​ 4,900 ​ 2,835 ​ 309 ​ — ​ 21,806 Disposal - net of depreciation (2,624) ​ — ​ — ​ (151) ​ (5) ​ — ​ (2,780) Foreign exchange movements 323 ​ 34 ​ 121 ​ 28 ​ (9) ​ — ​ 497 Depreciation charge for the year (12,068) ​ (710) ​ (1,959) ​ (1,061) ​ (163) ​ — ​ (15,961) Balance at June 30, 2020 61,276 ​ 1,507 ​ 5,085 ​ 2,961 ​ 414 ​ — ​ 71,243</t>
        </is>
      </c>
    </row>
    <row r="7">
      <c r="A7" s="4" t="inlineStr">
        <is>
          <t>Lease Liabilities</t>
        </is>
      </c>
      <c r="B7" s="4" t="inlineStr">
        <is>
          <t>​ ​ ​ ​ ​ ​ ​ June 30, June 30, ​ ​ 2021 ​ 2020 ​ ​ (US$’000) Lease liabilities included in statement of financial position as of 83,999 74,712 Current 12,121 12,668 Non Current 71,878 62,0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Jun. 30, 2021</t>
        </is>
      </c>
    </row>
    <row r="3">
      <c r="A3" s="3" t="inlineStr">
        <is>
          <t>INVESTMENT IN JOINT VENTURE [Abstract]</t>
        </is>
      </c>
    </row>
    <row r="4">
      <c r="A4" s="4" t="inlineStr">
        <is>
          <t>Investments in Joint Venture</t>
        </is>
      </c>
      <c r="B4" s="4" t="inlineStr">
        <is>
          <t>​ ​ ​ ​ ​ ​ ​ ​ June 30, June 30, June 30, ​ ​ 2021 ​ 2020 ​ 2019 ​ ​ (US$’000) Opening balance 331 227 392 Return on investment during the year — — (96) Dividend received during the year (650) (430) (420) Share of profit for the year 577 534 351 Ending balance 258 331 227 ​ ​ ​ ​ ​ ​ ​</t>
        </is>
      </c>
    </row>
    <row r="5">
      <c r="A5" s="4" t="inlineStr">
        <is>
          <t>Summarized Financial Information of Joint Venture Accounted for Using Equity Method</t>
        </is>
      </c>
      <c r="B5" s="4" t="inlineStr">
        <is>
          <t>Summarized financial information of equity accounted Joint Venture from the financial statements of Lake Ball LLC is as follows: ​ ​ ​ ​ ​ ​ ​ ​ ​ For the Year Ended ​ June 30, June 30, June 30, ​ ​ 2021 ​ 2020 ​ 2019 ​ ​ (US$’000) ​ ​ ​ ​ ​ ​ ​ Revenue 4,342 3,152 2,140 Profit after tax 1,215 1,124 739 Other comprehensive income — — — Total comprehensive income 1,215 1,124 739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1</t>
        </is>
      </c>
    </row>
    <row r="3">
      <c r="A3" s="3" t="inlineStr">
        <is>
          <t>OTHER ASSETS [Abstract]</t>
        </is>
      </c>
    </row>
    <row r="4">
      <c r="A4" s="4" t="inlineStr">
        <is>
          <t>Other Assets</t>
        </is>
      </c>
      <c r="B4" s="4" t="inlineStr">
        <is>
          <t>​ ​ ​ ​ ​ ​ ​ ​ ​ ​ June 30, June 30, ​ ​ ​ ​ 2021 ​ 2020 ​ ​ (US$’000) Deposits ​ 3,715 ​ 3,087 Prepayments ​ 633 918 Other ​ 891 829 Other Assets ​ 5,239 4,834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 [Abstract]</t>
        </is>
      </c>
    </row>
    <row r="4">
      <c r="A4" s="4" t="inlineStr">
        <is>
          <t>Trade and Other Receivables</t>
        </is>
      </c>
      <c r="B4" s="4" t="inlineStr">
        <is>
          <t>​ ​ ​ ​ ​ ​ ​ ​ ​ ​ June 30, June 30, ​ ​ Note ​ 2021 ​ 2020 ​ ​ (US$’000) Trade receivables ​ ​ ​ ​ ​ ​ Trade receivables - gross ​ 69,715 ​ 55,862 Less: Allowance for credit losses 9.1 (2,301) (1,877) Trade receivables - net ​ 67,414 ​ 53,985 Less: receivables attributable to related parties, net ​ (725) (549) Trade receivables - net closing balance ​ 66,689 53,436 ​ ​ ​ ​ ​ ​ ​ Other receivables Prepayments ​ 5,281 4,397 Advance Tax ​ 4,233 1,832 VAT/Sales Tax receivables ​ 2,947 1,651 Other receivables ​ 1,223 923 Deposits ​ 731 340 ​ ​ 14,415 ​ 9,143 ​ ​ 81,104 ​ 62,579 ​ ​ ​ ​ ​ ​ ​</t>
        </is>
      </c>
    </row>
    <row r="5">
      <c r="A5" s="4" t="inlineStr">
        <is>
          <t>Allowance for Credit Losses</t>
        </is>
      </c>
      <c r="B5" s="4" t="inlineStr">
        <is>
          <t>​ ​ ​ ​ ​ ​ ​ June 30, June 30, ​ ​ 2021 ​ 2020 ​ (US$’000) Opening balance 1,877 2,209 Foreign exchange movements 133 (228) Loss allowance recognized during the year 291 224 Trade receivables written off against allowance — (328) Closing balance 2,301 1,877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1</t>
        </is>
      </c>
    </row>
    <row r="3">
      <c r="A3" s="3" t="inlineStr">
        <is>
          <t>CASH AND CASH EQUIVALENTS [Abstract]</t>
        </is>
      </c>
    </row>
    <row r="4">
      <c r="A4" s="4" t="inlineStr">
        <is>
          <t>Cash and Cash Equivalents</t>
        </is>
      </c>
      <c r="B4" s="4" t="inlineStr">
        <is>
          <t>​ ​ ​ ​ ​ ​ ​ June 30, June 30, ​ ​ 2021 ​ 2020 ​ (US$’000) Balances with banks in: ​ ​ ​ ​ − current accounts 55,258 19,451 − deposit accounts (with a maturity of 3 months or less at inception) 2,559 2,396 ​ 57,817 21,847 Cash in hand 25 23 ​ 57,842 21,870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Jun. 30, 2021</t>
        </is>
      </c>
    </row>
    <row r="3">
      <c r="A3" s="3" t="inlineStr">
        <is>
          <t>DEFERRED REVENUE [Abstract]</t>
        </is>
      </c>
    </row>
    <row r="4">
      <c r="A4" s="4" t="inlineStr">
        <is>
          <t>Deferred Revenue</t>
        </is>
      </c>
      <c r="B4" s="4" t="inlineStr">
        <is>
          <t>​ ​ ​ ​ ​ ​ ​ June 30, June 30, ​ ​ 2021 ​ 2020 ​ (US$’000) ​ ​ ​ ​ ​ Deferred revenue 7,087 3,904 Less: current portion of deferred revenue (4,077) (3,470) ​ 3,010 434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Jun. 30, 2021</t>
        </is>
      </c>
    </row>
    <row r="3">
      <c r="A3" s="3" t="inlineStr">
        <is>
          <t>BORROWINGS [Abstract]</t>
        </is>
      </c>
    </row>
    <row r="4">
      <c r="A4" s="4" t="inlineStr">
        <is>
          <t>Borrowings</t>
        </is>
      </c>
      <c r="B4" s="4" t="inlineStr">
        <is>
          <t>​ ​ ​ ​ ​ ​ ​ ​ ​ ​ ​ ​ June 30, ​ June 30, ​ ​ Note ​ 2021 ​ 2020 ​ ​ ​ ​ (US$’000) Long-term other borrowings 13.1 6,205 9,783 Line of credit 13.2 22,312 21,475 ​ ​ 28,517 ​ 31,258 Less: Current portion of; − long-term other borrowings 13.1 (4,404) (6,001) − line of credit 13.2 (22,312) (21,475) Less: Current portion of borrowings ​ (26,716) (27,476) Non-current portion of borrowings ​ 1,801 3,782 ​ ​ ​ ​ ​ ​ ​</t>
        </is>
      </c>
    </row>
    <row r="5">
      <c r="A5" s="4" t="inlineStr">
        <is>
          <t>Long-term Other Borrowings</t>
        </is>
      </c>
      <c r="B5" s="4" t="inlineStr">
        <is>
          <t>13.1. Long-term other borrowings ​ ​ ​ ​ ​ ​ ​ ​ ​ June 30, June 30, ​ ​ Note ​ 2021 ​ 2020 ​ ​ ​ (US$’000) Financial Institutions IBM Credit LLC 13.1.1 180 974 Hewlett-Packard Financial Services Co. 13.1.1 511 923 IPFS Corporation 13.1.2 1,008 759 Heritage Bank of Commerce 13.2.3 — 1,833 PNC Term loan 13.2.1 — 2,359 First Global Bank Limited Demand loan 13.1.3 3,149 2,935 JS Bank Limited 13.1.4 1,357 — ​ ​ 6,205 ​ 9,783 Less: Current portion of long-term other borrowings ​ (4,404) (6,001) Non-current portion of long term other borrowings ​ 1,801 3,782</t>
        </is>
      </c>
    </row>
    <row r="6">
      <c r="A6" s="4" t="inlineStr">
        <is>
          <t>Line of Credit</t>
        </is>
      </c>
      <c r="B6" s="4" t="inlineStr">
        <is>
          <t>13.2. Line of credit ​ ​ ​ ​ ​ ​ ​ ​ ​ ​ ​ June 30, ​ June 30, ​ ​ Note ​ 2021 ​ 2020 ​ ​ (US$’000) Financial Institutions PNC Bank, N.A. 13.2.1 22,312 19,830 Seacoast Business Funding 13.2.2 — 220 Heritage Bank of Commerce 13.2.3 — 1,425 ​ ​ 22,312 ​ 21,475</t>
        </is>
      </c>
    </row>
    <row r="7">
      <c r="A7" s="4" t="inlineStr">
        <is>
          <t>Changes in Liabilities Arising from Financing Activities</t>
        </is>
      </c>
      <c r="B7" s="4" t="inlineStr">
        <is>
          <t>13.4. Changes in liabilities arising from financing activities: ​ ​ ​ ​ ​ ​ ​ ​ ​ June 30, ​ June 30, ​ June 30, ​ ​ 2021 ​ 2020 ​ 2019 ​ ​ (US$’000) Balance of debt, July 1, 105,970 118,253 62,958 Changes from operating cash flows (827) (3,379) 458 Changes from financing cash flows (26,018) (33,746) 10,124 New leases 31,790 24,295 89,771 Non-cash item - disposal of subsidiary — — (43,431) Foreign exchange movement 1,601 547 (1,627) Balance of debt, June 30, 112,516 105,970 118,2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Jun. 30, 2021</t>
        </is>
      </c>
    </row>
    <row r="3">
      <c r="A3" s="3" t="inlineStr">
        <is>
          <t>OTHER NON-CURRENT LIABILITIES [Abstract]</t>
        </is>
      </c>
    </row>
    <row r="4">
      <c r="A4" s="4" t="inlineStr">
        <is>
          <t>Other Non-Current Liabilities</t>
        </is>
      </c>
      <c r="B4" s="4" t="inlineStr">
        <is>
          <t>​ ​ ​ ​ ​ ​ ​ ​ ​ ​ ​ ​ June 30, ​ June 30, ​ ​ Note ​ 2021 ​ 2020 ​ ​ ​ ​ (US$’000) Defined benefit scheme 14.1 950 677 Warrant liability 28 7,784 3,889 Phantom stock plan 19.2 514 411 Other 14.2 1,890 2,081 ​ ​ ​ 11,138 7,058 ​ ​ ​ ​ ​ ​ ​</t>
        </is>
      </c>
    </row>
    <row r="5">
      <c r="A5" s="4" t="inlineStr">
        <is>
          <t>Principal Assumptions used for Purposes of Actuarial Valuations</t>
        </is>
      </c>
      <c r="B5" s="4" t="inlineStr">
        <is>
          <t>The principal assumptions used for the purposes of the actuarial valuations are as follows: ​ ​ ​ ​ ​ ​ ​ June 30, June 30, ​ ​ 2021 ​ 2020 ​ ​ ​ % ​ % ​ Discount rates 4.87 % 3.98 % Expected rate of salary increase 3.00 % 2.00 % ​ ​ ​ ​ ​ ​</t>
        </is>
      </c>
    </row>
    <row r="6">
      <c r="A6" s="4" t="inlineStr">
        <is>
          <t>Amounts Recognized in Statement of Profit or Loss and Other Comprehensive Income in Respect of Defined Benefit Scheme</t>
        </is>
      </c>
      <c r="B6" s="4" t="inlineStr">
        <is>
          <t xml:space="preserve">Amounts recognized in the consolidated statement of profit or loss and other comprehensive income in respect of defined benefit scheme are as follows: ​ ​ ​ ​ ​ ​ ​ ​ ​ June 30, ​ June 30, ​ June 30, ​ ​ 2021 ​ 2020 ​ 2019 ​ ​ (US$’000) Current service cost 209 100 107 Interest on obligation 19 21 22 Total 228 121 129 ​ </t>
        </is>
      </c>
    </row>
    <row r="7">
      <c r="A7" s="4" t="inlineStr">
        <is>
          <t>Amount Included in Statement of Financial Position in Other Non-Current Liabilities Arising from Defined Benefit</t>
        </is>
      </c>
      <c r="B7" s="4" t="inlineStr">
        <is>
          <t xml:space="preserve">The amount included in the statement of financial position in other non-current liabilities arising from defined benefit obligations is as follows: ​ ​ ​ ​ ​ ​ ​ June 30, ​ June 30, ​ ​ 2021 ​ 2020 ​ ​ (US$’000) Present value of unfunded defined benefit obligation 950 677 Net liability arising from defined benefit obligation 950 677 ​ </t>
        </is>
      </c>
    </row>
    <row r="8">
      <c r="A8" s="4" t="inlineStr">
        <is>
          <t>Movement in Present Value of Defined Benefit Obligation</t>
        </is>
      </c>
      <c r="B8" s="4" t="inlineStr">
        <is>
          <t xml:space="preserve">The movement in the present value of the defined benefit obligation in the current year is as follows: ​ ​ ​ ​ ​ ​ ​ June 30, ​ June 30, ​ ​ 2021 ​ 2020 ​ ​ (US$’000) Present value of defined benefit obligation at the beginning of the year 677 356 Foreign exchange movements 19 16 Current service cost 209 100 Interest cost 19 21 Actuarial gains 26 184 Present value of defined benefit obligation at the end of the year 950 67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Income before taxation</t>
        </is>
      </c>
      <c r="B4" s="6" t="n">
        <v>4765</v>
      </c>
      <c r="C4" s="6" t="n">
        <v>10085</v>
      </c>
      <c r="D4" s="6" t="n">
        <v>19410</v>
      </c>
    </row>
    <row r="5">
      <c r="A5" s="3" t="inlineStr">
        <is>
          <t>Adjustments for:</t>
        </is>
      </c>
    </row>
    <row r="6">
      <c r="A6" s="4" t="inlineStr">
        <is>
          <t>Depreciation and amortization</t>
        </is>
      </c>
      <c r="B6" s="5" t="n">
        <v>28197</v>
      </c>
      <c r="C6" s="5" t="n">
        <v>24472</v>
      </c>
      <c r="D6" s="5" t="n">
        <v>21805</v>
      </c>
    </row>
    <row r="7">
      <c r="A7" s="4" t="inlineStr">
        <is>
          <t>Amortization of warrant asset</t>
        </is>
      </c>
      <c r="B7" s="5" t="n">
        <v>517</v>
      </c>
      <c r="C7" s="5" t="n">
        <v>705</v>
      </c>
      <c r="D7" s="5" t="n">
        <v>643</v>
      </c>
    </row>
    <row r="8">
      <c r="A8" s="4" t="inlineStr">
        <is>
          <t>Foreign currency translation loss / (gain)</t>
        </is>
      </c>
      <c r="B8" s="5" t="n">
        <v>198</v>
      </c>
      <c r="C8" s="5" t="n">
        <v>-195</v>
      </c>
      <c r="D8" s="5" t="n">
        <v>78</v>
      </c>
    </row>
    <row r="9">
      <c r="A9" s="4" t="inlineStr">
        <is>
          <t>Fair value measurement of share warrants</t>
        </is>
      </c>
      <c r="B9" s="5" t="n">
        <v>9732</v>
      </c>
      <c r="C9" s="5" t="n">
        <v>3138</v>
      </c>
      <c r="D9" s="5" t="n">
        <v>-364</v>
      </c>
    </row>
    <row r="10">
      <c r="A10" s="4" t="inlineStr">
        <is>
          <t>Phantom stock expense</t>
        </is>
      </c>
      <c r="B10" s="5" t="n">
        <v>851</v>
      </c>
      <c r="C10" s="5" t="n">
        <v>-31</v>
      </c>
      <c r="D10" s="5" t="n">
        <v>-300</v>
      </c>
    </row>
    <row r="11">
      <c r="A11" s="4" t="inlineStr">
        <is>
          <t>Share-based payments</t>
        </is>
      </c>
      <c r="B11" s="5" t="n">
        <v>3670</v>
      </c>
      <c r="C11" s="5" t="n">
        <v>390</v>
      </c>
      <c r="D11" s="5" t="n">
        <v>5262</v>
      </c>
    </row>
    <row r="12">
      <c r="A12" s="4" t="inlineStr">
        <is>
          <t>Allowance of expected credit losses</t>
        </is>
      </c>
      <c r="B12" s="5" t="n">
        <v>291</v>
      </c>
      <c r="C12" s="5" t="n">
        <v>224</v>
      </c>
      <c r="D12" s="5" t="n">
        <v>343</v>
      </c>
    </row>
    <row r="13">
      <c r="A13" s="4" t="inlineStr">
        <is>
          <t>Share of profit from investment in joint venture</t>
        </is>
      </c>
      <c r="B13" s="5" t="n">
        <v>-577</v>
      </c>
      <c r="C13" s="5" t="n">
        <v>-534</v>
      </c>
      <c r="D13" s="5" t="n">
        <v>-351</v>
      </c>
    </row>
    <row r="14">
      <c r="A14" s="4" t="inlineStr">
        <is>
          <t>Gain on disposal of fixed assets</t>
        </is>
      </c>
      <c r="C14" s="5" t="n">
        <v>-10</v>
      </c>
      <c r="D14" s="5" t="n">
        <v>-140</v>
      </c>
    </row>
    <row r="15">
      <c r="A15" s="4" t="inlineStr">
        <is>
          <t>Gain on lease terminations</t>
        </is>
      </c>
      <c r="B15" s="5" t="n">
        <v>-923</v>
      </c>
    </row>
    <row r="16">
      <c r="A16" s="4" t="inlineStr">
        <is>
          <t>Provision for defined benefit scheme</t>
        </is>
      </c>
      <c r="B16" s="5" t="n">
        <v>228</v>
      </c>
      <c r="C16" s="5" t="n">
        <v>121</v>
      </c>
      <c r="D16" s="5" t="n">
        <v>129</v>
      </c>
    </row>
    <row r="17">
      <c r="A17" s="4" t="inlineStr">
        <is>
          <t>Impairment of intangibles</t>
        </is>
      </c>
      <c r="B17" s="5" t="n">
        <v>0</v>
      </c>
      <c r="C17" s="5" t="n">
        <v>777</v>
      </c>
      <c r="D17" s="5" t="n">
        <v>163</v>
      </c>
    </row>
    <row r="18">
      <c r="A18" s="4" t="inlineStr">
        <is>
          <t>Finance costs</t>
        </is>
      </c>
      <c r="B18" s="5" t="n">
        <v>9034</v>
      </c>
      <c r="C18" s="5" t="n">
        <v>9429</v>
      </c>
      <c r="D18" s="5" t="n">
        <v>13383</v>
      </c>
    </row>
    <row r="19">
      <c r="A19" s="4" t="inlineStr">
        <is>
          <t>(Increase) / decrease in trade and other receivables</t>
        </is>
      </c>
      <c r="B19" s="5" t="n">
        <v>-13327</v>
      </c>
      <c r="C19" s="5" t="n">
        <v>9042</v>
      </c>
      <c r="D19" s="5" t="n">
        <v>-18019</v>
      </c>
    </row>
    <row r="20">
      <c r="A20" s="4" t="inlineStr">
        <is>
          <t>Increase in renewal receivables</t>
        </is>
      </c>
      <c r="D20" s="5" t="n">
        <v>-35022</v>
      </c>
    </row>
    <row r="21">
      <c r="A21" s="4" t="inlineStr">
        <is>
          <t>Increase in prepayments and other assets</t>
        </is>
      </c>
      <c r="B21" s="5" t="n">
        <v>-405</v>
      </c>
      <c r="C21" s="5" t="n">
        <v>-1435</v>
      </c>
      <c r="D21" s="5" t="n">
        <v>-173</v>
      </c>
    </row>
    <row r="22">
      <c r="A22" s="4" t="inlineStr">
        <is>
          <t>(Decrease) / increase in trade and other payables and other liabilities</t>
        </is>
      </c>
      <c r="B22" s="5" t="n">
        <v>-1655</v>
      </c>
      <c r="C22" s="5" t="n">
        <v>7107</v>
      </c>
      <c r="D22" s="5" t="n">
        <v>8997</v>
      </c>
    </row>
    <row r="23">
      <c r="A23" s="4" t="inlineStr">
        <is>
          <t>Cash inflow from operations</t>
        </is>
      </c>
      <c r="B23" s="5" t="n">
        <v>40596</v>
      </c>
      <c r="C23" s="5" t="n">
        <v>63285</v>
      </c>
      <c r="D23" s="5" t="n">
        <v>15844</v>
      </c>
    </row>
    <row r="24">
      <c r="A24" s="4" t="inlineStr">
        <is>
          <t>Interest paid</t>
        </is>
      </c>
      <c r="B24" s="5" t="n">
        <v>-9034</v>
      </c>
      <c r="C24" s="5" t="n">
        <v>-9429</v>
      </c>
      <c r="D24" s="5" t="n">
        <v>-13054</v>
      </c>
    </row>
    <row r="25">
      <c r="A25" s="4" t="inlineStr">
        <is>
          <t>Income taxes paid</t>
        </is>
      </c>
      <c r="B25" s="5" t="n">
        <v>-5665</v>
      </c>
      <c r="C25" s="5" t="n">
        <v>-2137</v>
      </c>
      <c r="D25" s="5" t="n">
        <v>-588</v>
      </c>
    </row>
    <row r="26">
      <c r="A26" s="4" t="inlineStr">
        <is>
          <t>Net cash inflow from operating activities</t>
        </is>
      </c>
      <c r="B26" s="5" t="n">
        <v>25897</v>
      </c>
      <c r="C26" s="5" t="n">
        <v>51719</v>
      </c>
      <c r="D26" s="5" t="n">
        <v>2202</v>
      </c>
    </row>
    <row r="27">
      <c r="A27" s="3" t="inlineStr">
        <is>
          <t>CASH FLOWS FROM INVESTING ACTIVITIES</t>
        </is>
      </c>
    </row>
    <row r="28">
      <c r="A28" s="4" t="inlineStr">
        <is>
          <t>Purchase of property and equipment</t>
        </is>
      </c>
      <c r="B28" s="5" t="n">
        <v>-19360</v>
      </c>
      <c r="C28" s="5" t="n">
        <v>-4283</v>
      </c>
      <c r="D28" s="5" t="n">
        <v>-5612</v>
      </c>
    </row>
    <row r="29">
      <c r="A29" s="4" t="inlineStr">
        <is>
          <t>Purchase of other intangible assets</t>
        </is>
      </c>
      <c r="B29" s="5" t="n">
        <v>-1463</v>
      </c>
      <c r="C29" s="5" t="n">
        <v>-982</v>
      </c>
      <c r="D29" s="5" t="n">
        <v>-622</v>
      </c>
    </row>
    <row r="30">
      <c r="A30" s="4" t="inlineStr">
        <is>
          <t>Return on investment from joint venture</t>
        </is>
      </c>
      <c r="D30" s="5" t="n">
        <v>96</v>
      </c>
    </row>
    <row r="31">
      <c r="A31" s="4" t="inlineStr">
        <is>
          <t>Proceed from sale of assets</t>
        </is>
      </c>
      <c r="D31" s="5" t="n">
        <v>188</v>
      </c>
    </row>
    <row r="32">
      <c r="A32" s="4" t="inlineStr">
        <is>
          <t>Cash adjustment from sale of subsidiary to parent company</t>
        </is>
      </c>
      <c r="D32" s="5" t="n">
        <v>-3554</v>
      </c>
    </row>
    <row r="33">
      <c r="A33" s="4" t="inlineStr">
        <is>
          <t>Dividend received from joint venture</t>
        </is>
      </c>
      <c r="B33" s="5" t="n">
        <v>650</v>
      </c>
      <c r="C33" s="5" t="n">
        <v>430</v>
      </c>
      <c r="D33" s="5" t="n">
        <v>420</v>
      </c>
    </row>
    <row r="34">
      <c r="A34" s="4" t="inlineStr">
        <is>
          <t>Net cash outflow from investing activities</t>
        </is>
      </c>
      <c r="B34" s="5" t="n">
        <v>-20173</v>
      </c>
      <c r="C34" s="5" t="n">
        <v>-4835</v>
      </c>
      <c r="D34" s="5" t="n">
        <v>-9084</v>
      </c>
    </row>
    <row r="35">
      <c r="A35" s="3" t="inlineStr">
        <is>
          <t>CASH FLOWS FROM FINANCING ACTIVITIES</t>
        </is>
      </c>
    </row>
    <row r="36">
      <c r="A36" s="4" t="inlineStr">
        <is>
          <t>Proceeds from line of credit</t>
        </is>
      </c>
      <c r="B36" s="5" t="n">
        <v>116026</v>
      </c>
      <c r="C36" s="5" t="n">
        <v>127567</v>
      </c>
      <c r="D36" s="5" t="n">
        <v>168674</v>
      </c>
    </row>
    <row r="37">
      <c r="A37" s="4" t="inlineStr">
        <is>
          <t>Repayments of line of credit</t>
        </is>
      </c>
      <c r="B37" s="5" t="n">
        <v>-115189</v>
      </c>
      <c r="C37" s="5" t="n">
        <v>-142118</v>
      </c>
      <c r="D37" s="5" t="n">
        <v>-162851</v>
      </c>
    </row>
    <row r="38">
      <c r="A38" s="4" t="inlineStr">
        <is>
          <t>Proceeds from borrowings</t>
        </is>
      </c>
      <c r="B38" s="5" t="n">
        <v>1714</v>
      </c>
      <c r="C38" s="5" t="n">
        <v>1000</v>
      </c>
      <c r="D38" s="5" t="n">
        <v>36617</v>
      </c>
    </row>
    <row r="39">
      <c r="A39" s="4" t="inlineStr">
        <is>
          <t>Repayment of borrowings</t>
        </is>
      </c>
      <c r="B39" s="5" t="n">
        <v>-11080</v>
      </c>
      <c r="C39" s="5" t="n">
        <v>-8033</v>
      </c>
      <c r="D39" s="5" t="n">
        <v>-6081</v>
      </c>
    </row>
    <row r="40">
      <c r="A40" s="4" t="inlineStr">
        <is>
          <t>Repayment of related party loans</t>
        </is>
      </c>
      <c r="B40" s="5" t="n">
        <v>-1614</v>
      </c>
      <c r="D40" s="5" t="n">
        <v>-1200</v>
      </c>
    </row>
    <row r="41">
      <c r="A41" s="4" t="inlineStr">
        <is>
          <t>Net proceeds from initial public offering</t>
        </is>
      </c>
      <c r="B41" s="5" t="n">
        <v>63107</v>
      </c>
    </row>
    <row r="42">
      <c r="A42" s="4" t="inlineStr">
        <is>
          <t>Payment of listing related cost</t>
        </is>
      </c>
      <c r="B42" s="5" t="n">
        <v>-1074</v>
      </c>
    </row>
    <row r="43">
      <c r="A43" s="4" t="inlineStr">
        <is>
          <t>Exercise of options</t>
        </is>
      </c>
      <c r="B43" s="5" t="n">
        <v>28</v>
      </c>
    </row>
    <row r="44">
      <c r="A44" s="4" t="inlineStr">
        <is>
          <t>Principal payments on lease obligations</t>
        </is>
      </c>
      <c r="B44" s="5" t="n">
        <v>-17489</v>
      </c>
      <c r="C44" s="5" t="n">
        <v>-12162</v>
      </c>
      <c r="D44" s="5" t="n">
        <v>-10535</v>
      </c>
    </row>
    <row r="45">
      <c r="A45" s="4" t="inlineStr">
        <is>
          <t>(Repayment) / proceeds private placement notes</t>
        </is>
      </c>
      <c r="D45" s="5" t="n">
        <v>-14500</v>
      </c>
    </row>
    <row r="46">
      <c r="A46" s="4" t="inlineStr">
        <is>
          <t>Dividend distribution</t>
        </is>
      </c>
      <c r="B46" s="5" t="n">
        <v>-4000</v>
      </c>
      <c r="C46" s="5" t="n">
        <v>-121</v>
      </c>
      <c r="D46" s="5" t="n">
        <v>-1600</v>
      </c>
    </row>
    <row r="47">
      <c r="A47" s="4" t="inlineStr">
        <is>
          <t>Payment of senior preferred shares</t>
        </is>
      </c>
      <c r="D47" s="5" t="n">
        <v>-5972</v>
      </c>
    </row>
    <row r="48">
      <c r="A48" s="4" t="inlineStr">
        <is>
          <t>Net cash inflow / (outflow) from financing activities</t>
        </is>
      </c>
      <c r="B48" s="5" t="n">
        <v>30429</v>
      </c>
      <c r="C48" s="5" t="n">
        <v>-33867</v>
      </c>
      <c r="D48" s="5" t="n">
        <v>2552</v>
      </c>
    </row>
    <row r="49">
      <c r="A49" s="4" t="inlineStr">
        <is>
          <t>Effects of exchange rate difference on cash and cash equivalents</t>
        </is>
      </c>
      <c r="B49" s="5" t="n">
        <v>-181</v>
      </c>
      <c r="C49" s="5" t="n">
        <v>-20</v>
      </c>
      <c r="D49" s="5" t="n">
        <v>-316</v>
      </c>
    </row>
    <row r="50">
      <c r="A50" s="4" t="inlineStr">
        <is>
          <t>Net increase / (decrease) in cash and cash equivalents</t>
        </is>
      </c>
      <c r="B50" s="5" t="n">
        <v>35972</v>
      </c>
      <c r="C50" s="5" t="n">
        <v>12997</v>
      </c>
      <c r="D50" s="5" t="n">
        <v>-4646</v>
      </c>
    </row>
    <row r="51">
      <c r="A51" s="4" t="inlineStr">
        <is>
          <t>Cash and cash equivalents at beginning of the year</t>
        </is>
      </c>
      <c r="B51" s="5" t="n">
        <v>21870</v>
      </c>
      <c r="C51" s="5" t="n">
        <v>8873</v>
      </c>
      <c r="D51" s="5" t="n">
        <v>13519</v>
      </c>
    </row>
    <row r="52">
      <c r="A52" s="4" t="inlineStr">
        <is>
          <t>Cash and cash equivalents at end of the year</t>
        </is>
      </c>
      <c r="B52" s="5" t="n">
        <v>57842</v>
      </c>
      <c r="C52" s="5" t="n">
        <v>21870</v>
      </c>
      <c r="D52" s="5" t="n">
        <v>8873</v>
      </c>
    </row>
    <row r="53">
      <c r="A53" s="3" t="inlineStr">
        <is>
          <t>Non-cash items</t>
        </is>
      </c>
    </row>
    <row r="54">
      <c r="A54" s="4" t="inlineStr">
        <is>
          <t>Leases</t>
        </is>
      </c>
      <c r="B54" s="5" t="n">
        <v>31790</v>
      </c>
      <c r="C54" s="5" t="n">
        <v>24295</v>
      </c>
      <c r="D54" s="5" t="n">
        <v>89771</v>
      </c>
    </row>
    <row r="55">
      <c r="A55" s="4" t="inlineStr">
        <is>
          <t>Issuance of warrants</t>
        </is>
      </c>
      <c r="D55" s="5" t="n">
        <v>-150</v>
      </c>
    </row>
    <row r="56">
      <c r="A56" s="4" t="inlineStr">
        <is>
          <t>Actuarial gain on defined benefit scheme</t>
        </is>
      </c>
      <c r="B56" s="6" t="n">
        <v>26</v>
      </c>
      <c r="C56" s="6" t="n">
        <v>184</v>
      </c>
      <c r="D56" s="5" t="n">
        <v>-109</v>
      </c>
    </row>
    <row r="57">
      <c r="A57" s="4" t="inlineStr">
        <is>
          <t>Sale of subsidiary</t>
        </is>
      </c>
      <c r="D57" s="6" t="n">
        <v>275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 [Abstract]</t>
        </is>
      </c>
    </row>
    <row r="4">
      <c r="A4" s="4" t="inlineStr">
        <is>
          <t>Trade and Other Payables</t>
        </is>
      </c>
      <c r="B4" s="4" t="inlineStr">
        <is>
          <t xml:space="preserve">​ ​ ​ ​ ​ ​ ​ ​ ​ ​ ​ ​ June 30, ​ June 30, ​ ​ Note ​ 2021 ​ 2020 ​ ​ ​ ​ (US$’000) ​ ​ Trade creditors 5,976 10,354 Accrued expenses 11,784 12,060 Accrued compensation 15.1 29,678 30,009 Cash flow hedge 15.2 316 518 Warrant liability 28 5,837 — Others 1,272 272 ​ 54,863 53,21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 (Tables)</t>
        </is>
      </c>
      <c r="B1" s="2" t="inlineStr">
        <is>
          <t>12 Months Ended</t>
        </is>
      </c>
    </row>
    <row r="2">
      <c r="B2" s="2" t="inlineStr">
        <is>
          <t>Jun. 30, 2021</t>
        </is>
      </c>
    </row>
    <row r="3">
      <c r="A3" s="3" t="inlineStr">
        <is>
          <t>FINANCE EXPENSES [Abstract]</t>
        </is>
      </c>
    </row>
    <row r="4">
      <c r="A4" s="4" t="inlineStr">
        <is>
          <t>Finance Expenses</t>
        </is>
      </c>
      <c r="B4" s="4" t="inlineStr">
        <is>
          <t>​ ​ ​ ​ ​ ​ ​ ​ ​ June 30, June 30, June 30, ​ 2021 2020 ​ 2019 ​ (US$’000) Interest on borrowings 1,756 2,453 2,858 Factoring Fees 73 186 242 Finance charges - right of use assets 7,078 6,457 4,394 Bank charges 127 332 215 Total 9,034 9,428 7,709 ​ ​ ​ ​ ​ ​ ​ Finance expenses from discontinued operations ​ — — 5,674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Major components of income tax expense (benefit)</t>
        </is>
      </c>
      <c r="B4" s="4" t="inlineStr">
        <is>
          <t>The major components of income tax expense are: ​ ​ ​ ​ ​ ​ ​ ​ June 30, June 30, June 30, ​ 2021 2020 2019 ​ (US$’000) Current tax: ​ ​ ​ ​ ​ ​ Current year 3,876 1,850 836 Change in estimates related to prior year 80 201 (21) ​ 3,956 2,051 815 Deferred tax: ​ ​ ​ ​ ​ ​ Origination and reversal of temporary differences (2,062) 1,923 8,427 Changes in tax rates 24 270 (124) Recognition of previously unrecognized tax losses — (1,907) (702) Recognition of previously unrecognized net deductible temporary differences — (22) 29 ​ (2,038) 264 7,630 ​ ​ ​ ​ ​ ​ ​ Total expense for the year 1,918 2,315 8,445 ​ ​ ​ ​ ​ ​ ​</t>
        </is>
      </c>
    </row>
    <row r="5">
      <c r="A5" s="4" t="inlineStr">
        <is>
          <t>Income tax expense</t>
        </is>
      </c>
      <c r="B5" s="4" t="inlineStr">
        <is>
          <t>Income tax expense is attributable to: ​ ​ ​ ​ ​ ​ ​ ​ June 30, June 30, June 30, ​ 2021 2020 2019 ​ (US$’000) ​ 1,918 2,315 3,615 Income tax expense from discontinued operations — — 4,830 Total 1,918 2,315 8,445 ​ ​ ​ ​ ​ ​ ​</t>
        </is>
      </c>
    </row>
    <row r="6">
      <c r="A6" s="4" t="inlineStr">
        <is>
          <t>Tax effect of deductible / (taxable) temporary differences</t>
        </is>
      </c>
      <c r="B6" s="4" t="inlineStr">
        <is>
          <t>The tax effects of the Group’s temporary differences and carry forwards are as follows: Tax effect of deductible / (taxable) temporary differences ​ ​ ​ ​ ​ ​ ​ June 30, June 30, ​ 2021 2020 ​ (US$’000) Deductible temporary differences: ​ ​ ​ ​ − Provisions and write-offs against accounts receivable 30 85 − Unpaid accrued expenses / compensation 3,413 687 − Net operating losses 834 1,629 − Property and equipment 385 348 − Lease liability (right of use assets) 5,692 5,101 ​ 10,354 7,850 Taxable temporary differences: − Property and equipment (133) (105) − Right of use assets (5,097) (4,661) − Intangible assets (958) (978) ​ (6,188) (5,744) Net deferred tax assets 4,166 2,106 ​ ​ ​ ​ ​ ​ ​ June 30, ​ June 30, ​ ​ 2021 ​ 2020 ​ ​ (US$’000) Deferred tax asset ​ 4,252 ​ 2,223 Deferred tax liability ​ (86) ​ (117) ​ ​ 4,166 ​ 2,106 ​ ​ ​ ​ ​</t>
        </is>
      </c>
    </row>
    <row r="7">
      <c r="A7" s="4" t="inlineStr">
        <is>
          <t>Movement in Deferred Tax Assets (Liability)</t>
        </is>
      </c>
      <c r="B7" s="4" t="inlineStr">
        <is>
          <t>Movement in deferred tax assets / (liability): ​ ​ ​ ​ ​ ​ ​ June 30, ​ June 30, ​ 2021 2020 ​ (US$’000) Opening deferred tax assets 2,106 2,370 Deferred tax benefits / (expense) 2,038 (264) Foreign exchange and other rate differences 22 — Net deferred tax assets 4,166 2,106 ​ ​ ​ ​ ​</t>
        </is>
      </c>
    </row>
    <row r="8">
      <c r="A8" s="4" t="inlineStr">
        <is>
          <t>Unrecognized deferred tax assets</t>
        </is>
      </c>
      <c r="B8" s="4" t="inlineStr">
        <is>
          <t>A deferred tax asset has not been recognized for the following gross amounts: ​ ​ ​ ​ ​ ​ June 30, June 30, ​ 2021 2020 ​ (US$’000) Unused tax losses 26,575 25,320 Deductible temporary differences 81 253 Unused tax losses and deductible differences - unrecognized 26,656 25,573 ​ ​ ​ ​ ​</t>
        </is>
      </c>
    </row>
    <row r="9">
      <c r="A9" s="4" t="inlineStr">
        <is>
          <t>Reconciliation of effective tax rate</t>
        </is>
      </c>
      <c r="B9" s="4" t="inlineStr">
        <is>
          <t>Below is a reconciliation of tax expense and the accounting profit. As the Group’s key income generating operations are based in the US, United States blended federal income tax rate of 21% is used for the purpose of this reconciliation: ​ ​ ​ ​ ​ ​ ​ ​ ​ June 30, ​ June 30, ​ June 30, ​ 2021 2020 2019 ​ (US$’000) Profit / (loss) for the year 2,847 7,770 10,965 Income tax expense / (benefit) 1,918 2,315 8,445 Net profit / (loss) before income tax 4,765 10,085 19,410 ​ ​ ​ ​ ​ ​ ​ ​ ​ ​ ​ ​ ​ ​ ​ ​ ​ ​ ​ ​ ​ ​ June 30, June 30, June 30, June 30, June 30, June 30, ​ ​ 2021 ​ 2021 ​ 2020 ​ 2020 ​ 2019 ​ 2019 ​ ​ (%) ​ (US$’000) ​ (%) ​ (US$’000) ​ (%) ​ (US$’000) ​ ​ ​ ​ ​ ​ ​ ​ ​ ​ ​ ​ ​ Income tax expense using the applicable tax rate 21.0 % 1,001 21.0 % 2,118 21.0 % 4,230 State taxes (net of federal tax effect) 7.3 % 349 12.9 % 1,303 5.3 % 1,073 Effect of tax and exchange rates in foreign jurisdictions 3.7 % 175 (7.7) % (776) 5.1 % 1,043 Foreign subsidiaries taxed at lower rate or tax exempt 22.3 % 1,064 1.9 % 191 (1.9) % (380) Non-deductible expenses / exempt income 5.4 % 256 3.3 % 328 2.3 % 470 Employment and other tax credits (20.3) % (967) — % — — % — Cancellation of legacy ESOP plan — % — — % — 15.2 % 3,104 Effect of disposal of subsidiaries — % — — % — (2.0) % (403) Prior year provision / other items (3.8) % (180) (3.2) % (320) 0.4 % 73 Unrecognized losses utilized during the year — % — 10.1 % 1,018 — % — Change in unrecognized temporary differences 4.6 % 220 (15.3) % (1,547) (3.7) % (765) ​ 40.2 % 1,918 23.0 % 2,315 41.7 % 8,445 ​ ​ ​ ​ ​ ​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HARE OPTION PLANS (Tables)</t>
        </is>
      </c>
      <c r="B1" s="2" t="inlineStr">
        <is>
          <t>12 Months Ended</t>
        </is>
      </c>
    </row>
    <row r="2">
      <c r="B2" s="2" t="inlineStr">
        <is>
          <t>Jun. 30, 2021</t>
        </is>
      </c>
    </row>
    <row r="3">
      <c r="A3" s="3" t="inlineStr">
        <is>
          <t>Stock Plan [Abstract]</t>
        </is>
      </c>
    </row>
    <row r="4">
      <c r="A4" s="4" t="inlineStr">
        <is>
          <t>Share-based Payments Expenses</t>
        </is>
      </c>
      <c r="B4" s="4" t="inlineStr">
        <is>
          <t>The share-based payments expenses in the consolidated statements of profit or loss and other comprehensive income consist of the following: ​ ​ ​ ​ ​ ​ ​ ​ June 30, June 30, June 30, ​ 2021 2020 2019 ​ (US$’000) Cash settled: ​ ​ ​ ​ ​ ​ Phantom Stock Plan ​ 851 ​ (31) ​ (300) ​ ​ ​ ​ ​ ​ ​ Equity settled: ​ ​ ​ ​ ​ ​ 2017 IBEX Stock Plan — — 4,132 2018 Restricted Stock Awards (RSA) 45 95 255 2020 Long term Incentive Plan 3,625 295 — ​ 3,670 390 4,387 ​ ​ ​ ​ ​ ​ ​ Total ​ 4,521 ​ 359 ​ 4,087 ​ ​ ​ ​ ​ ​ ​ Share-based payments from discontinued operations — — 875 ​ ​ ​ ​ ​ ​ ​</t>
        </is>
      </c>
    </row>
    <row r="5">
      <c r="A5" s="4" t="inlineStr">
        <is>
          <t>Phantom Stock Plan [Member]</t>
        </is>
      </c>
    </row>
    <row r="6">
      <c r="A6" s="3" t="inlineStr">
        <is>
          <t>Stock Plan [Abstract]</t>
        </is>
      </c>
    </row>
    <row r="7">
      <c r="A7" s="4" t="inlineStr">
        <is>
          <t>Summary of Options Outstanding and Exercisable</t>
        </is>
      </c>
      <c r="B7" s="4" t="inlineStr">
        <is>
          <t xml:space="preserve">The fair value of options issued in February 2018, March 2018 and February 2021 is $5.53 - $12.82 per option as of June 30, 2021. A roll forward of the phantom options are as follows: ​ ​ ​ ​ ​ ​ ​ ​ ​ ​ 2021 2020 ​ ​ Weighted Share ​ Weighted ​ Share ​ ​ average Options average Options ​ ​ exercise price ​ (Number) ​ exercise price ​ (Number) ​ (US$) ​ (US$) ​ Options outstanding as of beginning of the period 6.81 54,575 6.81 54,575 Options granted during the period 20.86 167,935 — — Options exercised during the period 6.81 (11,770) — — Options forfeited / cancelled / expired during the period — — — — Options outstanding as of end of the period 18.01 210,740 6.81 54,575 ​ ​ ​ ​ ​ ​ ​ ​ ​ Options exercisable as of end of the period 12.90 95,660 6.81 45,684 ​ </t>
        </is>
      </c>
    </row>
    <row r="8">
      <c r="A8" s="4" t="inlineStr">
        <is>
          <t>2018 RSA Plan - Non-Executive Management [Member]</t>
        </is>
      </c>
    </row>
    <row r="9">
      <c r="A9" s="3" t="inlineStr">
        <is>
          <t>Stock Plan [Abstract]</t>
        </is>
      </c>
    </row>
    <row r="10">
      <c r="A10" s="4" t="inlineStr">
        <is>
          <t>Summary of Restricted Share awards ("RSAs") Outstanding and Exercisable</t>
        </is>
      </c>
      <c r="B10" s="4" t="inlineStr">
        <is>
          <t>A summary of the Restricted Share awards (“RSAs”) outstanding and exercisable as of June 30, 2021 and June 30, 2020 are as follows: ​ ​ ​ ​ ​ ​ ​ ​ ​ ​ ​ ​ ​ ​ ​ ​ ​ ​ ​ ​ 2021 2020 ​ ​ Grant Date ​ ​ ​ Grant Date ​ ​ ​ ​ Fair Market ​ RSA ​ Fair Market ​ RSA ​ ​ Value ​ (Number) ​ Value ​ (Number) ​ (US$) ​ (US$) ​ RSAs outstanding as of beginning of the period 0.61 650,193 0.61 916,929 RSAs granted during the period 0.61 280 — — RSAs exercised during the period — — — — RSAs forfeited / cancelled / expired during the period 0.61 (12,088) 0.61 (266,736) RSAs outstanding as of end of the period 0.61 638,385 0.61 650,193 ​ ​ ​ ​ ​ ​ ​ ​ ​ RSAs vested as of end of the period 0.61 587,756 0.61 481,859 ​ ​ ​ ​ ​ ​ ​ ​ ​</t>
        </is>
      </c>
    </row>
    <row r="11">
      <c r="A11" s="4" t="inlineStr">
        <is>
          <t>2018 RSA Plan Non-Performance - Executive Leadership Team [Member]</t>
        </is>
      </c>
    </row>
    <row r="12">
      <c r="A12" s="3" t="inlineStr">
        <is>
          <t>Stock Plan [Abstract]</t>
        </is>
      </c>
    </row>
    <row r="13">
      <c r="A13" s="4" t="inlineStr">
        <is>
          <t>Summary of Restricted Share awards ("RSAs") Outstanding and Exercisable</t>
        </is>
      </c>
      <c r="B13" s="4" t="inlineStr">
        <is>
          <t xml:space="preserve">A summary of the Restricted Share awards outstanding and exercisable as of June 30, 2021 and June 30, 2020 are as follows: ​ ​ ​ ​ ​ ​ ​ ​ ​ ​ ​ 2021 ​ 2020 ​ ​ Grant Date ​ ​ Grant Date ​ ​ ​ Fair Market RSA Fair Market RSA ​ ​ Value (Number) Value (Number) ​ ​ (US$) ​ ​ ​ (US$) ​ ​ RSAs outstanding as of beginning of the period 0.61 918,719 0.61 1,006,519 RSAs granted during the period — — — — RSAs exercised during the period — — — — RSAs forfeited / cancelled / expired during the period — — 0.61 (87,800) RSAs outstanding as of end of the period 0.61 918,719 0.61 918,719 ​ ​ ​ ​ ​ ​ ​ ​ ​ RSAs vested as of end of the period 0.61 844,452 0.61 647,702 ​ </t>
        </is>
      </c>
    </row>
    <row r="14">
      <c r="A14" s="4" t="inlineStr">
        <is>
          <t>2018 Restricted Stock Awards, Performance - Executive Leadership Team [Member]</t>
        </is>
      </c>
    </row>
    <row r="15">
      <c r="A15" s="3" t="inlineStr">
        <is>
          <t>Stock Plan [Abstract]</t>
        </is>
      </c>
    </row>
    <row r="16">
      <c r="A16" s="4" t="inlineStr">
        <is>
          <t>Summary of Restricted Share awards ("RSAs") Outstanding and Exercisable</t>
        </is>
      </c>
      <c r="B16" s="4" t="inlineStr">
        <is>
          <t xml:space="preserve">A summary of the Restricted Share awards outstanding and exercisable as of June 30, 2021 and June 30, 2020 are as follows: ​ ​ ​ ​ ​ ​ ​ ​ ​ ​ ​ 2021 ​ 2020 ​ ​ Grant Date ​ ​ ​ Grant Date ​ ​ ​ ​ Fair Market ​ RSA ​ Fair Market ​ RSA ​ ​ Value ​ (Number) ​ Value ​ (Number) ​ ​ (US$) ​ ​ ​ (US$) ​ ​ RSAs outstanding as of beginning of the period 0.61 272,748 0.61 449,926 RSAs granted during the period — — — — RSAs exercised during the period — — — — RSAs forfeited / cancelled / expired during the period — — 0.61 (177,178) RSAs outstanding as of end of the period 0.61 272,748 0.61 272,748 ​ ​ ​ ​ ​ ​ ​ ​ ​ RSAs vested as of end of the period 0.61 207,961 0.61 46,809 ​ </t>
        </is>
      </c>
    </row>
    <row r="17">
      <c r="A17" s="4" t="inlineStr">
        <is>
          <t>2020 Long Term Incentive Plan [Member]</t>
        </is>
      </c>
    </row>
    <row r="18">
      <c r="A18" s="3" t="inlineStr">
        <is>
          <t>Stock Plan [Abstract]</t>
        </is>
      </c>
    </row>
    <row r="19">
      <c r="A19" s="4" t="inlineStr">
        <is>
          <t>Summary of Options Outstanding and Exercisable</t>
        </is>
      </c>
      <c r="B19" s="4" t="inlineStr">
        <is>
          <t xml:space="preserve">A summary of the options / awards outstanding and exercisable as of June 30, 2021 and June 30, 2020 are as follows: ​ ​ ​ ​ ​ ​ ​ ​ ​ ​ ​ 2021 ​ 2020 ​ ​ ​ ​ Share ​ ​ ​ Share ​ ​ Weighted ​ Options / ​ Weighted ​ Options / ​ ​ average ​ awards ​ average ​ awards ​ ​ exercise price ​ (Number) ​ exercise price ​ (Number) ​ (US$) ​ (US$) ​ Options / awards outstanding as of beginning of the year 12.75 338,432 12.75 338,432 Options / awards granted during the year 19.23 525,143 — — Options / awards exercised during the year 19.00 (1,442) — — Options / awards forfeited / cancelled / expired during the year 15.96 (16,215) — — Options / awards outstanding as of end of the year 16.70 845,918 12.75 338,432 ​ ​ ​ ​ ​ ​ ​ ​ ​ Options / awards exercisable as of end of the year 16.97 366,865 12.75 40,5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Earnings Per Share</t>
        </is>
      </c>
      <c r="B4" s="4" t="inlineStr">
        <is>
          <t xml:space="preserve">For the year ended June 30, 2019 the effect of conversion would be dilutive as the company recorded a loss for that year from continuing operations. ​ ​ ​ ​ ​ ​ ​ ​ ​ June 30, June 30, June 30, ​ ​ 2021 ​ 2020 ​ 2019 ​ (US$’000) Total - Income attributable to shareholders of the Holding Company 2,847 7,770 10,965 Continuing operations - Income / (loss) attributable to shareholders of the Holding Company 2,847 7,770 (4,519) ​ Total – Income attributable to ordinary shareholders of the company 2,847 — — Continuing operations – Income attributable to ordinary shareholders of the company 2,847 — — ​ ​ ​ ​ ​ ​ ​ ​ ​ (Shares) Weighted average number of ordinary shares - basic 17,649,446 1,176,370 956,835 ​ ​ ​ ​ ​ ​ ​ ​ ​ (US$) Total - Basic earnings per share 0.16 — — Continuing operations - Basic earnings per share 0.16 — — ​ ​ ​ ​ ​ ​ ​ ​ ​ (Shares) Weighted average number of ordinary shares - diluted 18,384,921 12,936,962 12,461,182 ​ ​ ​ ​ ​ ​ ​ ​ ​ (US$) Total - Diluted earnings per share 0.15 — — Continuing operations - Diluted earnings / (loss) per share 0.15 — (0.3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ELATED DISCLOSURES (Tables)</t>
        </is>
      </c>
      <c r="B1" s="2" t="inlineStr">
        <is>
          <t>12 Months Ended</t>
        </is>
      </c>
    </row>
    <row r="2">
      <c r="B2" s="2" t="inlineStr">
        <is>
          <t>Jun. 30, 2021</t>
        </is>
      </c>
    </row>
    <row r="3">
      <c r="A3" s="3" t="inlineStr">
        <is>
          <t>FINANCIAL INSTRUMENTS AND RELATED DISCLOSURES [Abstract]</t>
        </is>
      </c>
    </row>
    <row r="4">
      <c r="A4" s="4" t="inlineStr">
        <is>
          <t>Financial Instruments Held by Category</t>
        </is>
      </c>
      <c r="B4" s="4" t="inlineStr">
        <is>
          <t xml:space="preserve">A summary of the financial instruments held by category is provided below: ​ ​ ​ ​ ​ ​ June 30, ​ June 30, ​ ​ 2021 ​ 2020 ​ (US$’000) Financial assets - amortized cost Deposits 4,446 3,427 Trade receivables 66,689 53,436 Other receivables 1,223 923 Due from related parties 1,755 1,587 Cash and cash equivalents 57,842 21,870 ​ 131,955 81,243 Financial liabilities - amortized cost Lease liabilities 83,999 74,712 Borrowings 28,517 31,258 Trade and other payables 22,695 25,773 Due to related parties 4,275 5,739 ​ 139,486 137,482 Financial liabilities – fair value through profit and loss Warrant liabilities (Note 28) 13,621 3,889 ​ 13,621 3,889 ​ Financial liabilities – fair value through other comprehensive income Cash flow hedge (Note 15) 316 518 ​ 316 518 ​ </t>
        </is>
      </c>
    </row>
    <row r="5">
      <c r="A5" s="4" t="inlineStr">
        <is>
          <t>Movement of Warrant Liabilities</t>
        </is>
      </c>
      <c r="B5" s="4" t="inlineStr">
        <is>
          <t xml:space="preserve">Disclosed amounts included in financial assets – amortized cost, other receivables as of June 30, 2020 have been re-presented by $3.5 million. There is no impact on the previously reported net loss, financial position or cash flows. ​ Movement of Warrant liabilities as of June 30, 2021 and 2020: ​ ​ ​ ​ ​ ​ June 30, June 30, ​ ​ 2021 ​ 2020 ​ (US$’000) Opening balance 3,889 751 Fair Value Adjustment 7,786 2,305 Warrants vested during the year 1,946 833 Closing balance 13,621 3,889 ​ </t>
        </is>
      </c>
    </row>
    <row r="6">
      <c r="A6" s="4" t="inlineStr">
        <is>
          <t>Financial Liabilities Measured at Fair Value</t>
        </is>
      </c>
      <c r="B6" s="4" t="inlineStr">
        <is>
          <t xml:space="preserve">The fair value of the Group’s financial liability is measured at fair value on a recurring basis. The following table gives information about how the fair value of this financial liability is determined. ​ ​ ​ ​ ​ ​ ​ ​ ​ ​ ​ June 30, June 30, ​ ​ ​ ​ 2021 ​ 2020 ​ ​ (US$’000) Financial liabilities – fair value through profit and loss Fair value hierarchy Warrant liabilities (Note 28) Level 3 13,621 3,889 ​ Financial liabilities – fair value through other comprehensive income Fair value hierarchy Cash flow hedge (Note 15) Level 2 316 518 ​ ​ ​ 13,937 4,407 ​ </t>
        </is>
      </c>
    </row>
    <row r="7">
      <c r="A7" s="4" t="inlineStr">
        <is>
          <t>Credit Risk</t>
        </is>
      </c>
      <c r="B7" s="4" t="inlineStr">
        <is>
          <t xml:space="preserve">Credit rating wise breakup of bank balances: ​ ​ ​ ​ ​ ​ June 30, June 30, ​ ​ 2021 ​ 2020 ​ (US$’000) A-1+ 2,396 1,553 A-1 — 94 A+ 45,082 4,295 A 3,138 2,803 A- 403 1 B- — 2,693 B+ 955 819 BA3 90 165 BB+ — 62 BBB+ 4,635 7,834 BBB 1,118 1,528 Non - Rated 25 23 Total 57,842 21,870 ​ ​ The maximum exposure to credit risk is as follows: ​ ​ ​ ​ ​ ​ June 30, June 30, ​ ​ 2021 ​ 2020 ​ (US$’000) Financial assets - amortized cost Deposits 4,446 3,427 Trade receivables 66,689 53,436 Other receivables 1,223 923 Due from related parties 1,755 1,587 Cash and cash equivalents 57,842 21,870 ​ 131,955 81,243 ​ </t>
        </is>
      </c>
    </row>
    <row r="8">
      <c r="A8" s="4" t="inlineStr">
        <is>
          <t>Concentration of Credit Risk with Clients</t>
        </is>
      </c>
      <c r="B8" s="4" t="inlineStr">
        <is>
          <t>The Group’s top three clients based on respective fiscal year revenue are shown below: ​ ​ ​ ​ ​ ​ ​ ​ ​ ​ ​ ​ 2021 ​ ​ Revenue ​ Trade debts gross ​ Amount ​ Amount ​ ​ ​ (US$ '000) ​ % of total ​ (US$ '000) ​ % of total Client 1 51,991 12 % 6,169 9 % Client 2 55,181 12 % 7,247 10 % Client 3 48,245 11 % 4,936 7 % Subtotal 155,417 35 % 18,352 26 % Others 288,245 65 % 51,363 74 % Revenue from external customers 443,662 100 % 69,715 100 % ​ ​ ​ ​ ​ ​ ​ ​ ​ ​ ​ ​ ​ 2020 ​ ​ Revenue Trade debts gross ​ Amount ​ Amount ​ ​ ​ (US$ '000) ​ % of total ​ (US$ '000) ​ % of total Client 1 64,937 16 % 7,425 13 % Client 2 73,743 18 % 114 0 % Client 3 38,528 10 % 9,012 16 % Subtotal 177,208 44 % 16,551 30 % Others 227,927 56 % 39,311 70 % Revenue from external customers 405,135 100 % 55,862 100 % ​ ​ ​ ​ ​ ​ ​ ​ ​ ​ ​ ​ ​ 2019 ​ ​ Revenue Trade debts gross ​ Amount ​ Amount ​ ​ ​ (US$ '000) ​ % of total (US$ '000) ​ % of total Client 1 74,835 20 % 10,770 16 % Client 2 67,094 18 % 13,716 21 % Client 3 44,509 12 % 9,042 14 % Subtotal 186,438 51 % 33,528 51 % Others 181,942 49 % 32,358 49 % Revenue from external customers 368,380 100 % 65,886 100 % ​ ​ Revenue from discontinued operations 64,740 — — — ​</t>
        </is>
      </c>
    </row>
    <row r="9">
      <c r="A9" s="4" t="inlineStr">
        <is>
          <t>Expected Credit Loss for Trade Receivables</t>
        </is>
      </c>
      <c r="B9" s="4" t="inlineStr">
        <is>
          <t xml:space="preserve">In measuring expected credit losses, trade receivables are assessed on a collective basis as they possess shared credit risk characteristics. Trade receivables are grouped based on days past due and also according to the geographical location of customers. On the above basis the expected credit loss for trade receivables as at June 30, 2021 and June 30, 2020 was determined as follows: ​ ​ ​ ​ ​ ​ ​ ​ ​ ​ ​ ​ ​ ​ ​ ​ ​ June 30, 2021 ​ ​ (US$’000) ​ ​ ​ ​ Due: 0 to 30 ​ Due: 31 - 60 ​ Due: 61 to 90 ​ Due: 91 - 180 ​ Due: over 180 ​ ​ ​ ​ Not overdue ​ days ​ days ​ days ​ days ​ days ​ Total Expected credit loss rate 0 % 0 % 1 % 17 % 25 % 77 % — Gross carrying amount 65,090 1,933 192 190 300 2,010 69,715 Lifetime expected credit loss 4 6 1 33 74 1,545 1,663 Individually impaired trade receivables ​ ​ ​ ​ ​ ​ ​ ​ ​ ​ ​ ​ ​ 638 Total allowance for credit losses ​ ​ ​ ​ ​ ​ ​ ​ ​ ​ ​ ​ ​ 2,301 ​ ​ ​ ​ ​ ​ ​ ​ ​ ​ ​ ​ ​ ​ ​ ​ ​ ​ ​ June 30, 2020 ​ ​ (US$’000) ​ ​ Due: 0 to 30 Due: 31 - 60 Due: 61 to 90 Due: 91 - 180 Due: over 180 ​ ​ ​ Not overdue ​ days ​ days ​ days ​ days ​ days ​ Total Expected credit loss rate — 1 % 2 % 11 % 14 % 90 % — Gross carrying amount 50,630 2,513 918 138 83 1,580 55,862 Lifetime expected credit loss — 15 14 15 12 1,419 1,475 Individually impaired trade receivables ​ ​ ​ ​ ​ ​ ​ ​ ​ ​ ​ ​ ​ 402 Total allowance for credit losses ​ ​ ​ ​ ​ ​ ​ ​ ​ ​ ​ ​ ​ 1,877 ​ </t>
        </is>
      </c>
    </row>
    <row r="10">
      <c r="A10" s="4" t="inlineStr">
        <is>
          <t>Details of Individually Credit Impaired Balances</t>
        </is>
      </c>
      <c r="B10" s="4" t="inlineStr">
        <is>
          <t>Below are the details of individually credit impaired balances as of June 30, 2021: ​ ​ ​ ​ ​ ​ ​ June 30, ​ June 30, ​ 2021 2020 ​ ​ (US$’000) Credit impaired trade receivables - Gross carrying amount ​ 2,142 ​ 1,801 Expected credit loss allowance (2,124) (1,785) ​ 18 16 ​ ​ ​ ​ ​</t>
        </is>
      </c>
    </row>
    <row r="11">
      <c r="A11" s="4" t="inlineStr">
        <is>
          <t>Assets (Liability) Contractual Maturities</t>
        </is>
      </c>
      <c r="B11" s="4" t="inlineStr">
        <is>
          <t>The following table presents the contractual maturities (liquidity analysis) as of June 30, 2021 and 2020: ​ ​ ​ ​ ​ ​ ​ ​ ​ ​ ​ June 30, 2021 ​ ​ Less than 1 ​ ​ ​ ​ ​ ​ ​ year 1 - 3 years 4 - 5 years Total ​ ​ (US$’000) Deposits ​ 731 ​ 3,715 ​ — ​ 4,446 Trade receivables 66,689 ​ — ​ — ​ 66,689 Other receivables 1,223 ​ — ​ — ​ 1,223 Due from related parties 1,755 ​ — ​ — ​ 1,755 Cash and cash equivalents 57,842 ​ — ​ — ​ 57,842 Subtotal 128,240 ​ 3,715 ​ — ​ 131,955 Lease liability 18,344 ​ 32,811 ​ 61,730 ​ 112,885 Long - term other borrowings 4,626 ​ 1,855 ​ ​ ​ 6,481 Line of credit 22,312 ​ — ​ — ​ 22,312 Trade and other payables 23,011 ​ — ​ — ​ 23,011 Due to related parties 4,275 ​ — ​ — ​ 4,275 Subtotal 72,568 ​ 34,666 ​ 61,730 ​ 168,964 Net liquidity position 55,672 ​ (30,951) ​ (61,730) ​ (37,009) ​ ​ ​ ​ ​ ​ ​ ​ ​ ​ ​ ​ ​ ​ ​ ​ ​ ​ ​ ​ ​ June 30, 2020 ​ ​ Less than 1 ​ ​ ​ ​ ​ ​ ​ year 1 - 3 years 4 - 5 years Total ​ ​ (US$’000) Deposits ​ 340 ​ 3,087 ​ — ​ 3,427 Trade receivables 53,436 — — 53,436 Other receivables 923 — — 923 Due from related parties 1,587 — — 1,587 Cash and cash equivalents 21,870 — — 21,870 Subtotal 78,156 3,087 — 81,243 Lease liability 18,717 29,762 54,830 103,309 Long - term other borrowings 6,468 3,994 — 10,462 Line of credit 21,475 — — 21,475 Trade and other payables 26,291 — — 26,291 Due to related parties 5,739 — — 5,739 Subtotal 78,690 33,756 54,830 167,276 Net liquidity position (534) (30,669) (54,830) (86,033)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 WITH RELATED PARTIES (Tables)</t>
        </is>
      </c>
      <c r="B1" s="2" t="inlineStr">
        <is>
          <t>12 Months Ended</t>
        </is>
      </c>
    </row>
    <row r="2">
      <c r="B2" s="2" t="inlineStr">
        <is>
          <t>Jun. 30, 2021</t>
        </is>
      </c>
    </row>
    <row r="3">
      <c r="A3" s="3" t="inlineStr">
        <is>
          <t>TRANSACTION WITH RELATED PARTIES [Abstract]</t>
        </is>
      </c>
    </row>
    <row r="4">
      <c r="A4" s="4" t="inlineStr">
        <is>
          <t>Balances and Transactions Between Related Parties</t>
        </is>
      </c>
      <c r="B4" s="4" t="inlineStr">
        <is>
          <t>Material related party balances and transactions other than reorganization transaction and those disclosed elsewhere in these consolidated financial statements, are given below: ​ ​ ​ ​ ​ ​ ​ ​ ​ ​ ​ ​ ​ ​ ​ ​ ​ ​ ​ June 30, 2021 ​ ​ ​ ​ ​ ​ Service ​ Service ​ Due from ​ Due to ​ ​ ​ ​ Relationship with ​ delivery ​ delivery ​ related ​ related ​ Note related party revenue expense parties parties ​ ​ ​ ​ ​ ​ (US$’000) BPO Solutions, Inc. ​ 23.1 ​ Related entity ​ — ​ — ​ — ​ 3,610 Alert Communications, Inc. 23.1 Related entity 113 — 696 — TRG Marketing Services, Inc. 23.1 Related entity — — 19 — Afiniti International Holdings Limited 23.1 Related entity 56 27 — 168 TRG Holdings, LLC 23.1 &amp; 23.4 Related entity — — — 122 The Resource Group International Limited 23.1 &amp; 23.7 Parent — — 163 — Third Party Lessor 23.2 &amp; 23.5 Related entity 201 405 87 97 3rd Party Client and Internet Services Provider 23.3 Related entity 679 77 638 278 IBEX Limited Executive Leadership 23.6 Officers — — 13 — TRG (Private) Limited 23.1 Related entity — — 121 — Etelequote 23.1 Related entity 115 — 18 — ​ ​ ​ ​ ​ 1,164 509 1,755 4,275 ​ ​ ​ ​ ​ ​ ​ ​ ​ ​ ​ ​ ​ ​ ​ ​ ​ ​ ​ ​ ​ ​ ​ ​ ​ ​ ​ ​ ​ ​ ​ ​ ​ June 30, 2020 ​ ​ ​ ​ ​ ​ Service ​ Service ​ Due from ​ Due to ​ ​ ​ ​ Relationship with ​ delivery ​ delivery ​ related ​ related ​ Note related party revenue expense parties parties ​ ​ ​ ​ ​ ​ (US$’000) BPO Solutions, Inc. ​ 23.1 ​ Related entity ​ — ​ — ​ — ​ 3,611 Alert Communications, Inc. 23.1 Related entity 164 — 534 — TRG Marketing Services, Inc. 23.1 Related entity — — 19 — Afiniti International Holdings Limited 23.1 Related entity 53 48 — 198 TRG Holdings, LLC 23.1 &amp; 23.4 Related entity — — — 1,708 The Resource Group International Limited 23.1 &amp; 23.7 Parent — — 163 — Third Party Lessor 23.2 &amp; 23.5 Related entity 310 489 147 9 3rd Party Client and Internet Services Provider 23.3 Related entity 764 73 402 179 IBEX Holdings Executive Leadership 23.6 Officers — — 12 — TRG (Private) Limited 23.1 Related entity — — — 34 Etelequote 23.1 Related entity 34 — 310 — ​ ​ ​ ​ ​ 1,325 610 1,587 5,739 ​ ​ ​ ​ ​ ​ ​ ​ ​ ​ ​ ​ ​ ​ ​ ​ ​ ​ ​ ​ ​ ​ ​ ​ ​ ​ ​ ​ ​ June 30, 2019 ​ ​ ​ ​ ​ ​ Service ​ Service ​ ​ ​ ​ Relationship with ​ delivery ​ delivery ​ Note related party revenue expense ​ ​ ​ ​ ​ ​ (US$’000) Alert Communications, Inc. 23.1 Related entity 150 — Afiniti International Holdings Limited 23.1 Related entity 54 70 Third Party Lessor 23.2 &amp; 23.5 Related entity 342 77 3rd Party Client and Internet Services Provider 23.3 Related entity 883 73 ​ ​ ​ ​ ​ 1,429 220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 [Abstract]</t>
        </is>
      </c>
    </row>
    <row r="4">
      <c r="A4" s="4" t="inlineStr">
        <is>
          <t>Revenue from Geographical Areas</t>
        </is>
      </c>
      <c r="B4" s="4" t="inlineStr">
        <is>
          <t>The Group generates approximately 97% of its revenue from clients based in the United States of America. ​ ​ ​ ​ ​ ​ ​ ​ ​ June 30, ​ June 30, ​ June 30, ​ 2021 2020 2019 ​ ​ (US$’000) Revenue from continuing operations ​ ​ ​ United States of America 428,831 391,933 361,078 Others 14,831 13,202 7,302 Total 443,662 405,135 368,380 ​ ​ ​ ​ ​ ​ ​ Revenue from discontinued operations: United States of America — — 64,740</t>
        </is>
      </c>
    </row>
    <row r="5">
      <c r="A5" s="4" t="inlineStr">
        <is>
          <t>Revenue Disaggregated by Pattern of Revenue Recognition</t>
        </is>
      </c>
      <c r="B5" s="4" t="inlineStr">
        <is>
          <t>The Group’s revenue disaggregated by pattern of revenue recognition is as follows: ​ ​ ​ ​ ​ ​ ​ ​ ​ June 30, ​ June 30, ​ June 30, ​ 2021 2020 2019 ​ ​ (US$’000) Pattern of Revenue recognition ​ ​ ​ − Services transferred at a point in time 40,775 48,486 52,897 − Services transferred over time 402,887 356,649 315,483 ​ 443,662 405,135 368,380 ​ ​ ​ ​ ​ ​ ​</t>
        </is>
      </c>
    </row>
    <row r="6">
      <c r="A6" s="4" t="inlineStr">
        <is>
          <t>Movement in Deferred Revenue</t>
        </is>
      </c>
      <c r="B6" s="4" t="inlineStr">
        <is>
          <t>The movement in the deferred revenue is as follows: ​ ​ ​ ​ ​ ​ ​ June 30, ​ June 30, ​ 2021 2020 ​ ​ (US$’000) Opening balance ​ 3,904 ​ 5,141 Revenue recognized during the year (5,416) (6,128) Revenue deferred during the year 8,599 4,891 Closing balance 7,087 3,904 ​ ​ ​ ​ ​</t>
        </is>
      </c>
    </row>
    <row r="7">
      <c r="A7" s="4" t="inlineStr">
        <is>
          <t>Deferred Revenue Expected to be Recognized</t>
        </is>
      </c>
      <c r="B7" s="4" t="inlineStr">
        <is>
          <t>The following aggregated amounts of deferred revenue from existing contracts that are to be recognized in revenue in the following fiscal years: ​ ​ ​ ​ ​ ​ ​ ​ ​ ​ ​ ​ FY2022 FY2023 FY2024 FY2025 Total ​ ​ (US$’000) Deferred Revenue expected to be recognized 4,077 2,300 663 47 7,087 ​ ​ ​ ​ ​ ​ ​ ​ ​ ​ ​</t>
        </is>
      </c>
    </row>
    <row r="8">
      <c r="A8" s="4" t="inlineStr">
        <is>
          <t>Non-current Assets by Location</t>
        </is>
      </c>
      <c r="B8" s="4" t="inlineStr">
        <is>
          <t>25.2. Non-current assets by location ​ ​ ​ ​ ​ ​ ​ June 30, ​ June 30, ​ 2021 2020 ​ ​ (US$’000) United States of America ​ 28,668 ​ 32,482 Others 99,993 74,495 ​ ​ ​ ​ ​ Total 1 128,661 106,977 1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AYROLL AND RELATED COSTS (Tables)</t>
        </is>
      </c>
      <c r="B1" s="2" t="inlineStr">
        <is>
          <t>12 Months Ended</t>
        </is>
      </c>
    </row>
    <row r="2">
      <c r="B2" s="2" t="inlineStr">
        <is>
          <t>Jun. 30, 2021</t>
        </is>
      </c>
    </row>
    <row r="3">
      <c r="A3" s="3" t="inlineStr">
        <is>
          <t>PAYROLL AND RELATED COSTS [Abstract]</t>
        </is>
      </c>
    </row>
    <row r="4">
      <c r="A4" s="4" t="inlineStr">
        <is>
          <t>Expenses Recognized for Employee Benefits</t>
        </is>
      </c>
      <c r="B4" s="4" t="inlineStr">
        <is>
          <t>Expenses recognized for employee benefits are analyzed below: ​ ​ ​ ​ ​ ​ ​ ​ ​ June 30, ​ June 30, ​ June 30, ​ 2021 2020 2019 ​ ​ (US$’000) Salaries and other employee costs ​ 247,926 ​ 228,818 ​ 216,617 Social security and other taxes 47,874 46,480 37,333 Retirement - contribution plan 771 823 513 Pensions - defined benefit scheme 228 134 129 Total payroll and related costs 296,799 276,255 254,592 ​ ​ ​ ​ ​ ​ ​ Payroll and related costs from discontinued operations — — 22,182</t>
        </is>
      </c>
    </row>
    <row r="5">
      <c r="A5" s="4" t="inlineStr">
        <is>
          <t>Remuneration of Key Management Personnel</t>
        </is>
      </c>
      <c r="B5" s="4" t="inlineStr">
        <is>
          <t>​ ​ ​ ​ ​ ​ ​ ​ 26.1 Remuneration of Key Management Personnel ​ ​ ​ ​ ​ ​ ​ ​ ​ ​ ​ ​ ​ The key management personnel include the directors. ​ ​ ​ ​ ​ ​ ​ ​ June 30, ​ June 30, ​ June 30, ​ 2021 2020 2019 ​ ​ (US$’000) Salaries and other employee costs ​ 5,293 ​ 5,524 ​ 4,129 Share - based payments ​ 1,671 ​ 214 ​ 2,167 Total remuneration of key management personnel ​ 6,964 ​ 5,738 ​ 6,2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COSTS (Tables)</t>
        </is>
      </c>
      <c r="B1" s="2" t="inlineStr">
        <is>
          <t>12 Months Ended</t>
        </is>
      </c>
    </row>
    <row r="2">
      <c r="B2" s="2" t="inlineStr">
        <is>
          <t>Jun. 30, 2021</t>
        </is>
      </c>
    </row>
    <row r="3">
      <c r="A3" s="3" t="inlineStr">
        <is>
          <t>OTHER OPERATING COSTS [Abstract]</t>
        </is>
      </c>
    </row>
    <row r="4">
      <c r="A4" s="4" t="inlineStr">
        <is>
          <t>Other Operating Costs</t>
        </is>
      </c>
      <c r="B4" s="4" t="inlineStr">
        <is>
          <t>​ ​ ​ ​ ​ ​ ​ ​ ​ ​ ​ ​ ​ ​ June 30, ​ June 30, ​ June 30, ​ Note 2021 2020 2019 ​ ​ ​ ​ (US$’000) Rent and utilities ​ 8,462 7,802 6,272 Communication ​ ​ 7,497 7,519 7,546 Facilities expense ​ ​ 22,647 18,107 13,765 Travel and housing ​ ​ 1,679 7,972 6,353 Local transportation ​ 27.1 13,768 3,977 2,216 Insurance ​ ​ 4,837 1,516 1,731 Legal and professional expenses 27.2 10,618 6,652 9,241 Allowance for expected credit loss ​ ​ 291 224 237 Others ​ ​ 7,066 10,301 7,127 Other Operating Costs ​ ​ 76,865 64,070 54,488 ​ ​ ​ ​ ​ ​ ​ ​ ​ Other Operating costs from discontinued operations ​ ​ — — 3,24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GROUP AND ITS OPERATIONS</t>
        </is>
      </c>
      <c r="B1" s="2" t="inlineStr">
        <is>
          <t>12 Months Ended</t>
        </is>
      </c>
    </row>
    <row r="2">
      <c r="B2" s="2" t="inlineStr">
        <is>
          <t>Jun. 30, 2021</t>
        </is>
      </c>
    </row>
    <row r="3">
      <c r="A3" s="3" t="inlineStr">
        <is>
          <t>THE GROUP AND ITS OPERATIONS [Abstract]</t>
        </is>
      </c>
    </row>
    <row r="4">
      <c r="A4" s="4" t="inlineStr">
        <is>
          <t>THE GROUP AND ITS OPERATIONS</t>
        </is>
      </c>
      <c r="B4" s="4" t="inlineStr">
        <is>
          <t>1. THE GROUP AND ITS OPERATIONS IBEX Holdings Limited “the Holding Company”, was incorporated on February 28, 2017 and changed its name to IBEX Limited on September 11, 2019. IBEX Limited is hereinafter also referred to as “the Holding Company”. The registered office of the Holding Company is situated at Crawford House, 50 Cedar Avenue, Hamilton HM 11, Bermuda, which is also the principal place of business of the Holding Company. “The Group” or the “Company” refers to the Holding Company and its subsidiaries. The Holding Company is controlled by and majority owned by The Resource Group International Limited (“TRGI”) (the “Controlling Shareholder”), of which TRG Pakistan Limited holds a majority interest in TRGI. On August 7, 2020, the Group was admitted to trade on the Nasdaq Global Market on the same date under the ticker symbol “IBEX”. These consolidated financial statements of the Holding Company as of June 30, 2021 and 2020 and for the years ended June 30, 2021, 2020 and 2019 (hereafter the financial year) comprise the financial statements of IBEX Limited and its subsidiaries. The Group is a leading end-to-end provider of technology-enabled customer lifecycle experience (“CLX”) solutions. Through the Group’s integrated CLX platform, a comprehensive portfolio of solutions is offered to optimize customer acquisition, engagement, expansion and experience for clients. The Group leverages sophisticated technology and proprietary analytics, in combination with its global contact and delivery center footprint and business process outsourcing expertise, to protect and enhance clients’ brands. The Group manages over 100 million interactions each year with consumers on behalf of clients through an omni-channel approach, using voice, web, chat and email. On June 26, 2019, the Holding Company transferred the shares of Etelequote Limited (ETQ) to the parent company TRGI. The disposal of ETQ is described in Note 30.2. The financial position of the Group, its cash, liquidity position and borrowing facilities are described in Note 10, Note 22.3 and Note 13 respectively to the consolidated financial statements. In addition, Notes 22 and 24 to the consolidated financial statements include the Group’s objectives, policies and processes for managing its capital; financial risk management objectives; details of financial instruments; exposures to credit risk, market risks and liquidity risks. Going Concern For the year ended June 30, 2021, the Group has a net income of $2.8 million, net cash generated from operating activities of $25.9 million and an accumulated deficit of $110.7 million. Current assets exceed current liabilities by $35.7 million as of June 30, 2021 of which $26.7 million is associated with borrowings, including line of credit which was drawn to $22.3 million at June 30, 2021 (See Note 13.2). The Group has cash and cash equivalents of $57.8 million as of June 30, 2021. The accompanying consolidated financial statements have been prepared assuming that the Group will continue as a going concern for at least a period of twelve months from the date of approval of these consolidated financial statements. This basis of accounting contemplates the recovery of the Group’s assets and the satisfaction of liabilities in the normal course of business. The Company incurred non-recurring expenses of $8.3 million primarily in the form of transportation expenses for year ended June 30, 2021 due to the COVID-19 (the Pandemic). However, the Company believes that its liquidity and operating cash flow will be sufficient to absorb additional costs for a period of at least 12 months from date of approval of the consolidated financial statements. Refer to Note 24 for capital risk management and initial public offering (IPO) respectively. The Group believes that the Pandemic presents both medium term risks and opportunities for our business. In terms of risks, any weakening of the economy could have an overall impact on the level of consumer demand for goods and services, with knock-on effect on the demand from consumer-facing businesses for customer support. On the other hand, our client base has a heavy preponderance of companies that either provide online services or are enablers of the online economy, and a prolongation of consumer online activity due to the Pandemic is likely to result in continued demand for services from our clients. In August 2020, we detected a ransomware attack that briefly impacted a portion of our information technology systems. At no time did the attack impact our business operations or accounting systems, but the unauthorized access included the exfiltration of certain non-production data files from a file server in our backup data center. In conjunction with our containment activities, we launched an investigation, notified our insurance broker and carrier, and engaged an incident response team and cybersecurity forensics firm. Through the date of issuance of these financial statements, this incident has not had a material financial impact on our business, however we may incur losses associated with claims by third parties, as well as fines, penalties and other sanctions imposed by regulators relating to or arising from the incident, which could have a material adverse impact on our business, financial condition or results of operations in future periods. ​ The Group’s forecasts and projections, taking account of reasonably possible changes in trading performance, show that the Group should be able to operate within the level of its current monetary facilities and plans. Management therefore has a reasonable expectation that the Group has adequate resources to continue its operational existence for a period of at least twelve months from the date of approval of these consolidated financial statements. Thus, they continue to adopt the going concern basis of accounting in preparation of these consolidated financial statements. The Group is comprised of the Holding Company and the following direct subsidiaries with the location (country of incorporation and principal place of business), nature of business and ownership percentage: ​ ​ ​ ​ ​ ​ ​ ​ ​ ​ ​ ​ ​ ​ ​ ​ Ownership % Description Location Nature of Business 2021 2020 Subsidiaries ​ IBEX Global Limited Bermuda Holding Company 100 % 100 % DGS Limited Bermuda Holding Company 100 % 100 % iSky Inc. Bermuda Holding Company 100 % 100 % ​ ​ ​ ​ ​ ​ ​ ​ ​ ​ ​ Please refer to Note 30 for the indirect subsidiaries of the Holding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ONCILIATION OF PROFIT / LOSS BEFORE TAXATION (Tables)</t>
        </is>
      </c>
      <c r="B1" s="2" t="inlineStr">
        <is>
          <t>12 Months Ended</t>
        </is>
      </c>
    </row>
    <row r="2">
      <c r="B2" s="2" t="inlineStr">
        <is>
          <t>Jun. 30, 2021</t>
        </is>
      </c>
    </row>
    <row r="3">
      <c r="A3" s="3" t="inlineStr">
        <is>
          <t>RECONCILIATION OF PROFIT / LOSS BEFORE TAXATION [Abstract]</t>
        </is>
      </c>
    </row>
    <row r="4">
      <c r="A4" s="4" t="inlineStr">
        <is>
          <t>Reconciliation of Profit/Loss Before Taxation</t>
        </is>
      </c>
      <c r="B4" s="4" t="inlineStr">
        <is>
          <t>​ ​ ​ ​ ​ ​ ​ ​ ​ ​ ​ ​ ​ ​ June 30, ​ June 30, ​ June 30, ​ Note 2021 2020 2019 ​ ​ ​ ​ (US$’000) Net income after taxation ​ ​ 2,847 ​ 7,770 ​ 10,965 Income tax expense from continuing operations 18 1,918 2,315 3,615 Income tax expense from discontinued operations 30.2 — — 4,830 Total income before taxation 4,765 10,085 19,4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HOLDING COMPANY INDIRECT SUBSIDIARIES (Tables)</t>
        </is>
      </c>
      <c r="B1" s="2" t="inlineStr">
        <is>
          <t>12 Months Ended</t>
        </is>
      </c>
    </row>
    <row r="2">
      <c r="B2" s="2" t="inlineStr">
        <is>
          <t>Jun. 30, 2021</t>
        </is>
      </c>
    </row>
    <row r="3">
      <c r="A3" s="3" t="inlineStr">
        <is>
          <t>HOLDING COMPANY INDIRECT SUBSIDIARIES [Abstract]</t>
        </is>
      </c>
    </row>
    <row r="4">
      <c r="A4" s="4" t="inlineStr">
        <is>
          <t>Indirect Subsidiaries</t>
        </is>
      </c>
      <c r="B4" s="4" t="inlineStr">
        <is>
          <t>The following entities are indirect subsidiaries of the Holding Company through IBEX Global Limited: ​ ​ ​ ​ ​ ​ ​ ​ ​ ​ ​ ​ ​ ​ ​ ​ Ownership % ​ Description Location Nature of Business 2021 2020 IBEX Global Solutions Limited England Holding company 100 % 100 % IBEX Global Limited Bermuda Holding company 100 % 100 % Lovercius Consultants Limited Cyprus Call center 100 % 100 % IBEX Global Europe Luxembourg Tech support services 100 % 100 % IBEX Global ROHQ Philippines Regional HQ 100 % 100 % IBEX Global Solutions, Inc. (formerly TRG Customer Solutions, Inc.) USA Call center 100 % 100 % TRG Customer Solutions (Canada), Inc. Canada Call center 100 % 100 % TRG Marketing Solutions Limited England Call center 100 % 100 % Virtual World (Private) Limited Pakistan Call center 100 % 100 % IBEX Philippines, Inc. Philippines Call center 100 % 100 % IBEX Global Solutions (Philippines) Inc. Philippines Call center 100 % 100 % TRG Customer Solutions (Philippines) Inc. Philippines Call center 100 % 100 % IBEX Customer Solutions Senegal S.A. (formerly TRG Senegal SA) Senegal Call center 100 % 100 % IBEX Global Solutions (Private) Limited Pakistan Call center 100 % 100 % IBEX Global MENA FZE Dubai Call center 100 % 100 % IBEX Global Bermuda Ltd Bermuda Call center 100 % 100 % IBEX Global Solutions Nicaragua SA Nicaragua Call center 100 % 100 % IBEX Global St. Lucia Limited St. Lucia Holding company 100 % 100 % IBEX Global Jamaica Limited Jamaica Call center 100 % 100 % IBEX Receivable Solutions, Inc USA Call center 100 % — % IBEX Global Solutions France SARL France Call center 100 % 100 % IBEX Global Solutions Holding Inc. ​ USA ​ Holding company ​ 100 % — % Digital Globe Services, LLC USA Internet marketing for residential cable services 100 % — % Telsat Online, LLC USA Internet marketing for non - cable telco services 100 % — % 7 Degrees LLC USA Digital marketing agency 100 % — % ​ ​ ​ ​ ​ ​ ​ ​ ​ ​ ​ The following entities are indirect subsidiaries of the Holding Company through DGS Limited: ​ ​ ​ ​ ​ ​ ​ ​ ​ ​ ​ ​ ​ ​ ​ ​ Ownership % Description Location Nature of Business 2021 - 2020 ​ Digital Globe Services, Inc USA Internet marketing for residential cable services — % 100 % Telsat Online, Inc. USA Internet marketing for non - cable telco services — % 100 % DGS Worldwide Marketing Limited Cyprus Holding company and global marketing 100 % 100 % DGS (Pvt.) Limited Pakistan Call center and support services 100 % 100 % 7 Degrees LLC USA Digital marketing agency — % 100 % ​ ​ ​ ​ ​ ​ ​ ​ ​ ​</t>
        </is>
      </c>
    </row>
    <row r="5">
      <c r="A5" s="4" t="inlineStr">
        <is>
          <t>Joint Venture</t>
        </is>
      </c>
      <c r="B5" s="4" t="inlineStr">
        <is>
          <t>The following entity is a Joint venture with membership interest held by Digital Globe Services, LLC: ​ ​ ​ ​ ​ ​ ​ ​ ​ ​ ​ ​ ​ ​ ​ ​ Ownership % ​ Description Location Nature of Business 2021 ​ 2020 ​ Lakeball LLC (Note 7) USA Internet Marketing for commercial cable services 47.5 % 47.5 % ​ ​ ​ ​ ​ ​ ​ ​ ​ ​</t>
        </is>
      </c>
    </row>
    <row r="6">
      <c r="A6" s="4" t="inlineStr">
        <is>
          <t>Major Classes of Assets and Liabilities of Discontinued Operations</t>
        </is>
      </c>
      <c r="B6" s="4" t="inlineStr">
        <is>
          <t>​ ​ ​ ​ As of June 26, ​ ​ 2019 ​ ​ (US$’000) Assets Property and equipment and Intangibles 9,463 Renewal receivables 72,183 Trade and other receivables 1,129 Cash and cash equivalents 3,554 Total assets 86,329 ​ ​ ​ Liabilities Borrowings &amp; Financing 43,431 Trade and other payables 9,977 Related party loans — Other Liabilities 5,327 Total liabilities 58,735 ​ ​ ​ Net Assets 27,594 ​ ​ ​</t>
        </is>
      </c>
    </row>
    <row r="7">
      <c r="A7" s="4" t="inlineStr">
        <is>
          <t>Result of Discontinued Operations</t>
        </is>
      </c>
      <c r="B7" s="4" t="inlineStr">
        <is>
          <t>Result of discontinued operations: ​ ​ ​ ​ June 30, 2019 ​ ​ (US$’000) Revenue 64,740 Other operating income 2,923 ​ ​ ​ Payroll and related costs 22,182 Share-based payments 875 Reseller commission and lead expenses 14,467 Depreciation and amortization 910 Other operating costs 3,241 Income from operations 25,988 ​ ​ ​ Finance expenses (5,674) Income before taxation 20,314 ​ ​ ​ Income tax expense (4,830) Net income for the period from discontinued operations, net of tax 15,484 ​ ​ ​</t>
        </is>
      </c>
    </row>
    <row r="8">
      <c r="A8" s="4" t="inlineStr">
        <is>
          <t>Statement of Cash Flows</t>
        </is>
      </c>
      <c r="B8" s="4" t="inlineStr">
        <is>
          <t>Statement of cash flows The statement of cash flows includes the following amounts relating to discontinued operations: ​ ​ ​ ​ June 30, 2019 ​ ​ (US$’000) Operating activities (13,396) Investing activities (867) Financing activities 12,720 Net cash flow from discontinued operations (1,543)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 width="21" customWidth="1" min="5" max="5"/>
  </cols>
  <sheetData>
    <row r="1">
      <c r="A1" s="1" t="inlineStr">
        <is>
          <t>THE GROUP AND ITS OPERATIONS (Details) $ in Thousands, item in Millions</t>
        </is>
      </c>
      <c r="B1" s="2" t="inlineStr">
        <is>
          <t>12 Months Ended</t>
        </is>
      </c>
    </row>
    <row r="2">
      <c r="B2" s="2" t="inlineStr">
        <is>
          <t>Jun. 30, 2021USD ($)item</t>
        </is>
      </c>
      <c r="C2" s="2" t="inlineStr">
        <is>
          <t>Jun. 30, 2020USD ($)</t>
        </is>
      </c>
      <c r="D2" s="2" t="inlineStr">
        <is>
          <t>Jun. 30, 2019USD ($)</t>
        </is>
      </c>
      <c r="E2" s="2" t="inlineStr">
        <is>
          <t>Jun. 30, 2018USD ($)</t>
        </is>
      </c>
    </row>
    <row r="3">
      <c r="A3" s="3" t="inlineStr">
        <is>
          <t>Going Concern [Abstract]</t>
        </is>
      </c>
    </row>
    <row r="4">
      <c r="A4" s="4" t="inlineStr">
        <is>
          <t>Number of interactions each year with consumers | item</t>
        </is>
      </c>
      <c r="B4" s="5" t="n">
        <v>100</v>
      </c>
    </row>
    <row r="5">
      <c r="A5" s="4" t="inlineStr">
        <is>
          <t>Net income</t>
        </is>
      </c>
      <c r="B5" s="6" t="n">
        <v>2847</v>
      </c>
      <c r="C5" s="6" t="n">
        <v>7770</v>
      </c>
      <c r="D5" s="6" t="n">
        <v>10965</v>
      </c>
    </row>
    <row r="6">
      <c r="A6" s="4" t="inlineStr">
        <is>
          <t>Net cash generated from operating activities</t>
        </is>
      </c>
      <c r="B6" s="5" t="n">
        <v>25897</v>
      </c>
      <c r="C6" s="5" t="n">
        <v>51719</v>
      </c>
      <c r="D6" s="5" t="n">
        <v>2202</v>
      </c>
    </row>
    <row r="7">
      <c r="A7" s="4" t="inlineStr">
        <is>
          <t>Accumulated deficit</t>
        </is>
      </c>
      <c r="B7" s="5" t="n">
        <v>-110680</v>
      </c>
      <c r="C7" s="5" t="n">
        <v>-109527</v>
      </c>
    </row>
    <row r="8">
      <c r="A8" s="4" t="inlineStr">
        <is>
          <t>Current liabilities in excess of current assets</t>
        </is>
      </c>
      <c r="B8" s="5" t="n">
        <v>35700</v>
      </c>
    </row>
    <row r="9">
      <c r="A9" s="4" t="inlineStr">
        <is>
          <t>Borrowings</t>
        </is>
      </c>
      <c r="B9" s="5" t="n">
        <v>26716</v>
      </c>
      <c r="C9" s="5" t="n">
        <v>27476</v>
      </c>
    </row>
    <row r="10">
      <c r="A10" s="4" t="inlineStr">
        <is>
          <t>Proceeds from borrowings</t>
        </is>
      </c>
      <c r="B10" s="5" t="n">
        <v>22300</v>
      </c>
    </row>
    <row r="11">
      <c r="A11" s="4" t="inlineStr">
        <is>
          <t>Cash and cash equivalents</t>
        </is>
      </c>
      <c r="B11" s="5" t="n">
        <v>57842</v>
      </c>
      <c r="C11" s="5" t="n">
        <v>21870</v>
      </c>
      <c r="D11" s="5" t="n">
        <v>8873</v>
      </c>
      <c r="E11" s="6" t="n">
        <v>13519</v>
      </c>
    </row>
    <row r="12">
      <c r="A12" s="4" t="inlineStr">
        <is>
          <t>Transportation expense</t>
        </is>
      </c>
      <c r="B12" s="5" t="n">
        <v>8300</v>
      </c>
    </row>
    <row r="13">
      <c r="A13" s="4" t="inlineStr">
        <is>
          <t>Net proceeds from initial public offering of common stock</t>
        </is>
      </c>
      <c r="B13" s="5" t="n">
        <v>63107</v>
      </c>
    </row>
    <row r="14">
      <c r="A14" s="4" t="inlineStr">
        <is>
          <t>Revenue</t>
        </is>
      </c>
      <c r="B14" s="6" t="n">
        <v>443662</v>
      </c>
      <c r="C14" s="6" t="n">
        <v>405135</v>
      </c>
      <c r="D14" s="6" t="n">
        <v>3683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s>
  <sheetData>
    <row r="1">
      <c r="A1" s="1" t="inlineStr">
        <is>
          <t>THE GROUP AND ITS OPERATIONS, Nature of business and ownership percentage (Details)</t>
        </is>
      </c>
      <c r="B1" s="2" t="inlineStr">
        <is>
          <t>1 Months Ended</t>
        </is>
      </c>
      <c r="C1" s="2" t="inlineStr">
        <is>
          <t>12 Months Ended</t>
        </is>
      </c>
    </row>
    <row r="2">
      <c r="B2" s="2" t="inlineStr">
        <is>
          <t>Apr. 30, 2017</t>
        </is>
      </c>
      <c r="C2" s="2" t="inlineStr">
        <is>
          <t>Jun. 30, 2021</t>
        </is>
      </c>
      <c r="D2" s="2" t="inlineStr">
        <is>
          <t>Jun. 30, 2020</t>
        </is>
      </c>
    </row>
    <row r="3">
      <c r="A3" s="4" t="inlineStr">
        <is>
          <t>IBEX [Member]</t>
        </is>
      </c>
    </row>
    <row r="4">
      <c r="A4" s="3" t="inlineStr">
        <is>
          <t>Nature of business and ownership percentage [Abstract]</t>
        </is>
      </c>
    </row>
    <row r="5">
      <c r="A5" s="4" t="inlineStr">
        <is>
          <t>Name of subsidiary</t>
        </is>
      </c>
      <c r="C5" s="4" t="inlineStr">
        <is>
          <t>IBEX Global Limited</t>
        </is>
      </c>
    </row>
    <row r="6">
      <c r="A6" s="4" t="inlineStr">
        <is>
          <t>Location</t>
        </is>
      </c>
      <c r="C6" s="4" t="inlineStr">
        <is>
          <t>Bermuda</t>
        </is>
      </c>
    </row>
    <row r="7">
      <c r="A7" s="4" t="inlineStr">
        <is>
          <t>Nature of business</t>
        </is>
      </c>
      <c r="C7" s="4" t="inlineStr">
        <is>
          <t>Holding Company</t>
        </is>
      </c>
    </row>
    <row r="8">
      <c r="A8" s="4" t="inlineStr">
        <is>
          <t>Ownership interest</t>
        </is>
      </c>
      <c r="B8" s="4" t="inlineStr">
        <is>
          <t>100.00%</t>
        </is>
      </c>
      <c r="C8" s="4" t="inlineStr">
        <is>
          <t>100.00%</t>
        </is>
      </c>
      <c r="D8" s="4" t="inlineStr">
        <is>
          <t>100.00%</t>
        </is>
      </c>
    </row>
    <row r="9">
      <c r="A9" s="4" t="inlineStr">
        <is>
          <t>DGS [Member]</t>
        </is>
      </c>
    </row>
    <row r="10">
      <c r="A10" s="3" t="inlineStr">
        <is>
          <t>Nature of business and ownership percentage [Abstract]</t>
        </is>
      </c>
    </row>
    <row r="11">
      <c r="A11" s="4" t="inlineStr">
        <is>
          <t>Name of subsidiary</t>
        </is>
      </c>
      <c r="C11" s="4" t="inlineStr">
        <is>
          <t>DGS Limited</t>
        </is>
      </c>
    </row>
    <row r="12">
      <c r="A12" s="4" t="inlineStr">
        <is>
          <t>Location</t>
        </is>
      </c>
      <c r="C12" s="4" t="inlineStr">
        <is>
          <t>Bermuda</t>
        </is>
      </c>
    </row>
    <row r="13">
      <c r="A13" s="4" t="inlineStr">
        <is>
          <t>Nature of business</t>
        </is>
      </c>
      <c r="C13" s="4" t="inlineStr">
        <is>
          <t>Holding Company</t>
        </is>
      </c>
    </row>
    <row r="14">
      <c r="A14" s="4" t="inlineStr">
        <is>
          <t>Ownership interest</t>
        </is>
      </c>
      <c r="B14" s="4" t="inlineStr">
        <is>
          <t>100.00%</t>
        </is>
      </c>
      <c r="C14" s="4" t="inlineStr">
        <is>
          <t>100.00%</t>
        </is>
      </c>
      <c r="D14" s="4" t="inlineStr">
        <is>
          <t>100.00%</t>
        </is>
      </c>
    </row>
    <row r="15">
      <c r="A15" s="4" t="inlineStr">
        <is>
          <t>iSky, Inc. [Member]</t>
        </is>
      </c>
    </row>
    <row r="16">
      <c r="A16" s="3" t="inlineStr">
        <is>
          <t>Nature of business and ownership percentage [Abstract]</t>
        </is>
      </c>
    </row>
    <row r="17">
      <c r="A17" s="4" t="inlineStr">
        <is>
          <t>Name of subsidiary</t>
        </is>
      </c>
      <c r="C17" s="4" t="inlineStr">
        <is>
          <t>iSky Inc.</t>
        </is>
      </c>
    </row>
    <row r="18">
      <c r="A18" s="4" t="inlineStr">
        <is>
          <t>Location</t>
        </is>
      </c>
      <c r="C18" s="4" t="inlineStr">
        <is>
          <t>Bermuda</t>
        </is>
      </c>
    </row>
    <row r="19">
      <c r="A19" s="4" t="inlineStr">
        <is>
          <t>Nature of business</t>
        </is>
      </c>
      <c r="C19" s="4" t="inlineStr">
        <is>
          <t>Holding Company</t>
        </is>
      </c>
    </row>
    <row r="20">
      <c r="A20" s="4" t="inlineStr">
        <is>
          <t>Ownership interest</t>
        </is>
      </c>
      <c r="B20" s="4" t="inlineStr">
        <is>
          <t>100.00%</t>
        </is>
      </c>
      <c r="C20" s="4" t="inlineStr">
        <is>
          <t>100.00%</t>
        </is>
      </c>
      <c r="D20" s="4" t="inlineStr">
        <is>
          <t>100.00%</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31" customWidth="1" min="2" max="2"/>
    <col width="14" customWidth="1" min="3" max="3"/>
    <col width="42" customWidth="1" min="4" max="4"/>
    <col width="21" customWidth="1" min="5" max="5"/>
    <col width="14" customWidth="1" min="6" max="6"/>
    <col width="21" customWidth="1" min="7" max="7"/>
  </cols>
  <sheetData>
    <row r="1">
      <c r="A1" s="1" t="inlineStr">
        <is>
          <t>BASIS OF PREPARATION (Details)</t>
        </is>
      </c>
      <c r="B1" s="2" t="inlineStr">
        <is>
          <t>1 Months Ended</t>
        </is>
      </c>
      <c r="D1" s="2" t="inlineStr">
        <is>
          <t>12 Months Ended</t>
        </is>
      </c>
    </row>
    <row r="2">
      <c r="B2" s="2" t="inlineStr">
        <is>
          <t>Dec. 31, 2018USD ($)$ / shares</t>
        </is>
      </c>
      <c r="C2" s="2" t="inlineStr">
        <is>
          <t>Apr. 30, 2017</t>
        </is>
      </c>
      <c r="D2" s="2" t="inlineStr">
        <is>
          <t>Jun. 30, 2021EquityInstrumentsY$ / shares</t>
        </is>
      </c>
      <c r="E2" s="2" t="inlineStr">
        <is>
          <t>Jun. 30, 2020USD ($)</t>
        </is>
      </c>
      <c r="F2" s="2" t="inlineStr">
        <is>
          <t>Jun. 30, 2019</t>
        </is>
      </c>
      <c r="G2" s="2" t="inlineStr">
        <is>
          <t>Dec. 22, 2018USD ($)</t>
        </is>
      </c>
    </row>
    <row r="3">
      <c r="A3" s="3" t="inlineStr">
        <is>
          <t>Functional and Presentation Currency [Abstract]</t>
        </is>
      </c>
    </row>
    <row r="4">
      <c r="A4" s="4" t="inlineStr">
        <is>
          <t>Percentage of revenue</t>
        </is>
      </c>
      <c r="D4" s="4" t="inlineStr">
        <is>
          <t>100.00%</t>
        </is>
      </c>
      <c r="E4" s="4" t="inlineStr">
        <is>
          <t>100.00%</t>
        </is>
      </c>
      <c r="F4" s="4" t="inlineStr">
        <is>
          <t>100.00%</t>
        </is>
      </c>
    </row>
    <row r="5">
      <c r="A5" s="3" t="inlineStr">
        <is>
          <t>Critical Accounting Estimates and Judgements [Abstract]</t>
        </is>
      </c>
    </row>
    <row r="6">
      <c r="A6" s="4" t="inlineStr">
        <is>
          <t>Weighted-average expected life (in years) | Y</t>
        </is>
      </c>
      <c r="D6" s="5" t="n">
        <v>6</v>
      </c>
    </row>
    <row r="7">
      <c r="A7" s="3" t="inlineStr">
        <is>
          <t>Valuations of Common Shares [Abstract]</t>
        </is>
      </c>
    </row>
    <row r="8">
      <c r="A8" s="4" t="inlineStr">
        <is>
          <t>Number of shares granted (in shares) | EquityInstruments</t>
        </is>
      </c>
      <c r="D8" s="5" t="n">
        <v>525143</v>
      </c>
    </row>
    <row r="9">
      <c r="A9" s="4" t="inlineStr">
        <is>
          <t>Fair value of common shares (in dollars per share) | $ / shares</t>
        </is>
      </c>
      <c r="D9" s="7" t="n">
        <v>19.52</v>
      </c>
    </row>
    <row r="10">
      <c r="A10" s="4" t="inlineStr">
        <is>
          <t>Preference shares, aggregate value | $</t>
        </is>
      </c>
      <c r="G10" s="6" t="n">
        <v>149200000</v>
      </c>
    </row>
    <row r="11">
      <c r="A11" s="4" t="inlineStr">
        <is>
          <t>IBEX [Member]</t>
        </is>
      </c>
    </row>
    <row r="12">
      <c r="A12" s="3" t="inlineStr">
        <is>
          <t>Basis of Accounting and Presentation [Abstract]</t>
        </is>
      </c>
    </row>
    <row r="13">
      <c r="A13" s="4" t="inlineStr">
        <is>
          <t>Ownership interest acquired</t>
        </is>
      </c>
      <c r="C13" s="4" t="inlineStr">
        <is>
          <t>100.00%</t>
        </is>
      </c>
      <c r="D13" s="4" t="inlineStr">
        <is>
          <t>100.00%</t>
        </is>
      </c>
      <c r="E13" s="4" t="inlineStr">
        <is>
          <t>100.00%</t>
        </is>
      </c>
    </row>
    <row r="14">
      <c r="A14" s="4" t="inlineStr">
        <is>
          <t>Etelequote [Member]</t>
        </is>
      </c>
    </row>
    <row r="15">
      <c r="A15" s="3" t="inlineStr">
        <is>
          <t>Basis of Accounting and Presentation [Abstract]</t>
        </is>
      </c>
    </row>
    <row r="16">
      <c r="A16" s="4" t="inlineStr">
        <is>
          <t>Ownership interest acquired</t>
        </is>
      </c>
      <c r="C16" s="4" t="inlineStr">
        <is>
          <t>100.00%</t>
        </is>
      </c>
    </row>
    <row r="17">
      <c r="A17" s="4" t="inlineStr">
        <is>
          <t>DGS [Member]</t>
        </is>
      </c>
    </row>
    <row r="18">
      <c r="A18" s="3" t="inlineStr">
        <is>
          <t>Basis of Accounting and Presentation [Abstract]</t>
        </is>
      </c>
    </row>
    <row r="19">
      <c r="A19" s="4" t="inlineStr">
        <is>
          <t>Ownership interest acquired</t>
        </is>
      </c>
      <c r="C19" s="4" t="inlineStr">
        <is>
          <t>100.00%</t>
        </is>
      </c>
      <c r="D19" s="4" t="inlineStr">
        <is>
          <t>100.00%</t>
        </is>
      </c>
      <c r="E19" s="4" t="inlineStr">
        <is>
          <t>100.00%</t>
        </is>
      </c>
    </row>
    <row r="20">
      <c r="A20" s="4" t="inlineStr">
        <is>
          <t>iSky, Inc. [Member]</t>
        </is>
      </c>
    </row>
    <row r="21">
      <c r="A21" s="3" t="inlineStr">
        <is>
          <t>Basis of Accounting and Presentation [Abstract]</t>
        </is>
      </c>
    </row>
    <row r="22">
      <c r="A22" s="4" t="inlineStr">
        <is>
          <t>Ownership interest acquired</t>
        </is>
      </c>
      <c r="C22" s="4" t="inlineStr">
        <is>
          <t>100.00%</t>
        </is>
      </c>
      <c r="D22" s="4" t="inlineStr">
        <is>
          <t>100.00%</t>
        </is>
      </c>
      <c r="E22" s="4" t="inlineStr">
        <is>
          <t>100.00%</t>
        </is>
      </c>
    </row>
    <row r="23">
      <c r="A23" s="4" t="inlineStr">
        <is>
          <t>Bottom of Range [Member]</t>
        </is>
      </c>
    </row>
    <row r="24">
      <c r="A24" s="3" t="inlineStr">
        <is>
          <t>Functional and Presentation Currency [Abstract]</t>
        </is>
      </c>
    </row>
    <row r="25">
      <c r="A25" s="4" t="inlineStr">
        <is>
          <t>Percentage of revenue</t>
        </is>
      </c>
      <c r="D25" s="4" t="inlineStr">
        <is>
          <t>97.00%</t>
        </is>
      </c>
    </row>
    <row r="26">
      <c r="A26" s="4" t="inlineStr">
        <is>
          <t>Restricted Share Awards [Member]</t>
        </is>
      </c>
    </row>
    <row r="27">
      <c r="A27" s="3" t="inlineStr">
        <is>
          <t>Critical Accounting Estimates and Judgements [Abstract]</t>
        </is>
      </c>
    </row>
    <row r="28">
      <c r="A28" s="4" t="inlineStr">
        <is>
          <t>Weighted-average expected life (in years) | Y</t>
        </is>
      </c>
      <c r="D28" s="5" t="n">
        <v>4</v>
      </c>
    </row>
    <row r="29">
      <c r="A29" s="3" t="inlineStr">
        <is>
          <t>Valuations of Common Shares [Abstract]</t>
        </is>
      </c>
    </row>
    <row r="30">
      <c r="A30" s="4" t="inlineStr">
        <is>
          <t>Number of shares granted (in shares) | $</t>
        </is>
      </c>
      <c r="B30" s="5" t="n">
        <v>2373374</v>
      </c>
      <c r="E30" s="5" t="n">
        <v>1841660</v>
      </c>
    </row>
    <row r="31">
      <c r="A31" s="4" t="inlineStr">
        <is>
          <t>Fair value of common shares (in dollars per share) | $ / shares</t>
        </is>
      </c>
      <c r="B31" s="7" t="n">
        <v>0.61</v>
      </c>
    </row>
    <row r="32">
      <c r="A32" s="4" t="inlineStr">
        <is>
          <t>United States of America [Member] | Bottom of Range [Member]</t>
        </is>
      </c>
    </row>
    <row r="33">
      <c r="A33" s="3" t="inlineStr">
        <is>
          <t>Functional and Presentation Currency [Abstract]</t>
        </is>
      </c>
    </row>
    <row r="34">
      <c r="A34" s="4" t="inlineStr">
        <is>
          <t>Percentage of revenue</t>
        </is>
      </c>
      <c r="D34" s="4" t="inlineStr">
        <is>
          <t>97.00%</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3" customWidth="1" min="2" max="2"/>
  </cols>
  <sheetData>
    <row r="1">
      <c r="A1" s="1" t="inlineStr">
        <is>
          <t>SUMMARY OF SIGNIFICANT ACCOUNTING POLICIES - Property and Equipment (Details)</t>
        </is>
      </c>
      <c r="B1" s="2" t="inlineStr">
        <is>
          <t>12 Months Ended</t>
        </is>
      </c>
    </row>
    <row r="2">
      <c r="B2" s="2" t="inlineStr">
        <is>
          <t>Jun. 30, 2021</t>
        </is>
      </c>
    </row>
    <row r="3">
      <c r="A3" s="3" t="inlineStr">
        <is>
          <t>Property and Equipment [Abstract]</t>
        </is>
      </c>
    </row>
    <row r="4">
      <c r="A4" s="4" t="inlineStr">
        <is>
          <t>Useful economic life</t>
        </is>
      </c>
      <c r="B4" s="4" t="inlineStr">
        <is>
          <t>3 years</t>
        </is>
      </c>
    </row>
    <row r="5">
      <c r="A5" s="4" t="inlineStr">
        <is>
          <t>Depreciation method</t>
        </is>
      </c>
      <c r="B5" s="4" t="inlineStr">
        <is>
          <t>Straight line</t>
        </is>
      </c>
    </row>
    <row r="6">
      <c r="A6" s="4" t="inlineStr">
        <is>
          <t>Leasehold Improvements [Member]</t>
        </is>
      </c>
    </row>
    <row r="7">
      <c r="A7" s="3" t="inlineStr">
        <is>
          <t>Property and Equipment [Abstract]</t>
        </is>
      </c>
    </row>
    <row r="8">
      <c r="A8" s="4" t="inlineStr">
        <is>
          <t>Depreciation method</t>
        </is>
      </c>
      <c r="B8" s="4" t="inlineStr">
        <is>
          <t>Straight line</t>
        </is>
      </c>
    </row>
    <row r="9">
      <c r="A9" s="4" t="inlineStr">
        <is>
          <t>Leasehold Improvements [Member] | Bottom of Range [Member]</t>
        </is>
      </c>
    </row>
    <row r="10">
      <c r="A10" s="3" t="inlineStr">
        <is>
          <t>Property and Equipment [Abstract]</t>
        </is>
      </c>
    </row>
    <row r="11">
      <c r="A11" s="4" t="inlineStr">
        <is>
          <t>Useful economic life</t>
        </is>
      </c>
      <c r="B11" s="4" t="inlineStr">
        <is>
          <t>3 years</t>
        </is>
      </c>
    </row>
    <row r="12">
      <c r="A12" s="4" t="inlineStr">
        <is>
          <t>Leasehold Improvements [Member] | Top of Range [Member]</t>
        </is>
      </c>
    </row>
    <row r="13">
      <c r="A13" s="3" t="inlineStr">
        <is>
          <t>Property and Equipment [Abstract]</t>
        </is>
      </c>
    </row>
    <row r="14">
      <c r="A14" s="4" t="inlineStr">
        <is>
          <t>Useful economic life</t>
        </is>
      </c>
      <c r="B14" s="4" t="inlineStr">
        <is>
          <t>5 years</t>
        </is>
      </c>
    </row>
    <row r="15">
      <c r="A15" s="4" t="inlineStr">
        <is>
          <t>Furniture, Fixtures and Office Equipment [Member]</t>
        </is>
      </c>
    </row>
    <row r="16">
      <c r="A16" s="3" t="inlineStr">
        <is>
          <t>Property and Equipment [Abstract]</t>
        </is>
      </c>
    </row>
    <row r="17">
      <c r="A17" s="4" t="inlineStr">
        <is>
          <t>Depreciation method</t>
        </is>
      </c>
      <c r="B17" s="4" t="inlineStr">
        <is>
          <t>Straight line</t>
        </is>
      </c>
    </row>
    <row r="18">
      <c r="A18" s="4" t="inlineStr">
        <is>
          <t>Furniture, Fixtures and Office Equipment [Member] | Bottom of Range [Member]</t>
        </is>
      </c>
    </row>
    <row r="19">
      <c r="A19" s="3" t="inlineStr">
        <is>
          <t>Property and Equipment [Abstract]</t>
        </is>
      </c>
    </row>
    <row r="20">
      <c r="A20" s="4" t="inlineStr">
        <is>
          <t>Useful economic life</t>
        </is>
      </c>
      <c r="B20" s="4" t="inlineStr">
        <is>
          <t>3 years</t>
        </is>
      </c>
    </row>
    <row r="21">
      <c r="A21" s="4" t="inlineStr">
        <is>
          <t>Furniture, Fixtures and Office Equipment [Member] | Top of Range [Member]</t>
        </is>
      </c>
    </row>
    <row r="22">
      <c r="A22" s="3" t="inlineStr">
        <is>
          <t>Property and Equipment [Abstract]</t>
        </is>
      </c>
    </row>
    <row r="23">
      <c r="A23" s="4" t="inlineStr">
        <is>
          <t>Useful economic life</t>
        </is>
      </c>
      <c r="B23" s="4" t="inlineStr">
        <is>
          <t>5 years</t>
        </is>
      </c>
    </row>
    <row r="24">
      <c r="A24" s="4" t="inlineStr">
        <is>
          <t>Vehicles [Member]</t>
        </is>
      </c>
    </row>
    <row r="25">
      <c r="A25" s="3" t="inlineStr">
        <is>
          <t>Property and Equipment [Abstract]</t>
        </is>
      </c>
    </row>
    <row r="26">
      <c r="A26" s="4" t="inlineStr">
        <is>
          <t>Useful economic life</t>
        </is>
      </c>
      <c r="B26" s="4" t="inlineStr">
        <is>
          <t>5 years</t>
        </is>
      </c>
    </row>
    <row r="27">
      <c r="A27" s="4" t="inlineStr">
        <is>
          <t>Depreciation method</t>
        </is>
      </c>
      <c r="B27" s="4" t="inlineStr">
        <is>
          <t>Straight line</t>
        </is>
      </c>
    </row>
    <row r="28">
      <c r="A28" s="4" t="inlineStr">
        <is>
          <t>Right of Use Assets [Member]</t>
        </is>
      </c>
    </row>
    <row r="29">
      <c r="A29" s="3" t="inlineStr">
        <is>
          <t>Property and Equipment [Abstract]</t>
        </is>
      </c>
    </row>
    <row r="30">
      <c r="A30" s="4" t="inlineStr">
        <is>
          <t>Useful economic life</t>
        </is>
      </c>
      <c r="B30" s="4" t="inlineStr">
        <is>
          <t>expected term of lease</t>
        </is>
      </c>
    </row>
    <row r="31">
      <c r="A31" s="4" t="inlineStr">
        <is>
          <t>Depreciation method</t>
        </is>
      </c>
      <c r="B31" s="4" t="inlineStr">
        <is>
          <t>Straight lin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1</t>
        </is>
      </c>
    </row>
    <row r="3">
      <c r="A3" s="4" t="inlineStr">
        <is>
          <t>Customer Lists [Member]</t>
        </is>
      </c>
    </row>
    <row r="4">
      <c r="A4" s="3" t="inlineStr">
        <is>
          <t>Intangible Assets [Abstract]</t>
        </is>
      </c>
    </row>
    <row r="5">
      <c r="A5" s="4" t="inlineStr">
        <is>
          <t>Valuation method</t>
        </is>
      </c>
      <c r="B5" s="4" t="inlineStr">
        <is>
          <t>Straight line</t>
        </is>
      </c>
    </row>
    <row r="6">
      <c r="A6" s="4" t="inlineStr">
        <is>
          <t>Customer Lists [Member] | Bottom of Range [Member]</t>
        </is>
      </c>
    </row>
    <row r="7">
      <c r="A7" s="3" t="inlineStr">
        <is>
          <t>Intangible Assets [Abstract]</t>
        </is>
      </c>
    </row>
    <row r="8">
      <c r="A8" s="4" t="inlineStr">
        <is>
          <t>Useful economic life</t>
        </is>
      </c>
      <c r="B8" s="4" t="inlineStr">
        <is>
          <t>5 years</t>
        </is>
      </c>
    </row>
    <row r="9">
      <c r="A9" s="4" t="inlineStr">
        <is>
          <t>Customer Lists [Member] | Top of Range [Member]</t>
        </is>
      </c>
    </row>
    <row r="10">
      <c r="A10" s="3" t="inlineStr">
        <is>
          <t>Intangible Assets [Abstract]</t>
        </is>
      </c>
    </row>
    <row r="11">
      <c r="A11" s="4" t="inlineStr">
        <is>
          <t>Valuation method</t>
        </is>
      </c>
      <c r="B11" s="4" t="inlineStr">
        <is>
          <t>6 years</t>
        </is>
      </c>
    </row>
    <row r="12">
      <c r="A12" s="4" t="inlineStr">
        <is>
          <t>Software [Member]</t>
        </is>
      </c>
    </row>
    <row r="13">
      <c r="A13" s="3" t="inlineStr">
        <is>
          <t>Intangible Assets [Abstract]</t>
        </is>
      </c>
    </row>
    <row r="14">
      <c r="A14" s="4" t="inlineStr">
        <is>
          <t>Valuation method</t>
        </is>
      </c>
      <c r="B14" s="4" t="inlineStr">
        <is>
          <t>Straight line</t>
        </is>
      </c>
    </row>
    <row r="15">
      <c r="A15" s="4" t="inlineStr">
        <is>
          <t>Software [Member] | Bottom of Range [Member]</t>
        </is>
      </c>
    </row>
    <row r="16">
      <c r="A16" s="3" t="inlineStr">
        <is>
          <t>Intangible Assets [Abstract]</t>
        </is>
      </c>
    </row>
    <row r="17">
      <c r="A17" s="4" t="inlineStr">
        <is>
          <t>Useful economic life</t>
        </is>
      </c>
      <c r="B17" s="4" t="inlineStr">
        <is>
          <t>3 years</t>
        </is>
      </c>
    </row>
    <row r="18">
      <c r="A18" s="4" t="inlineStr">
        <is>
          <t>Software [Member] | Top of Range [Member]</t>
        </is>
      </c>
    </row>
    <row r="19">
      <c r="A19" s="3" t="inlineStr">
        <is>
          <t>Intangible Assets [Abstract]</t>
        </is>
      </c>
    </row>
    <row r="20">
      <c r="A20" s="4" t="inlineStr">
        <is>
          <t>Useful economic life</t>
        </is>
      </c>
      <c r="B2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tirement Benefits (Details) - Qualified Defined Benefit Plan [Member] - U S Based Subsidiaries [Member]</t>
        </is>
      </c>
      <c r="B1" s="2" t="inlineStr">
        <is>
          <t>12 Months Ended</t>
        </is>
      </c>
    </row>
    <row r="2">
      <c r="B2" s="2" t="inlineStr">
        <is>
          <t>Jun. 30, 2021</t>
        </is>
      </c>
    </row>
    <row r="3">
      <c r="A3" s="3" t="inlineStr">
        <is>
          <t>Retirement Benefits [Abstract]</t>
        </is>
      </c>
    </row>
    <row r="4">
      <c r="A4" s="4" t="inlineStr">
        <is>
          <t>Percentage of matching contributions</t>
        </is>
      </c>
      <c r="B4" s="4" t="inlineStr">
        <is>
          <t>25.00%</t>
        </is>
      </c>
    </row>
    <row r="5">
      <c r="A5" s="4" t="inlineStr">
        <is>
          <t>Percentage of employee contribution</t>
        </is>
      </c>
      <c r="B5" s="4" t="inlineStr">
        <is>
          <t>6.00%</t>
        </is>
      </c>
    </row>
    <row r="6">
      <c r="A6" s="4" t="inlineStr">
        <is>
          <t>Percentage of vesting employee contribution per year</t>
        </is>
      </c>
      <c r="B6" s="4" t="inlineStr">
        <is>
          <t>25.00%</t>
        </is>
      </c>
    </row>
    <row r="7">
      <c r="A7" s="4" t="inlineStr">
        <is>
          <t>Vesting period</t>
        </is>
      </c>
      <c r="B7"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7" customWidth="1" min="2" max="2"/>
  </cols>
  <sheetData>
    <row r="1">
      <c r="A1" s="1" t="inlineStr">
        <is>
          <t>SUMMARY OF SIGNIFICANT ACCOUNTING POLICIES - Warrant Shares (Details)</t>
        </is>
      </c>
      <c r="B1" s="2" t="inlineStr">
        <is>
          <t>12 Months Ended</t>
        </is>
      </c>
    </row>
    <row r="2">
      <c r="B2" s="2" t="inlineStr">
        <is>
          <t>Jun. 30, 2021</t>
        </is>
      </c>
    </row>
    <row r="3">
      <c r="A3" s="3" t="inlineStr">
        <is>
          <t>Warrants Shares [Abstract]</t>
        </is>
      </c>
    </row>
    <row r="4">
      <c r="A4" s="4" t="inlineStr">
        <is>
          <t>Amazon warrants, vest period</t>
        </is>
      </c>
      <c r="B4" s="4" t="inlineStr">
        <is>
          <t>7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un. 30, 2021</t>
        </is>
      </c>
      <c r="C2" s="2" t="inlineStr">
        <is>
          <t>Jun. 30, 2020</t>
        </is>
      </c>
      <c r="D2" s="2" t="inlineStr">
        <is>
          <t>Jun. 30, 2019</t>
        </is>
      </c>
    </row>
    <row r="3">
      <c r="A3" s="3" t="inlineStr">
        <is>
          <t>Foreign Currency [Abstract]</t>
        </is>
      </c>
    </row>
    <row r="4">
      <c r="A4" s="4" t="inlineStr">
        <is>
          <t>Net exchange losses</t>
        </is>
      </c>
      <c r="B4" s="9" t="n">
        <v>0.2</v>
      </c>
      <c r="C4" s="9" t="n">
        <v>0.4</v>
      </c>
      <c r="D4" s="9"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Jun. 30, 2021</t>
        </is>
      </c>
    </row>
    <row r="3">
      <c r="A3" s="3" t="inlineStr">
        <is>
          <t>BASIS OF PREPARATION [Abstract]</t>
        </is>
      </c>
    </row>
    <row r="4">
      <c r="A4" s="4" t="inlineStr">
        <is>
          <t>BASIS OF PREPARATION</t>
        </is>
      </c>
      <c r="B4" s="4" t="inlineStr">
        <is>
          <t>2. BASIS OF PREPARATION 2.1. Statement of compliance These consolidated financial statements have been prepared in accordance with International Financial Reporting Standards, International Accounting Standards and Interpretations (IFRS), as issued by the International Accounting Standards Board (IASB). The principal accounting policies applied in the preparation of the consolidated financial statements are set out below. These policies have been consistently applied to all of the years presented. These consolidated financial statements do not include any information or disclosures that, not requiring presentation due to their qualitative significance, have been determined as immaterial or of no relevance pursuant to the concepts of materiality or relevance defined in the IFRS conceptual framework, insofar as the Group’s consolidated financial statements, taken as a whole, are concerned. All amounts are presented in thousands of dollars, unless otherwise indicated, rounded to the nearest $1,000. 2.2. Basis of accounting and presentation Through the Reorganization Transaction, which took place in April 2017, the Holding Company acquired from TRGI 100% ownership of IBEX Global Limited, Etelequote DGS iSky As common control transactions are outside the scope of IFRS 3 ‘Business Combinations’ the management has, as required by International Accounting Standard (IAS) 8 ‘Accounting Policies, Change in Accounting Estimates and Errors’, used its judgment in applying an accounting policy which reflects the economic substance of the transaction to account for the Continuing Business Entities. The Group’s management considers the pooling of interest method of accounting to be appropriate to account for the combination of various subsidiaries controlled by TRGI with the Holding Company. As a result, the Holding Company and its subsidiaries are presented as if they have legally been a group of companies since TRGI controlled each entity. On June 26, 2019, the Holding Company transferred the shares of Etelequote Limited (ETQ) to the parent company TRGI. The disposal of ETQ is described in Note 30.2. 2.3. Basis of measurement The consolidated financial statements have been prepared on the basis of historical cost convention, except as otherwise disclosed, and assuming that the Group will continue as a going concern, which contemplates the realization of assets and satisfaction of liabilities in the normal course of business. Certain prior year amounts have been reclassified to conform to the current year presentation, including the notes to the financial statements, with no impact on previously reported net loss, financial position or cash flows. 2.4. Functional and presentation currency As noted in Note 25.1, the Group generates approximately 97% of its revenue from clients based in the United States of America, which is denominated in United States Dollars (US$ or USD). However, the Group conducts transactions in multiple currencies to carry out its business in various other jurisdictions as needed. The consolidated financial statements are presented in US$, which is the Holding Company’s functional and presentation currency. Amounts are rounded to the nearest thousands of US$, unless otherwise stated. Transactions denominated in foreign currencies are translated into USD at the exchange rate at the end of the previous month-end. Monetary items in the statement of financial position are translated at the closing rate at each reporting date and the relevant translation adjustments are recognized in the financial result. 2.5. Critical accounting estimates and judgments These consolidated financial statements are prepared in conformity with IFRS as issued by the IASB, which requires management to make estimates and assumptions that affect the reported amounts of assets and liabilities at the date of the consolidated financial statements and the reported amounts of revenues and expenses during the periods. Accounting estimates require the use of significant management assumptions and judgments as to future events, and the effect of those events cannot be predicted with certainty. The accounting estimates will change as new events occur, more experience is acquired and more information is obtained. We evaluate and update our assumptions and estimates on an ongoing basis and use outside experts to assist in that evaluation when we deem necessary. In the process of applying the Group’s accounting policies, management has made the following estimates and judgments which are significant to the consolidated financial statements: Critical accounting estimates ● Impairment of intangibles Goodwill: The calculation for considering the impairment of the carrying amount of goodwill requires a comparison of the recoverable amount of the cash-generating units to which goodwill has been allocated, to the value of goodwill and the associated assets in the consolidated statement of financial position. The calculation of recoverable amount requires an estimate of the future cash flows expected to arise from the cash generating unit. Judgment is applied in selection of a suitable discount rate and terminal value. The key assumptions made in relation to the impairment of goodwill are set out in Note 4. Indefinite Lived Intangibles (patent and trademarks): The indefinite lived intangibles are tested for impairment by comparing their carrying amount to the estimates of their fair value based on estimates of discounted cash flow method. In those instances where the carrying value of an asset exceeds its recoverable amount (i.e. the higher of value in use and fair value less costs to sell), the asset is written down accordingly. For more information see Note 5. ● Impairment of financial assets The Group applies the IFRS 9 simplified approach to measuring expected credit losses using a lifetime expected credit loss provision for trade receivables and contract assets. To measure expected credit losses on a collective basis, trade receivables and contract assets are grouped based on similar credit risk and aging. The contract assets have similar risk characteristics to the trade receivables for similar types of contracts. For more information see Note 22.2. ● Depreciation and amortization Estimation of useful lives of property and equipment and intangible assets: The Group estimates the useful lives of property and equipment and intangible assets based on the period over which the assets are expected to be available for use. The estimated useful lives of property and equipment and intangible assets are reviewed periodically and are updated if expectations differ from previous estimates due to physical wear and tear, technical or commercial obsolescence and legal or other limits on the use of the assets. For more information see Note 5 and 6. • Market value of common shares / fair market value of warrants ​ The Company is listed on a public marketplace (NASDAQ) as of June 30, 2021, the Company used the Black-Scholes valuation model to calculate the fair value of the share options/awards on the grant date and to calculate the fair value of warrants. The calculation of fair value includes the price per share, expected term, expected volatility, expected dividends and the risk-free interest rate. As the Company was not listed on a public marketplace as of June 30, 2020, the calculation of the market value of its common shares is subject to a greater degree of estimation in determining the basis for any share awards that the Company may issue. For purposes of determining the historical share-based compensation expense, the Company used the Monte Carlo simulation to calculate the fair value of the restricted stock awards (the “RSAs”) on the grant date as the Company was not listed on a public marketplace. The determination of the grant date fair value of the RSAs using a pricing model is affected by estimates and assumptions regarding a number of complex and subjective variables. These variables include the estimated fair value of the common shares, the expected price volatility of the common shares over the expected term of the RSAs and exercise and cancellation behaviors, each of which are estimated as follows: ● Fair value of the Company ’ s common shares. As the Company ’ s common shares are not publicly traded as of June 30, 2020, the Company must estimate the fair value of the common shares, as discussed in “ Valuations of Common Shares ” below. ● Volatility: Since there is no trading history for the Company ’ s common shares as of June 30, 2020, the expected price volatility for the common shares was estimated using the average historical volatility of the shares of our industry peers as of the grant date of the Company ’ s RSAs over a period of history commensurate with the expected life of the awards. To the extent that volatility of the share price increases in the future, the estimates of the fair value of the awards to be granted in the future could increase, thereby increasing share-based payment expense in future periods. When making the selection of the industry peers to be used in measuring implied volatility of the RSAs, the Company considered the similarity of their products and business lines, as well as their stage of development, size and financial leverage. The Company intends to continue to consistently apply this process using the same or similar public companies until a sufficient amount of historical information regarding the volatility of the Company ’ s own share price becomes available, or unless circumstances change such that the identified companies are no longer similar to the Company, in which case, more suitable companies whose share prices are publicly available would be utilized in the calculation. ● Expected life of the RSAs: The Company calculated the weighted-average expected life of the RSAs to be four years based on management ’ s best estimates regarding the effect of vesting schedules. RSAs granted may not be sold, pledged, assigned, hypothecated, transferred or disposed of in any manner other than by will or by the laws of descent or distribution. Valuations of Common Shares Given the absence of an active market for the Company’s common shares as of June 30, 2020, the Company was required to estimate the fair value of its common shares at the time of each grant. The Company considered objective and subjective factors in determining the estimated fair value of its common shares on each RSA grant date. Factors considered by the Company included the following: ● third-party valuations of the Company’s common shares; ● the lack of marketability of Company’s common shares; ● the Company’s historical and projected operating and financial performance; ● the Company’s introduction of new services; ● the Company’s stage of development; ● the global economic outlook and its expected impact on the business; ● the market performance of comparable companies; and ● the likelihood of achieving a liquidity event for the common shares underlying the awards, such as an initial public offering or sale of the Company, given prevailing market conditions. The Company determined valuations of its common shares for purposes of granting awards through a two-step valuation process described below. The Company first estimated the value of its equity. The Company utilized the income and market approaches to estimate its equity value. Then, the Company’s equity value was allocated across the Company’s various equity securities to arrive at a value for the common shares. The income approach, which relies on a discounted cash flow (“DCF”) analysis, measures the value of a company as the present value of its future economic benefits by applying an appropriate risk-adjusted discount rate to expected cash flows, based on forecasts of revenue and costs. The Company used two forms of the market approach to determine a fair market value for its equity: (i) the guideline public company method (the “GPCM”), and (ii) the merger and acquisition method (the “MAM”). The GPCM involves the review of pricing and performance information for public companies deemed generally similar to a subject company and subject to similar industry dynamics. The MAM consists of a review of transactions involving similar companies over the last five years. The valuation conclusion was based on the income approach (using DCF analysis), GPCM, and MAM. The Company assigned more weight to the DCF as it better reflected the Company’s operations and placed less weight to the GPCM and MAM. More specifically, less weight was assigned to the MAM as compared to the GPCM given the limited number of transactions involving comparable companies, which made the MAM less meaningful relative to the GPCM. For each valuation report, the Company first prepared a financial forecast to be used in the computation of the enterprise value using the income approach. The financial forecasts took into account our past experience and future expectations. Second, the risks associated with achieving these forecasts were assessed in selecting the appropriate discount rate. There is inherent uncertainty in these estimates. Third, the Company allocated the resulting equity value among the securities that comprise our capital structure. The aggregate value of the common shares was then divided by the number of common shares outstanding to arrive at the per share value. Since the fair value of the Company’s common shares has been determined partially by using the DCF analysis, the valuations have been heavily dependent on the Company estimates of revenue, costs and related cash flows. These estimates are highly subjective and may change frequently based on both new operating data as well as various macroeconomic conditions that impact the Company’s business. Each of the valuations was prepared using data that was consistent with the Company’s then-current operating plans that the Company was using to manage its business. In addition, the DCF calculations are sensitive to highly subjective assumptions that the Company was required to make relating to its financial forecasts and the selection of an appropriate discount rate, which was based on the Company’s estimated cost of equity. The Company’s discount rate was determined based on the stage of development at each valuation date and was quantified based on a risk-free discount rate for government debt, capital markets risk, the Company’s sector and size. The Company granted 2,373,374 restricted share awards at a fair value of $0.61 per restricted common share in December 2018. The fair value of the restricted common shares was based on a Monte Carlo simulation, which can be considered a form of the probability weighted expected return method (“PWERM”), using an equity value as determined via the income approach (present value of discounted cash flows) and the market approaches (guideline public company method and mergers and acquisition method). On December 22, 2018, the preference shares were entitled to an aggregate of $149.2 million in participating and non-participating preference. This amount was significantly higher than the fair value of the Company as determined by the Board of Directors as of November 30, 2018 on the basis of the independent valuation referred to in the previous paragraph. Because the common shares are not entitled to any distribution until the applicable preferences are satisfied, the fair value of the common shares was significantly lower than the fair value of the preference shares on November 30, 2018. ● Legal provisions: The Group reviews outstanding legal cases following developments in the legal proceedings and at each reporting date, in order to assess the need for provisions and disclosures in the audited consolidated financial statements. Among the factors considered in making decisions on provisions are the nature of litigation, claim or assessment, the legal process and potential level of damages in the jurisdiction in which the litigation, claim or assessment has been brought, the progress of the case (including the progress after the date of the audited consolidated financial statements but before those statements are issued), the opinions or views of legal advisers, experience on similar cases and any decision of the Group’s management as to how it will respond to the litigation, claim or assessment. Refer to Note 16. Judgments ● Leases: In some cases, judgment may be required in determining whether a contract contains a lease. This assessment involves the exercise of judgment about whether it depends on specific lease, whether the Group obtains substantially all the economic benefits from the use of that asset and whether the Group has the right to direct the use of that asset. In addition, determining the lease term, the Group considers all facts and circumstances that create an economic incentive to exercise an extension option, or not exercise a termination option. Extension options (or periods after termination options) are only included in the lease term if the lease is reasonably certain (in accordance with lease contracts) to be extended (or not terminated). The lease liability is measured at the present value of the lease payments discounted using the interest rate implicit in the lease. If the implicit rate cannot be readily determined, the Group uses an incremental borrowing rate specific to the country, term and currency of the contract. ● Staff retirement plans: The net defined benefit pension scheme assets or liabilities are recognized in the Group’s consolidated statement of financial position. The determination of the position requires assumptions to be made regarding future salary increases, mortality, discount rates and inflation. The key assumptions made in relation to the pension plans are set out in Note 14.1. ● Share-based payments: The share-based payments expense is recognized in the Group’s consolidated statement of profit or loss and comprehensive income. The key assumptions made in relation to the share-based payments are set out in Note 19. ● Provision for taxation: The Group is subject to income tax in several jurisdictions and significant judgment is required in determining the provision for current and deferred income taxes. During the ordinary course of business, there are transactions and calculations for which the ultimate tax determination is uncertain. As a result, the Company recognizes tax liabilities based on estimates of whether additional taxes and interest will be due. Although the Group believes that its tax positions are supportable, these tax positions could still be challenged by the tax authorities upon review. The Company believes that its accruals for tax liabilities are adequate for all open audit years based on its assessment of many factors including past experience and interpretations of tax law. Management evaluates the recoverability of deferred income tax assets by assessing the adequacy of future expected taxable income from all sources, including reversal of taxable temporary differences, forecasted operating earnings and available tax planning strategies, which heavily rely on estimates. ​ This assessment relies on estimates and assumptions and may involve a series of complex judgments about future events. To the extent that the final tax outcome of these matters is different than the amounts recorded, such differences will impact current and deferred income tax expense in the period in which such determination is made. The key assumptions made in relation to tax provisioning are set out in Note 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GOODWILL (Details) - USD ($) $ in Thousands</t>
        </is>
      </c>
      <c r="B1" s="2" t="inlineStr">
        <is>
          <t>Jun. 30, 2021</t>
        </is>
      </c>
      <c r="C1" s="2" t="inlineStr">
        <is>
          <t>Jun. 30, 2020</t>
        </is>
      </c>
    </row>
    <row r="2">
      <c r="A2" s="3" t="inlineStr">
        <is>
          <t>Reconciliation of changes in goodwill [abstract]</t>
        </is>
      </c>
    </row>
    <row r="3">
      <c r="A3" s="4" t="inlineStr">
        <is>
          <t>Goodwill as of beginning of the year</t>
        </is>
      </c>
      <c r="B3" s="6" t="n">
        <v>11832</v>
      </c>
      <c r="C3" s="6" t="n">
        <v>11832</v>
      </c>
    </row>
    <row r="4">
      <c r="A4" s="4" t="inlineStr">
        <is>
          <t>Goodwill as of end of the year</t>
        </is>
      </c>
      <c r="B4" s="6" t="n">
        <v>11832</v>
      </c>
      <c r="C4" s="6" t="n">
        <v>118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 Carrying Amount of Goodwill (Details) - USD ($) $ in Thousands</t>
        </is>
      </c>
      <c r="B1" s="2" t="inlineStr">
        <is>
          <t>12 Months Ended</t>
        </is>
      </c>
    </row>
    <row r="2">
      <c r="B2" s="2" t="inlineStr">
        <is>
          <t>Jun. 30, 2021</t>
        </is>
      </c>
      <c r="C2" s="2" t="inlineStr">
        <is>
          <t>Jun. 30, 2020</t>
        </is>
      </c>
      <c r="D2" s="2" t="inlineStr">
        <is>
          <t>Jun. 30, 2019</t>
        </is>
      </c>
    </row>
    <row r="3">
      <c r="A3" s="3" t="inlineStr">
        <is>
          <t>Goodwill carrying amount [Abstract]</t>
        </is>
      </c>
    </row>
    <row r="4">
      <c r="A4" s="4" t="inlineStr">
        <is>
          <t>Carrying amount of goodwill</t>
        </is>
      </c>
      <c r="B4" s="6" t="n">
        <v>11832</v>
      </c>
      <c r="C4" s="6" t="n">
        <v>11832</v>
      </c>
      <c r="D4" s="6" t="n">
        <v>11832</v>
      </c>
    </row>
    <row r="5">
      <c r="A5" s="4" t="inlineStr">
        <is>
          <t>Recoverable amount of cash generating unit in excess of its carrying amount</t>
        </is>
      </c>
      <c r="B5" s="5" t="n">
        <v>257400</v>
      </c>
    </row>
    <row r="6">
      <c r="A6" s="4" t="inlineStr">
        <is>
          <t>IBEX [Member]</t>
        </is>
      </c>
    </row>
    <row r="7">
      <c r="A7" s="3" t="inlineStr">
        <is>
          <t>Goodwill carrying amount [Abstract]</t>
        </is>
      </c>
    </row>
    <row r="8">
      <c r="A8" s="4" t="inlineStr">
        <is>
          <t>Carrying amount of goodwill</t>
        </is>
      </c>
      <c r="B8" s="6" t="n">
        <v>11832</v>
      </c>
      <c r="C8" s="5" t="n">
        <v>11626</v>
      </c>
    </row>
    <row r="9">
      <c r="A9" s="4" t="inlineStr">
        <is>
          <t>DGS [Member]</t>
        </is>
      </c>
    </row>
    <row r="10">
      <c r="A10" s="3" t="inlineStr">
        <is>
          <t>Goodwill carrying amount [Abstract]</t>
        </is>
      </c>
    </row>
    <row r="11">
      <c r="A11" s="4" t="inlineStr">
        <is>
          <t>Carrying amount of goodwill</t>
        </is>
      </c>
      <c r="C11" s="6" t="n">
        <v>2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 Testing for impairment of goodwill (Details)</t>
        </is>
      </c>
      <c r="B1" s="2" t="inlineStr">
        <is>
          <t>12 Months Ended</t>
        </is>
      </c>
    </row>
    <row r="2">
      <c r="B2" s="2" t="inlineStr">
        <is>
          <t>Jun. 30, 2021</t>
        </is>
      </c>
      <c r="C2" s="2" t="inlineStr">
        <is>
          <t>Jun. 30, 2020</t>
        </is>
      </c>
      <c r="D2" s="2" t="inlineStr">
        <is>
          <t>Jun. 30, 2019</t>
        </is>
      </c>
    </row>
    <row r="3">
      <c r="A3" s="3" t="inlineStr">
        <is>
          <t>Key assumptions applied in impairment testing [Abstract]</t>
        </is>
      </c>
    </row>
    <row r="4">
      <c r="A4" s="4" t="inlineStr">
        <is>
          <t>Projection period used in revenue growth assumption</t>
        </is>
      </c>
      <c r="B4" s="4" t="inlineStr">
        <is>
          <t>3 years</t>
        </is>
      </c>
    </row>
    <row r="5">
      <c r="A5" s="4" t="inlineStr">
        <is>
          <t>Average revenue growth rate</t>
        </is>
      </c>
      <c r="B5" s="4" t="inlineStr">
        <is>
          <t>9.20%</t>
        </is>
      </c>
      <c r="C5" s="4" t="inlineStr">
        <is>
          <t>7.90%</t>
        </is>
      </c>
      <c r="D5" s="4" t="inlineStr">
        <is>
          <t>5.60%</t>
        </is>
      </c>
    </row>
    <row r="6">
      <c r="A6" s="4" t="inlineStr">
        <is>
          <t>Average Gross Margin</t>
        </is>
      </c>
      <c r="B6" s="4" t="inlineStr">
        <is>
          <t>29.00%</t>
        </is>
      </c>
      <c r="C6" s="4" t="inlineStr">
        <is>
          <t>26.20%</t>
        </is>
      </c>
      <c r="D6" s="4" t="inlineStr">
        <is>
          <t>25.50%</t>
        </is>
      </c>
    </row>
    <row r="7">
      <c r="A7" s="4" t="inlineStr">
        <is>
          <t>Discount Rate</t>
        </is>
      </c>
      <c r="B7" s="4" t="inlineStr">
        <is>
          <t>13.20%</t>
        </is>
      </c>
      <c r="C7" s="4" t="inlineStr">
        <is>
          <t>13.20%</t>
        </is>
      </c>
      <c r="D7" s="4" t="inlineStr">
        <is>
          <t>10.60%</t>
        </is>
      </c>
    </row>
    <row r="8">
      <c r="A8" s="4" t="inlineStr">
        <is>
          <t>Terminal Growth Rate</t>
        </is>
      </c>
      <c r="B8" s="4" t="inlineStr">
        <is>
          <t>5.00%</t>
        </is>
      </c>
      <c r="C8" s="4" t="inlineStr">
        <is>
          <t>5.00%</t>
        </is>
      </c>
      <c r="D8" s="4" t="inlineStr">
        <is>
          <t>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TANGIBLE ASSETS (Details) - USD ($) $ in Thousands</t>
        </is>
      </c>
      <c r="B1" s="2" t="inlineStr">
        <is>
          <t>12 Months Ended</t>
        </is>
      </c>
    </row>
    <row r="2">
      <c r="B2" s="2" t="inlineStr">
        <is>
          <t>Jun. 30, 2021</t>
        </is>
      </c>
      <c r="C2" s="2" t="inlineStr">
        <is>
          <t>Jun. 30, 2020</t>
        </is>
      </c>
      <c r="D2" s="2" t="inlineStr">
        <is>
          <t>Jun. 30, 2019</t>
        </is>
      </c>
    </row>
    <row r="3">
      <c r="A3" s="3" t="inlineStr">
        <is>
          <t>Other Intangible Assets [Abstract]</t>
        </is>
      </c>
    </row>
    <row r="4">
      <c r="A4" s="4" t="inlineStr">
        <is>
          <t>Other Intangible Assets, beginning</t>
        </is>
      </c>
      <c r="B4" s="6" t="n">
        <v>2781</v>
      </c>
      <c r="C4" s="6" t="n">
        <v>2928</v>
      </c>
    </row>
    <row r="5">
      <c r="A5" s="4" t="inlineStr">
        <is>
          <t>Impairment charge for the year</t>
        </is>
      </c>
      <c r="B5" s="5" t="n">
        <v>0</v>
      </c>
      <c r="C5" s="5" t="n">
        <v>777</v>
      </c>
      <c r="D5" s="6" t="n">
        <v>163</v>
      </c>
    </row>
    <row r="6">
      <c r="A6" s="4" t="inlineStr">
        <is>
          <t>Amortization charge for the year</t>
        </is>
      </c>
      <c r="B6" s="5" t="n">
        <v>1055</v>
      </c>
      <c r="C6" s="5" t="n">
        <v>1372</v>
      </c>
      <c r="D6" s="5" t="n">
        <v>1727</v>
      </c>
    </row>
    <row r="7">
      <c r="A7" s="4" t="inlineStr">
        <is>
          <t>Other Intangible Assets, ending</t>
        </is>
      </c>
      <c r="B7" s="5" t="n">
        <v>3209</v>
      </c>
      <c r="C7" s="5" t="n">
        <v>2781</v>
      </c>
      <c r="D7" s="5" t="n">
        <v>2928</v>
      </c>
    </row>
    <row r="8">
      <c r="A8" s="4" t="inlineStr">
        <is>
          <t>Discontinued Operations [Member]</t>
        </is>
      </c>
    </row>
    <row r="9">
      <c r="A9" s="3" t="inlineStr">
        <is>
          <t>Other Intangible Assets [Abstract]</t>
        </is>
      </c>
    </row>
    <row r="10">
      <c r="A10" s="4" t="inlineStr">
        <is>
          <t>Amortization charge for the year</t>
        </is>
      </c>
      <c r="B10" s="5" t="n">
        <v>0</v>
      </c>
      <c r="C10" s="5" t="n">
        <v>0</v>
      </c>
      <c r="D10" s="5" t="n">
        <v>5</v>
      </c>
    </row>
    <row r="11">
      <c r="A11" s="4" t="inlineStr">
        <is>
          <t>Continuing Operations [Member]</t>
        </is>
      </c>
    </row>
    <row r="12">
      <c r="A12" s="3" t="inlineStr">
        <is>
          <t>Other Intangible Assets [Abstract]</t>
        </is>
      </c>
    </row>
    <row r="13">
      <c r="A13" s="4" t="inlineStr">
        <is>
          <t>Amortization charge for the year</t>
        </is>
      </c>
      <c r="B13" s="5" t="n">
        <v>1055</v>
      </c>
      <c r="C13" s="5" t="n">
        <v>1372</v>
      </c>
      <c r="D13" s="5" t="n">
        <v>1722</v>
      </c>
    </row>
    <row r="14">
      <c r="A14" s="4" t="inlineStr">
        <is>
          <t>Cost [Member]</t>
        </is>
      </c>
    </row>
    <row r="15">
      <c r="A15" s="3" t="inlineStr">
        <is>
          <t>Other Intangible Assets [Abstract]</t>
        </is>
      </c>
    </row>
    <row r="16">
      <c r="A16" s="4" t="inlineStr">
        <is>
          <t>Other Intangible Assets, beginning</t>
        </is>
      </c>
      <c r="B16" s="5" t="n">
        <v>24195</v>
      </c>
      <c r="C16" s="5" t="n">
        <v>22193</v>
      </c>
    </row>
    <row r="17">
      <c r="A17" s="4" t="inlineStr">
        <is>
          <t>Additions</t>
        </is>
      </c>
      <c r="B17" s="5" t="n">
        <v>1463</v>
      </c>
      <c r="C17" s="5" t="n">
        <v>2021</v>
      </c>
    </row>
    <row r="18">
      <c r="A18" s="4" t="inlineStr">
        <is>
          <t>Foreign exchange movements</t>
        </is>
      </c>
      <c r="B18" s="5" t="n">
        <v>20</v>
      </c>
      <c r="C18" s="5" t="n">
        <v>-19</v>
      </c>
    </row>
    <row r="19">
      <c r="A19" s="4" t="inlineStr">
        <is>
          <t>Other Intangible Assets, ending</t>
        </is>
      </c>
      <c r="B19" s="5" t="n">
        <v>25678</v>
      </c>
      <c r="C19" s="5" t="n">
        <v>24195</v>
      </c>
      <c r="D19" s="5" t="n">
        <v>22193</v>
      </c>
    </row>
    <row r="20">
      <c r="A20" s="4" t="inlineStr">
        <is>
          <t>Accumulated Amortization [Member]</t>
        </is>
      </c>
    </row>
    <row r="21">
      <c r="A21" s="3" t="inlineStr">
        <is>
          <t>Other Intangible Assets [Abstract]</t>
        </is>
      </c>
    </row>
    <row r="22">
      <c r="A22" s="4" t="inlineStr">
        <is>
          <t>Other Intangible Assets, beginning</t>
        </is>
      </c>
      <c r="B22" s="5" t="n">
        <v>-21414</v>
      </c>
    </row>
    <row r="23">
      <c r="A23" s="4" t="inlineStr">
        <is>
          <t>Impairment charge for the year</t>
        </is>
      </c>
      <c r="B23" s="5" t="n">
        <v>0</v>
      </c>
    </row>
    <row r="24">
      <c r="A24" s="4" t="inlineStr">
        <is>
          <t>Amortization charge for the year</t>
        </is>
      </c>
      <c r="B24" s="5" t="n">
        <v>-1055</v>
      </c>
    </row>
    <row r="25">
      <c r="A25" s="4" t="inlineStr">
        <is>
          <t>Other Intangible Assets, ending</t>
        </is>
      </c>
      <c r="B25" s="5" t="n">
        <v>-22469</v>
      </c>
      <c r="C25" s="5" t="n">
        <v>-21414</v>
      </c>
    </row>
    <row r="26">
      <c r="A26" s="4" t="inlineStr">
        <is>
          <t>Accumulated Amortization and Impairment [Member]</t>
        </is>
      </c>
    </row>
    <row r="27">
      <c r="A27" s="3" t="inlineStr">
        <is>
          <t>Other Intangible Assets [Abstract]</t>
        </is>
      </c>
    </row>
    <row r="28">
      <c r="A28" s="4" t="inlineStr">
        <is>
          <t>Other Intangible Assets, beginning</t>
        </is>
      </c>
      <c r="B28" s="5" t="n">
        <v>-21414</v>
      </c>
      <c r="C28" s="5" t="n">
        <v>-19265</v>
      </c>
    </row>
    <row r="29">
      <c r="A29" s="4" t="inlineStr">
        <is>
          <t>Impairment charge for the year</t>
        </is>
      </c>
      <c r="C29" s="5" t="n">
        <v>-777</v>
      </c>
    </row>
    <row r="30">
      <c r="A30" s="4" t="inlineStr">
        <is>
          <t>Amortization charge for the year</t>
        </is>
      </c>
      <c r="C30" s="5" t="n">
        <v>-1372</v>
      </c>
    </row>
    <row r="31">
      <c r="A31" s="4" t="inlineStr">
        <is>
          <t>Other Intangible Assets, ending</t>
        </is>
      </c>
      <c r="C31" s="5" t="n">
        <v>-21414</v>
      </c>
      <c r="D31" s="5" t="n">
        <v>-19265</v>
      </c>
    </row>
    <row r="32">
      <c r="A32" s="4" t="inlineStr">
        <is>
          <t>Patents [Member]</t>
        </is>
      </c>
    </row>
    <row r="33">
      <c r="A33" s="3" t="inlineStr">
        <is>
          <t>Other Intangible Assets [Abstract]</t>
        </is>
      </c>
    </row>
    <row r="34">
      <c r="A34" s="4" t="inlineStr">
        <is>
          <t>Other Intangible Assets, beginning</t>
        </is>
      </c>
      <c r="B34" s="5" t="n">
        <v>345</v>
      </c>
      <c r="C34" s="5" t="n">
        <v>345</v>
      </c>
    </row>
    <row r="35">
      <c r="A35" s="4" t="inlineStr">
        <is>
          <t>Other Intangible Assets, ending</t>
        </is>
      </c>
      <c r="B35" s="5" t="n">
        <v>345</v>
      </c>
      <c r="C35" s="5" t="n">
        <v>345</v>
      </c>
      <c r="D35" s="5" t="n">
        <v>345</v>
      </c>
    </row>
    <row r="36">
      <c r="A36" s="4" t="inlineStr">
        <is>
          <t>Patents [Member] | Cost [Member]</t>
        </is>
      </c>
    </row>
    <row r="37">
      <c r="A37" s="3" t="inlineStr">
        <is>
          <t>Other Intangible Assets [Abstract]</t>
        </is>
      </c>
    </row>
    <row r="38">
      <c r="A38" s="4" t="inlineStr">
        <is>
          <t>Other Intangible Assets, beginning</t>
        </is>
      </c>
      <c r="B38" s="5" t="n">
        <v>541</v>
      </c>
      <c r="C38" s="5" t="n">
        <v>541</v>
      </c>
    </row>
    <row r="39">
      <c r="A39" s="4" t="inlineStr">
        <is>
          <t>Additions</t>
        </is>
      </c>
      <c r="B39" s="5" t="n">
        <v>0</v>
      </c>
      <c r="C39" s="5" t="n">
        <v>0</v>
      </c>
    </row>
    <row r="40">
      <c r="A40" s="4" t="inlineStr">
        <is>
          <t>Foreign exchange movements</t>
        </is>
      </c>
      <c r="B40" s="5" t="n">
        <v>0</v>
      </c>
      <c r="C40" s="5" t="n">
        <v>0</v>
      </c>
    </row>
    <row r="41">
      <c r="A41" s="4" t="inlineStr">
        <is>
          <t>Other Intangible Assets, ending</t>
        </is>
      </c>
      <c r="B41" s="5" t="n">
        <v>541</v>
      </c>
      <c r="C41" s="5" t="n">
        <v>541</v>
      </c>
      <c r="D41" s="5" t="n">
        <v>541</v>
      </c>
    </row>
    <row r="42">
      <c r="A42" s="4" t="inlineStr">
        <is>
          <t>Patents [Member] | Accumulated Amortization [Member]</t>
        </is>
      </c>
    </row>
    <row r="43">
      <c r="A43" s="3" t="inlineStr">
        <is>
          <t>Other Intangible Assets [Abstract]</t>
        </is>
      </c>
    </row>
    <row r="44">
      <c r="A44" s="4" t="inlineStr">
        <is>
          <t>Other Intangible Assets, beginning</t>
        </is>
      </c>
      <c r="B44" s="5" t="n">
        <v>-196</v>
      </c>
    </row>
    <row r="45">
      <c r="A45" s="4" t="inlineStr">
        <is>
          <t>Impairment charge for the year</t>
        </is>
      </c>
      <c r="B45" s="5" t="n">
        <v>0</v>
      </c>
    </row>
    <row r="46">
      <c r="A46" s="4" t="inlineStr">
        <is>
          <t>Amortization charge for the year</t>
        </is>
      </c>
      <c r="B46" s="5" t="n">
        <v>0</v>
      </c>
    </row>
    <row r="47">
      <c r="A47" s="4" t="inlineStr">
        <is>
          <t>Other Intangible Assets, ending</t>
        </is>
      </c>
      <c r="B47" s="5" t="n">
        <v>-196</v>
      </c>
      <c r="C47" s="5" t="n">
        <v>-196</v>
      </c>
    </row>
    <row r="48">
      <c r="A48" s="4" t="inlineStr">
        <is>
          <t>Patents [Member] | Accumulated Amortization and Impairment [Member]</t>
        </is>
      </c>
    </row>
    <row r="49">
      <c r="A49" s="3" t="inlineStr">
        <is>
          <t>Other Intangible Assets [Abstract]</t>
        </is>
      </c>
    </row>
    <row r="50">
      <c r="A50" s="4" t="inlineStr">
        <is>
          <t>Other Intangible Assets, beginning</t>
        </is>
      </c>
      <c r="B50" s="5" t="n">
        <v>-196</v>
      </c>
      <c r="C50" s="5" t="n">
        <v>-196</v>
      </c>
    </row>
    <row r="51">
      <c r="A51" s="4" t="inlineStr">
        <is>
          <t>Impairment charge for the year</t>
        </is>
      </c>
      <c r="C51" s="5" t="n">
        <v>0</v>
      </c>
    </row>
    <row r="52">
      <c r="A52" s="4" t="inlineStr">
        <is>
          <t>Amortization charge for the year</t>
        </is>
      </c>
      <c r="C52" s="5" t="n">
        <v>0</v>
      </c>
    </row>
    <row r="53">
      <c r="A53" s="4" t="inlineStr">
        <is>
          <t>Other Intangible Assets, ending</t>
        </is>
      </c>
      <c r="C53" s="5" t="n">
        <v>-196</v>
      </c>
      <c r="D53" s="5" t="n">
        <v>-196</v>
      </c>
    </row>
    <row r="54">
      <c r="A54" s="4" t="inlineStr">
        <is>
          <t>Trademarks [Member]</t>
        </is>
      </c>
    </row>
    <row r="55">
      <c r="A55" s="3" t="inlineStr">
        <is>
          <t>Other Intangible Assets [Abstract]</t>
        </is>
      </c>
    </row>
    <row r="56">
      <c r="A56" s="4" t="inlineStr">
        <is>
          <t>Other Intangible Assets, beginning</t>
        </is>
      </c>
      <c r="B56" s="5" t="n">
        <v>371</v>
      </c>
      <c r="C56" s="5" t="n">
        <v>371</v>
      </c>
    </row>
    <row r="57">
      <c r="A57" s="4" t="inlineStr">
        <is>
          <t>Other Intangible Assets, ending</t>
        </is>
      </c>
      <c r="B57" s="5" t="n">
        <v>371</v>
      </c>
      <c r="C57" s="5" t="n">
        <v>371</v>
      </c>
      <c r="D57" s="5" t="n">
        <v>371</v>
      </c>
    </row>
    <row r="58">
      <c r="A58" s="4" t="inlineStr">
        <is>
          <t>Trademarks [Member] | Cost [Member]</t>
        </is>
      </c>
    </row>
    <row r="59">
      <c r="A59" s="3" t="inlineStr">
        <is>
          <t>Other Intangible Assets [Abstract]</t>
        </is>
      </c>
    </row>
    <row r="60">
      <c r="A60" s="4" t="inlineStr">
        <is>
          <t>Other Intangible Assets, beginning</t>
        </is>
      </c>
      <c r="B60" s="5" t="n">
        <v>371</v>
      </c>
      <c r="C60" s="5" t="n">
        <v>371</v>
      </c>
    </row>
    <row r="61">
      <c r="A61" s="4" t="inlineStr">
        <is>
          <t>Additions</t>
        </is>
      </c>
      <c r="B61" s="5" t="n">
        <v>0</v>
      </c>
      <c r="C61" s="5" t="n">
        <v>0</v>
      </c>
    </row>
    <row r="62">
      <c r="A62" s="4" t="inlineStr">
        <is>
          <t>Foreign exchange movements</t>
        </is>
      </c>
      <c r="B62" s="5" t="n">
        <v>0</v>
      </c>
      <c r="C62" s="5" t="n">
        <v>0</v>
      </c>
    </row>
    <row r="63">
      <c r="A63" s="4" t="inlineStr">
        <is>
          <t>Other Intangible Assets, ending</t>
        </is>
      </c>
      <c r="B63" s="5" t="n">
        <v>371</v>
      </c>
      <c r="C63" s="5" t="n">
        <v>371</v>
      </c>
      <c r="D63" s="5" t="n">
        <v>371</v>
      </c>
    </row>
    <row r="64">
      <c r="A64" s="4" t="inlineStr">
        <is>
          <t>Trademarks [Member] | Accumulated Amortization [Member]</t>
        </is>
      </c>
    </row>
    <row r="65">
      <c r="A65" s="3" t="inlineStr">
        <is>
          <t>Other Intangible Assets [Abstract]</t>
        </is>
      </c>
    </row>
    <row r="66">
      <c r="A66" s="4" t="inlineStr">
        <is>
          <t>Other Intangible Assets, beginning</t>
        </is>
      </c>
      <c r="B66" s="5" t="n">
        <v>0</v>
      </c>
    </row>
    <row r="67">
      <c r="A67" s="4" t="inlineStr">
        <is>
          <t>Impairment charge for the year</t>
        </is>
      </c>
      <c r="B67" s="5" t="n">
        <v>0</v>
      </c>
    </row>
    <row r="68">
      <c r="A68" s="4" t="inlineStr">
        <is>
          <t>Amortization charge for the year</t>
        </is>
      </c>
      <c r="B68" s="5" t="n">
        <v>0</v>
      </c>
    </row>
    <row r="69">
      <c r="A69" s="4" t="inlineStr">
        <is>
          <t>Other Intangible Assets, ending</t>
        </is>
      </c>
      <c r="B69" s="5" t="n">
        <v>0</v>
      </c>
      <c r="C69" s="5" t="n">
        <v>0</v>
      </c>
    </row>
    <row r="70">
      <c r="A70" s="4" t="inlineStr">
        <is>
          <t>Trademarks [Member] | Accumulated Amortization and Impairment [Member]</t>
        </is>
      </c>
    </row>
    <row r="71">
      <c r="A71" s="3" t="inlineStr">
        <is>
          <t>Other Intangible Assets [Abstract]</t>
        </is>
      </c>
    </row>
    <row r="72">
      <c r="A72" s="4" t="inlineStr">
        <is>
          <t>Other Intangible Assets, beginning</t>
        </is>
      </c>
      <c r="B72" s="5" t="n">
        <v>0</v>
      </c>
      <c r="C72" s="5" t="n">
        <v>0</v>
      </c>
    </row>
    <row r="73">
      <c r="A73" s="4" t="inlineStr">
        <is>
          <t>Impairment charge for the year</t>
        </is>
      </c>
      <c r="C73" s="5" t="n">
        <v>0</v>
      </c>
    </row>
    <row r="74">
      <c r="A74" s="4" t="inlineStr">
        <is>
          <t>Amortization charge for the year</t>
        </is>
      </c>
      <c r="C74" s="5" t="n">
        <v>0</v>
      </c>
    </row>
    <row r="75">
      <c r="A75" s="4" t="inlineStr">
        <is>
          <t>Other Intangible Assets, ending</t>
        </is>
      </c>
      <c r="C75" s="5" t="n">
        <v>0</v>
      </c>
      <c r="D75" s="5" t="n">
        <v>0</v>
      </c>
    </row>
    <row r="76">
      <c r="A76" s="4" t="inlineStr">
        <is>
          <t>Customer Lists [Member]</t>
        </is>
      </c>
    </row>
    <row r="77">
      <c r="A77" s="3" t="inlineStr">
        <is>
          <t>Other Intangible Assets [Abstract]</t>
        </is>
      </c>
    </row>
    <row r="78">
      <c r="A78" s="4" t="inlineStr">
        <is>
          <t>Other Intangible Assets, beginning</t>
        </is>
      </c>
      <c r="B78" s="5" t="n">
        <v>251</v>
      </c>
      <c r="C78" s="5" t="n">
        <v>340</v>
      </c>
    </row>
    <row r="79">
      <c r="A79" s="4" t="inlineStr">
        <is>
          <t>Other Intangible Assets, ending</t>
        </is>
      </c>
      <c r="B79" s="6" t="n">
        <v>180</v>
      </c>
      <c r="C79" s="5" t="n">
        <v>251</v>
      </c>
      <c r="D79" s="5" t="n">
        <v>340</v>
      </c>
    </row>
    <row r="80">
      <c r="A80" s="4" t="inlineStr">
        <is>
          <t>Customer Lists [Member] | Bottom of Range [Member]</t>
        </is>
      </c>
    </row>
    <row r="81">
      <c r="A81" s="3" t="inlineStr">
        <is>
          <t>Other Intangible Assets [Abstract]</t>
        </is>
      </c>
    </row>
    <row r="82">
      <c r="A82" s="4" t="inlineStr">
        <is>
          <t>Estimated remaining useful life</t>
        </is>
      </c>
      <c r="B82" s="4" t="inlineStr">
        <is>
          <t>5 years</t>
        </is>
      </c>
    </row>
    <row r="83">
      <c r="A83" s="4" t="inlineStr">
        <is>
          <t>Customer Lists [Member] | Cost [Member]</t>
        </is>
      </c>
    </row>
    <row r="84">
      <c r="A84" s="3" t="inlineStr">
        <is>
          <t>Other Intangible Assets [Abstract]</t>
        </is>
      </c>
    </row>
    <row r="85">
      <c r="A85" s="4" t="inlineStr">
        <is>
          <t>Other Intangible Assets, beginning</t>
        </is>
      </c>
      <c r="B85" s="6" t="n">
        <v>2817</v>
      </c>
      <c r="C85" s="5" t="n">
        <v>2817</v>
      </c>
    </row>
    <row r="86">
      <c r="A86" s="4" t="inlineStr">
        <is>
          <t>Additions</t>
        </is>
      </c>
      <c r="B86" s="5" t="n">
        <v>0</v>
      </c>
      <c r="C86" s="5" t="n">
        <v>0</v>
      </c>
    </row>
    <row r="87">
      <c r="A87" s="4" t="inlineStr">
        <is>
          <t>Foreign exchange movements</t>
        </is>
      </c>
      <c r="B87" s="5" t="n">
        <v>0</v>
      </c>
      <c r="C87" s="5" t="n">
        <v>0</v>
      </c>
    </row>
    <row r="88">
      <c r="A88" s="4" t="inlineStr">
        <is>
          <t>Other Intangible Assets, ending</t>
        </is>
      </c>
      <c r="B88" s="5" t="n">
        <v>2817</v>
      </c>
      <c r="C88" s="5" t="n">
        <v>2817</v>
      </c>
      <c r="D88" s="5" t="n">
        <v>2817</v>
      </c>
    </row>
    <row r="89">
      <c r="A89" s="4" t="inlineStr">
        <is>
          <t>Customer Lists [Member] | Accumulated Amortization [Member]</t>
        </is>
      </c>
    </row>
    <row r="90">
      <c r="A90" s="3" t="inlineStr">
        <is>
          <t>Other Intangible Assets [Abstract]</t>
        </is>
      </c>
    </row>
    <row r="91">
      <c r="A91" s="4" t="inlineStr">
        <is>
          <t>Other Intangible Assets, beginning</t>
        </is>
      </c>
      <c r="B91" s="5" t="n">
        <v>-2566</v>
      </c>
    </row>
    <row r="92">
      <c r="A92" s="4" t="inlineStr">
        <is>
          <t>Impairment charge for the year</t>
        </is>
      </c>
      <c r="B92" s="5" t="n">
        <v>0</v>
      </c>
    </row>
    <row r="93">
      <c r="A93" s="4" t="inlineStr">
        <is>
          <t>Amortization charge for the year</t>
        </is>
      </c>
      <c r="B93" s="5" t="n">
        <v>-71</v>
      </c>
    </row>
    <row r="94">
      <c r="A94" s="4" t="inlineStr">
        <is>
          <t>Other Intangible Assets, ending</t>
        </is>
      </c>
      <c r="B94" s="5" t="n">
        <v>-2637</v>
      </c>
      <c r="C94" s="5" t="n">
        <v>-2566</v>
      </c>
    </row>
    <row r="95">
      <c r="A95" s="4" t="inlineStr">
        <is>
          <t>Customer Lists [Member] | Accumulated Amortization and Impairment [Member]</t>
        </is>
      </c>
    </row>
    <row r="96">
      <c r="A96" s="3" t="inlineStr">
        <is>
          <t>Other Intangible Assets [Abstract]</t>
        </is>
      </c>
    </row>
    <row r="97">
      <c r="A97" s="4" t="inlineStr">
        <is>
          <t>Other Intangible Assets, beginning</t>
        </is>
      </c>
      <c r="B97" s="5" t="n">
        <v>-2566</v>
      </c>
      <c r="C97" s="5" t="n">
        <v>-2477</v>
      </c>
    </row>
    <row r="98">
      <c r="A98" s="4" t="inlineStr">
        <is>
          <t>Impairment charge for the year</t>
        </is>
      </c>
      <c r="C98" s="5" t="n">
        <v>0</v>
      </c>
    </row>
    <row r="99">
      <c r="A99" s="4" t="inlineStr">
        <is>
          <t>Amortization charge for the year</t>
        </is>
      </c>
      <c r="C99" s="5" t="n">
        <v>-89</v>
      </c>
    </row>
    <row r="100">
      <c r="A100" s="4" t="inlineStr">
        <is>
          <t>Other Intangible Assets, ending</t>
        </is>
      </c>
      <c r="C100" s="5" t="n">
        <v>-2566</v>
      </c>
      <c r="D100" s="5" t="n">
        <v>-2477</v>
      </c>
    </row>
    <row r="101">
      <c r="A101" s="4" t="inlineStr">
        <is>
          <t>Software [Member]</t>
        </is>
      </c>
    </row>
    <row r="102">
      <c r="A102" s="3" t="inlineStr">
        <is>
          <t>Other Intangible Assets [Abstract]</t>
        </is>
      </c>
    </row>
    <row r="103">
      <c r="A103" s="4" t="inlineStr">
        <is>
          <t>Other Intangible Assets, beginning</t>
        </is>
      </c>
      <c r="B103" s="5" t="n">
        <v>1814</v>
      </c>
      <c r="C103" s="5" t="n">
        <v>1872</v>
      </c>
    </row>
    <row r="104">
      <c r="A104" s="4" t="inlineStr">
        <is>
          <t>Other Intangible Assets, ending</t>
        </is>
      </c>
      <c r="B104" s="6" t="n">
        <v>2313</v>
      </c>
      <c r="C104" s="5" t="n">
        <v>1814</v>
      </c>
      <c r="D104" s="5" t="n">
        <v>1872</v>
      </c>
    </row>
    <row r="105">
      <c r="A105" s="4" t="inlineStr">
        <is>
          <t>Software [Member] | Bottom of Range [Member]</t>
        </is>
      </c>
    </row>
    <row r="106">
      <c r="A106" s="3" t="inlineStr">
        <is>
          <t>Other Intangible Assets [Abstract]</t>
        </is>
      </c>
    </row>
    <row r="107">
      <c r="A107" s="4" t="inlineStr">
        <is>
          <t>Estimated remaining useful life</t>
        </is>
      </c>
      <c r="B107" s="4" t="inlineStr">
        <is>
          <t>3 years</t>
        </is>
      </c>
    </row>
    <row r="108">
      <c r="A108" s="4" t="inlineStr">
        <is>
          <t>Software [Member] | Top of Range [Member]</t>
        </is>
      </c>
    </row>
    <row r="109">
      <c r="A109" s="3" t="inlineStr">
        <is>
          <t>Other Intangible Assets [Abstract]</t>
        </is>
      </c>
    </row>
    <row r="110">
      <c r="A110" s="4" t="inlineStr">
        <is>
          <t>Estimated remaining useful life</t>
        </is>
      </c>
      <c r="B110" s="4" t="inlineStr">
        <is>
          <t>5 years</t>
        </is>
      </c>
    </row>
    <row r="111">
      <c r="A111" s="4" t="inlineStr">
        <is>
          <t>Software [Member] | Cost [Member]</t>
        </is>
      </c>
    </row>
    <row r="112">
      <c r="A112" s="3" t="inlineStr">
        <is>
          <t>Other Intangible Assets [Abstract]</t>
        </is>
      </c>
    </row>
    <row r="113">
      <c r="A113" s="4" t="inlineStr">
        <is>
          <t>Other Intangible Assets, beginning</t>
        </is>
      </c>
      <c r="B113" s="6" t="n">
        <v>20466</v>
      </c>
      <c r="C113" s="5" t="n">
        <v>18464</v>
      </c>
    </row>
    <row r="114">
      <c r="A114" s="4" t="inlineStr">
        <is>
          <t>Additions</t>
        </is>
      </c>
      <c r="B114" s="5" t="n">
        <v>1463</v>
      </c>
      <c r="C114" s="5" t="n">
        <v>2021</v>
      </c>
    </row>
    <row r="115">
      <c r="A115" s="4" t="inlineStr">
        <is>
          <t>Foreign exchange movements</t>
        </is>
      </c>
      <c r="B115" s="5" t="n">
        <v>20</v>
      </c>
      <c r="C115" s="5" t="n">
        <v>-19</v>
      </c>
    </row>
    <row r="116">
      <c r="A116" s="4" t="inlineStr">
        <is>
          <t>Other Intangible Assets, ending</t>
        </is>
      </c>
      <c r="B116" s="5" t="n">
        <v>21949</v>
      </c>
      <c r="C116" s="5" t="n">
        <v>20466</v>
      </c>
      <c r="D116" s="5" t="n">
        <v>18464</v>
      </c>
    </row>
    <row r="117">
      <c r="A117" s="4" t="inlineStr">
        <is>
          <t>Software [Member] | Accumulated Amortization [Member]</t>
        </is>
      </c>
    </row>
    <row r="118">
      <c r="A118" s="3" t="inlineStr">
        <is>
          <t>Other Intangible Assets [Abstract]</t>
        </is>
      </c>
    </row>
    <row r="119">
      <c r="A119" s="4" t="inlineStr">
        <is>
          <t>Other Intangible Assets, beginning</t>
        </is>
      </c>
      <c r="B119" s="5" t="n">
        <v>-18652</v>
      </c>
    </row>
    <row r="120">
      <c r="A120" s="4" t="inlineStr">
        <is>
          <t>Impairment charge for the year</t>
        </is>
      </c>
      <c r="B120" s="5" t="n">
        <v>0</v>
      </c>
    </row>
    <row r="121">
      <c r="A121" s="4" t="inlineStr">
        <is>
          <t>Amortization charge for the year</t>
        </is>
      </c>
      <c r="B121" s="5" t="n">
        <v>-984</v>
      </c>
    </row>
    <row r="122">
      <c r="A122" s="4" t="inlineStr">
        <is>
          <t>Other Intangible Assets, ending</t>
        </is>
      </c>
      <c r="B122" s="5" t="n">
        <v>-19636</v>
      </c>
      <c r="C122" s="5" t="n">
        <v>-18652</v>
      </c>
    </row>
    <row r="123">
      <c r="A123" s="4" t="inlineStr">
        <is>
          <t>Software [Member] | Accumulated Amortization and Impairment [Member]</t>
        </is>
      </c>
    </row>
    <row r="124">
      <c r="A124" s="3" t="inlineStr">
        <is>
          <t>Other Intangible Assets [Abstract]</t>
        </is>
      </c>
    </row>
    <row r="125">
      <c r="A125" s="4" t="inlineStr">
        <is>
          <t>Other Intangible Assets, beginning</t>
        </is>
      </c>
      <c r="B125" s="5" t="n">
        <v>-18652</v>
      </c>
      <c r="C125" s="5" t="n">
        <v>-16592</v>
      </c>
    </row>
    <row r="126">
      <c r="A126" s="4" t="inlineStr">
        <is>
          <t>Impairment charge for the year</t>
        </is>
      </c>
      <c r="C126" s="5" t="n">
        <v>-777</v>
      </c>
    </row>
    <row r="127">
      <c r="A127" s="4" t="inlineStr">
        <is>
          <t>Amortization charge for the year</t>
        </is>
      </c>
      <c r="C127" s="5" t="n">
        <v>-1283</v>
      </c>
    </row>
    <row r="128">
      <c r="A128" s="4" t="inlineStr">
        <is>
          <t>Other Intangible Assets, ending</t>
        </is>
      </c>
      <c r="C128" s="5" t="n">
        <v>-18652</v>
      </c>
      <c r="D128" s="6" t="n">
        <v>-16592</v>
      </c>
    </row>
    <row r="129">
      <c r="A129" s="4" t="inlineStr">
        <is>
          <t>Software Licenses [Member]</t>
        </is>
      </c>
    </row>
    <row r="130">
      <c r="A130" s="3" t="inlineStr">
        <is>
          <t>Other Intangible Assets [Abstract]</t>
        </is>
      </c>
    </row>
    <row r="131">
      <c r="A131" s="4" t="inlineStr">
        <is>
          <t>Other Intangible Assets, beginning</t>
        </is>
      </c>
      <c r="B131" s="5" t="n">
        <v>900</v>
      </c>
    </row>
    <row r="132">
      <c r="A132" s="4" t="inlineStr">
        <is>
          <t>Other Intangible Assets, ending</t>
        </is>
      </c>
      <c r="B132" s="6" t="n">
        <v>500</v>
      </c>
      <c r="C132" s="6" t="n">
        <v>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Estimated Amortization Expense (Details) - USD ($) $ in Thousands</t>
        </is>
      </c>
      <c r="B1" s="2" t="inlineStr">
        <is>
          <t>12 Months Ended</t>
        </is>
      </c>
    </row>
    <row r="2">
      <c r="B2" s="2" t="inlineStr">
        <is>
          <t>Jun. 30, 2021</t>
        </is>
      </c>
      <c r="C2" s="2" t="inlineStr">
        <is>
          <t>Jun. 30, 2020</t>
        </is>
      </c>
      <c r="D2" s="2" t="inlineStr">
        <is>
          <t>Jun. 30, 2019</t>
        </is>
      </c>
    </row>
    <row r="3">
      <c r="A3" s="3" t="inlineStr">
        <is>
          <t>Estimated amortisation expense [Abstract]</t>
        </is>
      </c>
    </row>
    <row r="4">
      <c r="A4" s="4" t="inlineStr">
        <is>
          <t>2022</t>
        </is>
      </c>
      <c r="B4" s="6" t="n">
        <v>1200</v>
      </c>
      <c r="C4" s="6" t="n">
        <v>700</v>
      </c>
      <c r="D4" s="6" t="n">
        <v>800</v>
      </c>
    </row>
    <row r="5">
      <c r="A5" s="4" t="inlineStr">
        <is>
          <t>2023</t>
        </is>
      </c>
      <c r="B5" s="5" t="n">
        <v>800</v>
      </c>
      <c r="C5" s="5" t="n">
        <v>400</v>
      </c>
      <c r="D5" s="5" t="n">
        <v>200</v>
      </c>
    </row>
    <row r="6">
      <c r="A6" s="4" t="inlineStr">
        <is>
          <t>2024</t>
        </is>
      </c>
      <c r="B6" s="5" t="n">
        <v>500</v>
      </c>
    </row>
    <row r="7">
      <c r="A7" s="4" t="inlineStr">
        <is>
          <t>Impairment charges</t>
        </is>
      </c>
      <c r="B7" s="6" t="n">
        <v>0</v>
      </c>
      <c r="C7" s="6" t="n">
        <v>777</v>
      </c>
      <c r="D7" s="6" t="n">
        <v>1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Property, plant and equipment, beginning of period</t>
        </is>
      </c>
      <c r="B4" s="6" t="n">
        <v>84588</v>
      </c>
      <c r="C4" s="6" t="n">
        <v>82309</v>
      </c>
    </row>
    <row r="5">
      <c r="A5" s="4" t="inlineStr">
        <is>
          <t>Charge for the year</t>
        </is>
      </c>
      <c r="B5" s="5" t="n">
        <v>27142</v>
      </c>
      <c r="C5" s="5" t="n">
        <v>23100</v>
      </c>
      <c r="D5" s="6" t="n">
        <v>20078</v>
      </c>
    </row>
    <row r="6">
      <c r="A6" s="4" t="inlineStr">
        <is>
          <t>Property, plant and equipment, end of period</t>
        </is>
      </c>
      <c r="B6" s="5" t="n">
        <v>106703</v>
      </c>
      <c r="C6" s="5" t="n">
        <v>84588</v>
      </c>
      <c r="D6" s="5" t="n">
        <v>82309</v>
      </c>
    </row>
    <row r="7">
      <c r="A7" s="4" t="inlineStr">
        <is>
          <t>Impairment of property, plant and equipment</t>
        </is>
      </c>
      <c r="B7" s="5" t="n">
        <v>0</v>
      </c>
      <c r="C7" s="5" t="n">
        <v>0</v>
      </c>
      <c r="D7" s="5" t="n">
        <v>0</v>
      </c>
    </row>
    <row r="8">
      <c r="A8" s="4" t="inlineStr">
        <is>
          <t>Cost [Member]</t>
        </is>
      </c>
    </row>
    <row r="9">
      <c r="A9" s="3" t="inlineStr">
        <is>
          <t>Property, Plant and Equipment [Abstract]</t>
        </is>
      </c>
    </row>
    <row r="10">
      <c r="A10" s="4" t="inlineStr">
        <is>
          <t>Property, plant and equipment, beginning of period</t>
        </is>
      </c>
      <c r="B10" s="5" t="n">
        <v>182572</v>
      </c>
      <c r="C10" s="5" t="n">
        <v>157694</v>
      </c>
    </row>
    <row r="11">
      <c r="A11" s="4" t="inlineStr">
        <is>
          <t>Additions</t>
        </is>
      </c>
      <c r="B11" s="5" t="n">
        <v>51150</v>
      </c>
      <c r="C11" s="5" t="n">
        <v>27539</v>
      </c>
    </row>
    <row r="12">
      <c r="A12" s="4" t="inlineStr">
        <is>
          <t>Foreign exchange movements</t>
        </is>
      </c>
      <c r="B12" s="5" t="n">
        <v>1681</v>
      </c>
      <c r="C12" s="5" t="n">
        <v>629</v>
      </c>
    </row>
    <row r="13">
      <c r="A13" s="4" t="inlineStr">
        <is>
          <t>Disposal</t>
        </is>
      </c>
      <c r="B13" s="5" t="n">
        <v>-3690</v>
      </c>
      <c r="C13" s="5" t="n">
        <v>-3290</v>
      </c>
    </row>
    <row r="14">
      <c r="A14" s="4" t="inlineStr">
        <is>
          <t>Property, plant and equipment, end of period</t>
        </is>
      </c>
      <c r="B14" s="5" t="n">
        <v>231713</v>
      </c>
      <c r="C14" s="5" t="n">
        <v>182572</v>
      </c>
      <c r="D14" s="5" t="n">
        <v>157694</v>
      </c>
    </row>
    <row r="15">
      <c r="A15" s="4" t="inlineStr">
        <is>
          <t>Accumulated Amortization [Member]</t>
        </is>
      </c>
    </row>
    <row r="16">
      <c r="A16" s="3" t="inlineStr">
        <is>
          <t>Property, Plant and Equipment [Abstract]</t>
        </is>
      </c>
    </row>
    <row r="17">
      <c r="A17" s="4" t="inlineStr">
        <is>
          <t>Property, plant and equipment, beginning of period</t>
        </is>
      </c>
      <c r="B17" s="5" t="n">
        <v>-97984</v>
      </c>
      <c r="C17" s="5" t="n">
        <v>-75385</v>
      </c>
    </row>
    <row r="18">
      <c r="A18" s="4" t="inlineStr">
        <is>
          <t>Disposal</t>
        </is>
      </c>
      <c r="B18" s="5" t="n">
        <v>116</v>
      </c>
      <c r="C18" s="5" t="n">
        <v>501</v>
      </c>
    </row>
    <row r="19">
      <c r="A19" s="4" t="inlineStr">
        <is>
          <t>Charge for the year</t>
        </is>
      </c>
      <c r="B19" s="5" t="n">
        <v>27142</v>
      </c>
      <c r="C19" s="5" t="n">
        <v>23100</v>
      </c>
    </row>
    <row r="20">
      <c r="A20" s="4" t="inlineStr">
        <is>
          <t>Property, plant and equipment, end of period</t>
        </is>
      </c>
      <c r="B20" s="5" t="n">
        <v>-125010</v>
      </c>
      <c r="C20" s="5" t="n">
        <v>-97984</v>
      </c>
      <c r="D20" s="5" t="n">
        <v>-75385</v>
      </c>
    </row>
    <row r="21">
      <c r="A21" s="4" t="inlineStr">
        <is>
          <t>Facility Leases [Member]</t>
        </is>
      </c>
    </row>
    <row r="22">
      <c r="A22" s="3" t="inlineStr">
        <is>
          <t>Property, Plant and Equipment [Abstract]</t>
        </is>
      </c>
    </row>
    <row r="23">
      <c r="A23" s="4" t="inlineStr">
        <is>
          <t>Property, plant and equipment, beginning of period</t>
        </is>
      </c>
      <c r="B23" s="5" t="n">
        <v>61528</v>
      </c>
      <c r="C23" s="5" t="n">
        <v>63655</v>
      </c>
    </row>
    <row r="24">
      <c r="A24" s="4" t="inlineStr">
        <is>
          <t>Property, plant and equipment, end of period</t>
        </is>
      </c>
      <c r="B24" s="5" t="n">
        <v>74948</v>
      </c>
      <c r="C24" s="5" t="n">
        <v>61528</v>
      </c>
      <c r="D24" s="5" t="n">
        <v>63655</v>
      </c>
    </row>
    <row r="25">
      <c r="A25" s="4" t="inlineStr">
        <is>
          <t>Facility Leases [Member] | Cost [Member]</t>
        </is>
      </c>
    </row>
    <row r="26">
      <c r="A26" s="3" t="inlineStr">
        <is>
          <t>Property, Plant and Equipment [Abstract]</t>
        </is>
      </c>
    </row>
    <row r="27">
      <c r="A27" s="4" t="inlineStr">
        <is>
          <t>Property, plant and equipment, beginning of period</t>
        </is>
      </c>
      <c r="B27" s="5" t="n">
        <v>83665</v>
      </c>
      <c r="C27" s="5" t="n">
        <v>74077</v>
      </c>
    </row>
    <row r="28">
      <c r="A28" s="4" t="inlineStr">
        <is>
          <t>Additions</t>
        </is>
      </c>
      <c r="B28" s="5" t="n">
        <v>29388</v>
      </c>
      <c r="C28" s="5" t="n">
        <v>12288</v>
      </c>
    </row>
    <row r="29">
      <c r="A29" s="4" t="inlineStr">
        <is>
          <t>Foreign exchange movements</t>
        </is>
      </c>
      <c r="B29" s="5" t="n">
        <v>1227</v>
      </c>
      <c r="C29" s="5" t="n">
        <v>358</v>
      </c>
    </row>
    <row r="30">
      <c r="A30" s="4" t="inlineStr">
        <is>
          <t>Disposal</t>
        </is>
      </c>
      <c r="B30" s="5" t="n">
        <v>-3207</v>
      </c>
      <c r="C30" s="5" t="n">
        <v>-3058</v>
      </c>
    </row>
    <row r="31">
      <c r="A31" s="4" t="inlineStr">
        <is>
          <t>Property, plant and equipment, end of period</t>
        </is>
      </c>
      <c r="B31" s="5" t="n">
        <v>111073</v>
      </c>
      <c r="C31" s="5" t="n">
        <v>83665</v>
      </c>
      <c r="D31" s="5" t="n">
        <v>74077</v>
      </c>
    </row>
    <row r="32">
      <c r="A32" s="4" t="inlineStr">
        <is>
          <t>Facility Leases [Member] | Accumulated Amortization [Member]</t>
        </is>
      </c>
    </row>
    <row r="33">
      <c r="A33" s="3" t="inlineStr">
        <is>
          <t>Property, Plant and Equipment [Abstract]</t>
        </is>
      </c>
    </row>
    <row r="34">
      <c r="A34" s="4" t="inlineStr">
        <is>
          <t>Property, plant and equipment, beginning of period</t>
        </is>
      </c>
      <c r="B34" s="5" t="n">
        <v>-22137</v>
      </c>
      <c r="C34" s="5" t="n">
        <v>-10422</v>
      </c>
    </row>
    <row r="35">
      <c r="A35" s="4" t="inlineStr">
        <is>
          <t>Disposal</t>
        </is>
      </c>
      <c r="C35" s="5" t="n">
        <v>434</v>
      </c>
    </row>
    <row r="36">
      <c r="A36" s="4" t="inlineStr">
        <is>
          <t>Charge for the year</t>
        </is>
      </c>
      <c r="B36" s="5" t="n">
        <v>13988</v>
      </c>
      <c r="C36" s="5" t="n">
        <v>12149</v>
      </c>
    </row>
    <row r="37">
      <c r="A37" s="4" t="inlineStr">
        <is>
          <t>Property, plant and equipment, end of period</t>
        </is>
      </c>
      <c r="B37" s="5" t="n">
        <v>-36125</v>
      </c>
      <c r="C37" s="5" t="n">
        <v>-22137</v>
      </c>
      <c r="D37" s="5" t="n">
        <v>-10422</v>
      </c>
    </row>
    <row r="38">
      <c r="A38" s="4" t="inlineStr">
        <is>
          <t>Leasehold Improvements [Member]</t>
        </is>
      </c>
    </row>
    <row r="39">
      <c r="A39" s="3" t="inlineStr">
        <is>
          <t>Property, Plant and Equipment [Abstract]</t>
        </is>
      </c>
    </row>
    <row r="40">
      <c r="A40" s="4" t="inlineStr">
        <is>
          <t>Property, plant and equipment, beginning of period</t>
        </is>
      </c>
      <c r="B40" s="5" t="n">
        <v>5035</v>
      </c>
      <c r="C40" s="5" t="n">
        <v>4644</v>
      </c>
    </row>
    <row r="41">
      <c r="A41" s="4" t="inlineStr">
        <is>
          <t>Property, plant and equipment, end of period</t>
        </is>
      </c>
      <c r="B41" s="5" t="n">
        <v>7666</v>
      </c>
      <c r="C41" s="5" t="n">
        <v>5035</v>
      </c>
      <c r="D41" s="5" t="n">
        <v>4644</v>
      </c>
    </row>
    <row r="42">
      <c r="A42" s="4" t="inlineStr">
        <is>
          <t>Leasehold Improvements [Member] | Cost [Member]</t>
        </is>
      </c>
    </row>
    <row r="43">
      <c r="A43" s="3" t="inlineStr">
        <is>
          <t>Property, Plant and Equipment [Abstract]</t>
        </is>
      </c>
    </row>
    <row r="44">
      <c r="A44" s="4" t="inlineStr">
        <is>
          <t>Property, plant and equipment, beginning of period</t>
        </is>
      </c>
      <c r="B44" s="5" t="n">
        <v>20127</v>
      </c>
      <c r="C44" s="5" t="n">
        <v>17318</v>
      </c>
    </row>
    <row r="45">
      <c r="A45" s="4" t="inlineStr">
        <is>
          <t>Additions</t>
        </is>
      </c>
      <c r="B45" s="5" t="n">
        <v>5351</v>
      </c>
      <c r="C45" s="5" t="n">
        <v>1638</v>
      </c>
    </row>
    <row r="46">
      <c r="A46" s="4" t="inlineStr">
        <is>
          <t>Transfer from CWIP</t>
        </is>
      </c>
      <c r="B46" s="5" t="n">
        <v>248</v>
      </c>
      <c r="C46" s="5" t="n">
        <v>1128</v>
      </c>
    </row>
    <row r="47">
      <c r="A47" s="4" t="inlineStr">
        <is>
          <t>Foreign exchange movements</t>
        </is>
      </c>
      <c r="B47" s="5" t="n">
        <v>65</v>
      </c>
      <c r="C47" s="5" t="n">
        <v>43</v>
      </c>
    </row>
    <row r="48">
      <c r="A48" s="4" t="inlineStr">
        <is>
          <t>Property, plant and equipment, end of period</t>
        </is>
      </c>
      <c r="B48" s="5" t="n">
        <v>25791</v>
      </c>
      <c r="C48" s="5" t="n">
        <v>20127</v>
      </c>
      <c r="D48" s="5" t="n">
        <v>17318</v>
      </c>
    </row>
    <row r="49">
      <c r="A49" s="4" t="inlineStr">
        <is>
          <t>Leasehold Improvements [Member] | Accumulated Amortization [Member]</t>
        </is>
      </c>
    </row>
    <row r="50">
      <c r="A50" s="3" t="inlineStr">
        <is>
          <t>Property, Plant and Equipment [Abstract]</t>
        </is>
      </c>
    </row>
    <row r="51">
      <c r="A51" s="4" t="inlineStr">
        <is>
          <t>Property, plant and equipment, beginning of period</t>
        </is>
      </c>
      <c r="B51" s="5" t="n">
        <v>-15092</v>
      </c>
      <c r="C51" s="5" t="n">
        <v>-12674</v>
      </c>
    </row>
    <row r="52">
      <c r="A52" s="4" t="inlineStr">
        <is>
          <t>Charge for the year</t>
        </is>
      </c>
      <c r="B52" s="5" t="n">
        <v>3033</v>
      </c>
      <c r="C52" s="5" t="n">
        <v>2418</v>
      </c>
    </row>
    <row r="53">
      <c r="A53" s="4" t="inlineStr">
        <is>
          <t>Property, plant and equipment, end of period</t>
        </is>
      </c>
      <c r="B53" s="5" t="n">
        <v>-18125</v>
      </c>
      <c r="C53" s="5" t="n">
        <v>-15092</v>
      </c>
      <c r="D53" s="5" t="n">
        <v>-12674</v>
      </c>
    </row>
    <row r="54">
      <c r="A54" s="4" t="inlineStr">
        <is>
          <t>Furniture, Fixtures and Equipment [Member]</t>
        </is>
      </c>
    </row>
    <row r="55">
      <c r="A55" s="3" t="inlineStr">
        <is>
          <t>Property, Plant and Equipment [Abstract]</t>
        </is>
      </c>
    </row>
    <row r="56">
      <c r="A56" s="4" t="inlineStr">
        <is>
          <t>Property, plant and equipment, beginning of period</t>
        </is>
      </c>
      <c r="B56" s="5" t="n">
        <v>8996</v>
      </c>
      <c r="C56" s="5" t="n">
        <v>5446</v>
      </c>
    </row>
    <row r="57">
      <c r="A57" s="4" t="inlineStr">
        <is>
          <t>Property, plant and equipment, end of period</t>
        </is>
      </c>
      <c r="B57" s="5" t="n">
        <v>10854</v>
      </c>
      <c r="C57" s="5" t="n">
        <v>8996</v>
      </c>
      <c r="D57" s="5" t="n">
        <v>5446</v>
      </c>
    </row>
    <row r="58">
      <c r="A58" s="4" t="inlineStr">
        <is>
          <t>Furniture, Fixtures and Equipment [Member] | Cost [Member]</t>
        </is>
      </c>
    </row>
    <row r="59">
      <c r="A59" s="3" t="inlineStr">
        <is>
          <t>Property, Plant and Equipment [Abstract]</t>
        </is>
      </c>
    </row>
    <row r="60">
      <c r="A60" s="4" t="inlineStr">
        <is>
          <t>Property, plant and equipment, beginning of period</t>
        </is>
      </c>
      <c r="B60" s="5" t="n">
        <v>26410</v>
      </c>
      <c r="C60" s="5" t="n">
        <v>19775</v>
      </c>
    </row>
    <row r="61">
      <c r="A61" s="4" t="inlineStr">
        <is>
          <t>Additions</t>
        </is>
      </c>
      <c r="B61" s="5" t="n">
        <v>4625</v>
      </c>
      <c r="C61" s="5" t="n">
        <v>5704</v>
      </c>
    </row>
    <row r="62">
      <c r="A62" s="4" t="inlineStr">
        <is>
          <t>Transfer from CWIP</t>
        </is>
      </c>
      <c r="B62" s="5" t="n">
        <v>440</v>
      </c>
      <c r="C62" s="5" t="n">
        <v>710</v>
      </c>
    </row>
    <row r="63">
      <c r="A63" s="4" t="inlineStr">
        <is>
          <t>Foreign exchange movements</t>
        </is>
      </c>
      <c r="B63" s="5" t="n">
        <v>171</v>
      </c>
      <c r="C63" s="5" t="n">
        <v>221</v>
      </c>
    </row>
    <row r="64">
      <c r="A64" s="4" t="inlineStr">
        <is>
          <t>Disposal</t>
        </is>
      </c>
      <c r="B64" s="5" t="n">
        <v>-10</v>
      </c>
    </row>
    <row r="65">
      <c r="A65" s="4" t="inlineStr">
        <is>
          <t>Property, plant and equipment, end of period</t>
        </is>
      </c>
      <c r="B65" s="5" t="n">
        <v>31636</v>
      </c>
      <c r="C65" s="5" t="n">
        <v>26410</v>
      </c>
      <c r="D65" s="5" t="n">
        <v>19775</v>
      </c>
    </row>
    <row r="66">
      <c r="A66" s="4" t="inlineStr">
        <is>
          <t>Furniture, Fixtures and Equipment [Member] | Accumulated Amortization [Member]</t>
        </is>
      </c>
    </row>
    <row r="67">
      <c r="A67" s="3" t="inlineStr">
        <is>
          <t>Property, Plant and Equipment [Abstract]</t>
        </is>
      </c>
    </row>
    <row r="68">
      <c r="A68" s="4" t="inlineStr">
        <is>
          <t>Property, plant and equipment, beginning of period</t>
        </is>
      </c>
      <c r="B68" s="5" t="n">
        <v>-17414</v>
      </c>
      <c r="C68" s="5" t="n">
        <v>-14329</v>
      </c>
    </row>
    <row r="69">
      <c r="A69" s="4" t="inlineStr">
        <is>
          <t>Disposal</t>
        </is>
      </c>
      <c r="B69" s="5" t="n">
        <v>10</v>
      </c>
    </row>
    <row r="70">
      <c r="A70" s="4" t="inlineStr">
        <is>
          <t>Charge for the year</t>
        </is>
      </c>
      <c r="B70" s="5" t="n">
        <v>3378</v>
      </c>
      <c r="C70" s="5" t="n">
        <v>3085</v>
      </c>
    </row>
    <row r="71">
      <c r="A71" s="4" t="inlineStr">
        <is>
          <t>Property, plant and equipment, end of period</t>
        </is>
      </c>
      <c r="B71" s="5" t="n">
        <v>-20782</v>
      </c>
      <c r="C71" s="5" t="n">
        <v>-17414</v>
      </c>
      <c r="D71" s="5" t="n">
        <v>-14329</v>
      </c>
    </row>
    <row r="72">
      <c r="A72" s="4" t="inlineStr">
        <is>
          <t>Computer Equipment [Member]</t>
        </is>
      </c>
    </row>
    <row r="73">
      <c r="A73" s="3" t="inlineStr">
        <is>
          <t>Property, Plant and Equipment [Abstract]</t>
        </is>
      </c>
    </row>
    <row r="74">
      <c r="A74" s="4" t="inlineStr">
        <is>
          <t>Property, plant and equipment, beginning of period</t>
        </is>
      </c>
      <c r="B74" s="5" t="n">
        <v>7892</v>
      </c>
      <c r="C74" s="5" t="n">
        <v>5533</v>
      </c>
    </row>
    <row r="75">
      <c r="A75" s="4" t="inlineStr">
        <is>
          <t>Property, plant and equipment, end of period</t>
        </is>
      </c>
      <c r="B75" s="5" t="n">
        <v>11681</v>
      </c>
      <c r="C75" s="5" t="n">
        <v>7892</v>
      </c>
      <c r="D75" s="5" t="n">
        <v>5533</v>
      </c>
    </row>
    <row r="76">
      <c r="A76" s="4" t="inlineStr">
        <is>
          <t>Computer Equipment [Member] | Cost [Member]</t>
        </is>
      </c>
    </row>
    <row r="77">
      <c r="A77" s="3" t="inlineStr">
        <is>
          <t>Property, Plant and Equipment [Abstract]</t>
        </is>
      </c>
    </row>
    <row r="78">
      <c r="A78" s="4" t="inlineStr">
        <is>
          <t>Property, plant and equipment, beginning of period</t>
        </is>
      </c>
      <c r="B78" s="5" t="n">
        <v>50603</v>
      </c>
      <c r="C78" s="5" t="n">
        <v>42984</v>
      </c>
    </row>
    <row r="79">
      <c r="A79" s="4" t="inlineStr">
        <is>
          <t>Additions</t>
        </is>
      </c>
      <c r="B79" s="5" t="n">
        <v>10396</v>
      </c>
      <c r="C79" s="5" t="n">
        <v>6775</v>
      </c>
    </row>
    <row r="80">
      <c r="A80" s="4" t="inlineStr">
        <is>
          <t>Transfer from CWIP</t>
        </is>
      </c>
      <c r="B80" s="5" t="n">
        <v>53</v>
      </c>
      <c r="C80" s="5" t="n">
        <v>943</v>
      </c>
    </row>
    <row r="81">
      <c r="A81" s="4" t="inlineStr">
        <is>
          <t>Foreign exchange movements</t>
        </is>
      </c>
      <c r="B81" s="5" t="n">
        <v>210</v>
      </c>
      <c r="C81" s="5" t="n">
        <v>71</v>
      </c>
    </row>
    <row r="82">
      <c r="A82" s="4" t="inlineStr">
        <is>
          <t>Disposal</t>
        </is>
      </c>
      <c r="B82" s="5" t="n">
        <v>-423</v>
      </c>
      <c r="C82" s="5" t="n">
        <v>-170</v>
      </c>
    </row>
    <row r="83">
      <c r="A83" s="4" t="inlineStr">
        <is>
          <t>Property, plant and equipment, end of period</t>
        </is>
      </c>
      <c r="B83" s="5" t="n">
        <v>60839</v>
      </c>
      <c r="C83" s="5" t="n">
        <v>50603</v>
      </c>
      <c r="D83" s="5" t="n">
        <v>42984</v>
      </c>
    </row>
    <row r="84">
      <c r="A84" s="4" t="inlineStr">
        <is>
          <t>Computer Equipment [Member] | Accumulated Amortization [Member]</t>
        </is>
      </c>
    </row>
    <row r="85">
      <c r="A85" s="3" t="inlineStr">
        <is>
          <t>Property, Plant and Equipment [Abstract]</t>
        </is>
      </c>
    </row>
    <row r="86">
      <c r="A86" s="4" t="inlineStr">
        <is>
          <t>Property, plant and equipment, beginning of period</t>
        </is>
      </c>
      <c r="B86" s="5" t="n">
        <v>-42711</v>
      </c>
      <c r="C86" s="5" t="n">
        <v>-37451</v>
      </c>
    </row>
    <row r="87">
      <c r="A87" s="4" t="inlineStr">
        <is>
          <t>Disposal</t>
        </is>
      </c>
      <c r="B87" s="5" t="n">
        <v>74</v>
      </c>
      <c r="C87" s="5" t="n">
        <v>19</v>
      </c>
    </row>
    <row r="88">
      <c r="A88" s="4" t="inlineStr">
        <is>
          <t>Charge for the year</t>
        </is>
      </c>
      <c r="B88" s="5" t="n">
        <v>6521</v>
      </c>
      <c r="C88" s="5" t="n">
        <v>5279</v>
      </c>
    </row>
    <row r="89">
      <c r="A89" s="4" t="inlineStr">
        <is>
          <t>Property, plant and equipment, end of period</t>
        </is>
      </c>
      <c r="B89" s="5" t="n">
        <v>-49158</v>
      </c>
      <c r="C89" s="5" t="n">
        <v>-42711</v>
      </c>
      <c r="D89" s="5" t="n">
        <v>-37451</v>
      </c>
    </row>
    <row r="90">
      <c r="A90" s="4" t="inlineStr">
        <is>
          <t>Vehicles [Member]</t>
        </is>
      </c>
    </row>
    <row r="91">
      <c r="A91" s="3" t="inlineStr">
        <is>
          <t>Property, Plant and Equipment [Abstract]</t>
        </is>
      </c>
    </row>
    <row r="92">
      <c r="A92" s="4" t="inlineStr">
        <is>
          <t>Property, plant and equipment, beginning of period</t>
        </is>
      </c>
      <c r="B92" s="5" t="n">
        <v>396</v>
      </c>
      <c r="C92" s="5" t="n">
        <v>250</v>
      </c>
    </row>
    <row r="93">
      <c r="A93" s="4" t="inlineStr">
        <is>
          <t>Property, plant and equipment, end of period</t>
        </is>
      </c>
      <c r="B93" s="5" t="n">
        <v>462</v>
      </c>
      <c r="C93" s="5" t="n">
        <v>396</v>
      </c>
      <c r="D93" s="5" t="n">
        <v>250</v>
      </c>
    </row>
    <row r="94">
      <c r="A94" s="4" t="inlineStr">
        <is>
          <t>Vehicles [Member] | Cost [Member]</t>
        </is>
      </c>
    </row>
    <row r="95">
      <c r="A95" s="3" t="inlineStr">
        <is>
          <t>Property, Plant and Equipment [Abstract]</t>
        </is>
      </c>
    </row>
    <row r="96">
      <c r="A96" s="4" t="inlineStr">
        <is>
          <t>Property, plant and equipment, beginning of period</t>
        </is>
      </c>
      <c r="B96" s="5" t="n">
        <v>1026</v>
      </c>
      <c r="C96" s="5" t="n">
        <v>759</v>
      </c>
    </row>
    <row r="97">
      <c r="A97" s="4" t="inlineStr">
        <is>
          <t>Additions</t>
        </is>
      </c>
      <c r="B97" s="5" t="n">
        <v>298</v>
      </c>
      <c r="C97" s="5" t="n">
        <v>393</v>
      </c>
    </row>
    <row r="98">
      <c r="A98" s="4" t="inlineStr">
        <is>
          <t>Foreign exchange movements</t>
        </is>
      </c>
      <c r="B98" s="5" t="n">
        <v>8</v>
      </c>
      <c r="C98" s="5" t="n">
        <v>-64</v>
      </c>
    </row>
    <row r="99">
      <c r="A99" s="4" t="inlineStr">
        <is>
          <t>Disposal</t>
        </is>
      </c>
      <c r="B99" s="5" t="n">
        <v>-50</v>
      </c>
      <c r="C99" s="5" t="n">
        <v>-62</v>
      </c>
    </row>
    <row r="100">
      <c r="A100" s="4" t="inlineStr">
        <is>
          <t>Property, plant and equipment, end of period</t>
        </is>
      </c>
      <c r="B100" s="5" t="n">
        <v>1282</v>
      </c>
      <c r="C100" s="5" t="n">
        <v>1026</v>
      </c>
      <c r="D100" s="5" t="n">
        <v>759</v>
      </c>
    </row>
    <row r="101">
      <c r="A101" s="4" t="inlineStr">
        <is>
          <t>Vehicles [Member] | Accumulated Amortization [Member]</t>
        </is>
      </c>
    </row>
    <row r="102">
      <c r="A102" s="3" t="inlineStr">
        <is>
          <t>Property, Plant and Equipment [Abstract]</t>
        </is>
      </c>
    </row>
    <row r="103">
      <c r="A103" s="4" t="inlineStr">
        <is>
          <t>Property, plant and equipment, beginning of period</t>
        </is>
      </c>
      <c r="B103" s="5" t="n">
        <v>-630</v>
      </c>
      <c r="C103" s="5" t="n">
        <v>-509</v>
      </c>
    </row>
    <row r="104">
      <c r="A104" s="4" t="inlineStr">
        <is>
          <t>Disposal</t>
        </is>
      </c>
      <c r="B104" s="5" t="n">
        <v>32</v>
      </c>
      <c r="C104" s="5" t="n">
        <v>48</v>
      </c>
    </row>
    <row r="105">
      <c r="A105" s="4" t="inlineStr">
        <is>
          <t>Charge for the year</t>
        </is>
      </c>
      <c r="B105" s="5" t="n">
        <v>222</v>
      </c>
      <c r="C105" s="5" t="n">
        <v>169</v>
      </c>
    </row>
    <row r="106">
      <c r="A106" s="4" t="inlineStr">
        <is>
          <t>Property, plant and equipment, end of period</t>
        </is>
      </c>
      <c r="B106" s="5" t="n">
        <v>-820</v>
      </c>
      <c r="C106" s="5" t="n">
        <v>-630</v>
      </c>
      <c r="D106" s="5" t="n">
        <v>-509</v>
      </c>
    </row>
    <row r="107">
      <c r="A107" s="4" t="inlineStr">
        <is>
          <t>Assets Under Construction [Member]</t>
        </is>
      </c>
    </row>
    <row r="108">
      <c r="A108" s="3" t="inlineStr">
        <is>
          <t>Property, Plant and Equipment [Abstract]</t>
        </is>
      </c>
    </row>
    <row r="109">
      <c r="A109" s="4" t="inlineStr">
        <is>
          <t>Property, plant and equipment, beginning of period</t>
        </is>
      </c>
      <c r="B109" s="5" t="n">
        <v>741</v>
      </c>
      <c r="C109" s="5" t="n">
        <v>2781</v>
      </c>
    </row>
    <row r="110">
      <c r="A110" s="4" t="inlineStr">
        <is>
          <t>Property, plant and equipment, end of period</t>
        </is>
      </c>
      <c r="B110" s="5" t="n">
        <v>1092</v>
      </c>
      <c r="C110" s="5" t="n">
        <v>741</v>
      </c>
      <c r="D110" s="5" t="n">
        <v>2781</v>
      </c>
    </row>
    <row r="111">
      <c r="A111" s="4" t="inlineStr">
        <is>
          <t>Assets Under Construction [Member] | Cost [Member]</t>
        </is>
      </c>
    </row>
    <row r="112">
      <c r="A112" s="3" t="inlineStr">
        <is>
          <t>Property, Plant and Equipment [Abstract]</t>
        </is>
      </c>
    </row>
    <row r="113">
      <c r="A113" s="4" t="inlineStr">
        <is>
          <t>Property, plant and equipment, beginning of period</t>
        </is>
      </c>
      <c r="B113" s="5" t="n">
        <v>741</v>
      </c>
      <c r="C113" s="5" t="n">
        <v>2781</v>
      </c>
    </row>
    <row r="114">
      <c r="A114" s="4" t="inlineStr">
        <is>
          <t>Additions</t>
        </is>
      </c>
      <c r="B114" s="5" t="n">
        <v>1092</v>
      </c>
      <c r="C114" s="5" t="n">
        <v>741</v>
      </c>
    </row>
    <row r="115">
      <c r="A115" s="4" t="inlineStr">
        <is>
          <t>Transfer from CWIP</t>
        </is>
      </c>
      <c r="B115" s="5" t="n">
        <v>-741</v>
      </c>
      <c r="C115" s="5" t="n">
        <v>-2781</v>
      </c>
    </row>
    <row r="116">
      <c r="A116" s="4" t="inlineStr">
        <is>
          <t>Property, plant and equipment, end of period</t>
        </is>
      </c>
      <c r="B116" s="6" t="n">
        <v>1092</v>
      </c>
      <c r="C116" s="6" t="n">
        <v>741</v>
      </c>
      <c r="D116" s="6" t="n">
        <v>27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harge (Details) - USD ($) $ in Thousands</t>
        </is>
      </c>
      <c r="B1" s="2" t="inlineStr">
        <is>
          <t>12 Months Ended</t>
        </is>
      </c>
    </row>
    <row r="2">
      <c r="B2" s="2" t="inlineStr">
        <is>
          <t>Jun. 30, 2021</t>
        </is>
      </c>
      <c r="C2" s="2" t="inlineStr">
        <is>
          <t>Jun. 30, 2020</t>
        </is>
      </c>
      <c r="D2" s="2" t="inlineStr">
        <is>
          <t>Jun. 30, 2019</t>
        </is>
      </c>
    </row>
    <row r="3">
      <c r="A3" s="3" t="inlineStr">
        <is>
          <t>Depreciation Charge [Abstract]</t>
        </is>
      </c>
    </row>
    <row r="4">
      <c r="A4" s="4" t="inlineStr">
        <is>
          <t>Charge for the year</t>
        </is>
      </c>
      <c r="B4" s="6" t="n">
        <v>27142</v>
      </c>
      <c r="C4" s="6" t="n">
        <v>23100</v>
      </c>
      <c r="D4" s="6" t="n">
        <v>20078</v>
      </c>
    </row>
    <row r="5">
      <c r="A5" s="4" t="inlineStr">
        <is>
          <t>Discontinued Operations [Member]</t>
        </is>
      </c>
    </row>
    <row r="6">
      <c r="A6" s="3" t="inlineStr">
        <is>
          <t>Depreciation Charge [Abstract]</t>
        </is>
      </c>
    </row>
    <row r="7">
      <c r="A7" s="4" t="inlineStr">
        <is>
          <t>Charge for the year</t>
        </is>
      </c>
      <c r="D7" s="5" t="n">
        <v>905</v>
      </c>
    </row>
    <row r="8">
      <c r="A8" s="4" t="inlineStr">
        <is>
          <t>Continuing Operations [Member]</t>
        </is>
      </c>
    </row>
    <row r="9">
      <c r="A9" s="3" t="inlineStr">
        <is>
          <t>Depreciation Charge [Abstract]</t>
        </is>
      </c>
    </row>
    <row r="10">
      <c r="A10" s="4" t="inlineStr">
        <is>
          <t>Charge for the year</t>
        </is>
      </c>
      <c r="B10" s="6" t="n">
        <v>27142</v>
      </c>
      <c r="C10" s="6" t="n">
        <v>23100</v>
      </c>
      <c r="D10" s="6" t="n">
        <v>191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Right of Use Assets (Details) - USD ($) $ in Thousands</t>
        </is>
      </c>
      <c r="B1" s="2" t="inlineStr">
        <is>
          <t>12 Months Ended</t>
        </is>
      </c>
    </row>
    <row r="2">
      <c r="B2" s="2" t="inlineStr">
        <is>
          <t>Jun. 30, 2021</t>
        </is>
      </c>
      <c r="C2" s="2" t="inlineStr">
        <is>
          <t>Jun. 30, 2020</t>
        </is>
      </c>
    </row>
    <row r="3">
      <c r="A3" s="3" t="inlineStr">
        <is>
          <t>Right-of-use assets [Abstract]</t>
        </is>
      </c>
    </row>
    <row r="4">
      <c r="A4" s="4" t="inlineStr">
        <is>
          <t>Right-of-use assets, Beginning balance</t>
        </is>
      </c>
      <c r="B4" s="6" t="n">
        <v>71243</v>
      </c>
      <c r="C4" s="6" t="n">
        <v>67681</v>
      </c>
    </row>
    <row r="5">
      <c r="A5" s="4" t="inlineStr">
        <is>
          <t>Additions</t>
        </is>
      </c>
      <c r="B5" s="5" t="n">
        <v>30250</v>
      </c>
      <c r="C5" s="5" t="n">
        <v>21806</v>
      </c>
    </row>
    <row r="6">
      <c r="A6" s="4" t="inlineStr">
        <is>
          <t>Disposal - net of depreciation</t>
        </is>
      </c>
      <c r="B6" s="5" t="n">
        <v>-3564</v>
      </c>
      <c r="C6" s="5" t="n">
        <v>-2780</v>
      </c>
    </row>
    <row r="7">
      <c r="A7" s="4" t="inlineStr">
        <is>
          <t>Transferred to owned</t>
        </is>
      </c>
      <c r="B7" s="5" t="n">
        <v>-7186</v>
      </c>
    </row>
    <row r="8">
      <c r="A8" s="4" t="inlineStr">
        <is>
          <t>Foreign exchange movements</t>
        </is>
      </c>
      <c r="B8" s="5" t="n">
        <v>1752</v>
      </c>
      <c r="C8" s="5" t="n">
        <v>497</v>
      </c>
    </row>
    <row r="9">
      <c r="A9" s="4" t="inlineStr">
        <is>
          <t>Depreciation charge for the year</t>
        </is>
      </c>
      <c r="B9" s="5" t="n">
        <v>-16620</v>
      </c>
      <c r="C9" s="5" t="n">
        <v>-15961</v>
      </c>
    </row>
    <row r="10">
      <c r="A10" s="4" t="inlineStr">
        <is>
          <t>Right-of-use assets, Ending balance</t>
        </is>
      </c>
      <c r="B10" s="5" t="n">
        <v>75875</v>
      </c>
      <c r="C10" s="5" t="n">
        <v>71243</v>
      </c>
    </row>
    <row r="11">
      <c r="A11" s="4" t="inlineStr">
        <is>
          <t>Buildings [Member]</t>
        </is>
      </c>
    </row>
    <row r="12">
      <c r="A12" s="3" t="inlineStr">
        <is>
          <t>Right-of-use assets [Abstract]</t>
        </is>
      </c>
    </row>
    <row r="13">
      <c r="A13" s="4" t="inlineStr">
        <is>
          <t>Right-of-use assets, Beginning balance</t>
        </is>
      </c>
      <c r="B13" s="5" t="n">
        <v>61276</v>
      </c>
      <c r="C13" s="5" t="n">
        <v>63357</v>
      </c>
    </row>
    <row r="14">
      <c r="A14" s="4" t="inlineStr">
        <is>
          <t>Additions</t>
        </is>
      </c>
      <c r="B14" s="5" t="n">
        <v>29388</v>
      </c>
      <c r="C14" s="5" t="n">
        <v>12288</v>
      </c>
    </row>
    <row r="15">
      <c r="A15" s="4" t="inlineStr">
        <is>
          <t>Disposal - net of depreciation</t>
        </is>
      </c>
      <c r="B15" s="5" t="n">
        <v>-3207</v>
      </c>
      <c r="C15" s="5" t="n">
        <v>-2624</v>
      </c>
    </row>
    <row r="16">
      <c r="A16" s="4" t="inlineStr">
        <is>
          <t>Foreign exchange movements</t>
        </is>
      </c>
      <c r="B16" s="5" t="n">
        <v>1220</v>
      </c>
      <c r="C16" s="5" t="n">
        <v>323</v>
      </c>
    </row>
    <row r="17">
      <c r="A17" s="4" t="inlineStr">
        <is>
          <t>Depreciation charge for the year</t>
        </is>
      </c>
      <c r="B17" s="5" t="n">
        <v>-13929</v>
      </c>
      <c r="C17" s="5" t="n">
        <v>-12068</v>
      </c>
    </row>
    <row r="18">
      <c r="A18" s="4" t="inlineStr">
        <is>
          <t>Right-of-use assets, Ending balance</t>
        </is>
      </c>
      <c r="B18" s="5" t="n">
        <v>74748</v>
      </c>
      <c r="C18" s="5" t="n">
        <v>61276</v>
      </c>
    </row>
    <row r="19">
      <c r="A19" s="4" t="inlineStr">
        <is>
          <t>Leasehold Improvements [Member]</t>
        </is>
      </c>
    </row>
    <row r="20">
      <c r="A20" s="3" t="inlineStr">
        <is>
          <t>Right-of-use assets [Abstract]</t>
        </is>
      </c>
    </row>
    <row r="21">
      <c r="A21" s="4" t="inlineStr">
        <is>
          <t>Right-of-use assets, Beginning balance</t>
        </is>
      </c>
      <c r="B21" s="5" t="n">
        <v>1507</v>
      </c>
      <c r="C21" s="5" t="n">
        <v>321</v>
      </c>
    </row>
    <row r="22">
      <c r="A22" s="4" t="inlineStr">
        <is>
          <t>Transfer from CWIP</t>
        </is>
      </c>
      <c r="C22" s="5" t="n">
        <v>388</v>
      </c>
    </row>
    <row r="23">
      <c r="A23" s="4" t="inlineStr">
        <is>
          <t>Additions</t>
        </is>
      </c>
      <c r="B23" s="5" t="n">
        <v>576</v>
      </c>
      <c r="C23" s="5" t="n">
        <v>1474</v>
      </c>
    </row>
    <row r="24">
      <c r="A24" s="4" t="inlineStr">
        <is>
          <t>Transferred to owned</t>
        </is>
      </c>
      <c r="B24" s="5" t="n">
        <v>-1123</v>
      </c>
    </row>
    <row r="25">
      <c r="A25" s="4" t="inlineStr">
        <is>
          <t>Foreign exchange movements</t>
        </is>
      </c>
      <c r="B25" s="5" t="n">
        <v>79</v>
      </c>
      <c r="C25" s="5" t="n">
        <v>34</v>
      </c>
    </row>
    <row r="26">
      <c r="A26" s="4" t="inlineStr">
        <is>
          <t>Depreciation charge for the year</t>
        </is>
      </c>
      <c r="B26" s="5" t="n">
        <v>-600</v>
      </c>
      <c r="C26" s="5" t="n">
        <v>-710</v>
      </c>
    </row>
    <row r="27">
      <c r="A27" s="4" t="inlineStr">
        <is>
          <t>Right-of-use assets, Ending balance</t>
        </is>
      </c>
      <c r="B27" s="5" t="n">
        <v>439</v>
      </c>
      <c r="C27" s="5" t="n">
        <v>1507</v>
      </c>
    </row>
    <row r="28">
      <c r="A28" s="4" t="inlineStr">
        <is>
          <t>Furniture, Fixtures and Equipment [Member]</t>
        </is>
      </c>
    </row>
    <row r="29">
      <c r="A29" s="3" t="inlineStr">
        <is>
          <t>Right-of-use assets [Abstract]</t>
        </is>
      </c>
    </row>
    <row r="30">
      <c r="A30" s="4" t="inlineStr">
        <is>
          <t>Right-of-use assets, Beginning balance</t>
        </is>
      </c>
      <c r="B30" s="5" t="n">
        <v>5085</v>
      </c>
      <c r="C30" s="5" t="n">
        <v>1320</v>
      </c>
    </row>
    <row r="31">
      <c r="A31" s="4" t="inlineStr">
        <is>
          <t>Transfer from CWIP</t>
        </is>
      </c>
      <c r="C31" s="5" t="n">
        <v>703</v>
      </c>
    </row>
    <row r="32">
      <c r="A32" s="4" t="inlineStr">
        <is>
          <t>Additions</t>
        </is>
      </c>
      <c r="B32" s="5" t="n">
        <v>177</v>
      </c>
      <c r="C32" s="5" t="n">
        <v>4900</v>
      </c>
    </row>
    <row r="33">
      <c r="A33" s="4" t="inlineStr">
        <is>
          <t>Transferred to owned</t>
        </is>
      </c>
      <c r="B33" s="5" t="n">
        <v>-4434</v>
      </c>
    </row>
    <row r="34">
      <c r="A34" s="4" t="inlineStr">
        <is>
          <t>Foreign exchange movements</t>
        </is>
      </c>
      <c r="B34" s="5" t="n">
        <v>254</v>
      </c>
      <c r="C34" s="5" t="n">
        <v>121</v>
      </c>
    </row>
    <row r="35">
      <c r="A35" s="4" t="inlineStr">
        <is>
          <t>Depreciation charge for the year</t>
        </is>
      </c>
      <c r="B35" s="5" t="n">
        <v>-1082</v>
      </c>
      <c r="C35" s="5" t="n">
        <v>-1959</v>
      </c>
    </row>
    <row r="36">
      <c r="A36" s="4" t="inlineStr">
        <is>
          <t>Right-of-use assets, Ending balance</t>
        </is>
      </c>
      <c r="C36" s="5" t="n">
        <v>5085</v>
      </c>
    </row>
    <row r="37">
      <c r="A37" s="4" t="inlineStr">
        <is>
          <t>Computer Equipment [Member]</t>
        </is>
      </c>
    </row>
    <row r="38">
      <c r="A38" s="3" t="inlineStr">
        <is>
          <t>Right-of-use assets [Abstract]</t>
        </is>
      </c>
    </row>
    <row r="39">
      <c r="A39" s="4" t="inlineStr">
        <is>
          <t>Right-of-use assets, Beginning balance</t>
        </is>
      </c>
      <c r="B39" s="5" t="n">
        <v>2961</v>
      </c>
      <c r="C39" s="5" t="n">
        <v>913</v>
      </c>
    </row>
    <row r="40">
      <c r="A40" s="4" t="inlineStr">
        <is>
          <t>Transfer from CWIP</t>
        </is>
      </c>
      <c r="C40" s="5" t="n">
        <v>397</v>
      </c>
    </row>
    <row r="41">
      <c r="A41" s="4" t="inlineStr">
        <is>
          <t>Additions</t>
        </is>
      </c>
      <c r="B41" s="5" t="n">
        <v>109</v>
      </c>
      <c r="C41" s="5" t="n">
        <v>2835</v>
      </c>
    </row>
    <row r="42">
      <c r="A42" s="4" t="inlineStr">
        <is>
          <t>Disposal - net of depreciation</t>
        </is>
      </c>
      <c r="B42" s="5" t="n">
        <v>-349</v>
      </c>
      <c r="C42" s="5" t="n">
        <v>-151</v>
      </c>
    </row>
    <row r="43">
      <c r="A43" s="4" t="inlineStr">
        <is>
          <t>Transferred to owned</t>
        </is>
      </c>
      <c r="B43" s="5" t="n">
        <v>-1629</v>
      </c>
    </row>
    <row r="44">
      <c r="A44" s="4" t="inlineStr">
        <is>
          <t>Foreign exchange movements</t>
        </is>
      </c>
      <c r="B44" s="5" t="n">
        <v>180</v>
      </c>
      <c r="C44" s="5" t="n">
        <v>28</v>
      </c>
    </row>
    <row r="45">
      <c r="A45" s="4" t="inlineStr">
        <is>
          <t>Depreciation charge for the year</t>
        </is>
      </c>
      <c r="B45" s="5" t="n">
        <v>-840</v>
      </c>
      <c r="C45" s="5" t="n">
        <v>-1061</v>
      </c>
    </row>
    <row r="46">
      <c r="A46" s="4" t="inlineStr">
        <is>
          <t>Right-of-use assets, Ending balance</t>
        </is>
      </c>
      <c r="B46" s="5" t="n">
        <v>432</v>
      </c>
      <c r="C46" s="5" t="n">
        <v>2961</v>
      </c>
    </row>
    <row r="47">
      <c r="A47" s="4" t="inlineStr">
        <is>
          <t>Vehicles [Member]</t>
        </is>
      </c>
    </row>
    <row r="48">
      <c r="A48" s="3" t="inlineStr">
        <is>
          <t>Right-of-use assets [Abstract]</t>
        </is>
      </c>
    </row>
    <row r="49">
      <c r="A49" s="4" t="inlineStr">
        <is>
          <t>Right-of-use assets, Beginning balance</t>
        </is>
      </c>
      <c r="B49" s="5" t="n">
        <v>414</v>
      </c>
      <c r="C49" s="5" t="n">
        <v>282</v>
      </c>
    </row>
    <row r="50">
      <c r="A50" s="4" t="inlineStr">
        <is>
          <t>Additions</t>
        </is>
      </c>
      <c r="C50" s="5" t="n">
        <v>309</v>
      </c>
    </row>
    <row r="51">
      <c r="A51" s="4" t="inlineStr">
        <is>
          <t>Disposal - net of depreciation</t>
        </is>
      </c>
      <c r="B51" s="5" t="n">
        <v>-8</v>
      </c>
      <c r="C51" s="5" t="n">
        <v>-5</v>
      </c>
    </row>
    <row r="52">
      <c r="A52" s="4" t="inlineStr">
        <is>
          <t>Foreign exchange movements</t>
        </is>
      </c>
      <c r="B52" s="5" t="n">
        <v>19</v>
      </c>
      <c r="C52" s="5" t="n">
        <v>-9</v>
      </c>
    </row>
    <row r="53">
      <c r="A53" s="4" t="inlineStr">
        <is>
          <t>Depreciation charge for the year</t>
        </is>
      </c>
      <c r="B53" s="5" t="n">
        <v>-169</v>
      </c>
      <c r="C53" s="5" t="n">
        <v>-163</v>
      </c>
    </row>
    <row r="54">
      <c r="A54" s="4" t="inlineStr">
        <is>
          <t>Right-of-use assets, Ending balance</t>
        </is>
      </c>
      <c r="B54" s="6" t="n">
        <v>256</v>
      </c>
      <c r="C54" s="5" t="n">
        <v>414</v>
      </c>
    </row>
    <row r="55">
      <c r="A55" s="4" t="inlineStr">
        <is>
          <t>Assets Under Construction [Member]</t>
        </is>
      </c>
    </row>
    <row r="56">
      <c r="A56" s="3" t="inlineStr">
        <is>
          <t>Right-of-use assets [Abstract]</t>
        </is>
      </c>
    </row>
    <row r="57">
      <c r="A57" s="4" t="inlineStr">
        <is>
          <t>Right-of-use assets, Beginning balance</t>
        </is>
      </c>
      <c r="C57" s="5" t="n">
        <v>1488</v>
      </c>
    </row>
    <row r="58">
      <c r="A58" s="4" t="inlineStr">
        <is>
          <t>Transfer from CWIP</t>
        </is>
      </c>
      <c r="C58" s="6" t="n">
        <v>-14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Lease Liabilities (Details) - USD ($) $ in Thousands</t>
        </is>
      </c>
      <c r="B1" s="2" t="inlineStr">
        <is>
          <t>Jun. 30, 2021</t>
        </is>
      </c>
      <c r="C1" s="2" t="inlineStr">
        <is>
          <t>Jun. 30, 2020</t>
        </is>
      </c>
    </row>
    <row r="2">
      <c r="A2" s="3" t="inlineStr">
        <is>
          <t>Lease liabilities [Abstract]</t>
        </is>
      </c>
    </row>
    <row r="3">
      <c r="A3" s="4" t="inlineStr">
        <is>
          <t>Total lease liabilities</t>
        </is>
      </c>
      <c r="B3" s="6" t="n">
        <v>83999</v>
      </c>
      <c r="C3" s="6" t="n">
        <v>74712</v>
      </c>
    </row>
    <row r="4">
      <c r="A4" s="4" t="inlineStr">
        <is>
          <t>Current</t>
        </is>
      </c>
      <c r="B4" s="5" t="n">
        <v>12121</v>
      </c>
      <c r="C4" s="5" t="n">
        <v>12668</v>
      </c>
    </row>
    <row r="5">
      <c r="A5" s="4" t="inlineStr">
        <is>
          <t>Non Current</t>
        </is>
      </c>
      <c r="B5" s="6" t="n">
        <v>71878</v>
      </c>
      <c r="C5" s="6" t="n">
        <v>620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PROPERTY AND EQUIPMENT - Description of Lease Activities, Other Lease Disclosures and Security Interest on Property and Equipment (Details) $ in Thousands</t>
        </is>
      </c>
      <c r="B1" s="2" t="inlineStr">
        <is>
          <t>12 Months Ended</t>
        </is>
      </c>
    </row>
    <row r="2">
      <c r="B2" s="2" t="inlineStr">
        <is>
          <t>Jun. 30, 2021USD ($)lease</t>
        </is>
      </c>
      <c r="C2" s="2" t="inlineStr">
        <is>
          <t>Jun. 30, 2020USD ($)lease</t>
        </is>
      </c>
      <c r="D2" s="2" t="inlineStr">
        <is>
          <t>Jun. 30, 2019USD ($)</t>
        </is>
      </c>
    </row>
    <row r="3">
      <c r="A3" s="3" t="inlineStr">
        <is>
          <t>Other lease disclosures [Abstract]</t>
        </is>
      </c>
    </row>
    <row r="4">
      <c r="A4" s="4" t="inlineStr">
        <is>
          <t>Interest expense on lease liabilities</t>
        </is>
      </c>
      <c r="B4" s="6" t="n">
        <v>7300</v>
      </c>
      <c r="C4" s="6" t="n">
        <v>6500</v>
      </c>
    </row>
    <row r="5">
      <c r="A5" s="4" t="inlineStr">
        <is>
          <t>Expense incurred relating to short-term leases</t>
        </is>
      </c>
      <c r="B5" s="5" t="n">
        <v>200</v>
      </c>
      <c r="C5" s="5" t="n">
        <v>1000</v>
      </c>
    </row>
    <row r="6">
      <c r="A6" s="4" t="inlineStr">
        <is>
          <t>Expense relating to other variable lease payments</t>
        </is>
      </c>
      <c r="B6" s="5" t="n">
        <v>0</v>
      </c>
    </row>
    <row r="7">
      <c r="A7" s="4" t="inlineStr">
        <is>
          <t>Cash outflow for leases</t>
        </is>
      </c>
      <c r="B7" s="5" t="n">
        <v>17500</v>
      </c>
      <c r="C7" s="5" t="n">
        <v>12200</v>
      </c>
    </row>
    <row r="8">
      <c r="A8" s="4" t="inlineStr">
        <is>
          <t>Lease payments</t>
        </is>
      </c>
      <c r="B8" s="5" t="n">
        <v>17489</v>
      </c>
      <c r="C8" s="5" t="n">
        <v>12162</v>
      </c>
      <c r="D8" s="6" t="n">
        <v>10535</v>
      </c>
    </row>
    <row r="9">
      <c r="A9" s="4" t="inlineStr">
        <is>
          <t>Amount of impact of IFRS 16 on lease payments</t>
        </is>
      </c>
      <c r="B9" s="6" t="n">
        <v>10800</v>
      </c>
      <c r="C9" s="6" t="n">
        <v>9100</v>
      </c>
    </row>
    <row r="10">
      <c r="A10" s="4" t="inlineStr">
        <is>
          <t>Number of leases related to right of use assets | lease</t>
        </is>
      </c>
      <c r="B10" s="5" t="n">
        <v>91</v>
      </c>
      <c r="C10" s="5" t="n">
        <v>94</v>
      </c>
    </row>
    <row r="11">
      <c r="A11" s="4" t="inlineStr">
        <is>
          <t>Number of new leases | lease</t>
        </is>
      </c>
      <c r="B11" s="5" t="n">
        <v>13</v>
      </c>
      <c r="C11" s="5" t="n">
        <v>25</v>
      </c>
    </row>
    <row r="12">
      <c r="A12" s="4" t="inlineStr">
        <is>
          <t>Number of disposal leases | lease</t>
        </is>
      </c>
      <c r="B12" s="5" t="n">
        <v>16</v>
      </c>
      <c r="C12" s="5" t="n">
        <v>18</v>
      </c>
    </row>
    <row r="13">
      <c r="A13" s="3" t="inlineStr">
        <is>
          <t>Security Interest on property and equipment [Abstract]</t>
        </is>
      </c>
    </row>
    <row r="14">
      <c r="A14" s="4" t="inlineStr">
        <is>
          <t>Assets pledged as security</t>
        </is>
      </c>
      <c r="B14" s="6" t="n">
        <v>11800</v>
      </c>
      <c r="C14" s="6" t="n">
        <v>7000</v>
      </c>
    </row>
    <row r="15">
      <c r="A15" s="4" t="inlineStr">
        <is>
          <t>Bottom of Range [Member]</t>
        </is>
      </c>
    </row>
    <row r="16">
      <c r="A16" s="3" t="inlineStr">
        <is>
          <t>Description of lease activities [Abstract]</t>
        </is>
      </c>
    </row>
    <row r="17">
      <c r="A17" s="4" t="inlineStr">
        <is>
          <t>Leases term</t>
        </is>
      </c>
      <c r="B17" s="4" t="inlineStr">
        <is>
          <t>3 years</t>
        </is>
      </c>
    </row>
    <row r="18">
      <c r="A18" s="4" t="inlineStr">
        <is>
          <t>Operating leases term</t>
        </is>
      </c>
      <c r="B18" s="4" t="inlineStr">
        <is>
          <t>2 years</t>
        </is>
      </c>
    </row>
    <row r="19">
      <c r="A19" s="4" t="inlineStr">
        <is>
          <t>Top of Range [Member]</t>
        </is>
      </c>
    </row>
    <row r="20">
      <c r="A20" s="3" t="inlineStr">
        <is>
          <t>Description of lease activities [Abstract]</t>
        </is>
      </c>
    </row>
    <row r="21">
      <c r="A21" s="4" t="inlineStr">
        <is>
          <t>Leases term</t>
        </is>
      </c>
      <c r="B21" s="4" t="inlineStr">
        <is>
          <t>7 years</t>
        </is>
      </c>
    </row>
    <row r="22">
      <c r="A22" s="4" t="inlineStr">
        <is>
          <t>Operating leases term</t>
        </is>
      </c>
      <c r="B22" s="4" t="inlineStr">
        <is>
          <t>14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3. SUMMARY OF SIGNIFICANT ACCOUNTING POLICIES 3.1. Basis of consolidation The consolidated financial statements present the results of the Holding Company and its subsidiaries as if they formed a single entity. Intercompany transactions and balances between group companies are therefore eliminated in full. Where the Company has control over an investee, it is classified as a subsidiary. The Company controls an investee if all three of the following elements are present: ● power over the investee, ● exposure to variable returns from the investee, and ● the ability of the investor to use its power to affect those variable returns. Control is reassessed whenever facts and circumstances indicate that there may be a change in any of these elements of control. De-facto control exists in situations where the Company has the practical ability to direct the relevant activities of the investee without holding the majority of the voting rights. In determining whether de-facto control exists the Company considers all relevant facts and circumstances, including: ● The size of the company’s voting rights relative to both the size and dispersion of other parties who hold voting rights ● Substantive potential voting rights held by the Company and by other parties ● Other contractual arrangements ● Historic patterns in voting attendance The consolidated financial statements incorporate the results of business combinations using the acquisition method. In the consolidated statement of financial position, the acquiree’s identifiable assets, liabilities and contingent liabilities are initially recognized at their fair values at the acquisition date. The results of acquired operations are included in the consolidated statement of profit or loss and other comprehensive income from the date on which control is obtained. They are deconsolidated from the date on which control ceases. Joint arrangement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 Any other facts and circumstances (including any other contractual arrangements). Joint ventures are initially recognized in the consolidated statement of financial position at cost. Subsequently joint ventures are then accounted for using the equity method, where the Group’s share of post-acquisition profits and losses and other comprehensive income is recognized in the consolidated statement of profit or loss and other comprehensive income (except for losses in excess of the Group’s investment in the joint ventures unless there is an obligation to make good those losses). Any premium paid for an investment in a joint venture above the fair value of the Group’s share of the identifiable assets, liabilities and contingent liabilities acquired is capitalized and included in the carrying amount of the investment in joint venture. Where there is objective evidence that the investment in a joint venture has been impaired the carrying amount of the investment is tested for impairment in the same manner as other non-financial asset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Non-current assets (or disposal groups) held for sale and discontinued operations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asset (or disposal group) is recogniz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classified as held for sale and the assets of a disposal group classified as held for sale are presented separately from the other assets in the statement of financial position. The liabilities of a disposal group classified as held for sale are presented separately from other liabilities in the statement of financial position.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profit or loss. Refer to Note 30.2. 3.2. Property and equipment Owned Items of property, plant and equipment are initially recognized at cost. The initial cost of an item of property and equipment consists of its purchase price including import duties, taxes and directly attributable costs of bringing the asset to its working condition and location for the intended use. Additionally, any direct labor costs that is directly attributable to the development of software is capitalized. Depreciation on assets under construction does not commence until they are complete and available for use. Depreciation is provided on all other items of property, plant and equipment so as to reduce their carrying value over their expected useful economic lives. Depreciation on property and equipment is provided using the straight line method. A full month’s depreciation is charged in the month of addition, and no depreciation is charged in the month of disposal. Rates of depreciation are disclosed in Note 6 (property and equipment). ​ ​ ​ ​ ​ ​ ​ ​ ​ Depreciation Property and equipment Useful economic life method Leasehold improvements 3 - 5 years or life of Straight line Furniture, fixture and office equipment 3 - 5 years Straight line Computer equipment 3 years Straight line Vehicles 5 years Straight line Right of Use Assets expected term of lease Straight line ​ ​ ​ ​ ​ ​ The assets’ residual values, useful lives and methods of depreciation are reviewed at each financial year-end and adjusted prospectively, if appropriate. Right of use assets and lease liabilities The Group recognizes a right-of-use asset and a lease liability at the commencement date, except for short-term leases of 12 months or less and low value. Measurement of right-of-use assets and lease liabilities are as follows: The lease liability is initially measured at the commencement date at the present value of the remaining lease payments using the incremental borrowing rate specific to the country, term and currency of the contract. The lease liability is subsequently measured at amortized cost using the effective interest rate method and re-measured (with a corresponding adjustment to the related ROU asset) when there is change in future lease payments in case of renegotiation, change of an index or rate or in case of reassessment of options. At inception, the ROU asset comprises the initial lease liability, initial direct costs and the obligation to refurbish the asset, less any incentives granted by the lessors. The ROU asset is depreciated over the shorter of the lease term or the useful life of the underlying asset. The ROU asset is subject to testing for impairment if there is an indicator for impairment, as indicated in Note 3.4. Payments associated with short-term leases and leases of low-value assets are recognized on a straight-line basis as an expense in profit or loss. Short-term leases are leases with a lease term of 12 months or less. ROU assets are included in the heading Property and Equipment (see Note 6.2), the lease liability is shown separately as current and non-current in the statements of financial position, and interest on the lease liability is included in the heading Finance Expenses. The gains and losses on disposal of assets or termination of right of use assets are recognized in the consolidated statement of profit or loss. Right of use assets are transferred to owned assets when the Group makes early payment or when there is an option to exercise purchase option and the Group exercises it. 3.3. Intangible assets 3.3.1. Goodwill Goodwill represents the excess of the cost of a business combination over the total acquisition date fair value of the identifiable assets, liabilities and contingent liabilities acquired. Cost comprises the fair value of assets given, liabilities assumed and equity instruments issued, plus the amount of any non-controlling interests in the capital plus, if the business combination is achieved in stages, the fair value of the existing equity interest in the capital. Contingent consideration is included in cost at its acquisition date fair value and, in the case of contingent consideration classified as a financial liability, re-measured subsequently through the consolidated statement of profit or loss. Direct costs of acquisition are expensed immediately. Goodwill is capitalized as an intangible asset with any impairment in carrying value being charged to the profit or loss. Where the fair value of identifiable assets, liabilities and contingent liabilities exceed the fair value of consideration paid, the excess is credited in full to the profit or loss on the acquisition date. 3.3.2. Other intangible assets Externally acquired intangible assets are initially recognized at cost and subsequently amortized on a straight-line basis over their useful economic lives. Intangible assets are recognized on business combinations if they are separable from the acquired entity or give rise to other contractual/legal rights. The amounts ascribed to such intangibles are arrived at by using appropriate valuation technique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Capitalized development costs are amortized over the periods the Group expects to benefit from selling the products developed. The amortization expense is included within the “Depreciation and amortization” line in the profit or loss. Development expenditures not satisfying the above criteria and expenditures associated with the research phase of internal projects is charged out in the consolidated statements of profit or loss and other comprehensive income / (loss). Trademarks and patents are capitalized at cost of acquisition and are not amortized but are tested for impairment annually. Trademarks and patents have an indefinite life on the grounds of the proven longevity of the trademarks or patents and the Group’s commitment to maintaining those trademarks or patents. ​ The significant intangibles recognized by the Group, their useful economic lives and the methods used to determine the cost of intangibles acquired in a business combination are as follows: ​ ​ ​ ​ ​ Intangible Asset Useful economic life Valuation method Customer lists 5 - 6 years Straight line Software 3 - 5 years Straight line ​ ​ ​ ​ ​ ​ 3.4. Impairment of non-financial assets Goodwill and other intangibles: Impairment tests on goodwill and other intangible assets with indefinite useful economic lives are undertaken annually at the financial year end. Additionally, these assets are subject to impairment tests whenever events or changes in circumstances which indicate that their carrying amount may not be recoverable. In those instances where the carrying value of an asset exceeds its recoverable amount (i.e. the higher of value in use and fair value less costs to sell), the asset is written down accordingly. When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a business combination that gives rise to the goodwill. Property and Equipment: The carrying amounts of the Group’s assets including right-of-use assets are reviewed at the end of each reporting period to determine whether there is any indication of impairment loss. If any such indication exists, the asset’s recoverable amount is estimated in order to determine the extent of the impairment loss, if any. An impairment loss is recognized for the amount by which the asset’s carrying amount exceeds its recoverable amount. The recoverable amount is the higher of an asset’s fair value less cost to sell and value in use. Impairment losses are charged to the profit and loss in other operating expenses. Impairment charges are included in the profit or loss, except to the extent they reverse gains previously recognized in other comprehensive income. An impairment loss recognized for goodwill is not reversed. 3.5. Financial instruments 3.5.1. Financial assets The Group classifies all its financial assets at amortized cost. The Group has not classified any of its financial assets at fair value through profit or loss. The Group includes in this category trade and other receivables, deposits, due from related parties and cash and cash equivalents.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zed at fair value plus transaction costs that are directly attributable to their acquisition or issue, and are subsequently carried at amortiz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Company measures ECL and recognizes credit loss allowance at each reporting date. The measurement of ECL reflects: (i) an unbiased and probability weighted amount that is determined by evaluating a range of possible outcomes, (ii) time value of money and (iii) all reasonable and supportable information that is available without undue cost and effort at the end of each reporting period about past events, current conditions and forecasts of future conditions. The expected loss rates are based on the Group’s historical credit losses experienced over the three year period prior to the period end. The historical loss rates are then adjusted for current and forward-looking information on macroeconomic factors affecting the Group’s customers. The Group has identified the gross domestic product (GDP), unemployment rate and inflation rate as the key macroeconomic factors in the countries where the Group operates. Other financial assets includes time deposits and other receivables, and the Group has determined that credit risk has not increased significantly on those assets and considers to have low credit risks at the reporting date. The Group applies the IFRS 9 general approach to measure expected credit losses using a lifetime expected credit loss provision for related party balances to measure expected credit losses on a collective basis. From time to time, the Group elects to renegotiate the terms of trade receivables due from customers with which it has previously had a good trading history. Such renegotiations will lead to changes in the timing of payments rather than changes to the amounts owed and, in consequence, the new expected cash flows are discounted at the original effective interest rate and any resulting difference to the carrying value is recognized in the profit and loss. The Group’s assets at amortized costs comprise trade and other receivables, deposits, due from related parties and cash and cash equivalents in the consolidated statement of financial position. Cash and cash equivalents includes cash in hand, deposits held at call with banks, and other short term highly liquid investments with original maturities of three months or less. 3.5.2. Financial liabilities The Group classifies its financial liabilities into one of two categories, depending on the purpose for which the liability was acquired. Fair value through profit and loss (“FVTPL”): The warrant liability is classified as a financial liability at FVTPL and valued using the Black-Scholes model (June 30, 2020: Monte Carlo simulation). Financial liabilities at FVTPL are stated at fair value, with any gains or losses arising on re-measurement recognized in profit or loss. Fair value through other comprehensive income (“FVTOCI”): The Group uses cash flow hedge to manage interest rate risk. The swaps are accounted for at fair value at each balance sheet date and the changes in the market price are recorded in other comprehensive income. The positive fair values of interest rate swaps are included in other receivables and other comprehensive income. The negative fair values of interest rate swaps are included in payables and other comprehensive income. Financial liabilities at amortized cost: The Group includes in this category trade and other payables, borrowings, and due to related parties. Trade payables and other short-term monetary liabilities, which are initially recognized at fair value and subsequently carried at amortized cost using the effective interest method. Gains and losses are recognized in the profit or loss when the liabilities are derecognized as well as through the effective interest rate method amortization process. The effective interest method is a method of calculating the amortized cost of a financial liability and of allocating interest costs over the relevant period. The effective interest rate is the rate that exactly discounts estimated future cash payments through the expected life of the financial liability or (where appropriate) to the net carrying amount on initial recognition. Financial liabilities at amortized cost are initially recognized at fair value net of any transaction costs directly attributable to the issue of the instrument. Interest 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Receivables and payables made to the Group companies outside the control of IBEX Limited are presented under the heading due to/from related parties. When denominated in a currency other than the US dollar, they are translated to US dollar at closing rates. Related parties receivables and payables are initially recognized at fair value and subsequently measured at amortized cost. 3.6. Trade receivables Trade receivables are recognized and carried at original invoice amount less an allowance for expected credit losses. 3.7. Cash and cash equivalents Cash and cash equivalents includes cash in hand, deposits held at call with banks, other short term highly liquid investments with original maturities of three months or less. Bank overdrafts are shown within loans and borrowings in current liabilities on the consolidated statement of financial position. 3.8. Revenue from Contracts with Customers IFRS 15 lays out a five-step process to ascertain the amount and timing of revenue that should be recognized. ● Step 1: Identify the contract: The Company determines whether a contract exists between the reporting entity and customers that identifies rights, payment terms, has commercial substance and basis for collectability can be determined. ● Step 2: Identify the Performance Obligations: The Company reviews the nature of the goods or service to be rendered in the contract and whether these are distinct. The reporting entity should recognize the revenue when it satisfies the performance obligations. ● Step 3: Determine the transaction price: The amount of consideration expected to be received is defined which may be fixed or variable. With variable consideration the reporting entity can reasonably estimate the expected consideration. This step includes consideration of the various criteria which need to be identified and analyzed in determining whether revenues are fixed, variable or both. ● Step 4: Allocate the transaction price to the performance obligations in the contracts – Where separate performance obligations exist, the reporting entity allocates and assigns the consideration to the respective performance obligations. ● Step 5: Revenue Recognition: Recognize revenue to when the entity satisfies the performance obligations. Business Process Outsource (BPO): Revenues from contact center services are recognized over the period as the services are performed on the basis of the number of billable hours or other contractually agreed metrics. Revenues from inbound and outbound telephonic and internet-based communication services that are customized to the customers’ needs are recognized at the contractual rates as services are provided. Revenues for the initial training that occurs upon commencement of a new client contract are deferred and recognized over the estimated life of the client program if that training is billed to a client. Training revenues are deferred and then recognized on a straight-line basis over the life of the client contract, as it is not considered to have a standalone value to the customer. The related expenses are immediately charged to payroll and related expenses in the statement of profit or loss as incurred. Revenues are recognized in the amount as per the contractual billing rights which has a right to invoice net of discounts, incentives, and other credits as per contractual terms. The contact center solutions consist of customer service, technical support and other value added outsourced back office services. This omni-channel offering is delivered through voice, email, chat, SMS, social media and other communication applications. Capital expenditure, billed to the client at actual cost, is deferred and then recognized on a straight-line basis over the life of the client contract. Revenues from CX services are recognized over the period of a client’s subscription contract on a basis that reflects usage of the product at the client’s location. Revenues and expenses related to set-up fees to customize the customer experience solution for client’s specific needs are deferred and recognized on a straight-line basis over the period in which the related service delivery is expected to be performed. Revenues related to additional consulting services are recognized over the period as the related services are performed on a per hour basis. The customer experience solution is comprised of a comprehensive suite of proprietary software tools to measure, monitor and manage the customer experience. Revenues from Digital services are recognized upon the successful purchase of clients’ services as reported to the Group in monthly, semi-monthly or weekly intervals by clients. The data provided by clients to the Group include detail on pricing and product level activations from all channels (i.e. web-portal orders, call center orders, or affiliate or partner orders placed on the Group’s behalf) on the basis of which the clients calculate the payments owed to the Group. The payments received are reconciled to the activation data transmitted to the Group by the clients. Revenue is recognized from Digital Services at a point of time. Most of the digital solutions are based on two steps: (a) generating or purchasing a lead or a prospect, and (b) converting that lead or prospect into a customer, most frequently through a voice-based channel. Customers are primarily acquired for clients in the telecommunications, cable, technology and insurance industries. Revenues from ETQ (discontinued operations) consist of commissions earned primarily from the sale by the Group to senior citizens and other eligible recipients (e.g. people with disabilities) of Medicare private insurance policies offered by leading U.S. insurance carriers. The commissions earned are dependent on the type of Medicare product sold, where the insured is based and the month in which the policy becomes effective. The commissions are based on a pre-determined rate card for which guidance and ranges are set by the regulatory body - CMS (Center for Medicare and Medicaid). The Company recognizes revenue on the sale date of the insurance policy after taking appropriate provisions for any cancellations during the first year of sale. Once the Carrier accepts a new insured, a carrier confirmation number is generated and the sale is made on the date the policy comes into effect. The Carrier then pays a commission to Company at the agreed rates for the first full year (initial year) of the policy. For renewal commissions, the Group incorporates a combination of historical lapse and premium increase data along with available industry and insurance carrier experience data to estimate forecasted renewal consideration and constrain revenue recognized to the extent that it is probable that a significant reversal in the amount of cumulative revenue recognized will not occur. The uncertainty associated with the variable consideration is subsequently resolved when the policy renews. Costs of fulfilling contracts do not result in the recognition of an asset as the majority of revenue is recognized over time and control of the asset is transferred to the customer when the service is transferred therefore no asset in relation to costs to fulfil contracts has been recognized. In relation to costs incurred to obtain a contract, no asset is recognized because the majority of costs (i.e. travel, employee commission, administrative expenses) are short-term in nature and also insignificant therefore they are recognized in the profit and loss account when incurred. 3.9. Provisions A provision is recognized in the statement of financial position when the Group has a legal or constructive obligation as a result of a past event; it is probable that an outflow of resources embodying economic benefits will be required to settle the obligation and a reliable estimate can be made of the amount of the obligation. The Group has recognized provisions against legal disputes. Provisions are made for costs to defend legal disputes where it is considered that an outflow of economic benefit is probable.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in profit and loss. Provisions are reviewed at each statement of financial position date and adjusted to reflect the current best estimate. The provisions are recognized in trade and other payables. 3.10.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cognized on the measurement to fair value less costs to sell or on the disposal group(s) constituting the discontinued operation (see also Note 30.2). 3.11. Retirement benefits Defined contribution pension schemes Contributions to defined contribution pension schemes are charged to the profit or loss in the year to which they relate. United States based subsidiaries The Group’s United States (“US”) based subsidiaries have qualified defined contribution plans. Employees who meet certain eligibility requirements, as defined, are able to contribute up to federal annual maximums. The Retirement Plan provides for company matching contributions of 25.0% of the first 6.0% of employee contributions to the Retirement Plan, which vests 25.0% per year over a four-year period. TRG Marketing Solutions Limited This subsidiary operates a defined contribution pension plan with a third party. Under this scheme, TRG Marketing Solutions Limited makes contributions for employees who have not opted out of the voluntary pension scheme. Virtual World (Private) Limited and IBEX Global Solutions (Private) Limited Virtual World (Private) Limited, IBEX Global Solutions (Private) Limited, and DS (Private) Limited operate a defined contribution plan (i.e. recognized provident fund scheme) for all its permanent employees. The assets of the Fund are held separately under the control of trustees for such fund. Contributions made by the subsidiaries are charged to the profit or loss.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other comprehensive income. The re-measurements include: ● Actuarial gains and losses ● Return on plan assets (interest exclusive) ● Any asset ceiling effects (interest exclusive) Service costs are recognized in the profit or loss, and include current and past service costs as well as gains and losses on curtailments. Net interest expense / income is recognized in the profit or loss, and is calculated by applying the discount rate used to measure the defined benefit obligation / asset at the beginning of the annual period to the balance of the net defined benefit obligation / asset, considering the effects of contributions and benefit payments during the period. Gains or losses arising from changes to scheme benefits or scheme curtailment are recognized immediately in the profit or loss. Settlements of defined benefit schemes are re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STMENT IN JOINT VENTURE (Details) - USD ($) $ in Thousands</t>
        </is>
      </c>
      <c r="B1" s="2" t="inlineStr">
        <is>
          <t>Jan. 01, 2016</t>
        </is>
      </c>
      <c r="C1" s="2" t="inlineStr">
        <is>
          <t>Jun. 30, 2021</t>
        </is>
      </c>
      <c r="D1" s="2" t="inlineStr">
        <is>
          <t>Jun. 30, 2020</t>
        </is>
      </c>
      <c r="E1" s="2" t="inlineStr">
        <is>
          <t>Jun. 30, 2019</t>
        </is>
      </c>
    </row>
    <row r="2">
      <c r="A2" s="3" t="inlineStr">
        <is>
          <t>Investments in joint ventures [Abstract]</t>
        </is>
      </c>
    </row>
    <row r="3">
      <c r="A3" s="4" t="inlineStr">
        <is>
          <t>Market value of the investment</t>
        </is>
      </c>
      <c r="C3" s="6" t="n">
        <v>300</v>
      </c>
      <c r="D3" s="6" t="n">
        <v>300</v>
      </c>
      <c r="E3" s="6" t="n">
        <v>200</v>
      </c>
    </row>
    <row r="4">
      <c r="A4" s="4" t="inlineStr">
        <is>
          <t>Opening balance</t>
        </is>
      </c>
      <c r="C4" s="5" t="n">
        <v>331</v>
      </c>
      <c r="D4" s="5" t="n">
        <v>227</v>
      </c>
      <c r="E4" s="5" t="n">
        <v>392</v>
      </c>
    </row>
    <row r="5">
      <c r="A5" s="4" t="inlineStr">
        <is>
          <t>Return on investment during the year</t>
        </is>
      </c>
      <c r="E5" s="5" t="n">
        <v>-96</v>
      </c>
    </row>
    <row r="6">
      <c r="A6" s="4" t="inlineStr">
        <is>
          <t>Dividend received during the year</t>
        </is>
      </c>
      <c r="C6" s="5" t="n">
        <v>-650</v>
      </c>
      <c r="D6" s="5" t="n">
        <v>-430</v>
      </c>
      <c r="E6" s="5" t="n">
        <v>-420</v>
      </c>
    </row>
    <row r="7">
      <c r="A7" s="4" t="inlineStr">
        <is>
          <t>Share of profit for the year</t>
        </is>
      </c>
      <c r="C7" s="5" t="n">
        <v>577</v>
      </c>
      <c r="D7" s="5" t="n">
        <v>534</v>
      </c>
      <c r="E7" s="5" t="n">
        <v>351</v>
      </c>
    </row>
    <row r="8">
      <c r="A8" s="4" t="inlineStr">
        <is>
          <t>Ending balance</t>
        </is>
      </c>
      <c r="C8" s="5" t="n">
        <v>258</v>
      </c>
      <c r="D8" s="5" t="n">
        <v>331</v>
      </c>
      <c r="E8" s="5" t="n">
        <v>227</v>
      </c>
    </row>
    <row r="9">
      <c r="A9" s="4" t="inlineStr">
        <is>
          <t>Other Operating Costs [Member]</t>
        </is>
      </c>
    </row>
    <row r="10">
      <c r="A10" s="3" t="inlineStr">
        <is>
          <t>Investments in joint ventures [Abstract]</t>
        </is>
      </c>
    </row>
    <row r="11">
      <c r="A11" s="4" t="inlineStr">
        <is>
          <t>Share of profit for the year</t>
        </is>
      </c>
      <c r="C11" s="6" t="n">
        <v>600</v>
      </c>
      <c r="D11" s="6" t="n">
        <v>500</v>
      </c>
      <c r="E11" s="6" t="n">
        <v>400</v>
      </c>
    </row>
    <row r="12">
      <c r="A12" s="4" t="inlineStr">
        <is>
          <t>Lake Ball LLC [Member]</t>
        </is>
      </c>
    </row>
    <row r="13">
      <c r="A13" s="3" t="inlineStr">
        <is>
          <t>Investments in joint ventures [Abstract]</t>
        </is>
      </c>
    </row>
    <row r="14">
      <c r="A14" s="4" t="inlineStr">
        <is>
          <t>Ownership interest</t>
        </is>
      </c>
      <c r="B14" s="4" t="inlineStr">
        <is>
          <t>47.50%</t>
        </is>
      </c>
      <c r="C14" s="4" t="inlineStr">
        <is>
          <t>47.50%</t>
        </is>
      </c>
      <c r="D14" s="4" t="inlineStr">
        <is>
          <t>47.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y of Financial Information (Details) - USD ($) $ in Thousands</t>
        </is>
      </c>
      <c r="B1" s="2" t="inlineStr">
        <is>
          <t>12 Months Ended</t>
        </is>
      </c>
    </row>
    <row r="2">
      <c r="B2" s="2" t="inlineStr">
        <is>
          <t>Jun. 30, 2021</t>
        </is>
      </c>
      <c r="C2" s="2" t="inlineStr">
        <is>
          <t>Jun. 30, 2020</t>
        </is>
      </c>
      <c r="D2" s="2" t="inlineStr">
        <is>
          <t>Jun. 30, 2019</t>
        </is>
      </c>
    </row>
    <row r="3">
      <c r="A3" s="3" t="inlineStr">
        <is>
          <t>Investments in joint ventures [Abstract]</t>
        </is>
      </c>
    </row>
    <row r="4">
      <c r="A4" s="4" t="inlineStr">
        <is>
          <t>Revenue</t>
        </is>
      </c>
      <c r="B4" s="6" t="n">
        <v>443662</v>
      </c>
      <c r="C4" s="6" t="n">
        <v>405135</v>
      </c>
      <c r="D4" s="6" t="n">
        <v>368380</v>
      </c>
    </row>
    <row r="5">
      <c r="A5" s="4" t="inlineStr">
        <is>
          <t>Profit after tax</t>
        </is>
      </c>
      <c r="B5" s="5" t="n">
        <v>2847</v>
      </c>
      <c r="C5" s="5" t="n">
        <v>7770</v>
      </c>
      <c r="D5" s="5" t="n">
        <v>10965</v>
      </c>
    </row>
    <row r="6">
      <c r="A6" s="4" t="inlineStr">
        <is>
          <t>Other comprehensive income</t>
        </is>
      </c>
      <c r="B6" s="5" t="n">
        <v>54</v>
      </c>
      <c r="C6" s="5" t="n">
        <v>-950</v>
      </c>
      <c r="D6" s="5" t="n">
        <v>-207</v>
      </c>
    </row>
    <row r="7">
      <c r="A7" s="4" t="inlineStr">
        <is>
          <t>Total comprehensive income for the year</t>
        </is>
      </c>
      <c r="B7" s="5" t="n">
        <v>2901</v>
      </c>
      <c r="C7" s="5" t="n">
        <v>6820</v>
      </c>
      <c r="D7" s="5" t="n">
        <v>10758</v>
      </c>
    </row>
    <row r="8">
      <c r="A8" s="4" t="inlineStr">
        <is>
          <t>Lake Ball LLC [Member]</t>
        </is>
      </c>
    </row>
    <row r="9">
      <c r="A9" s="3" t="inlineStr">
        <is>
          <t>Investments in joint ventures [Abstract]</t>
        </is>
      </c>
    </row>
    <row r="10">
      <c r="A10" s="4" t="inlineStr">
        <is>
          <t>Revenue</t>
        </is>
      </c>
      <c r="B10" s="5" t="n">
        <v>4342</v>
      </c>
      <c r="C10" s="5" t="n">
        <v>3152</v>
      </c>
      <c r="D10" s="5" t="n">
        <v>2140</v>
      </c>
    </row>
    <row r="11">
      <c r="A11" s="4" t="inlineStr">
        <is>
          <t>Profit after tax</t>
        </is>
      </c>
      <c r="B11" s="5" t="n">
        <v>1215</v>
      </c>
      <c r="C11" s="5" t="n">
        <v>1124</v>
      </c>
      <c r="D11" s="5" t="n">
        <v>739</v>
      </c>
    </row>
    <row r="12">
      <c r="A12" s="4" t="inlineStr">
        <is>
          <t>Total comprehensive income for the year</t>
        </is>
      </c>
      <c r="B12" s="6" t="n">
        <v>1215</v>
      </c>
      <c r="C12" s="6" t="n">
        <v>1124</v>
      </c>
      <c r="D12" s="6" t="n">
        <v>7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1</t>
        </is>
      </c>
      <c r="C1" s="2" t="inlineStr">
        <is>
          <t>Jun. 30, 2020</t>
        </is>
      </c>
    </row>
    <row r="2">
      <c r="A2" s="3" t="inlineStr">
        <is>
          <t>OTHER ASSETS [Abstract]</t>
        </is>
      </c>
    </row>
    <row r="3">
      <c r="A3" s="4" t="inlineStr">
        <is>
          <t>Deposits</t>
        </is>
      </c>
      <c r="B3" s="6" t="n">
        <v>3715</v>
      </c>
      <c r="C3" s="6" t="n">
        <v>3087</v>
      </c>
    </row>
    <row r="4">
      <c r="A4" s="4" t="inlineStr">
        <is>
          <t>Prepayments</t>
        </is>
      </c>
      <c r="B4" s="5" t="n">
        <v>633</v>
      </c>
      <c r="C4" s="5" t="n">
        <v>918</v>
      </c>
    </row>
    <row r="5">
      <c r="A5" s="4" t="inlineStr">
        <is>
          <t>Other</t>
        </is>
      </c>
      <c r="B5" s="5" t="n">
        <v>891</v>
      </c>
      <c r="C5" s="5" t="n">
        <v>829</v>
      </c>
    </row>
    <row r="6">
      <c r="A6" s="4" t="inlineStr">
        <is>
          <t>Other Assets</t>
        </is>
      </c>
      <c r="B6" s="6" t="n">
        <v>5239</v>
      </c>
      <c r="C6" s="6" t="n">
        <v>48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Jun. 30, 2021</t>
        </is>
      </c>
      <c r="C1" s="2" t="inlineStr">
        <is>
          <t>Jun. 30, 2020</t>
        </is>
      </c>
      <c r="D1" s="2" t="inlineStr">
        <is>
          <t>Jun. 30, 2019</t>
        </is>
      </c>
    </row>
    <row r="2">
      <c r="A2" s="3" t="inlineStr">
        <is>
          <t>Trade receivables [Abstract]</t>
        </is>
      </c>
    </row>
    <row r="3">
      <c r="A3" s="4" t="inlineStr">
        <is>
          <t>Trade receivables - gross</t>
        </is>
      </c>
      <c r="B3" s="6" t="n">
        <v>69715</v>
      </c>
      <c r="C3" s="6" t="n">
        <v>55862</v>
      </c>
      <c r="D3" s="6" t="n">
        <v>65886</v>
      </c>
    </row>
    <row r="4">
      <c r="A4" s="4" t="inlineStr">
        <is>
          <t>Less: Allowance for credit losses</t>
        </is>
      </c>
      <c r="B4" s="5" t="n">
        <v>-2301</v>
      </c>
      <c r="C4" s="5" t="n">
        <v>-1877</v>
      </c>
      <c r="D4" s="6" t="n">
        <v>-2209</v>
      </c>
    </row>
    <row r="5">
      <c r="A5" s="4" t="inlineStr">
        <is>
          <t>Trade receivables - net</t>
        </is>
      </c>
      <c r="B5" s="5" t="n">
        <v>67414</v>
      </c>
      <c r="C5" s="5" t="n">
        <v>53985</v>
      </c>
    </row>
    <row r="6">
      <c r="A6" s="4" t="inlineStr">
        <is>
          <t>Less: receivables attributable to related parties, net</t>
        </is>
      </c>
      <c r="B6" s="5" t="n">
        <v>-725</v>
      </c>
      <c r="C6" s="5" t="n">
        <v>-549</v>
      </c>
    </row>
    <row r="7">
      <c r="A7" s="4" t="inlineStr">
        <is>
          <t>Trade receivables - net closing balance</t>
        </is>
      </c>
      <c r="B7" s="5" t="n">
        <v>66689</v>
      </c>
      <c r="C7" s="5" t="n">
        <v>53436</v>
      </c>
    </row>
    <row r="8">
      <c r="A8" s="3" t="inlineStr">
        <is>
          <t>Other receivables [Abstract]</t>
        </is>
      </c>
    </row>
    <row r="9">
      <c r="A9" s="4" t="inlineStr">
        <is>
          <t>Prepayments</t>
        </is>
      </c>
      <c r="B9" s="5" t="n">
        <v>5281</v>
      </c>
      <c r="C9" s="5" t="n">
        <v>4397</v>
      </c>
    </row>
    <row r="10">
      <c r="A10" s="4" t="inlineStr">
        <is>
          <t>Advance tax</t>
        </is>
      </c>
      <c r="B10" s="5" t="n">
        <v>4233</v>
      </c>
      <c r="C10" s="5" t="n">
        <v>1832</v>
      </c>
    </row>
    <row r="11">
      <c r="A11" s="4" t="inlineStr">
        <is>
          <t>VAT/Sales Tax receivables</t>
        </is>
      </c>
      <c r="B11" s="5" t="n">
        <v>2947</v>
      </c>
      <c r="C11" s="5" t="n">
        <v>1651</v>
      </c>
    </row>
    <row r="12">
      <c r="A12" s="4" t="inlineStr">
        <is>
          <t>Other receivables</t>
        </is>
      </c>
      <c r="B12" s="5" t="n">
        <v>1223</v>
      </c>
      <c r="C12" s="5" t="n">
        <v>923</v>
      </c>
    </row>
    <row r="13">
      <c r="A13" s="4" t="inlineStr">
        <is>
          <t>Deposits</t>
        </is>
      </c>
      <c r="B13" s="5" t="n">
        <v>731</v>
      </c>
      <c r="C13" s="5" t="n">
        <v>340</v>
      </c>
    </row>
    <row r="14">
      <c r="A14" s="4" t="inlineStr">
        <is>
          <t>Other receivables</t>
        </is>
      </c>
      <c r="B14" s="5" t="n">
        <v>14415</v>
      </c>
      <c r="C14" s="5" t="n">
        <v>9143</v>
      </c>
    </row>
    <row r="15">
      <c r="A15" s="4" t="inlineStr">
        <is>
          <t>Trade and other receivables</t>
        </is>
      </c>
      <c r="B15" s="6" t="n">
        <v>81104</v>
      </c>
      <c r="C15" s="6" t="n">
        <v>625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llowance for Credit Losses (Details) - USD ($) $ in Thousands</t>
        </is>
      </c>
      <c r="B1" s="2" t="inlineStr">
        <is>
          <t>12 Months Ended</t>
        </is>
      </c>
    </row>
    <row r="2">
      <c r="B2" s="2" t="inlineStr">
        <is>
          <t>Jun. 30, 2021</t>
        </is>
      </c>
      <c r="C2" s="2" t="inlineStr">
        <is>
          <t>Jun. 30, 2020</t>
        </is>
      </c>
      <c r="D2" s="2" t="inlineStr">
        <is>
          <t>Jun. 30, 2019</t>
        </is>
      </c>
    </row>
    <row r="3">
      <c r="A3" s="3" t="inlineStr">
        <is>
          <t>Allowance for credit losses [Abstract]</t>
        </is>
      </c>
    </row>
    <row r="4">
      <c r="A4" s="4" t="inlineStr">
        <is>
          <t>Opening balance</t>
        </is>
      </c>
      <c r="B4" s="6" t="n">
        <v>1877</v>
      </c>
      <c r="C4" s="6" t="n">
        <v>2209</v>
      </c>
    </row>
    <row r="5">
      <c r="A5" s="4" t="inlineStr">
        <is>
          <t>Foreign exchange movements</t>
        </is>
      </c>
      <c r="B5" s="5" t="n">
        <v>133</v>
      </c>
      <c r="C5" s="5" t="n">
        <v>-228</v>
      </c>
    </row>
    <row r="6">
      <c r="A6" s="4" t="inlineStr">
        <is>
          <t>Loss allowance recognized during the year</t>
        </is>
      </c>
      <c r="B6" s="5" t="n">
        <v>291</v>
      </c>
      <c r="C6" s="5" t="n">
        <v>224</v>
      </c>
      <c r="D6" s="6" t="n">
        <v>343</v>
      </c>
    </row>
    <row r="7">
      <c r="A7" s="4" t="inlineStr">
        <is>
          <t>Trade receivables written off against allowance</t>
        </is>
      </c>
      <c r="C7" s="5" t="n">
        <v>-328</v>
      </c>
    </row>
    <row r="8">
      <c r="A8" s="4" t="inlineStr">
        <is>
          <t>Closing balance</t>
        </is>
      </c>
      <c r="B8" s="6" t="n">
        <v>2301</v>
      </c>
      <c r="C8" s="6" t="n">
        <v>1877</v>
      </c>
      <c r="D8" s="6" t="n">
        <v>22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1</t>
        </is>
      </c>
      <c r="C1" s="2" t="inlineStr">
        <is>
          <t>Jun. 30, 2020</t>
        </is>
      </c>
      <c r="D1" s="2" t="inlineStr">
        <is>
          <t>Jun. 30, 2019</t>
        </is>
      </c>
      <c r="E1" s="2" t="inlineStr">
        <is>
          <t>Jun. 30, 2018</t>
        </is>
      </c>
    </row>
    <row r="2">
      <c r="A2" s="3" t="inlineStr">
        <is>
          <t>Balances with banks in [Abstract]</t>
        </is>
      </c>
    </row>
    <row r="3">
      <c r="A3" s="4" t="inlineStr">
        <is>
          <t>current accounts</t>
        </is>
      </c>
      <c r="B3" s="6" t="n">
        <v>55258</v>
      </c>
      <c r="C3" s="6" t="n">
        <v>19451</v>
      </c>
    </row>
    <row r="4">
      <c r="A4" s="4" t="inlineStr">
        <is>
          <t>deposit accounts (with a maturity of 3 months or less at inception)</t>
        </is>
      </c>
      <c r="B4" s="5" t="n">
        <v>2559</v>
      </c>
      <c r="C4" s="5" t="n">
        <v>2396</v>
      </c>
    </row>
    <row r="5">
      <c r="A5" s="4" t="inlineStr">
        <is>
          <t>Balances with banks</t>
        </is>
      </c>
      <c r="B5" s="5" t="n">
        <v>57817</v>
      </c>
      <c r="C5" s="5" t="n">
        <v>21847</v>
      </c>
    </row>
    <row r="6">
      <c r="A6" s="4" t="inlineStr">
        <is>
          <t>Cash in hand</t>
        </is>
      </c>
      <c r="B6" s="5" t="n">
        <v>25</v>
      </c>
      <c r="C6" s="5" t="n">
        <v>23</v>
      </c>
    </row>
    <row r="7">
      <c r="A7" s="4" t="inlineStr">
        <is>
          <t>Cash and cash equivalents</t>
        </is>
      </c>
      <c r="B7" s="6" t="n">
        <v>57842</v>
      </c>
      <c r="C7" s="6" t="n">
        <v>21870</v>
      </c>
      <c r="D7" s="6" t="n">
        <v>8873</v>
      </c>
      <c r="E7" s="6" t="n">
        <v>135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FERRED REVENUE (Details) - USD ($) $ in Thousands</t>
        </is>
      </c>
      <c r="B1" s="2" t="inlineStr">
        <is>
          <t>Jun. 30, 2021</t>
        </is>
      </c>
      <c r="C1" s="2" t="inlineStr">
        <is>
          <t>Jun. 30, 2020</t>
        </is>
      </c>
      <c r="D1" s="2" t="inlineStr">
        <is>
          <t>Jun. 30, 2019</t>
        </is>
      </c>
    </row>
    <row r="2">
      <c r="A2" s="3" t="inlineStr">
        <is>
          <t>DEFERRED REVENUE [Abstract]</t>
        </is>
      </c>
    </row>
    <row r="3">
      <c r="A3" s="4" t="inlineStr">
        <is>
          <t>Deferred revenue</t>
        </is>
      </c>
      <c r="B3" s="6" t="n">
        <v>7087</v>
      </c>
      <c r="C3" s="6" t="n">
        <v>3904</v>
      </c>
      <c r="D3" s="6" t="n">
        <v>5141</v>
      </c>
    </row>
    <row r="4">
      <c r="A4" s="4" t="inlineStr">
        <is>
          <t>Less: current portion of deferred revenue</t>
        </is>
      </c>
      <c r="B4" s="5" t="n">
        <v>-4077</v>
      </c>
      <c r="C4" s="5" t="n">
        <v>-3470</v>
      </c>
    </row>
    <row r="5">
      <c r="A5" s="4" t="inlineStr">
        <is>
          <t>Noncurrent portion of deferred revenue</t>
        </is>
      </c>
      <c r="B5" s="6" t="n">
        <v>3010</v>
      </c>
      <c r="C5" s="6" t="n">
        <v>4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OTHER RESERVES (Details) - USD ($) $ / shares in Units, $ in Thousands</t>
        </is>
      </c>
      <c r="B1" s="2" t="inlineStr">
        <is>
          <t>Aug. 07, 2020</t>
        </is>
      </c>
      <c r="C1" s="2" t="inlineStr">
        <is>
          <t>Jun. 26, 2019</t>
        </is>
      </c>
      <c r="D1" s="2" t="inlineStr">
        <is>
          <t>Jun. 30, 2021</t>
        </is>
      </c>
      <c r="E1" s="2" t="inlineStr">
        <is>
          <t>Jun. 30, 2020</t>
        </is>
      </c>
      <c r="F1" s="2" t="inlineStr">
        <is>
          <t>Jun. 30, 2019</t>
        </is>
      </c>
    </row>
    <row r="2">
      <c r="A2" s="3" t="inlineStr">
        <is>
          <t>Changes in equity [Abstract]</t>
        </is>
      </c>
    </row>
    <row r="3">
      <c r="A3" s="4" t="inlineStr">
        <is>
          <t>Share capital</t>
        </is>
      </c>
      <c r="D3" s="6" t="n">
        <v>2</v>
      </c>
      <c r="E3" s="6" t="n">
        <v>12</v>
      </c>
    </row>
    <row r="4">
      <c r="A4" s="4" t="inlineStr">
        <is>
          <t>Number of shares authorized (in shares)</t>
        </is>
      </c>
      <c r="D4" s="5" t="n">
        <v>108057967</v>
      </c>
    </row>
    <row r="5">
      <c r="A5" s="4" t="inlineStr">
        <is>
          <t>Par value per share (in dollars per share)</t>
        </is>
      </c>
      <c r="D5" s="10" t="n">
        <v>0.0001</v>
      </c>
    </row>
    <row r="6">
      <c r="A6" s="4" t="inlineStr">
        <is>
          <t>Number of shares issued (in shares)</t>
        </is>
      </c>
      <c r="D6" s="5" t="n">
        <v>18399063</v>
      </c>
    </row>
    <row r="7">
      <c r="A7" s="4" t="inlineStr">
        <is>
          <t>Number of shares outstanding (in shares)</t>
        </is>
      </c>
      <c r="D7" s="5" t="n">
        <v>18399063</v>
      </c>
    </row>
    <row r="8">
      <c r="A8" s="4" t="inlineStr">
        <is>
          <t>Series A will convert to Series C, number of shares (in shares)</t>
        </is>
      </c>
      <c r="D8" s="5" t="n">
        <v>1</v>
      </c>
    </row>
    <row r="9">
      <c r="A9" s="4" t="inlineStr">
        <is>
          <t>Series B will convert to Series C, number of shares (in shares)</t>
        </is>
      </c>
      <c r="D9" s="5" t="n">
        <v>1</v>
      </c>
    </row>
    <row r="10">
      <c r="A10" s="4" t="inlineStr">
        <is>
          <t>Series C will convert to Class A, number of shares (in shares)</t>
        </is>
      </c>
      <c r="D10" s="11" t="n">
        <v>1.158</v>
      </c>
    </row>
    <row r="11">
      <c r="A11" s="4" t="inlineStr">
        <is>
          <t>Class B will convert to Class A, number of shares (in shares)</t>
        </is>
      </c>
      <c r="D11" s="5" t="n">
        <v>1</v>
      </c>
    </row>
    <row r="12">
      <c r="A12" s="4" t="inlineStr">
        <is>
          <t>Class B and Class A shares combined into common shares</t>
        </is>
      </c>
      <c r="D12" s="5" t="n">
        <v>1</v>
      </c>
    </row>
    <row r="13">
      <c r="A13" s="4" t="inlineStr">
        <is>
          <t>Additional paid-in capital</t>
        </is>
      </c>
      <c r="D13" s="6" t="n">
        <v>158157</v>
      </c>
      <c r="E13" s="5" t="n">
        <v>96207</v>
      </c>
    </row>
    <row r="14">
      <c r="A14" s="4" t="inlineStr">
        <is>
          <t>Payment of offering-related expenses</t>
        </is>
      </c>
      <c r="D14" s="5" t="n">
        <v>1074</v>
      </c>
    </row>
    <row r="15">
      <c r="A15" s="4" t="inlineStr">
        <is>
          <t>Redemption of senior preferred shares</t>
        </is>
      </c>
      <c r="F15" s="6" t="n">
        <v>5972</v>
      </c>
    </row>
    <row r="16">
      <c r="A16" s="4" t="inlineStr">
        <is>
          <t>Sale of subsidiary</t>
        </is>
      </c>
      <c r="F16" s="5" t="n">
        <v>-27594</v>
      </c>
    </row>
    <row r="17">
      <c r="A17" s="4" t="inlineStr">
        <is>
          <t>Accumulated deficit</t>
        </is>
      </c>
      <c r="D17" s="5" t="n">
        <v>-110680</v>
      </c>
      <c r="E17" s="5" t="n">
        <v>-109527</v>
      </c>
    </row>
    <row r="18">
      <c r="A18" s="4" t="inlineStr">
        <is>
          <t>Profit for the year</t>
        </is>
      </c>
      <c r="D18" s="5" t="n">
        <v>2847</v>
      </c>
      <c r="E18" s="5" t="n">
        <v>7770</v>
      </c>
      <c r="F18" s="6" t="n">
        <v>10965</v>
      </c>
    </row>
    <row r="19">
      <c r="A19" s="4" t="inlineStr">
        <is>
          <t>Dividends recognised as distributions to owners</t>
        </is>
      </c>
      <c r="D19" s="5" t="n">
        <v>4000</v>
      </c>
      <c r="E19" s="5" t="n">
        <v>121</v>
      </c>
    </row>
    <row r="20">
      <c r="A20" s="4" t="inlineStr">
        <is>
          <t>IPO [Member]</t>
        </is>
      </c>
    </row>
    <row r="21">
      <c r="A21" s="3" t="inlineStr">
        <is>
          <t>Changes in equity [Abstract]</t>
        </is>
      </c>
    </row>
    <row r="22">
      <c r="A22" s="4" t="inlineStr">
        <is>
          <t>Par value per share (in dollars per share)</t>
        </is>
      </c>
      <c r="B22" s="6" t="n">
        <v>19</v>
      </c>
    </row>
    <row r="23">
      <c r="A23" s="4" t="inlineStr">
        <is>
          <t>Number of shares issued (in shares)</t>
        </is>
      </c>
      <c r="B23" s="5" t="n">
        <v>4761905</v>
      </c>
    </row>
    <row r="24">
      <c r="A24" s="4" t="inlineStr">
        <is>
          <t>Offering proceeds before expenses</t>
        </is>
      </c>
      <c r="D24" s="5" t="n">
        <v>63100</v>
      </c>
    </row>
    <row r="25">
      <c r="A25" s="4" t="inlineStr">
        <is>
          <t>Proceeds after deducting underwriting discounts and commissions</t>
        </is>
      </c>
      <c r="D25" s="5" t="n">
        <v>1600</v>
      </c>
    </row>
    <row r="26">
      <c r="A26" s="4" t="inlineStr">
        <is>
          <t>Payment of offering-related expenses</t>
        </is>
      </c>
      <c r="B26" s="6" t="n">
        <v>1200</v>
      </c>
      <c r="D26" s="6" t="n">
        <v>1000</v>
      </c>
      <c r="E26" s="6" t="n">
        <v>200</v>
      </c>
    </row>
    <row r="27">
      <c r="A27" s="4" t="inlineStr">
        <is>
          <t>IPO [Member] | TRGI [Member]</t>
        </is>
      </c>
    </row>
    <row r="28">
      <c r="A28" s="3" t="inlineStr">
        <is>
          <t>Changes in equity [Abstract]</t>
        </is>
      </c>
    </row>
    <row r="29">
      <c r="A29" s="4" t="inlineStr">
        <is>
          <t>Number of shares issued (in shares)</t>
        </is>
      </c>
      <c r="B29" s="5" t="n">
        <v>1190476</v>
      </c>
    </row>
    <row r="30">
      <c r="A30" s="4" t="inlineStr">
        <is>
          <t>Issued, Subscribed and Paid in Capital, Senior Preferred Shares [Member]</t>
        </is>
      </c>
    </row>
    <row r="31">
      <c r="A31" s="3" t="inlineStr">
        <is>
          <t>Changes in equity [Abstract]</t>
        </is>
      </c>
    </row>
    <row r="32">
      <c r="A32" s="4" t="inlineStr">
        <is>
          <t>Number of shares redeemed (in shares)</t>
        </is>
      </c>
      <c r="F32" s="5" t="n">
        <v>459325</v>
      </c>
    </row>
    <row r="33">
      <c r="A33" s="4" t="inlineStr">
        <is>
          <t>Share price (in dollars per share)</t>
        </is>
      </c>
      <c r="F33" s="9" t="n">
        <v>13.9</v>
      </c>
    </row>
    <row r="34">
      <c r="A34" s="4" t="inlineStr">
        <is>
          <t>Redemption of senior preferred shares</t>
        </is>
      </c>
      <c r="F34" s="6" t="n">
        <v>5900</v>
      </c>
    </row>
    <row r="35">
      <c r="A35" s="4" t="inlineStr">
        <is>
          <t>Reduction of interest of issued capital</t>
        </is>
      </c>
      <c r="F35" s="5" t="n">
        <v>400</v>
      </c>
    </row>
    <row r="36">
      <c r="A36" s="4" t="inlineStr">
        <is>
          <t>Sale of subsidiary</t>
        </is>
      </c>
      <c r="F36" s="6" t="n">
        <v>14000</v>
      </c>
    </row>
    <row r="37">
      <c r="A37" s="4" t="inlineStr">
        <is>
          <t>Common Shares [Member]</t>
        </is>
      </c>
    </row>
    <row r="38">
      <c r="A38" s="3" t="inlineStr">
        <is>
          <t>Changes in equity [Abstract]</t>
        </is>
      </c>
    </row>
    <row r="39">
      <c r="A39" s="4" t="inlineStr">
        <is>
          <t>Number of shares converted</t>
        </is>
      </c>
      <c r="B39" s="5" t="n">
        <v>1674017</v>
      </c>
      <c r="D39" s="5" t="n">
        <v>14119384</v>
      </c>
    </row>
    <row r="40">
      <c r="A40" s="4" t="inlineStr">
        <is>
          <t>Series A Convertible Preference Shares [Member]</t>
        </is>
      </c>
    </row>
    <row r="41">
      <c r="A41" s="3" t="inlineStr">
        <is>
          <t>Changes in equity [Abstract]</t>
        </is>
      </c>
    </row>
    <row r="42">
      <c r="A42" s="4" t="inlineStr">
        <is>
          <t>Number of shares authorized (in shares)</t>
        </is>
      </c>
      <c r="E42" s="5" t="n">
        <v>1</v>
      </c>
    </row>
    <row r="43">
      <c r="A43" s="4" t="inlineStr">
        <is>
          <t>Proceeds from sale of assets, in event of voluntary or involuntary liquidation, dissolution or winding-up of Holding Company</t>
        </is>
      </c>
      <c r="E43" s="6" t="n">
        <v>9500</v>
      </c>
    </row>
    <row r="44">
      <c r="A44" s="4" t="inlineStr">
        <is>
          <t>Series A Convertible Preference Shares [Member] | IPO [Member]</t>
        </is>
      </c>
    </row>
    <row r="45">
      <c r="A45" s="3" t="inlineStr">
        <is>
          <t>Changes in equity [Abstract]</t>
        </is>
      </c>
    </row>
    <row r="46">
      <c r="A46" s="4" t="inlineStr">
        <is>
          <t>Additional number of shares in offering (in shares)</t>
        </is>
      </c>
      <c r="B46" s="5" t="n">
        <v>3571429</v>
      </c>
    </row>
    <row r="47">
      <c r="A47" s="4" t="inlineStr">
        <is>
          <t>Series A Convertible Preference Shares [Member] | Bottom of Range [Member]</t>
        </is>
      </c>
    </row>
    <row r="48">
      <c r="A48" s="3" t="inlineStr">
        <is>
          <t>Changes in equity [Abstract]</t>
        </is>
      </c>
    </row>
    <row r="49">
      <c r="A49" s="4" t="inlineStr">
        <is>
          <t>First priority dividends to be declared or paid in event of distribution from Series A</t>
        </is>
      </c>
      <c r="E49" s="6" t="n">
        <v>9500</v>
      </c>
    </row>
    <row r="50">
      <c r="A50" s="4" t="inlineStr">
        <is>
          <t>Series B Convertible Preference Shares [Member]</t>
        </is>
      </c>
    </row>
    <row r="51">
      <c r="A51" s="3" t="inlineStr">
        <is>
          <t>Changes in equity [Abstract]</t>
        </is>
      </c>
    </row>
    <row r="52">
      <c r="A52" s="4" t="inlineStr">
        <is>
          <t>Number of shares authorized (in shares)</t>
        </is>
      </c>
      <c r="E52" s="5" t="n">
        <v>12512994</v>
      </c>
    </row>
    <row r="53">
      <c r="A53" s="4" t="inlineStr">
        <is>
          <t>Number of shares issued (in shares)</t>
        </is>
      </c>
      <c r="E53" s="5" t="n">
        <v>11083691</v>
      </c>
    </row>
    <row r="54">
      <c r="A54" s="4" t="inlineStr">
        <is>
          <t>Number of shares outstanding (in shares)</t>
        </is>
      </c>
      <c r="E54" s="5" t="n">
        <v>11083691</v>
      </c>
    </row>
    <row r="55">
      <c r="A55" s="4" t="inlineStr">
        <is>
          <t>Proceeds from sale of assets, in event of voluntary or involuntary liquidation, dissolution or winding-up of Holding Company</t>
        </is>
      </c>
      <c r="E55" s="6" t="n">
        <v>53500</v>
      </c>
    </row>
    <row r="56">
      <c r="A56" s="4" t="inlineStr">
        <is>
          <t>Series C Convertible Preference Shares [Member]</t>
        </is>
      </c>
    </row>
    <row r="57">
      <c r="A57" s="3" t="inlineStr">
        <is>
          <t>Changes in equity [Abstract]</t>
        </is>
      </c>
    </row>
    <row r="58">
      <c r="A58" s="4" t="inlineStr">
        <is>
          <t>Number of shares authorized (in shares)</t>
        </is>
      </c>
      <c r="E58" s="5" t="n">
        <v>12639389</v>
      </c>
    </row>
    <row r="59">
      <c r="A59" s="4" t="inlineStr">
        <is>
          <t>Par value per share (in dollars per share)</t>
        </is>
      </c>
      <c r="C59" s="10" t="n">
        <v>0.0001</v>
      </c>
    </row>
    <row r="60">
      <c r="A60" s="4" t="inlineStr">
        <is>
          <t>Number of shares issued (in shares)</t>
        </is>
      </c>
      <c r="E60" s="5" t="n">
        <v>111986</v>
      </c>
    </row>
    <row r="61">
      <c r="A61" s="4" t="inlineStr">
        <is>
          <t>Number of shares outstanding (in shares)</t>
        </is>
      </c>
      <c r="E61" s="5" t="n">
        <v>111986</v>
      </c>
    </row>
    <row r="62">
      <c r="A62" s="4" t="inlineStr">
        <is>
          <t>Proceeds from sale of assets, in event of voluntary or involuntary liquidation, dissolution or winding-up of Holding Company</t>
        </is>
      </c>
      <c r="C62" s="6" t="n">
        <v>86200</v>
      </c>
      <c r="E62" s="6" t="n">
        <v>86200</v>
      </c>
    </row>
    <row r="63">
      <c r="A63" s="4" t="inlineStr">
        <is>
          <t>Waived amount due to transfer of shares to parent company</t>
        </is>
      </c>
      <c r="C63" s="6" t="n">
        <v>47900</v>
      </c>
      <c r="E63" s="6" t="n">
        <v>47900</v>
      </c>
    </row>
    <row r="64">
      <c r="A64" s="4" t="inlineStr">
        <is>
          <t>Class A Common Shares [Member]</t>
        </is>
      </c>
    </row>
    <row r="65">
      <c r="A65" s="3" t="inlineStr">
        <is>
          <t>Changes in equity [Abstract]</t>
        </is>
      </c>
    </row>
    <row r="66">
      <c r="A66" s="4" t="inlineStr">
        <is>
          <t>Number of shares authorized (in shares)</t>
        </is>
      </c>
      <c r="E66" s="5" t="n">
        <v>79766504</v>
      </c>
    </row>
    <row r="67">
      <c r="A67" s="4" t="inlineStr">
        <is>
          <t>Number of shares issued (in shares)</t>
        </is>
      </c>
      <c r="E67" s="5" t="n">
        <v>0</v>
      </c>
    </row>
    <row r="68">
      <c r="A68" s="4" t="inlineStr">
        <is>
          <t>Number of shares outstanding (in shares)</t>
        </is>
      </c>
      <c r="E68" s="5" t="n">
        <v>0</v>
      </c>
    </row>
    <row r="69">
      <c r="A69" s="4" t="inlineStr">
        <is>
          <t>Class B ordinary shares [Member]</t>
        </is>
      </c>
    </row>
    <row r="70">
      <c r="A70" s="3" t="inlineStr">
        <is>
          <t>Changes in equity [Abstract]</t>
        </is>
      </c>
    </row>
    <row r="71">
      <c r="A71" s="4" t="inlineStr">
        <is>
          <t>Number of shares authorized (in shares)</t>
        </is>
      </c>
      <c r="E71" s="5" t="n">
        <v>3139114</v>
      </c>
    </row>
    <row r="72">
      <c r="A72" s="4" t="inlineStr">
        <is>
          <t>Number of shares issued (in shares)</t>
        </is>
      </c>
      <c r="E72" s="5" t="n">
        <v>1841660</v>
      </c>
    </row>
    <row r="73">
      <c r="A73" s="4" t="inlineStr">
        <is>
          <t>Series B and C Convertible Stock [Member]</t>
        </is>
      </c>
    </row>
    <row r="74">
      <c r="A74" s="3" t="inlineStr">
        <is>
          <t>Changes in equity [Abstract]</t>
        </is>
      </c>
    </row>
    <row r="75">
      <c r="A75" s="4" t="inlineStr">
        <is>
          <t>Proceeds from sale of assets, in event of voluntary or involuntary liquidation, dissolution or winding-up of Holding Company</t>
        </is>
      </c>
      <c r="E75" s="6" t="n">
        <v>139700</v>
      </c>
    </row>
    <row r="76">
      <c r="A76" s="4" t="inlineStr">
        <is>
          <t>Proceeds from sale of stock, in event of liquidation</t>
        </is>
      </c>
      <c r="E76" s="6" t="n">
        <v>139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1</t>
        </is>
      </c>
      <c r="C1" s="2" t="inlineStr">
        <is>
          <t>Jun. 30, 2020</t>
        </is>
      </c>
    </row>
    <row r="2">
      <c r="A2" s="3" t="inlineStr">
        <is>
          <t>BORROWINGS [Abstract]</t>
        </is>
      </c>
    </row>
    <row r="3">
      <c r="A3" s="4" t="inlineStr">
        <is>
          <t>Long-term other borrowings</t>
        </is>
      </c>
      <c r="B3" s="6" t="n">
        <v>6205</v>
      </c>
      <c r="C3" s="6" t="n">
        <v>9783</v>
      </c>
    </row>
    <row r="4">
      <c r="A4" s="4" t="inlineStr">
        <is>
          <t>Line of credit</t>
        </is>
      </c>
      <c r="B4" s="5" t="n">
        <v>22312</v>
      </c>
      <c r="C4" s="5" t="n">
        <v>21475</v>
      </c>
    </row>
    <row r="5">
      <c r="A5" s="4" t="inlineStr">
        <is>
          <t>Total borrowings</t>
        </is>
      </c>
      <c r="B5" s="5" t="n">
        <v>28517</v>
      </c>
      <c r="C5" s="5" t="n">
        <v>31258</v>
      </c>
    </row>
    <row r="6">
      <c r="A6" s="3" t="inlineStr">
        <is>
          <t>Less: Current portion of:</t>
        </is>
      </c>
    </row>
    <row r="7">
      <c r="A7" s="4" t="inlineStr">
        <is>
          <t>long-term other borrowings</t>
        </is>
      </c>
      <c r="B7" s="5" t="n">
        <v>-4404</v>
      </c>
      <c r="C7" s="5" t="n">
        <v>-6001</v>
      </c>
    </row>
    <row r="8">
      <c r="A8" s="4" t="inlineStr">
        <is>
          <t>line of credit</t>
        </is>
      </c>
      <c r="B8" s="5" t="n">
        <v>-22312</v>
      </c>
      <c r="C8" s="5" t="n">
        <v>-21475</v>
      </c>
    </row>
    <row r="9">
      <c r="A9" s="4" t="inlineStr">
        <is>
          <t>Less: Current portion of borrowings</t>
        </is>
      </c>
      <c r="B9" s="5" t="n">
        <v>-26716</v>
      </c>
      <c r="C9" s="5" t="n">
        <v>-27476</v>
      </c>
    </row>
    <row r="10">
      <c r="A10" s="4" t="inlineStr">
        <is>
          <t>Non-current portion of borrowings</t>
        </is>
      </c>
      <c r="B10" s="6" t="n">
        <v>1801</v>
      </c>
      <c r="C10" s="6" t="n">
        <v>37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32" customWidth="1" min="2" max="2"/>
    <col width="32" customWidth="1" min="3" max="3"/>
    <col width="20" customWidth="1" min="4" max="4"/>
    <col width="32" customWidth="1" min="5" max="5"/>
    <col width="21" customWidth="1" min="6" max="6"/>
    <col width="21" customWidth="1" min="7" max="7"/>
    <col width="20" customWidth="1" min="8" max="8"/>
    <col width="32" customWidth="1" min="9" max="9"/>
  </cols>
  <sheetData>
    <row r="1">
      <c r="A1" s="1" t="inlineStr">
        <is>
          <t>BORROWINGS - Long-term Other Borrowings (Details) $ in Thousands, ₨ in Millions</t>
        </is>
      </c>
      <c r="B1" s="2" t="inlineStr">
        <is>
          <t>Nov. 30, 2018USD ($)installment</t>
        </is>
      </c>
      <c r="C1" s="2" t="inlineStr">
        <is>
          <t>Jan. 31, 2018USD ($)installment</t>
        </is>
      </c>
      <c r="D1" s="2" t="inlineStr">
        <is>
          <t>May 31, 2020USD ($)</t>
        </is>
      </c>
      <c r="E1" s="2" t="inlineStr">
        <is>
          <t>Mar. 31, 2020USD ($)installment</t>
        </is>
      </c>
      <c r="F1" s="2" t="inlineStr">
        <is>
          <t>Jun. 30, 2021USD ($)</t>
        </is>
      </c>
      <c r="G1" s="2" t="inlineStr">
        <is>
          <t>Jun. 30, 2020USD ($)</t>
        </is>
      </c>
      <c r="H1" s="2" t="inlineStr">
        <is>
          <t>May 31, 2020PKR (₨)</t>
        </is>
      </c>
      <c r="I1" s="2" t="inlineStr">
        <is>
          <t>Oct. 31, 2019USD ($)installment</t>
        </is>
      </c>
    </row>
    <row r="2">
      <c r="A2" s="3" t="inlineStr">
        <is>
          <t>Long-term other borrowings [Abstract]</t>
        </is>
      </c>
    </row>
    <row r="3">
      <c r="A3" s="4" t="inlineStr">
        <is>
          <t>Long-term other borrowings</t>
        </is>
      </c>
      <c r="F3" s="6" t="n">
        <v>6205</v>
      </c>
      <c r="G3" s="6" t="n">
        <v>9783</v>
      </c>
    </row>
    <row r="4">
      <c r="A4" s="4" t="inlineStr">
        <is>
          <t>Less: Current portion of long-term other borrowings</t>
        </is>
      </c>
      <c r="F4" s="5" t="n">
        <v>-4404</v>
      </c>
      <c r="G4" s="5" t="n">
        <v>-6001</v>
      </c>
    </row>
    <row r="5">
      <c r="A5" s="4" t="inlineStr">
        <is>
          <t>Non-current portion of long term other borrowings</t>
        </is>
      </c>
      <c r="F5" s="5" t="n">
        <v>1801</v>
      </c>
      <c r="G5" s="5" t="n">
        <v>3782</v>
      </c>
    </row>
    <row r="6">
      <c r="A6" s="4" t="inlineStr">
        <is>
          <t>Financed amount</t>
        </is>
      </c>
      <c r="F6" s="5" t="n">
        <v>2700</v>
      </c>
      <c r="G6" s="5" t="n">
        <v>4500</v>
      </c>
    </row>
    <row r="7">
      <c r="A7" s="4" t="inlineStr">
        <is>
          <t>IBM Credit LLC [Member]</t>
        </is>
      </c>
    </row>
    <row r="8">
      <c r="A8" s="3" t="inlineStr">
        <is>
          <t>Long-term other borrowings [Abstract]</t>
        </is>
      </c>
    </row>
    <row r="9">
      <c r="A9" s="4" t="inlineStr">
        <is>
          <t>Long-term other borrowings</t>
        </is>
      </c>
      <c r="F9" s="5" t="n">
        <v>180</v>
      </c>
      <c r="G9" s="5" t="n">
        <v>974</v>
      </c>
    </row>
    <row r="10">
      <c r="A10" s="4" t="inlineStr">
        <is>
          <t>Hewlett-Packard Financial Services Co. [Member]</t>
        </is>
      </c>
    </row>
    <row r="11">
      <c r="A11" s="3" t="inlineStr">
        <is>
          <t>Long-term other borrowings [Abstract]</t>
        </is>
      </c>
    </row>
    <row r="12">
      <c r="A12" s="4" t="inlineStr">
        <is>
          <t>Long-term other borrowings</t>
        </is>
      </c>
      <c r="F12" s="5" t="n">
        <v>511</v>
      </c>
      <c r="G12" s="5" t="n">
        <v>923</v>
      </c>
    </row>
    <row r="13">
      <c r="A13" s="4" t="inlineStr">
        <is>
          <t>IPFS Corporation [Member]</t>
        </is>
      </c>
    </row>
    <row r="14">
      <c r="A14" s="3" t="inlineStr">
        <is>
          <t>Long-term other borrowings [Abstract]</t>
        </is>
      </c>
    </row>
    <row r="15">
      <c r="A15" s="4" t="inlineStr">
        <is>
          <t>Long-term other borrowings</t>
        </is>
      </c>
      <c r="F15" s="6" t="n">
        <v>1008</v>
      </c>
      <c r="G15" s="5" t="n">
        <v>759</v>
      </c>
    </row>
    <row r="16">
      <c r="A16" s="4" t="inlineStr">
        <is>
          <t>Interest rate</t>
        </is>
      </c>
      <c r="F16" s="4" t="inlineStr">
        <is>
          <t>4.60%</t>
        </is>
      </c>
    </row>
    <row r="17">
      <c r="A17" s="4" t="inlineStr">
        <is>
          <t>Heritage Bank of Commerce [Member]</t>
        </is>
      </c>
    </row>
    <row r="18">
      <c r="A18" s="3" t="inlineStr">
        <is>
          <t>Long-term other borrowings [Abstract]</t>
        </is>
      </c>
    </row>
    <row r="19">
      <c r="A19" s="4" t="inlineStr">
        <is>
          <t>Long-term other borrowings</t>
        </is>
      </c>
      <c r="G19" s="5" t="n">
        <v>1833</v>
      </c>
    </row>
    <row r="20">
      <c r="A20" s="4" t="inlineStr">
        <is>
          <t>PNC Term Loan [Member]</t>
        </is>
      </c>
    </row>
    <row r="21">
      <c r="A21" s="3" t="inlineStr">
        <is>
          <t>Long-term other borrowings [Abstract]</t>
        </is>
      </c>
    </row>
    <row r="22">
      <c r="A22" s="4" t="inlineStr">
        <is>
          <t>Long-term other borrowings</t>
        </is>
      </c>
      <c r="G22" s="5" t="n">
        <v>2359</v>
      </c>
    </row>
    <row r="23">
      <c r="A23" s="4" t="inlineStr">
        <is>
          <t>First Global Bank Limited Demand loan [Member]</t>
        </is>
      </c>
    </row>
    <row r="24">
      <c r="A24" s="3" t="inlineStr">
        <is>
          <t>Long-term other borrowings [Abstract]</t>
        </is>
      </c>
    </row>
    <row r="25">
      <c r="A25" s="4" t="inlineStr">
        <is>
          <t>Long-term other borrowings</t>
        </is>
      </c>
      <c r="F25" s="6" t="n">
        <v>3149</v>
      </c>
      <c r="G25" s="5" t="n">
        <v>2935</v>
      </c>
    </row>
    <row r="26">
      <c r="A26" s="4" t="inlineStr">
        <is>
          <t>JS Bank Limited [Member]</t>
        </is>
      </c>
    </row>
    <row r="27">
      <c r="A27" s="3" t="inlineStr">
        <is>
          <t>Long-term other borrowings [Abstract]</t>
        </is>
      </c>
    </row>
    <row r="28">
      <c r="A28" s="4" t="inlineStr">
        <is>
          <t>Long-term other borrowings</t>
        </is>
      </c>
      <c r="F28" s="6" t="n">
        <v>1357</v>
      </c>
    </row>
    <row r="29">
      <c r="A29" s="4" t="inlineStr">
        <is>
          <t>Bottom of Range [Member]</t>
        </is>
      </c>
    </row>
    <row r="30">
      <c r="A30" s="3" t="inlineStr">
        <is>
          <t>Long-term other borrowings [Abstract]</t>
        </is>
      </c>
    </row>
    <row r="31">
      <c r="A31" s="4" t="inlineStr">
        <is>
          <t>Interest rate</t>
        </is>
      </c>
      <c r="F31" s="4" t="inlineStr">
        <is>
          <t>6.00%</t>
        </is>
      </c>
    </row>
    <row r="32">
      <c r="A32" s="4" t="inlineStr">
        <is>
          <t>Top of Range [Member]</t>
        </is>
      </c>
    </row>
    <row r="33">
      <c r="A33" s="3" t="inlineStr">
        <is>
          <t>Long-term other borrowings [Abstract]</t>
        </is>
      </c>
    </row>
    <row r="34">
      <c r="A34" s="4" t="inlineStr">
        <is>
          <t>Interest rate</t>
        </is>
      </c>
      <c r="F34" s="4" t="inlineStr">
        <is>
          <t>9.76%</t>
        </is>
      </c>
    </row>
    <row r="35">
      <c r="A35" s="4" t="inlineStr">
        <is>
          <t>LIBOR [Member] | Bottom of Range [Member] | PNC Term Loan [Member]</t>
        </is>
      </c>
    </row>
    <row r="36">
      <c r="A36" s="3" t="inlineStr">
        <is>
          <t>Long-term other borrowings [Abstract]</t>
        </is>
      </c>
    </row>
    <row r="37">
      <c r="A37" s="4" t="inlineStr">
        <is>
          <t>Interest rate</t>
        </is>
      </c>
      <c r="F37" s="4" t="inlineStr">
        <is>
          <t>(0.50%)</t>
        </is>
      </c>
    </row>
    <row r="38">
      <c r="A38" s="4" t="inlineStr">
        <is>
          <t>LIBOR [Member] | Top of Range [Member] | PNC Term Loan [Member]</t>
        </is>
      </c>
    </row>
    <row r="39">
      <c r="A39" s="3" t="inlineStr">
        <is>
          <t>Long-term other borrowings [Abstract]</t>
        </is>
      </c>
    </row>
    <row r="40">
      <c r="A40" s="4" t="inlineStr">
        <is>
          <t>Interest rate</t>
        </is>
      </c>
      <c r="F40" s="4" t="inlineStr">
        <is>
          <t>1.75%</t>
        </is>
      </c>
    </row>
    <row r="41">
      <c r="A41" s="4" t="inlineStr">
        <is>
          <t>IBEX Global Jamaica Limited [Member]</t>
        </is>
      </c>
    </row>
    <row r="42">
      <c r="A42" s="3" t="inlineStr">
        <is>
          <t>Long-term other borrowings [Abstract]</t>
        </is>
      </c>
    </row>
    <row r="43">
      <c r="A43" s="4" t="inlineStr">
        <is>
          <t>Non-revolving demand loan</t>
        </is>
      </c>
      <c r="E43" s="6" t="n">
        <v>600</v>
      </c>
    </row>
    <row r="44">
      <c r="A44" s="4" t="inlineStr">
        <is>
          <t>Number of equal monthly installments for repayment of debt | installment</t>
        </is>
      </c>
      <c r="E44" s="5" t="n">
        <v>36</v>
      </c>
    </row>
    <row r="45">
      <c r="A45" s="4" t="inlineStr">
        <is>
          <t>Credit facility term</t>
        </is>
      </c>
      <c r="E45" s="4" t="inlineStr">
        <is>
          <t>30 months</t>
        </is>
      </c>
    </row>
    <row r="46">
      <c r="A46" s="4" t="inlineStr">
        <is>
          <t>IBEX Global Jamaica Limited [Member] | First Global Bank Limited Demand loan [Member]</t>
        </is>
      </c>
    </row>
    <row r="47">
      <c r="A47" s="3" t="inlineStr">
        <is>
          <t>Long-term other borrowings [Abstract]</t>
        </is>
      </c>
    </row>
    <row r="48">
      <c r="A48" s="4" t="inlineStr">
        <is>
          <t>Non-revolving demand loan</t>
        </is>
      </c>
      <c r="B48" s="6" t="n">
        <v>1200</v>
      </c>
      <c r="C48" s="6" t="n">
        <v>1400</v>
      </c>
      <c r="E48" s="6" t="n">
        <v>2000</v>
      </c>
      <c r="I48" s="6" t="n">
        <v>800</v>
      </c>
    </row>
    <row r="49">
      <c r="A49" s="4" t="inlineStr">
        <is>
          <t>Maturity date</t>
        </is>
      </c>
      <c r="B49" s="4" t="inlineStr">
        <is>
          <t>January 31, 2023</t>
        </is>
      </c>
      <c r="C49" s="4" t="inlineStr">
        <is>
          <t>January 31, 2023</t>
        </is>
      </c>
    </row>
    <row r="50">
      <c r="A50" s="4" t="inlineStr">
        <is>
          <t>Number of equal monthly installments for repayment of debt | installment</t>
        </is>
      </c>
      <c r="B50" s="5" t="n">
        <v>60</v>
      </c>
      <c r="C50" s="5" t="n">
        <v>54</v>
      </c>
      <c r="E50" s="5" t="n">
        <v>36</v>
      </c>
      <c r="I50" s="5" t="n">
        <v>36</v>
      </c>
    </row>
    <row r="51">
      <c r="A51" s="4" t="inlineStr">
        <is>
          <t>Credit facility term</t>
        </is>
      </c>
      <c r="B51" s="4" t="inlineStr">
        <is>
          <t>36 months</t>
        </is>
      </c>
      <c r="E51" s="4" t="inlineStr">
        <is>
          <t>30 months</t>
        </is>
      </c>
    </row>
    <row r="52">
      <c r="A52" s="4" t="inlineStr">
        <is>
          <t>Additional credit facility term</t>
        </is>
      </c>
      <c r="B52" s="4" t="inlineStr">
        <is>
          <t>24 months</t>
        </is>
      </c>
    </row>
    <row r="53">
      <c r="A53" s="4" t="inlineStr">
        <is>
          <t>IBEX Global Jamaica Limited [Member] | January 2018 [Member]</t>
        </is>
      </c>
    </row>
    <row r="54">
      <c r="A54" s="3" t="inlineStr">
        <is>
          <t>Long-term other borrowings [Abstract]</t>
        </is>
      </c>
    </row>
    <row r="55">
      <c r="A55" s="4" t="inlineStr">
        <is>
          <t>Financed amount</t>
        </is>
      </c>
      <c r="F55" s="6" t="n">
        <v>500</v>
      </c>
      <c r="G55" s="5" t="n">
        <v>800</v>
      </c>
    </row>
    <row r="56">
      <c r="A56" s="4" t="inlineStr">
        <is>
          <t>IBEX Global Jamaica Limited [Member] | November 2018 [Member]</t>
        </is>
      </c>
    </row>
    <row r="57">
      <c r="A57" s="3" t="inlineStr">
        <is>
          <t>Long-term other borrowings [Abstract]</t>
        </is>
      </c>
    </row>
    <row r="58">
      <c r="A58" s="4" t="inlineStr">
        <is>
          <t>Financed amount</t>
        </is>
      </c>
      <c r="F58" s="5" t="n">
        <v>700</v>
      </c>
      <c r="G58" s="5" t="n">
        <v>900</v>
      </c>
    </row>
    <row r="59">
      <c r="A59" s="4" t="inlineStr">
        <is>
          <t>IBEX Global Jamaica Limited [Member] | October 2019 [Member]</t>
        </is>
      </c>
    </row>
    <row r="60">
      <c r="A60" s="3" t="inlineStr">
        <is>
          <t>Long-term other borrowings [Abstract]</t>
        </is>
      </c>
    </row>
    <row r="61">
      <c r="A61" s="4" t="inlineStr">
        <is>
          <t>Financed amount</t>
        </is>
      </c>
      <c r="F61" s="5" t="n">
        <v>400</v>
      </c>
      <c r="G61" s="5" t="n">
        <v>600</v>
      </c>
    </row>
    <row r="62">
      <c r="A62" s="4" t="inlineStr">
        <is>
          <t>IBEX Global Jamaica Limited [Member] | March 2020 [Member]</t>
        </is>
      </c>
    </row>
    <row r="63">
      <c r="A63" s="3" t="inlineStr">
        <is>
          <t>Long-term other borrowings [Abstract]</t>
        </is>
      </c>
    </row>
    <row r="64">
      <c r="A64" s="4" t="inlineStr">
        <is>
          <t>Financed amount</t>
        </is>
      </c>
      <c r="F64" s="5" t="n">
        <v>400</v>
      </c>
      <c r="G64" s="5" t="n">
        <v>600</v>
      </c>
    </row>
    <row r="65">
      <c r="A65" s="4" t="inlineStr">
        <is>
          <t>IBEX Global Jamaica Limited [Member] | March 2020 [Member] | First Global Bank Limited Demand loan [Member]</t>
        </is>
      </c>
    </row>
    <row r="66">
      <c r="A66" s="3" t="inlineStr">
        <is>
          <t>Long-term other borrowings [Abstract]</t>
        </is>
      </c>
    </row>
    <row r="67">
      <c r="A67" s="4" t="inlineStr">
        <is>
          <t>Financed amount</t>
        </is>
      </c>
      <c r="F67" s="6" t="n">
        <v>1200</v>
      </c>
      <c r="G67" s="5" t="n">
        <v>0</v>
      </c>
    </row>
    <row r="68">
      <c r="A68" s="4" t="inlineStr">
        <is>
          <t>IBEX Global Jamaica Limited [Member] | Fixed Interest Rate [Member]</t>
        </is>
      </c>
    </row>
    <row r="69">
      <c r="A69" s="3" t="inlineStr">
        <is>
          <t>Long-term other borrowings [Abstract]</t>
        </is>
      </c>
    </row>
    <row r="70">
      <c r="A70" s="4" t="inlineStr">
        <is>
          <t>Interest rate</t>
        </is>
      </c>
      <c r="E70" s="4" t="inlineStr">
        <is>
          <t>7.00%</t>
        </is>
      </c>
    </row>
    <row r="71">
      <c r="A71" s="4" t="inlineStr">
        <is>
          <t>IBEX Global Jamaica Limited [Member] | Fixed Interest Rate [Member] | First Global Bank Limited Demand loan [Member]</t>
        </is>
      </c>
    </row>
    <row r="72">
      <c r="A72" s="3" t="inlineStr">
        <is>
          <t>Long-term other borrowings [Abstract]</t>
        </is>
      </c>
    </row>
    <row r="73">
      <c r="A73" s="4" t="inlineStr">
        <is>
          <t>Interest rate</t>
        </is>
      </c>
      <c r="C73" s="4" t="inlineStr">
        <is>
          <t>7.00%</t>
        </is>
      </c>
      <c r="E73" s="4" t="inlineStr">
        <is>
          <t>7.00%</t>
        </is>
      </c>
      <c r="I73" s="4" t="inlineStr">
        <is>
          <t>7.00%</t>
        </is>
      </c>
    </row>
    <row r="74">
      <c r="A74" s="4" t="inlineStr">
        <is>
          <t>IBEX Global Jamaica Limited [Member] | LIBOR [Member] | First Global Bank Limited Demand loan [Member]</t>
        </is>
      </c>
    </row>
    <row r="75">
      <c r="A75" s="3" t="inlineStr">
        <is>
          <t>Long-term other borrowings [Abstract]</t>
        </is>
      </c>
    </row>
    <row r="76">
      <c r="A76" s="4" t="inlineStr">
        <is>
          <t>Interest rate</t>
        </is>
      </c>
      <c r="B76" s="4" t="inlineStr">
        <is>
          <t>5.26%</t>
        </is>
      </c>
    </row>
    <row r="77">
      <c r="A77" s="4" t="inlineStr">
        <is>
          <t>Maturity date</t>
        </is>
      </c>
      <c r="F77" s="4" t="inlineStr">
        <is>
          <t>P6M</t>
        </is>
      </c>
    </row>
    <row r="78">
      <c r="A78" s="4" t="inlineStr">
        <is>
          <t>Interest rate floor</t>
        </is>
      </c>
      <c r="B78" s="4" t="inlineStr">
        <is>
          <t>7.00%</t>
        </is>
      </c>
    </row>
    <row r="79">
      <c r="A79" s="4" t="inlineStr">
        <is>
          <t>Ibex Global Solutions, Inc. [Member] | JS Bank Limited [Member]</t>
        </is>
      </c>
    </row>
    <row r="80">
      <c r="A80" s="3" t="inlineStr">
        <is>
          <t>Long-term other borrowings [Abstract]</t>
        </is>
      </c>
    </row>
    <row r="81">
      <c r="A81" s="4" t="inlineStr">
        <is>
          <t>Financed amount</t>
        </is>
      </c>
      <c r="F81" s="6" t="n">
        <v>800</v>
      </c>
      <c r="G81" s="5" t="n">
        <v>0</v>
      </c>
    </row>
    <row r="82">
      <c r="A82" s="4" t="inlineStr">
        <is>
          <t>Interest rate</t>
        </is>
      </c>
      <c r="D82" s="4" t="inlineStr">
        <is>
          <t>3.00%</t>
        </is>
      </c>
      <c r="H82" s="4" t="inlineStr">
        <is>
          <t>3.00%</t>
        </is>
      </c>
    </row>
    <row r="83">
      <c r="A83" s="4" t="inlineStr">
        <is>
          <t>Non-revolving demand loan</t>
        </is>
      </c>
      <c r="D83" s="6" t="n">
        <v>1000</v>
      </c>
      <c r="H83" s="12" t="n">
        <v>165</v>
      </c>
    </row>
    <row r="84">
      <c r="A84" s="4" t="inlineStr">
        <is>
          <t>Credit facility term</t>
        </is>
      </c>
      <c r="D84" s="4" t="inlineStr">
        <is>
          <t>2 years</t>
        </is>
      </c>
    </row>
    <row r="85">
      <c r="A85" s="4" t="inlineStr">
        <is>
          <t>Virtual World (Private) Limited [Member] | JS Bank Limited [Member]</t>
        </is>
      </c>
    </row>
    <row r="86">
      <c r="A86" s="3" t="inlineStr">
        <is>
          <t>Long-term other borrowings [Abstract]</t>
        </is>
      </c>
    </row>
    <row r="87">
      <c r="A87" s="4" t="inlineStr">
        <is>
          <t>Financed amount</t>
        </is>
      </c>
      <c r="F87" s="6" t="n">
        <v>600</v>
      </c>
      <c r="G87" s="6" t="n">
        <v>0</v>
      </c>
    </row>
    <row r="88">
      <c r="A88" s="4" t="inlineStr">
        <is>
          <t>Interest rate</t>
        </is>
      </c>
      <c r="D88" s="4" t="inlineStr">
        <is>
          <t>3.00%</t>
        </is>
      </c>
      <c r="H88" s="4" t="inlineStr">
        <is>
          <t>3.00%</t>
        </is>
      </c>
    </row>
    <row r="89">
      <c r="A89" s="4" t="inlineStr">
        <is>
          <t>Non-revolving demand loan</t>
        </is>
      </c>
      <c r="D89" s="6" t="n">
        <v>800</v>
      </c>
      <c r="H89" s="12" t="n">
        <v>120</v>
      </c>
    </row>
    <row r="90">
      <c r="A90" s="4" t="inlineStr">
        <is>
          <t>Credit facility term</t>
        </is>
      </c>
      <c r="D90" s="4" t="inlineStr">
        <is>
          <t>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1</t>
        </is>
      </c>
    </row>
    <row r="3">
      <c r="A3" s="3" t="inlineStr">
        <is>
          <t>GOODWILL [Abstract]</t>
        </is>
      </c>
    </row>
    <row r="4">
      <c r="A4" s="4" t="inlineStr">
        <is>
          <t>GOODWILL</t>
        </is>
      </c>
      <c r="B4" s="4" t="inlineStr">
        <is>
          <t>4. GOODWILL ​ ​ ​ ​ ​ ​ ​ ​ June 30, ​ June 30, ​ 2021 2020 ​ ​ (US$’000) Goodwill as of beginning of the year ​ 11,832 ​ 11,832 Goodwill acquired during the year — — Goodwill impaired during the year — — Goodwill as of end of the year 11,832 11,832 ​ A cash-generating unit (CGU) is the smallest group of assets that independently generates cash flow and whose cash flow is largely independent of the cash flows generated by other assets. Goodwill arose on various historical acquisitions made by predecessor companies and at June 30, 2021 and June 30, 2020, the carrying amount of goodwill is allocated as follows: ​ ​ ​ ​ ​ ​ ​ June 30, ​ June 30, ​ 2021 2020 ​ ​ (US$’000) IBEX ​ 11,832 ​ 11,626 DGS — 206 ​ 11,832 11,832 ​ The calculation of value in use for the business operations is most sensitive to changes in the following assumptions which are discussed below, together with the amounts by which these key assumptions would have to change (independent of other changes in assumptions) for an impairment to arise. Management has calculated the recoverable amount of the cash generating unit to exceed its carrying amount by $257.4 million. Testing for impairment of goodwill Key assumptions applied in impairment testing The recoverable amounts of all the CGUs have been determined from value in use calculations based on cash flow projections from formally approved budgets covering a three year period from 2022 to 2024. The first year of the projections is based on detailed budgets prepared by management as part of the Group’s performance and control procedures. Subsequent years are based on extrapolations using the key assumptions listed below which are management approved projections. The discount rate applied to cash flow projections beyond three-years is extrapolated using a terminal growth rate which represents the expected long-term growth rate of the Business Process Outsourcing (“BPO”) sector. The following rates were used by the Group for the years ended June 30, 2021, 2020 and 2019: ​ ​ ​ ​ ​ ​ ​ ​ ​ ​ ​ Average ​ Average ​ ​ ​ Terminal ​ ​ revenue ​ Gross ​ Discount ​ Growth ​ ​ growth rate ​ Margin ​ Rate ​ Rate ​ % % % % June 30, 2021 9.2 29.0 ​ 13.2 5 June 30, 2020 7.9 26.2 13.2 5 June 30, 2019 5.6 25.5 10.6 5 ​ The calculation of value in use for the business operations is most sensitive to changes in the following assumptions: Revenue growth Revenue growth assumptions have been derived from projections prepared by management. Management is of the view that these assumptions are reasonable considering current market conditions. An impairment in the carrying value of goodwill would not arise if the 2022-2024 average revenue growth rate declined to nil. Over the projected period of three years, COVID 19 has not significantly impacted the revenue and gross margins of the Company. Cost of sales and gross margin Cost of sales has been projected on the basis of multiple strategies planned by management to ensure profitable operations. These strategies include cost minimization mechanisms such as offshore migration of labor, centralization of support activities and increasing efficiency of service delivery, resulting in improved gross margins over the forecasted period. An impairment in the carrying value of goodwill would not arise if the 2022 estimated gross margin is decreased significantly. Discount rate Discount rates reflect management estimates of the rate of return required for the business and are calculated after taking into account the prevailing risk-free rate, industry risk and business risk. Discount rates are calculated using the weighted average cost of capital. An impairment in the carrying value of goodwill would not arise if the weighted average cost of capital were to increase significant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0" customWidth="1" min="9" max="9"/>
    <col width="32" customWidth="1" min="10" max="10"/>
    <col width="21" customWidth="1" min="11" max="11"/>
    <col width="21" customWidth="1" min="12" max="12"/>
    <col width="21" customWidth="1" min="13" max="13"/>
    <col width="21" customWidth="1" min="14" max="14"/>
    <col width="21" customWidth="1" min="15" max="15"/>
  </cols>
  <sheetData>
    <row r="1">
      <c r="A1" s="1" t="inlineStr">
        <is>
          <t>BORROWINGS - Line of Credit (Details) $ in Thousands</t>
        </is>
      </c>
      <c r="B1" s="2" t="inlineStr">
        <is>
          <t>1 Months Ended</t>
        </is>
      </c>
      <c r="E1" s="2" t="inlineStr">
        <is>
          <t>12 Months Ended</t>
        </is>
      </c>
    </row>
    <row r="2">
      <c r="B2" s="2" t="inlineStr">
        <is>
          <t>Nov. 30, 2016USD ($)installment</t>
        </is>
      </c>
      <c r="C2" s="2" t="inlineStr">
        <is>
          <t>Mar. 31, 2015USD ($)</t>
        </is>
      </c>
      <c r="D2" s="2" t="inlineStr">
        <is>
          <t>Jul. 31, 2011USD ($)</t>
        </is>
      </c>
      <c r="E2" s="2" t="inlineStr">
        <is>
          <t>Jun. 30, 2021USD ($)</t>
        </is>
      </c>
      <c r="F2" s="2" t="inlineStr">
        <is>
          <t>Jun. 30, 2020USD ($)</t>
        </is>
      </c>
      <c r="G2" s="2" t="inlineStr">
        <is>
          <t>Jun. 30, 2019USD ($)</t>
        </is>
      </c>
      <c r="H2" s="2" t="inlineStr">
        <is>
          <t>Mar. 31, 2021USD ($)</t>
        </is>
      </c>
      <c r="I2" s="2" t="inlineStr">
        <is>
          <t>May 31, 2019USD ($)</t>
        </is>
      </c>
      <c r="J2" s="2" t="inlineStr">
        <is>
          <t>Mar. 31, 2019USD ($)installment</t>
        </is>
      </c>
      <c r="K2" s="2" t="inlineStr">
        <is>
          <t>Dec. 31, 2018USD ($)</t>
        </is>
      </c>
      <c r="L2" s="2" t="inlineStr">
        <is>
          <t>Jun. 30, 2016USD ($)</t>
        </is>
      </c>
      <c r="M2" s="2" t="inlineStr">
        <is>
          <t>Mar. 31, 2016USD ($)</t>
        </is>
      </c>
      <c r="N2" s="2" t="inlineStr">
        <is>
          <t>Jun. 30, 2015USD ($)</t>
        </is>
      </c>
      <c r="O2" s="2" t="inlineStr">
        <is>
          <t>Nov. 30, 2013USD ($)</t>
        </is>
      </c>
    </row>
    <row r="3">
      <c r="A3" s="3" t="inlineStr">
        <is>
          <t>Disclosure of detailed information about borrowings [abstract]</t>
        </is>
      </c>
    </row>
    <row r="4">
      <c r="A4" s="4" t="inlineStr">
        <is>
          <t>Line of credit</t>
        </is>
      </c>
      <c r="E4" s="6" t="n">
        <v>22312</v>
      </c>
      <c r="F4" s="6" t="n">
        <v>21475</v>
      </c>
    </row>
    <row r="5">
      <c r="A5" s="4" t="inlineStr">
        <is>
          <t>Amount drawn</t>
        </is>
      </c>
      <c r="E5" s="5" t="n">
        <v>1714</v>
      </c>
      <c r="F5" s="5" t="n">
        <v>1000</v>
      </c>
      <c r="G5" s="6" t="n">
        <v>36617</v>
      </c>
    </row>
    <row r="6">
      <c r="A6" s="4" t="inlineStr">
        <is>
          <t>PNC Bank, N.A. [Member]</t>
        </is>
      </c>
    </row>
    <row r="7">
      <c r="A7" s="3" t="inlineStr">
        <is>
          <t>Disclosure of detailed information about borrowings [abstract]</t>
        </is>
      </c>
    </row>
    <row r="8">
      <c r="A8" s="4" t="inlineStr">
        <is>
          <t>Line of credit</t>
        </is>
      </c>
      <c r="E8" s="5" t="n">
        <v>22312</v>
      </c>
      <c r="F8" s="5" t="n">
        <v>19830</v>
      </c>
    </row>
    <row r="9">
      <c r="A9" s="4" t="inlineStr">
        <is>
          <t>Seacoast Business Funding [Member]</t>
        </is>
      </c>
    </row>
    <row r="10">
      <c r="A10" s="3" t="inlineStr">
        <is>
          <t>Disclosure of detailed information about borrowings [abstract]</t>
        </is>
      </c>
    </row>
    <row r="11">
      <c r="A11" s="4" t="inlineStr">
        <is>
          <t>Line of credit</t>
        </is>
      </c>
      <c r="F11" s="5" t="n">
        <v>220</v>
      </c>
    </row>
    <row r="12">
      <c r="A12" s="4" t="inlineStr">
        <is>
          <t>Heritage Bank of Commerce [Member]</t>
        </is>
      </c>
    </row>
    <row r="13">
      <c r="A13" s="3" t="inlineStr">
        <is>
          <t>Disclosure of detailed information about borrowings [abstract]</t>
        </is>
      </c>
    </row>
    <row r="14">
      <c r="A14" s="4" t="inlineStr">
        <is>
          <t>Line of credit</t>
        </is>
      </c>
      <c r="F14" s="5" t="n">
        <v>1425</v>
      </c>
    </row>
    <row r="15">
      <c r="A15" s="4" t="inlineStr">
        <is>
          <t>Line of credit facility outstanding balance</t>
        </is>
      </c>
      <c r="E15" s="6" t="n">
        <v>0</v>
      </c>
      <c r="F15" s="5" t="n">
        <v>1400</v>
      </c>
    </row>
    <row r="16">
      <c r="A16" s="4" t="inlineStr">
        <is>
          <t>PNC Credit Facility [Member]</t>
        </is>
      </c>
    </row>
    <row r="17">
      <c r="A17" s="3" t="inlineStr">
        <is>
          <t>Disclosure of detailed information about borrowings [abstract]</t>
        </is>
      </c>
    </row>
    <row r="18">
      <c r="A18" s="4" t="inlineStr">
        <is>
          <t>Credit facility amount</t>
        </is>
      </c>
      <c r="K18" s="6" t="n">
        <v>45000</v>
      </c>
      <c r="N18" s="6" t="n">
        <v>40000</v>
      </c>
    </row>
    <row r="19">
      <c r="A19" s="4" t="inlineStr">
        <is>
          <t>Credit facility incremental availability</t>
        </is>
      </c>
      <c r="N19" s="6" t="n">
        <v>10000</v>
      </c>
    </row>
    <row r="20">
      <c r="A20" s="4" t="inlineStr">
        <is>
          <t>Maturity date</t>
        </is>
      </c>
      <c r="E20" s="4" t="inlineStr">
        <is>
          <t>May 31, 2020</t>
        </is>
      </c>
    </row>
    <row r="21">
      <c r="A21" s="4" t="inlineStr">
        <is>
          <t>Amended PNC Credit Facility [Member]</t>
        </is>
      </c>
    </row>
    <row r="22">
      <c r="A22" s="3" t="inlineStr">
        <is>
          <t>Disclosure of detailed information about borrowings [abstract]</t>
        </is>
      </c>
    </row>
    <row r="23">
      <c r="A23" s="4" t="inlineStr">
        <is>
          <t>Credit facility amount</t>
        </is>
      </c>
      <c r="H23" s="6" t="n">
        <v>60000</v>
      </c>
      <c r="I23" s="6" t="n">
        <v>50000</v>
      </c>
    </row>
    <row r="24">
      <c r="A24" s="4" t="inlineStr">
        <is>
          <t>Credit facility incremental availability</t>
        </is>
      </c>
      <c r="I24" s="5" t="n">
        <v>5000</v>
      </c>
    </row>
    <row r="25">
      <c r="A25" s="4" t="inlineStr">
        <is>
          <t>Maturity date</t>
        </is>
      </c>
      <c r="E25" s="4" t="inlineStr">
        <is>
          <t>May 31, 2023</t>
        </is>
      </c>
    </row>
    <row r="26">
      <c r="A26" s="4" t="inlineStr">
        <is>
          <t>Credit facility additional borrowing</t>
        </is>
      </c>
      <c r="I26" s="6" t="n">
        <v>10000</v>
      </c>
    </row>
    <row r="27">
      <c r="A27" s="4" t="inlineStr">
        <is>
          <t>HBC Loan Agreement [Member]</t>
        </is>
      </c>
    </row>
    <row r="28">
      <c r="A28" s="3" t="inlineStr">
        <is>
          <t>Disclosure of detailed information about borrowings [abstract]</t>
        </is>
      </c>
    </row>
    <row r="29">
      <c r="A29" s="4" t="inlineStr">
        <is>
          <t>Credit facility amount</t>
        </is>
      </c>
      <c r="M29" s="6" t="n">
        <v>5000</v>
      </c>
    </row>
    <row r="30">
      <c r="A30" s="4" t="inlineStr">
        <is>
          <t>Maturity date</t>
        </is>
      </c>
      <c r="E30" s="4" t="inlineStr">
        <is>
          <t>March 31, 2018</t>
        </is>
      </c>
    </row>
    <row r="31">
      <c r="A31" s="4" t="inlineStr">
        <is>
          <t>Term loan [Member] | HBC Loan Agreement [Member]</t>
        </is>
      </c>
    </row>
    <row r="32">
      <c r="A32" s="3" t="inlineStr">
        <is>
          <t>Disclosure of detailed information about borrowings [abstract]</t>
        </is>
      </c>
    </row>
    <row r="33">
      <c r="A33" s="4" t="inlineStr">
        <is>
          <t>Line of credit</t>
        </is>
      </c>
      <c r="E33" s="6" t="n">
        <v>0</v>
      </c>
      <c r="F33" s="5" t="n">
        <v>1800</v>
      </c>
    </row>
    <row r="34">
      <c r="A34" s="4" t="inlineStr">
        <is>
          <t>Credit facility amount</t>
        </is>
      </c>
      <c r="J34" s="6" t="n">
        <v>2000</v>
      </c>
    </row>
    <row r="35">
      <c r="A35" s="4" t="inlineStr">
        <is>
          <t>Number of equal monthly installments for repayment of debt | installment</t>
        </is>
      </c>
      <c r="J35" s="5" t="n">
        <v>36</v>
      </c>
    </row>
    <row r="36">
      <c r="A36" s="4" t="inlineStr">
        <is>
          <t>Term Loan A [Member] | PNC Credit Facility [Member]</t>
        </is>
      </c>
    </row>
    <row r="37">
      <c r="A37" s="3" t="inlineStr">
        <is>
          <t>Disclosure of detailed information about borrowings [abstract]</t>
        </is>
      </c>
    </row>
    <row r="38">
      <c r="A38" s="4" t="inlineStr">
        <is>
          <t>Credit facility amount</t>
        </is>
      </c>
      <c r="L38" s="6" t="n">
        <v>6000</v>
      </c>
    </row>
    <row r="39">
      <c r="A39" s="4" t="inlineStr">
        <is>
          <t>Term Loan B [Member] | PNC Credit Facility [Member]</t>
        </is>
      </c>
    </row>
    <row r="40">
      <c r="A40" s="3" t="inlineStr">
        <is>
          <t>Disclosure of detailed information about borrowings [abstract]</t>
        </is>
      </c>
    </row>
    <row r="41">
      <c r="A41" s="4" t="inlineStr">
        <is>
          <t>Credit facility amount</t>
        </is>
      </c>
      <c r="L41" s="6" t="n">
        <v>4000</v>
      </c>
    </row>
    <row r="42">
      <c r="A42" s="4" t="inlineStr">
        <is>
          <t>Term Loan C [Member] | PNC Credit Facility [Member]</t>
        </is>
      </c>
    </row>
    <row r="43">
      <c r="A43" s="3" t="inlineStr">
        <is>
          <t>Disclosure of detailed information about borrowings [abstract]</t>
        </is>
      </c>
    </row>
    <row r="44">
      <c r="A44" s="4" t="inlineStr">
        <is>
          <t>Credit facility amount</t>
        </is>
      </c>
      <c r="B44" s="6" t="n">
        <v>16000</v>
      </c>
    </row>
    <row r="45">
      <c r="A45" s="4" t="inlineStr">
        <is>
          <t>Amount drawn</t>
        </is>
      </c>
      <c r="B45" s="6" t="n">
        <v>6000</v>
      </c>
    </row>
    <row r="46">
      <c r="A46" s="4" t="inlineStr">
        <is>
          <t>Number of equal monthly installments for repayment of debt | installment</t>
        </is>
      </c>
      <c r="B46" s="5" t="n">
        <v>54</v>
      </c>
    </row>
    <row r="47">
      <c r="A47" s="4" t="inlineStr">
        <is>
          <t>Line of credit facility outstanding balance</t>
        </is>
      </c>
      <c r="E47" s="6" t="n">
        <v>0</v>
      </c>
      <c r="F47" s="6" t="n">
        <v>2400</v>
      </c>
    </row>
    <row r="48">
      <c r="A48" s="4" t="inlineStr">
        <is>
          <t>LIBOR [Member] | Term Loan C [Member] | PNC Credit Facility [Member]</t>
        </is>
      </c>
    </row>
    <row r="49">
      <c r="A49" s="3" t="inlineStr">
        <is>
          <t>Disclosure of detailed information about borrowings [abstract]</t>
        </is>
      </c>
    </row>
    <row r="50">
      <c r="A50" s="4" t="inlineStr">
        <is>
          <t>Interest rate</t>
        </is>
      </c>
      <c r="B50" s="4" t="inlineStr">
        <is>
          <t>4.00%</t>
        </is>
      </c>
    </row>
    <row r="51">
      <c r="A51" s="4" t="inlineStr">
        <is>
          <t>Prime Rate [Member] | HBC Loan Agreement [Member]</t>
        </is>
      </c>
    </row>
    <row r="52">
      <c r="A52" s="3" t="inlineStr">
        <is>
          <t>Disclosure of detailed information about borrowings [abstract]</t>
        </is>
      </c>
    </row>
    <row r="53">
      <c r="A53" s="4" t="inlineStr">
        <is>
          <t>Interest rate</t>
        </is>
      </c>
      <c r="E53" s="4" t="inlineStr">
        <is>
          <t>2.50%</t>
        </is>
      </c>
    </row>
    <row r="54">
      <c r="A54" s="4" t="inlineStr">
        <is>
          <t>Prime Rate [Member] | Term loan [Member] | HBC Loan Agreement [Member]</t>
        </is>
      </c>
    </row>
    <row r="55">
      <c r="A55" s="3" t="inlineStr">
        <is>
          <t>Disclosure of detailed information about borrowings [abstract]</t>
        </is>
      </c>
    </row>
    <row r="56">
      <c r="A56" s="4" t="inlineStr">
        <is>
          <t>Interest rate</t>
        </is>
      </c>
      <c r="J56" s="4" t="inlineStr">
        <is>
          <t>2.50%</t>
        </is>
      </c>
    </row>
    <row r="57">
      <c r="A57" s="4" t="inlineStr">
        <is>
          <t>Top of Range [Member]</t>
        </is>
      </c>
    </row>
    <row r="58">
      <c r="A58" s="3" t="inlineStr">
        <is>
          <t>Disclosure of detailed information about borrowings [abstract]</t>
        </is>
      </c>
    </row>
    <row r="59">
      <c r="A59" s="4" t="inlineStr">
        <is>
          <t>Interest rate</t>
        </is>
      </c>
      <c r="E59" s="4" t="inlineStr">
        <is>
          <t>9.76%</t>
        </is>
      </c>
    </row>
    <row r="60">
      <c r="A60" s="4" t="inlineStr">
        <is>
          <t>Top of Range [Member] | LIBOR [Member] | PNC Credit Facility [Member]</t>
        </is>
      </c>
    </row>
    <row r="61">
      <c r="A61" s="3" t="inlineStr">
        <is>
          <t>Disclosure of detailed information about borrowings [abstract]</t>
        </is>
      </c>
    </row>
    <row r="62">
      <c r="A62" s="4" t="inlineStr">
        <is>
          <t>Interest rate</t>
        </is>
      </c>
      <c r="E62" s="4" t="inlineStr">
        <is>
          <t>1.75%</t>
        </is>
      </c>
    </row>
    <row r="63">
      <c r="A63" s="4" t="inlineStr">
        <is>
          <t>Bottom of Range [Member]</t>
        </is>
      </c>
    </row>
    <row r="64">
      <c r="A64" s="3" t="inlineStr">
        <is>
          <t>Disclosure of detailed information about borrowings [abstract]</t>
        </is>
      </c>
    </row>
    <row r="65">
      <c r="A65" s="4" t="inlineStr">
        <is>
          <t>Interest rate</t>
        </is>
      </c>
      <c r="E65" s="4" t="inlineStr">
        <is>
          <t>6.00%</t>
        </is>
      </c>
    </row>
    <row r="66">
      <c r="A66" s="4" t="inlineStr">
        <is>
          <t>Bottom of Range [Member] | LIBOR [Member] | PNC Credit Facility [Member]</t>
        </is>
      </c>
    </row>
    <row r="67">
      <c r="A67" s="3" t="inlineStr">
        <is>
          <t>Disclosure of detailed information about borrowings [abstract]</t>
        </is>
      </c>
    </row>
    <row r="68">
      <c r="A68" s="4" t="inlineStr">
        <is>
          <t>Interest rate</t>
        </is>
      </c>
      <c r="E68" s="4" t="inlineStr">
        <is>
          <t>(0.50%)</t>
        </is>
      </c>
    </row>
    <row r="69">
      <c r="A69" s="4" t="inlineStr">
        <is>
          <t>Ibex Global Solutions, Inc. [Member] | PNC Credit Facility [Member]</t>
        </is>
      </c>
    </row>
    <row r="70">
      <c r="A70" s="3" t="inlineStr">
        <is>
          <t>Disclosure of detailed information about borrowings [abstract]</t>
        </is>
      </c>
    </row>
    <row r="71">
      <c r="A71" s="4" t="inlineStr">
        <is>
          <t>Credit facility term</t>
        </is>
      </c>
      <c r="E71" s="4" t="inlineStr">
        <is>
          <t>3 years</t>
        </is>
      </c>
    </row>
    <row r="72">
      <c r="A72" s="4" t="inlineStr">
        <is>
          <t>Credit facility amount</t>
        </is>
      </c>
      <c r="O72" s="6" t="n">
        <v>35000</v>
      </c>
    </row>
    <row r="73">
      <c r="A73" s="4" t="inlineStr">
        <is>
          <t>Ibex Global Solutions, Inc. [Member] | Citibank Receivables Financing Agreement [Member]</t>
        </is>
      </c>
    </row>
    <row r="74">
      <c r="A74" s="3" t="inlineStr">
        <is>
          <t>Disclosure of detailed information about borrowings [abstract]</t>
        </is>
      </c>
    </row>
    <row r="75">
      <c r="A75" s="4" t="inlineStr">
        <is>
          <t>Interest rate</t>
        </is>
      </c>
      <c r="N75" s="4" t="inlineStr">
        <is>
          <t>1.40%</t>
        </is>
      </c>
    </row>
    <row r="76">
      <c r="A76" s="4" t="inlineStr">
        <is>
          <t>Average discount of net sales</t>
        </is>
      </c>
      <c r="E76" s="4" t="inlineStr">
        <is>
          <t>0.17%</t>
        </is>
      </c>
      <c r="F76" s="4" t="inlineStr">
        <is>
          <t>0.33%</t>
        </is>
      </c>
    </row>
    <row r="77">
      <c r="A77" s="4" t="inlineStr">
        <is>
          <t>Discount acceptance period</t>
        </is>
      </c>
      <c r="E77" s="4" t="inlineStr">
        <is>
          <t>360 days</t>
        </is>
      </c>
    </row>
    <row r="78">
      <c r="A78" s="4" t="inlineStr">
        <is>
          <t>iSky, Inc. [Member] | Seacoast Receivables Financing Agreement [Member]</t>
        </is>
      </c>
    </row>
    <row r="79">
      <c r="A79" s="3" t="inlineStr">
        <is>
          <t>Disclosure of detailed information about borrowings [abstract]</t>
        </is>
      </c>
    </row>
    <row r="80">
      <c r="A80" s="4" t="inlineStr">
        <is>
          <t>Percentage of discount on payment to subsidiary</t>
        </is>
      </c>
      <c r="D80" s="4" t="inlineStr">
        <is>
          <t>1.00%</t>
        </is>
      </c>
    </row>
    <row r="81">
      <c r="A81" s="4" t="inlineStr">
        <is>
          <t>Percentage of additional discount payment to subsidiary</t>
        </is>
      </c>
      <c r="D81" s="4" t="inlineStr">
        <is>
          <t>0.50%</t>
        </is>
      </c>
    </row>
    <row r="82">
      <c r="A82" s="4" t="inlineStr">
        <is>
          <t>Additional period accounts receivables outstanding</t>
        </is>
      </c>
      <c r="E82" s="4" t="inlineStr">
        <is>
          <t>15 days</t>
        </is>
      </c>
    </row>
    <row r="83">
      <c r="A83" s="4" t="inlineStr">
        <is>
          <t>Average discount of net sales</t>
        </is>
      </c>
      <c r="E83" s="4" t="inlineStr">
        <is>
          <t>1.80%</t>
        </is>
      </c>
      <c r="F83" s="4" t="inlineStr">
        <is>
          <t>1.20%</t>
        </is>
      </c>
    </row>
    <row r="84">
      <c r="A84" s="4" t="inlineStr">
        <is>
          <t>Monthly sales of receivable</t>
        </is>
      </c>
      <c r="D84" s="6" t="n">
        <v>200</v>
      </c>
    </row>
    <row r="85">
      <c r="A85" s="4" t="inlineStr">
        <is>
          <t>Automatic renewed agreement period</t>
        </is>
      </c>
      <c r="E85" s="4" t="inlineStr">
        <is>
          <t>12 months</t>
        </is>
      </c>
    </row>
    <row r="86">
      <c r="A86" s="4" t="inlineStr">
        <is>
          <t>iSky, Inc. [Member] | LIBOR [Member] | Seacoast Receivables Financing Agreement [Member]</t>
        </is>
      </c>
    </row>
    <row r="87">
      <c r="A87" s="3" t="inlineStr">
        <is>
          <t>Disclosure of detailed information about borrowings [abstract]</t>
        </is>
      </c>
    </row>
    <row r="88">
      <c r="A88" s="4" t="inlineStr">
        <is>
          <t>Interest rate</t>
        </is>
      </c>
      <c r="D88" s="4" t="inlineStr">
        <is>
          <t>7.00%</t>
        </is>
      </c>
    </row>
    <row r="89">
      <c r="A89" s="4" t="inlineStr">
        <is>
          <t>iSky, Inc. [Member] | Top of Range [Member] | Seacoast Receivables Financing Agreement [Member]</t>
        </is>
      </c>
    </row>
    <row r="90">
      <c r="A90" s="3" t="inlineStr">
        <is>
          <t>Disclosure of detailed information about borrowings [abstract]</t>
        </is>
      </c>
    </row>
    <row r="91">
      <c r="A91" s="4" t="inlineStr">
        <is>
          <t>Payment to subsidiary</t>
        </is>
      </c>
      <c r="D91" s="6" t="n">
        <v>1500</v>
      </c>
    </row>
    <row r="92">
      <c r="A92" s="4" t="inlineStr">
        <is>
          <t>Accounts receivables outstanding period</t>
        </is>
      </c>
      <c r="E92" s="4" t="inlineStr">
        <is>
          <t>30 days</t>
        </is>
      </c>
    </row>
    <row r="93">
      <c r="A93" s="4" t="inlineStr">
        <is>
          <t>Percentage of advance payment to subsidiary</t>
        </is>
      </c>
      <c r="D93" s="4" t="inlineStr">
        <is>
          <t>85.00%</t>
        </is>
      </c>
    </row>
    <row r="94">
      <c r="A94" s="4" t="inlineStr">
        <is>
          <t>Group's Subsidiaries [Member] | HBC Loan Agreement [Member]</t>
        </is>
      </c>
    </row>
    <row r="95">
      <c r="A95" s="3" t="inlineStr">
        <is>
          <t>Disclosure of detailed information about borrowings [abstract]</t>
        </is>
      </c>
    </row>
    <row r="96">
      <c r="A96" s="4" t="inlineStr">
        <is>
          <t>Credit facility term</t>
        </is>
      </c>
      <c r="C96" s="4" t="inlineStr">
        <is>
          <t>1 year</t>
        </is>
      </c>
    </row>
    <row r="97">
      <c r="A97" s="4" t="inlineStr">
        <is>
          <t>Credit facility amount</t>
        </is>
      </c>
      <c r="C97" s="6" t="n">
        <v>3000</v>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BORROWINGS - Changes in Liabilities Arising from Financing Activities (Details) - USD ($) $ in Thousands</t>
        </is>
      </c>
      <c r="B1" s="2" t="inlineStr">
        <is>
          <t>12 Months Ended</t>
        </is>
      </c>
    </row>
    <row r="2">
      <c r="B2" s="2" t="inlineStr">
        <is>
          <t>Jun. 30, 2021</t>
        </is>
      </c>
      <c r="C2" s="2" t="inlineStr">
        <is>
          <t>Jun. 30, 2020</t>
        </is>
      </c>
      <c r="D2" s="2" t="inlineStr">
        <is>
          <t>Jun. 30, 2019</t>
        </is>
      </c>
      <c r="E2" s="2" t="inlineStr">
        <is>
          <t>May 31, 2018</t>
        </is>
      </c>
      <c r="F2" s="2" t="inlineStr">
        <is>
          <t>Jul. 31, 2017</t>
        </is>
      </c>
      <c r="G2" s="2" t="inlineStr">
        <is>
          <t>Jun. 30, 2017</t>
        </is>
      </c>
    </row>
    <row r="3">
      <c r="A3" s="3" t="inlineStr">
        <is>
          <t>Changes in liabilities arising from financing activities [Abstract]</t>
        </is>
      </c>
    </row>
    <row r="4">
      <c r="A4" s="4" t="inlineStr">
        <is>
          <t>Balance of debt, beginning</t>
        </is>
      </c>
      <c r="B4" s="6" t="n">
        <v>105970</v>
      </c>
      <c r="C4" s="6" t="n">
        <v>118253</v>
      </c>
      <c r="D4" s="6" t="n">
        <v>62958</v>
      </c>
    </row>
    <row r="5">
      <c r="A5" s="4" t="inlineStr">
        <is>
          <t>Changes from operating cash flows</t>
        </is>
      </c>
      <c r="B5" s="5" t="n">
        <v>-827</v>
      </c>
      <c r="C5" s="5" t="n">
        <v>-3379</v>
      </c>
      <c r="D5" s="5" t="n">
        <v>458</v>
      </c>
    </row>
    <row r="6">
      <c r="A6" s="4" t="inlineStr">
        <is>
          <t>Changes from financing cash flows</t>
        </is>
      </c>
      <c r="B6" s="5" t="n">
        <v>-26018</v>
      </c>
      <c r="C6" s="5" t="n">
        <v>-33746</v>
      </c>
      <c r="D6" s="5" t="n">
        <v>10124</v>
      </c>
    </row>
    <row r="7">
      <c r="A7" s="4" t="inlineStr">
        <is>
          <t>Leases</t>
        </is>
      </c>
      <c r="B7" s="5" t="n">
        <v>31790</v>
      </c>
      <c r="C7" s="5" t="n">
        <v>24295</v>
      </c>
      <c r="D7" s="5" t="n">
        <v>89771</v>
      </c>
    </row>
    <row r="8">
      <c r="A8" s="4" t="inlineStr">
        <is>
          <t>Non cash item - disposal of subsidiary</t>
        </is>
      </c>
      <c r="D8" s="5" t="n">
        <v>-43431</v>
      </c>
    </row>
    <row r="9">
      <c r="A9" s="4" t="inlineStr">
        <is>
          <t>Foreign exchange movement</t>
        </is>
      </c>
      <c r="B9" s="5" t="n">
        <v>1601</v>
      </c>
      <c r="C9" s="5" t="n">
        <v>547</v>
      </c>
      <c r="D9" s="5" t="n">
        <v>-1627</v>
      </c>
    </row>
    <row r="10">
      <c r="A10" s="4" t="inlineStr">
        <is>
          <t>Balance of debt, ending</t>
        </is>
      </c>
      <c r="B10" s="6" t="n">
        <v>112516</v>
      </c>
      <c r="C10" s="6" t="n">
        <v>105970</v>
      </c>
      <c r="D10" s="6" t="n">
        <v>118253</v>
      </c>
    </row>
    <row r="11">
      <c r="A11" s="4" t="inlineStr">
        <is>
          <t>e-Telequote Insurance, Inc [Member]</t>
        </is>
      </c>
    </row>
    <row r="12">
      <c r="A12" s="3" t="inlineStr">
        <is>
          <t>Disclosure of detailed information about borrowings [abstract]</t>
        </is>
      </c>
    </row>
    <row r="13">
      <c r="A13" s="4" t="inlineStr">
        <is>
          <t>Issuance of debt</t>
        </is>
      </c>
      <c r="E13" s="6" t="n">
        <v>15000</v>
      </c>
    </row>
    <row r="14">
      <c r="A14" s="4" t="inlineStr">
        <is>
          <t>Maturity date</t>
        </is>
      </c>
      <c r="B14" s="4" t="inlineStr">
        <is>
          <t>May 15, 2019</t>
        </is>
      </c>
    </row>
    <row r="15">
      <c r="A15" s="4" t="inlineStr">
        <is>
          <t>2017 ETQ Notes [Member] | e-Telequote Insurance, Inc [Member]</t>
        </is>
      </c>
    </row>
    <row r="16">
      <c r="A16" s="3" t="inlineStr">
        <is>
          <t>Disclosure of detailed information about borrowings [abstract]</t>
        </is>
      </c>
    </row>
    <row r="17">
      <c r="A17" s="4" t="inlineStr">
        <is>
          <t>Issuance of debt</t>
        </is>
      </c>
      <c r="F17" s="6" t="n">
        <v>1000</v>
      </c>
      <c r="G17" s="6" t="n">
        <v>9100</v>
      </c>
    </row>
    <row r="18">
      <c r="A18" s="4" t="inlineStr">
        <is>
          <t>Interest rate</t>
        </is>
      </c>
      <c r="F18" s="4" t="inlineStr">
        <is>
          <t>12.00%</t>
        </is>
      </c>
      <c r="G18" s="4" t="inlineStr">
        <is>
          <t>12.00%</t>
        </is>
      </c>
    </row>
    <row r="19">
      <c r="A19" s="4" t="inlineStr">
        <is>
          <t>Maturity date</t>
        </is>
      </c>
      <c r="B19" s="4" t="inlineStr">
        <is>
          <t>June 12, 2018</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OTHER NON-CURRENT LIABILITIES (Details) $ in Thousands</t>
        </is>
      </c>
      <c r="B1" s="2" t="inlineStr">
        <is>
          <t>12 Months Ended</t>
        </is>
      </c>
    </row>
    <row r="2">
      <c r="B2" s="2" t="inlineStr">
        <is>
          <t>Jun. 30, 2021USD ($)subsidiary</t>
        </is>
      </c>
      <c r="C2" s="2" t="inlineStr">
        <is>
          <t>Jun. 30, 2020USD ($)</t>
        </is>
      </c>
      <c r="D2" s="2" t="inlineStr">
        <is>
          <t>Jun. 30, 2019USD ($)</t>
        </is>
      </c>
    </row>
    <row r="3">
      <c r="A3" s="3" t="inlineStr">
        <is>
          <t>OTHER NON-CURRENT LIABILITIES [Abstract]</t>
        </is>
      </c>
    </row>
    <row r="4">
      <c r="A4" s="4" t="inlineStr">
        <is>
          <t>Defined benefit scheme</t>
        </is>
      </c>
      <c r="B4" s="6" t="n">
        <v>950</v>
      </c>
      <c r="C4" s="6" t="n">
        <v>677</v>
      </c>
    </row>
    <row r="5">
      <c r="A5" s="4" t="inlineStr">
        <is>
          <t>Warrant liability</t>
        </is>
      </c>
      <c r="B5" s="5" t="n">
        <v>7784</v>
      </c>
      <c r="C5" s="5" t="n">
        <v>3889</v>
      </c>
    </row>
    <row r="6">
      <c r="A6" s="4" t="inlineStr">
        <is>
          <t>Phantom stock plan</t>
        </is>
      </c>
      <c r="B6" s="5" t="n">
        <v>514</v>
      </c>
      <c r="C6" s="5" t="n">
        <v>411</v>
      </c>
    </row>
    <row r="7">
      <c r="A7" s="4" t="inlineStr">
        <is>
          <t>Other</t>
        </is>
      </c>
      <c r="B7" s="5" t="n">
        <v>1890</v>
      </c>
      <c r="C7" s="5" t="n">
        <v>2081</v>
      </c>
    </row>
    <row r="8">
      <c r="A8" s="4" t="inlineStr">
        <is>
          <t>Other non-current liabilities</t>
        </is>
      </c>
      <c r="B8" s="6" t="n">
        <v>11138</v>
      </c>
      <c r="C8" s="6" t="n">
        <v>7058</v>
      </c>
    </row>
    <row r="9">
      <c r="A9" s="3" t="inlineStr">
        <is>
          <t>Defined benefit scheme [Abstract]</t>
        </is>
      </c>
    </row>
    <row r="10">
      <c r="A10" s="4" t="inlineStr">
        <is>
          <t>Number of group subsidiaries | subsidiary</t>
        </is>
      </c>
      <c r="B10" s="5" t="n">
        <v>2</v>
      </c>
    </row>
    <row r="11">
      <c r="A11" s="4" t="inlineStr">
        <is>
          <t>Period of salary that employees are entitled to upon each year of service period under benefit plan</t>
        </is>
      </c>
      <c r="B11" s="4" t="inlineStr">
        <is>
          <t>15 days</t>
        </is>
      </c>
    </row>
    <row r="12">
      <c r="A12" s="4" t="inlineStr">
        <is>
          <t>Minimum period of service to be counted as one year under benefit plan</t>
        </is>
      </c>
      <c r="B12" s="4" t="inlineStr">
        <is>
          <t>6 months</t>
        </is>
      </c>
    </row>
    <row r="13">
      <c r="A13" s="4" t="inlineStr">
        <is>
          <t>Period of salary based on latest salary rate defined as one half month's salary under benefit plan</t>
        </is>
      </c>
      <c r="B13" s="4" t="inlineStr">
        <is>
          <t>15 days</t>
        </is>
      </c>
    </row>
    <row r="14">
      <c r="A14" s="4" t="inlineStr">
        <is>
          <t>Period of service incentive leave defined as one half month's salary under benefit plan</t>
        </is>
      </c>
      <c r="B14" s="4" t="inlineStr">
        <is>
          <t>5 days</t>
        </is>
      </c>
    </row>
    <row r="15">
      <c r="A15" s="4" t="inlineStr">
        <is>
          <t>Percentage of 13 month's pay defined as one half month's salary under benefit plan</t>
        </is>
      </c>
      <c r="B15" s="4" t="inlineStr">
        <is>
          <t>8.333%</t>
        </is>
      </c>
    </row>
    <row r="16">
      <c r="A16" s="4" t="inlineStr">
        <is>
          <t>Retirement age</t>
        </is>
      </c>
      <c r="B16" s="4" t="inlineStr">
        <is>
          <t>60 years</t>
        </is>
      </c>
    </row>
    <row r="17">
      <c r="A17" s="4" t="inlineStr">
        <is>
          <t>Minimum service period required in previously credited service to be entitled benefit plan</t>
        </is>
      </c>
      <c r="B17" s="4" t="inlineStr">
        <is>
          <t>5 years</t>
        </is>
      </c>
    </row>
    <row r="18">
      <c r="A18" s="3" t="inlineStr">
        <is>
          <t>Principal assumptions used for purposes of actuarial valuations [Abstract]</t>
        </is>
      </c>
    </row>
    <row r="19">
      <c r="A19" s="4" t="inlineStr">
        <is>
          <t>Discount rates</t>
        </is>
      </c>
      <c r="B19" s="4" t="inlineStr">
        <is>
          <t>4.87%</t>
        </is>
      </c>
      <c r="C19" s="4" t="inlineStr">
        <is>
          <t>3.98%</t>
        </is>
      </c>
    </row>
    <row r="20">
      <c r="A20" s="4" t="inlineStr">
        <is>
          <t>Expected rate of salary increase</t>
        </is>
      </c>
      <c r="B20" s="4" t="inlineStr">
        <is>
          <t>3.00%</t>
        </is>
      </c>
      <c r="C20" s="4" t="inlineStr">
        <is>
          <t>2.00%</t>
        </is>
      </c>
    </row>
    <row r="21">
      <c r="A21" s="3" t="inlineStr">
        <is>
          <t>Defined benefits recognized in profit or loss and other comprehensive income [Abstract]</t>
        </is>
      </c>
    </row>
    <row r="22">
      <c r="A22" s="4" t="inlineStr">
        <is>
          <t>Current service cost</t>
        </is>
      </c>
      <c r="B22" s="6" t="n">
        <v>209</v>
      </c>
      <c r="C22" s="6" t="n">
        <v>100</v>
      </c>
      <c r="D22" s="6" t="n">
        <v>107</v>
      </c>
    </row>
    <row r="23">
      <c r="A23" s="4" t="inlineStr">
        <is>
          <t>Interest on obligation</t>
        </is>
      </c>
      <c r="B23" s="5" t="n">
        <v>19</v>
      </c>
      <c r="C23" s="5" t="n">
        <v>21</v>
      </c>
      <c r="D23" s="5" t="n">
        <v>22</v>
      </c>
    </row>
    <row r="24">
      <c r="A24" s="4" t="inlineStr">
        <is>
          <t>Total</t>
        </is>
      </c>
      <c r="B24" s="5" t="n">
        <v>228</v>
      </c>
      <c r="C24" s="5" t="n">
        <v>121</v>
      </c>
      <c r="D24" s="5" t="n">
        <v>129</v>
      </c>
    </row>
    <row r="25">
      <c r="A25" s="3" t="inlineStr">
        <is>
          <t>Other non-current liabilities arising from defined benefit obligations [Abstract]</t>
        </is>
      </c>
    </row>
    <row r="26">
      <c r="A26" s="4" t="inlineStr">
        <is>
          <t>Present value of unfunded defined benefit obligation</t>
        </is>
      </c>
      <c r="B26" s="5" t="n">
        <v>950</v>
      </c>
      <c r="C26" s="5" t="n">
        <v>677</v>
      </c>
    </row>
    <row r="27">
      <c r="A27" s="4" t="inlineStr">
        <is>
          <t>Net liability arising from defined benefit obligation</t>
        </is>
      </c>
      <c r="B27" s="5" t="n">
        <v>950</v>
      </c>
      <c r="C27" s="5" t="n">
        <v>677</v>
      </c>
    </row>
    <row r="28">
      <c r="A28" s="3" t="inlineStr">
        <is>
          <t>Movement in present value of defined benefit obligation [Abstract]</t>
        </is>
      </c>
    </row>
    <row r="29">
      <c r="A29" s="4" t="inlineStr">
        <is>
          <t>Present value of defined benefit obligation at the beginning of the year</t>
        </is>
      </c>
      <c r="B29" s="5" t="n">
        <v>677</v>
      </c>
      <c r="C29" s="5" t="n">
        <v>356</v>
      </c>
    </row>
    <row r="30">
      <c r="A30" s="4" t="inlineStr">
        <is>
          <t>Foreign exchange movements</t>
        </is>
      </c>
      <c r="B30" s="5" t="n">
        <v>19</v>
      </c>
      <c r="C30" s="5" t="n">
        <v>16</v>
      </c>
    </row>
    <row r="31">
      <c r="A31" s="4" t="inlineStr">
        <is>
          <t>Current service cost</t>
        </is>
      </c>
      <c r="B31" s="5" t="n">
        <v>209</v>
      </c>
      <c r="C31" s="5" t="n">
        <v>100</v>
      </c>
      <c r="D31" s="5" t="n">
        <v>107</v>
      </c>
    </row>
    <row r="32">
      <c r="A32" s="4" t="inlineStr">
        <is>
          <t>Interest cost</t>
        </is>
      </c>
      <c r="B32" s="5" t="n">
        <v>19</v>
      </c>
      <c r="C32" s="5" t="n">
        <v>21</v>
      </c>
      <c r="D32" s="5" t="n">
        <v>22</v>
      </c>
    </row>
    <row r="33">
      <c r="A33" s="4" t="inlineStr">
        <is>
          <t>Actuarial gains</t>
        </is>
      </c>
      <c r="B33" s="5" t="n">
        <v>26</v>
      </c>
      <c r="C33" s="5" t="n">
        <v>184</v>
      </c>
      <c r="D33" s="5" t="n">
        <v>-109</v>
      </c>
    </row>
    <row r="34">
      <c r="A34" s="4" t="inlineStr">
        <is>
          <t>Present value of defined benefit obligation at the end of the year</t>
        </is>
      </c>
      <c r="B34" s="5" t="n">
        <v>950</v>
      </c>
      <c r="C34" s="5" t="n">
        <v>677</v>
      </c>
      <c r="D34" s="6" t="n">
        <v>356</v>
      </c>
    </row>
    <row r="35">
      <c r="A35" s="4" t="inlineStr">
        <is>
          <t>Deferred social security payment</t>
        </is>
      </c>
      <c r="B35" s="6" t="n">
        <v>1100</v>
      </c>
      <c r="C35" s="6" t="n">
        <v>1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1</t>
        </is>
      </c>
      <c r="C1" s="2" t="inlineStr">
        <is>
          <t>Jun. 30, 2020</t>
        </is>
      </c>
    </row>
    <row r="2">
      <c r="A2" s="3" t="inlineStr">
        <is>
          <t>TRADE AND OTHER PAYABLES [Abstract]</t>
        </is>
      </c>
    </row>
    <row r="3">
      <c r="A3" s="4" t="inlineStr">
        <is>
          <t>Trade creditors</t>
        </is>
      </c>
      <c r="B3" s="6" t="n">
        <v>5976</v>
      </c>
      <c r="C3" s="6" t="n">
        <v>10354</v>
      </c>
    </row>
    <row r="4">
      <c r="A4" s="4" t="inlineStr">
        <is>
          <t>Accrued expenses</t>
        </is>
      </c>
      <c r="B4" s="5" t="n">
        <v>11784</v>
      </c>
      <c r="C4" s="5" t="n">
        <v>12060</v>
      </c>
    </row>
    <row r="5">
      <c r="A5" s="4" t="inlineStr">
        <is>
          <t>Accrued compensation</t>
        </is>
      </c>
      <c r="B5" s="5" t="n">
        <v>29678</v>
      </c>
      <c r="C5" s="5" t="n">
        <v>30009</v>
      </c>
    </row>
    <row r="6">
      <c r="A6" s="4" t="inlineStr">
        <is>
          <t>Cash flow hedge</t>
        </is>
      </c>
      <c r="B6" s="5" t="n">
        <v>316</v>
      </c>
      <c r="C6" s="5" t="n">
        <v>518</v>
      </c>
    </row>
    <row r="7">
      <c r="A7" s="4" t="inlineStr">
        <is>
          <t>Warrant liability</t>
        </is>
      </c>
      <c r="B7" s="5" t="n">
        <v>5837</v>
      </c>
    </row>
    <row r="8">
      <c r="A8" s="4" t="inlineStr">
        <is>
          <t>Others</t>
        </is>
      </c>
      <c r="B8" s="5" t="n">
        <v>1272</v>
      </c>
      <c r="C8" s="5" t="n">
        <v>272</v>
      </c>
    </row>
    <row r="9">
      <c r="A9" s="4" t="inlineStr">
        <is>
          <t>Trade and other payables</t>
        </is>
      </c>
      <c r="B9" s="6" t="n">
        <v>54863</v>
      </c>
      <c r="C9" s="6" t="n">
        <v>532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5"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CIES AND COMMITMENTS (Details) $ in Thousands</t>
        </is>
      </c>
      <c r="B1" s="2" t="inlineStr">
        <is>
          <t>Jun. 03, 2020USD ($)</t>
        </is>
      </c>
      <c r="C1" s="2" t="inlineStr">
        <is>
          <t>Nov. 20, 2019USD ($)</t>
        </is>
      </c>
      <c r="D1" s="2" t="inlineStr">
        <is>
          <t>Feb. 28, 2015individualcaseitem</t>
        </is>
      </c>
      <c r="E1" s="2" t="inlineStr">
        <is>
          <t>Aug. 31, 2021USD ($)</t>
        </is>
      </c>
      <c r="F1" s="2" t="inlineStr">
        <is>
          <t>Sep. 30, 2020USD ($)item</t>
        </is>
      </c>
      <c r="G1" s="2" t="inlineStr">
        <is>
          <t>Jun. 30, 2021USD ($)</t>
        </is>
      </c>
      <c r="H1" s="2" t="inlineStr">
        <is>
          <t>Jun. 30, 2021USD ($)</t>
        </is>
      </c>
      <c r="I1" s="2" t="inlineStr">
        <is>
          <t>Jun. 30, 2020USD ($)</t>
        </is>
      </c>
      <c r="J1" s="2" t="inlineStr">
        <is>
          <t>Jun. 30, 2019USD ($)</t>
        </is>
      </c>
      <c r="K1" s="2" t="inlineStr">
        <is>
          <t>Mar. 01, 2018USD ($)</t>
        </is>
      </c>
      <c r="L1" s="2" t="inlineStr">
        <is>
          <t>Nov. 27, 2017USD ($)</t>
        </is>
      </c>
    </row>
    <row r="2">
      <c r="A2" s="3" t="inlineStr">
        <is>
          <t>Contingencies [Abstract]</t>
        </is>
      </c>
    </row>
    <row r="3">
      <c r="A3" s="4" t="inlineStr">
        <is>
          <t>Number of cases consolidated | case</t>
        </is>
      </c>
      <c r="D3" s="5" t="n">
        <v>2</v>
      </c>
    </row>
    <row r="4">
      <c r="A4" s="4" t="inlineStr">
        <is>
          <t>Number of individuals who have opted into FLSA class action claims | individual</t>
        </is>
      </c>
      <c r="D4" s="5" t="n">
        <v>3500</v>
      </c>
    </row>
    <row r="5">
      <c r="A5" s="4" t="inlineStr">
        <is>
          <t>Number of potential class action claimants with pending wage and hour | item</t>
        </is>
      </c>
      <c r="D5" s="5" t="n">
        <v>21000</v>
      </c>
    </row>
    <row r="6">
      <c r="A6" s="4" t="inlineStr">
        <is>
          <t>Amount funded towards settlement</t>
        </is>
      </c>
      <c r="H6" s="6" t="n">
        <v>3400</v>
      </c>
    </row>
    <row r="7">
      <c r="A7" s="4" t="inlineStr">
        <is>
          <t>Percentage covered of possible claims under the FLSA, plaintiffs' attorney fees, administration costs and service awards</t>
        </is>
      </c>
      <c r="H7" s="4" t="inlineStr">
        <is>
          <t>100.00%</t>
        </is>
      </c>
    </row>
    <row r="8">
      <c r="A8" s="4" t="inlineStr">
        <is>
          <t>Amount allocated to settlement of claims pursuant to settlement agreement</t>
        </is>
      </c>
      <c r="H8" s="6" t="n">
        <v>2200</v>
      </c>
    </row>
    <row r="9">
      <c r="A9" s="4" t="inlineStr">
        <is>
          <t>Claims amount properly and timely returned</t>
        </is>
      </c>
      <c r="H9" s="5" t="n">
        <v>1200</v>
      </c>
    </row>
    <row r="10">
      <c r="A10" s="4" t="inlineStr">
        <is>
          <t>Payment made to qualified settlement fund in full</t>
        </is>
      </c>
      <c r="C10" s="6" t="n">
        <v>1200</v>
      </c>
    </row>
    <row r="11">
      <c r="A11" s="4" t="inlineStr">
        <is>
          <t>Legal fees and expenses</t>
        </is>
      </c>
      <c r="H11" s="6" t="n">
        <v>10618</v>
      </c>
      <c r="I11" s="6" t="n">
        <v>6652</v>
      </c>
      <c r="J11" s="6" t="n">
        <v>9241</v>
      </c>
    </row>
    <row r="12">
      <c r="A12" s="4" t="inlineStr">
        <is>
          <t>Total settlement</t>
        </is>
      </c>
      <c r="G12" s="6" t="n">
        <v>900</v>
      </c>
    </row>
    <row r="13">
      <c r="A13" s="3" t="inlineStr">
        <is>
          <t>Commitments [Abstract]</t>
        </is>
      </c>
    </row>
    <row r="14">
      <c r="A14" s="4" t="inlineStr">
        <is>
          <t>Number of telecommunication service commitment of carriers | item</t>
        </is>
      </c>
      <c r="F14" s="5" t="n">
        <v>2</v>
      </c>
    </row>
    <row r="15">
      <c r="A15" s="4" t="inlineStr">
        <is>
          <t>Term of telecommunication service commitment</t>
        </is>
      </c>
      <c r="E15" s="4" t="inlineStr">
        <is>
          <t>3 years</t>
        </is>
      </c>
      <c r="F15" s="4" t="inlineStr">
        <is>
          <t>3 years</t>
        </is>
      </c>
    </row>
    <row r="16">
      <c r="A16" s="4" t="inlineStr">
        <is>
          <t>Annual commitment</t>
        </is>
      </c>
      <c r="E16" s="6" t="n">
        <v>30</v>
      </c>
      <c r="F16" s="6" t="n">
        <v>450</v>
      </c>
    </row>
    <row r="17">
      <c r="A17" s="4" t="inlineStr">
        <is>
          <t>Letter of credit renewal period</t>
        </is>
      </c>
      <c r="H17" s="4" t="inlineStr">
        <is>
          <t>1 year</t>
        </is>
      </c>
    </row>
    <row r="18">
      <c r="A18" s="4" t="inlineStr">
        <is>
          <t>Kandela LLC's [Member]</t>
        </is>
      </c>
    </row>
    <row r="19">
      <c r="A19" s="3" t="inlineStr">
        <is>
          <t>Contingencies [Abstract]</t>
        </is>
      </c>
    </row>
    <row r="20">
      <c r="A20" s="4" t="inlineStr">
        <is>
          <t>Legal fees and expenses</t>
        </is>
      </c>
      <c r="B20" s="6" t="n">
        <v>30</v>
      </c>
    </row>
    <row r="21">
      <c r="A21" s="4" t="inlineStr">
        <is>
          <t>PNC Bank [Member] | Ibex Global Solutions, Inc. [Member]</t>
        </is>
      </c>
    </row>
    <row r="22">
      <c r="A22" s="3" t="inlineStr">
        <is>
          <t>Commitments [Abstract]</t>
        </is>
      </c>
    </row>
    <row r="23">
      <c r="A23" s="4" t="inlineStr">
        <is>
          <t>Irrevocable standby letter of credit issued</t>
        </is>
      </c>
      <c r="K23" s="6" t="n">
        <v>500</v>
      </c>
      <c r="L23" s="6" t="n">
        <v>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EXPENSES (Details) - USD ($) $ in Thousands</t>
        </is>
      </c>
      <c r="B1" s="2" t="inlineStr">
        <is>
          <t>12 Months Ended</t>
        </is>
      </c>
    </row>
    <row r="2">
      <c r="B2" s="2" t="inlineStr">
        <is>
          <t>Jun. 30, 2021</t>
        </is>
      </c>
      <c r="C2" s="2" t="inlineStr">
        <is>
          <t>Jun. 30, 2020</t>
        </is>
      </c>
      <c r="D2" s="2" t="inlineStr">
        <is>
          <t>Jun. 30, 2019</t>
        </is>
      </c>
    </row>
    <row r="3">
      <c r="A3" s="3" t="inlineStr">
        <is>
          <t>FINANCE EXPENSES [Abstract]</t>
        </is>
      </c>
    </row>
    <row r="4">
      <c r="A4" s="4" t="inlineStr">
        <is>
          <t>Interest on borrowings</t>
        </is>
      </c>
      <c r="B4" s="6" t="n">
        <v>1756</v>
      </c>
      <c r="C4" s="6" t="n">
        <v>2453</v>
      </c>
      <c r="D4" s="6" t="n">
        <v>2858</v>
      </c>
    </row>
    <row r="5">
      <c r="A5" s="4" t="inlineStr">
        <is>
          <t>Factoring Fees</t>
        </is>
      </c>
      <c r="B5" s="5" t="n">
        <v>73</v>
      </c>
      <c r="C5" s="5" t="n">
        <v>186</v>
      </c>
      <c r="D5" s="5" t="n">
        <v>242</v>
      </c>
    </row>
    <row r="6">
      <c r="A6" s="4" t="inlineStr">
        <is>
          <t>Finance charges - right of use assets</t>
        </is>
      </c>
      <c r="B6" s="5" t="n">
        <v>7078</v>
      </c>
      <c r="C6" s="5" t="n">
        <v>6457</v>
      </c>
      <c r="D6" s="5" t="n">
        <v>4394</v>
      </c>
    </row>
    <row r="7">
      <c r="A7" s="4" t="inlineStr">
        <is>
          <t>Bank charges</t>
        </is>
      </c>
      <c r="B7" s="5" t="n">
        <v>127</v>
      </c>
      <c r="C7" s="5" t="n">
        <v>332</v>
      </c>
      <c r="D7" s="5" t="n">
        <v>215</v>
      </c>
    </row>
    <row r="8">
      <c r="A8" s="4" t="inlineStr">
        <is>
          <t>Total</t>
        </is>
      </c>
      <c r="B8" s="5" t="n">
        <v>9034</v>
      </c>
      <c r="C8" s="5" t="n">
        <v>9428</v>
      </c>
      <c r="D8" s="5" t="n">
        <v>7709</v>
      </c>
    </row>
    <row r="9">
      <c r="A9" s="4" t="inlineStr">
        <is>
          <t>Finance expenses from discontinued operations</t>
        </is>
      </c>
      <c r="B9" s="6" t="n">
        <v>0</v>
      </c>
      <c r="C9" s="6" t="n">
        <v>0</v>
      </c>
      <c r="D9" s="6" t="n">
        <v>56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1</t>
        </is>
      </c>
      <c r="C2" s="2" t="inlineStr">
        <is>
          <t>Jun. 30, 2020</t>
        </is>
      </c>
      <c r="D2" s="2" t="inlineStr">
        <is>
          <t>Jun. 30, 2019</t>
        </is>
      </c>
    </row>
    <row r="3">
      <c r="A3" s="3" t="inlineStr">
        <is>
          <t>Tax effect of deductible / (taxable) temporary differences [Abstract]</t>
        </is>
      </c>
    </row>
    <row r="4">
      <c r="A4" s="4" t="inlineStr">
        <is>
          <t>Deductible temporary differences</t>
        </is>
      </c>
      <c r="B4" s="6" t="n">
        <v>10354</v>
      </c>
      <c r="C4" s="6" t="n">
        <v>7850</v>
      </c>
    </row>
    <row r="5">
      <c r="A5" s="4" t="inlineStr">
        <is>
          <t>Taxable temporary differences</t>
        </is>
      </c>
      <c r="B5" s="5" t="n">
        <v>-6188</v>
      </c>
      <c r="C5" s="5" t="n">
        <v>-5744</v>
      </c>
    </row>
    <row r="6">
      <c r="A6" s="4" t="inlineStr">
        <is>
          <t>Net deferred tax assets</t>
        </is>
      </c>
      <c r="B6" s="5" t="n">
        <v>4166</v>
      </c>
      <c r="C6" s="5" t="n">
        <v>2106</v>
      </c>
      <c r="D6" s="6" t="n">
        <v>2370</v>
      </c>
    </row>
    <row r="7">
      <c r="A7" s="4" t="inlineStr">
        <is>
          <t>Deferred tax asset</t>
        </is>
      </c>
      <c r="B7" s="5" t="n">
        <v>4252</v>
      </c>
      <c r="C7" s="5" t="n">
        <v>2223</v>
      </c>
    </row>
    <row r="8">
      <c r="A8" s="4" t="inlineStr">
        <is>
          <t>Deferred tax liability</t>
        </is>
      </c>
      <c r="B8" s="5" t="n">
        <v>-86</v>
      </c>
      <c r="C8" s="5" t="n">
        <v>-117</v>
      </c>
    </row>
    <row r="9">
      <c r="A9" s="4" t="inlineStr">
        <is>
          <t>Deferred tax asset liability</t>
        </is>
      </c>
      <c r="B9" s="5" t="n">
        <v>4166</v>
      </c>
      <c r="C9" s="5" t="n">
        <v>2106</v>
      </c>
    </row>
    <row r="10">
      <c r="A10" s="3" t="inlineStr">
        <is>
          <t>Current tax [Abstract]</t>
        </is>
      </c>
    </row>
    <row r="11">
      <c r="A11" s="4" t="inlineStr">
        <is>
          <t>Current year</t>
        </is>
      </c>
      <c r="B11" s="5" t="n">
        <v>3876</v>
      </c>
      <c r="C11" s="5" t="n">
        <v>1850</v>
      </c>
      <c r="D11" s="5" t="n">
        <v>836</v>
      </c>
    </row>
    <row r="12">
      <c r="A12" s="4" t="inlineStr">
        <is>
          <t>Change in estimates related to prior year</t>
        </is>
      </c>
      <c r="B12" s="5" t="n">
        <v>80</v>
      </c>
      <c r="C12" s="5" t="n">
        <v>201</v>
      </c>
      <c r="D12" s="5" t="n">
        <v>-21</v>
      </c>
    </row>
    <row r="13">
      <c r="A13" s="4" t="inlineStr">
        <is>
          <t>Total current tax</t>
        </is>
      </c>
      <c r="B13" s="5" t="n">
        <v>3956</v>
      </c>
      <c r="C13" s="5" t="n">
        <v>2051</v>
      </c>
      <c r="D13" s="5" t="n">
        <v>815</v>
      </c>
    </row>
    <row r="14">
      <c r="A14" s="3" t="inlineStr">
        <is>
          <t>Deferred tax [abstract]</t>
        </is>
      </c>
    </row>
    <row r="15">
      <c r="A15" s="4" t="inlineStr">
        <is>
          <t>Origination and reversal of temporary differences</t>
        </is>
      </c>
      <c r="B15" s="5" t="n">
        <v>-2062</v>
      </c>
      <c r="C15" s="5" t="n">
        <v>1923</v>
      </c>
      <c r="D15" s="5" t="n">
        <v>8427</v>
      </c>
    </row>
    <row r="16">
      <c r="A16" s="4" t="inlineStr">
        <is>
          <t>Changes in tax rates</t>
        </is>
      </c>
      <c r="B16" s="5" t="n">
        <v>24</v>
      </c>
      <c r="C16" s="5" t="n">
        <v>270</v>
      </c>
      <c r="D16" s="5" t="n">
        <v>-124</v>
      </c>
    </row>
    <row r="17">
      <c r="A17" s="4" t="inlineStr">
        <is>
          <t>Recognition of previously unrecognised tax losses</t>
        </is>
      </c>
      <c r="C17" s="5" t="n">
        <v>-1907</v>
      </c>
      <c r="D17" s="5" t="n">
        <v>-702</v>
      </c>
    </row>
    <row r="18">
      <c r="A18" s="4" t="inlineStr">
        <is>
          <t>Recognition of previously unrecognised net deductible temporary differences</t>
        </is>
      </c>
      <c r="C18" s="5" t="n">
        <v>-22</v>
      </c>
      <c r="D18" s="5" t="n">
        <v>-29</v>
      </c>
    </row>
    <row r="19">
      <c r="A19" s="4" t="inlineStr">
        <is>
          <t>Total deferred tax expense (benefit)</t>
        </is>
      </c>
      <c r="B19" s="5" t="n">
        <v>-2038</v>
      </c>
      <c r="C19" s="5" t="n">
        <v>264</v>
      </c>
      <c r="D19" s="5" t="n">
        <v>7630</v>
      </c>
    </row>
    <row r="20">
      <c r="A20" s="4" t="inlineStr">
        <is>
          <t>Total</t>
        </is>
      </c>
      <c r="B20" s="5" t="n">
        <v>1918</v>
      </c>
      <c r="C20" s="5" t="n">
        <v>2315</v>
      </c>
      <c r="D20" s="5" t="n">
        <v>8445</v>
      </c>
    </row>
    <row r="21">
      <c r="A21" s="3" t="inlineStr">
        <is>
          <t>Income tax expense [Abstract]</t>
        </is>
      </c>
    </row>
    <row r="22">
      <c r="A22" s="4" t="inlineStr">
        <is>
          <t>Income tax expense from continuing operations</t>
        </is>
      </c>
      <c r="B22" s="5" t="n">
        <v>1918</v>
      </c>
      <c r="C22" s="5" t="n">
        <v>2315</v>
      </c>
      <c r="D22" s="5" t="n">
        <v>3615</v>
      </c>
    </row>
    <row r="23">
      <c r="A23" s="4" t="inlineStr">
        <is>
          <t>Income tax expense from discontinued operations</t>
        </is>
      </c>
      <c r="B23" s="5" t="n">
        <v>0</v>
      </c>
      <c r="C23" s="5" t="n">
        <v>0</v>
      </c>
      <c r="D23" s="5" t="n">
        <v>4830</v>
      </c>
    </row>
    <row r="24">
      <c r="A24" s="4" t="inlineStr">
        <is>
          <t>Total</t>
        </is>
      </c>
      <c r="B24" s="5" t="n">
        <v>1918</v>
      </c>
      <c r="C24" s="5" t="n">
        <v>2315</v>
      </c>
      <c r="D24" s="5" t="n">
        <v>8445</v>
      </c>
    </row>
    <row r="25">
      <c r="A25" s="4" t="inlineStr">
        <is>
          <t>Deferred tax expense from non-recurring benefit related to change in revenue and related costs recognition under IFRS15 - Revenue from contracts with customers</t>
        </is>
      </c>
      <c r="C25" s="5" t="n">
        <v>600</v>
      </c>
    </row>
    <row r="26">
      <c r="A26" s="4" t="inlineStr">
        <is>
          <t>Cancellation of legacy ESOP plan</t>
        </is>
      </c>
      <c r="C26" s="5" t="n">
        <v>0</v>
      </c>
      <c r="D26" s="5" t="n">
        <v>3104</v>
      </c>
    </row>
    <row r="27">
      <c r="A27" s="3" t="inlineStr">
        <is>
          <t>Movement in deferred tax assets / (liability) [Abstract]</t>
        </is>
      </c>
    </row>
    <row r="28">
      <c r="A28" s="4" t="inlineStr">
        <is>
          <t>Opening deferred tax assets</t>
        </is>
      </c>
      <c r="B28" s="5" t="n">
        <v>2106</v>
      </c>
      <c r="C28" s="5" t="n">
        <v>2370</v>
      </c>
    </row>
    <row r="29">
      <c r="A29" s="4" t="inlineStr">
        <is>
          <t>Deferred tax benefits / (expense)</t>
        </is>
      </c>
      <c r="B29" s="5" t="n">
        <v>2038</v>
      </c>
      <c r="C29" s="5" t="n">
        <v>-264</v>
      </c>
      <c r="D29" s="5" t="n">
        <v>-7630</v>
      </c>
    </row>
    <row r="30">
      <c r="A30" s="4" t="inlineStr">
        <is>
          <t>Foreign exchange and other rate differences</t>
        </is>
      </c>
      <c r="B30" s="5" t="n">
        <v>22</v>
      </c>
      <c r="C30" s="5" t="n">
        <v>0</v>
      </c>
    </row>
    <row r="31">
      <c r="A31" s="4" t="inlineStr">
        <is>
          <t>Net deferred tax assets</t>
        </is>
      </c>
      <c r="B31" s="5" t="n">
        <v>4166</v>
      </c>
      <c r="C31" s="5" t="n">
        <v>2106</v>
      </c>
      <c r="D31" s="6" t="n">
        <v>2370</v>
      </c>
    </row>
    <row r="32">
      <c r="A32" s="4" t="inlineStr">
        <is>
          <t>Provisions and Write-offs Against Accounts Receivable [Member]</t>
        </is>
      </c>
    </row>
    <row r="33">
      <c r="A33" s="3" t="inlineStr">
        <is>
          <t>Tax effect of deductible / (taxable) temporary differences [Abstract]</t>
        </is>
      </c>
    </row>
    <row r="34">
      <c r="A34" s="4" t="inlineStr">
        <is>
          <t>Deductible temporary differences</t>
        </is>
      </c>
      <c r="B34" s="5" t="n">
        <v>30</v>
      </c>
      <c r="C34" s="5" t="n">
        <v>85</v>
      </c>
    </row>
    <row r="35">
      <c r="A35" s="4" t="inlineStr">
        <is>
          <t>Unpaid Accrued Expenses / Compensation [Member]</t>
        </is>
      </c>
    </row>
    <row r="36">
      <c r="A36" s="3" t="inlineStr">
        <is>
          <t>Tax effect of deductible / (taxable) temporary differences [Abstract]</t>
        </is>
      </c>
    </row>
    <row r="37">
      <c r="A37" s="4" t="inlineStr">
        <is>
          <t>Deductible temporary differences</t>
        </is>
      </c>
      <c r="B37" s="5" t="n">
        <v>3413</v>
      </c>
      <c r="C37" s="5" t="n">
        <v>687</v>
      </c>
    </row>
    <row r="38">
      <c r="A38" s="4" t="inlineStr">
        <is>
          <t>Net Operating Losses [Member]</t>
        </is>
      </c>
    </row>
    <row r="39">
      <c r="A39" s="3" t="inlineStr">
        <is>
          <t>Tax effect of deductible / (taxable) temporary differences [Abstract]</t>
        </is>
      </c>
    </row>
    <row r="40">
      <c r="A40" s="4" t="inlineStr">
        <is>
          <t>Deductible temporary differences</t>
        </is>
      </c>
      <c r="B40" s="5" t="n">
        <v>834</v>
      </c>
      <c r="C40" s="5" t="n">
        <v>1629</v>
      </c>
    </row>
    <row r="41">
      <c r="A41" s="4" t="inlineStr">
        <is>
          <t>Property and Equipment [Member]</t>
        </is>
      </c>
    </row>
    <row r="42">
      <c r="A42" s="3" t="inlineStr">
        <is>
          <t>Tax effect of deductible / (taxable) temporary differences [Abstract]</t>
        </is>
      </c>
    </row>
    <row r="43">
      <c r="A43" s="4" t="inlineStr">
        <is>
          <t>Deductible temporary differences</t>
        </is>
      </c>
      <c r="B43" s="5" t="n">
        <v>385</v>
      </c>
      <c r="C43" s="5" t="n">
        <v>348</v>
      </c>
    </row>
    <row r="44">
      <c r="A44" s="4" t="inlineStr">
        <is>
          <t>Taxable temporary differences</t>
        </is>
      </c>
      <c r="B44" s="5" t="n">
        <v>-133</v>
      </c>
      <c r="C44" s="5" t="n">
        <v>-105</v>
      </c>
    </row>
    <row r="45">
      <c r="A45" s="4" t="inlineStr">
        <is>
          <t>Right of Use Assets [Member]</t>
        </is>
      </c>
    </row>
    <row r="46">
      <c r="A46" s="3" t="inlineStr">
        <is>
          <t>Tax effect of deductible / (taxable) temporary differences [Abstract]</t>
        </is>
      </c>
    </row>
    <row r="47">
      <c r="A47" s="4" t="inlineStr">
        <is>
          <t>Deductible temporary differences</t>
        </is>
      </c>
      <c r="B47" s="5" t="n">
        <v>5692</v>
      </c>
      <c r="C47" s="5" t="n">
        <v>5101</v>
      </c>
    </row>
    <row r="48">
      <c r="A48" s="4" t="inlineStr">
        <is>
          <t>Taxable temporary differences</t>
        </is>
      </c>
      <c r="B48" s="5" t="n">
        <v>-5097</v>
      </c>
      <c r="C48" s="5" t="n">
        <v>-4661</v>
      </c>
    </row>
    <row r="49">
      <c r="A49" s="4" t="inlineStr">
        <is>
          <t>Intangible Assets [Member]</t>
        </is>
      </c>
    </row>
    <row r="50">
      <c r="A50" s="3" t="inlineStr">
        <is>
          <t>Tax effect of deductible / (taxable) temporary differences [Abstract]</t>
        </is>
      </c>
    </row>
    <row r="51">
      <c r="A51" s="4" t="inlineStr">
        <is>
          <t>Taxable temporary differences</t>
        </is>
      </c>
      <c r="B51" s="6" t="n">
        <v>-958</v>
      </c>
      <c r="C51" s="6" t="n">
        <v>-9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8" customWidth="1" min="2" max="2"/>
    <col width="14" customWidth="1" min="3" max="3"/>
    <col width="14" customWidth="1" min="4" max="4"/>
  </cols>
  <sheetData>
    <row r="1">
      <c r="A1" s="1" t="inlineStr">
        <is>
          <t>INCOME TAXES - Deferred Tax Asset (Details) - USD ($) $ in Thousands</t>
        </is>
      </c>
      <c r="B1" s="2" t="inlineStr">
        <is>
          <t>12 Months Ended</t>
        </is>
      </c>
    </row>
    <row r="2">
      <c r="B2" s="2" t="inlineStr">
        <is>
          <t>Jun. 30, 2021</t>
        </is>
      </c>
      <c r="C2" s="2" t="inlineStr">
        <is>
          <t>Jun. 30, 2020</t>
        </is>
      </c>
      <c r="D2" s="2" t="inlineStr">
        <is>
          <t>Jun. 30, 2019</t>
        </is>
      </c>
    </row>
    <row r="3">
      <c r="A3" s="3" t="inlineStr">
        <is>
          <t>Deferred tax asset not been recognized [Abstract]</t>
        </is>
      </c>
    </row>
    <row r="4">
      <c r="A4" s="4" t="inlineStr">
        <is>
          <t>Unused tax losses</t>
        </is>
      </c>
      <c r="B4" s="6" t="n">
        <v>26575</v>
      </c>
      <c r="C4" s="6" t="n">
        <v>25320</v>
      </c>
    </row>
    <row r="5">
      <c r="A5" s="4" t="inlineStr">
        <is>
          <t>Deductible temporary differences</t>
        </is>
      </c>
      <c r="B5" s="5" t="n">
        <v>81</v>
      </c>
      <c r="C5" s="5" t="n">
        <v>253</v>
      </c>
    </row>
    <row r="6">
      <c r="A6" s="4" t="inlineStr">
        <is>
          <t>Unused tax losses and deductible differences - unrecognized</t>
        </is>
      </c>
      <c r="B6" s="5" t="n">
        <v>26656</v>
      </c>
      <c r="C6" s="5" t="n">
        <v>25573</v>
      </c>
    </row>
    <row r="7">
      <c r="A7" s="3" t="inlineStr">
        <is>
          <t>Operating loss carry forward [Abstract]</t>
        </is>
      </c>
    </row>
    <row r="8">
      <c r="A8" s="4" t="inlineStr">
        <is>
          <t>Net operating loss carryforward</t>
        </is>
      </c>
      <c r="B8" s="6" t="n">
        <v>26575</v>
      </c>
      <c r="C8" s="6" t="n">
        <v>25320</v>
      </c>
    </row>
    <row r="9">
      <c r="A9" s="4" t="inlineStr">
        <is>
          <t>Income tax expense using the applicable tax rate</t>
        </is>
      </c>
      <c r="B9" s="4" t="inlineStr">
        <is>
          <t>21.00%</t>
        </is>
      </c>
      <c r="C9" s="4" t="inlineStr">
        <is>
          <t>21.00%</t>
        </is>
      </c>
      <c r="D9" s="4" t="inlineStr">
        <is>
          <t>21.00%</t>
        </is>
      </c>
    </row>
    <row r="10">
      <c r="A10" s="4" t="inlineStr">
        <is>
          <t>US Federal [Member]</t>
        </is>
      </c>
    </row>
    <row r="11">
      <c r="A11" s="3" t="inlineStr">
        <is>
          <t>Deferred tax asset not been recognized [Abstract]</t>
        </is>
      </c>
    </row>
    <row r="12">
      <c r="A12" s="4" t="inlineStr">
        <is>
          <t>Unused tax losses</t>
        </is>
      </c>
      <c r="B12" s="6" t="n">
        <v>15900</v>
      </c>
      <c r="C12" s="6" t="n">
        <v>20600</v>
      </c>
    </row>
    <row r="13">
      <c r="A13" s="3" t="inlineStr">
        <is>
          <t>Operating loss carry forward [Abstract]</t>
        </is>
      </c>
    </row>
    <row r="14">
      <c r="A14" s="4" t="inlineStr">
        <is>
          <t>Net operating loss carryforward</t>
        </is>
      </c>
      <c r="B14" s="6" t="n">
        <v>15900</v>
      </c>
      <c r="C14" s="5" t="n">
        <v>20600</v>
      </c>
    </row>
    <row r="15">
      <c r="A15" s="4" t="inlineStr">
        <is>
          <t>Expiry date</t>
        </is>
      </c>
      <c r="B15" s="4" t="inlineStr">
        <is>
          <t>2027</t>
        </is>
      </c>
    </row>
    <row r="16">
      <c r="A16" s="4" t="inlineStr">
        <is>
          <t>State [Member]</t>
        </is>
      </c>
    </row>
    <row r="17">
      <c r="A17" s="3" t="inlineStr">
        <is>
          <t>Deferred tax asset not been recognized [Abstract]</t>
        </is>
      </c>
    </row>
    <row r="18">
      <c r="A18" s="4" t="inlineStr">
        <is>
          <t>Unused tax losses</t>
        </is>
      </c>
      <c r="B18" s="6" t="n">
        <v>36700</v>
      </c>
      <c r="C18" s="5" t="n">
        <v>26600</v>
      </c>
    </row>
    <row r="19">
      <c r="A19" s="3" t="inlineStr">
        <is>
          <t>Operating loss carry forward [Abstract]</t>
        </is>
      </c>
    </row>
    <row r="20">
      <c r="A20" s="4" t="inlineStr">
        <is>
          <t>Net operating loss carryforward</t>
        </is>
      </c>
      <c r="B20" s="6" t="n">
        <v>36700</v>
      </c>
      <c r="C20" s="5" t="n">
        <v>26600</v>
      </c>
    </row>
    <row r="21">
      <c r="A21" s="4" t="inlineStr">
        <is>
          <t>Expiry date</t>
        </is>
      </c>
      <c r="B21" s="4" t="inlineStr">
        <is>
          <t>2030</t>
        </is>
      </c>
    </row>
    <row r="22">
      <c r="A22" s="4" t="inlineStr">
        <is>
          <t>Canadian Subsidiary [Member]</t>
        </is>
      </c>
    </row>
    <row r="23">
      <c r="A23" s="3" t="inlineStr">
        <is>
          <t>Deferred tax asset not been recognized [Abstract]</t>
        </is>
      </c>
    </row>
    <row r="24">
      <c r="A24" s="4" t="inlineStr">
        <is>
          <t>Unused tax losses</t>
        </is>
      </c>
      <c r="B24" s="6" t="n">
        <v>2300</v>
      </c>
      <c r="C24" s="5" t="n">
        <v>2200</v>
      </c>
    </row>
    <row r="25">
      <c r="A25" s="3" t="inlineStr">
        <is>
          <t>Operating loss carry forward [Abstract]</t>
        </is>
      </c>
    </row>
    <row r="26">
      <c r="A26" s="4" t="inlineStr">
        <is>
          <t>Net operating loss carryforward</t>
        </is>
      </c>
      <c r="B26" s="6" t="n">
        <v>2300</v>
      </c>
      <c r="C26" s="5" t="n">
        <v>2200</v>
      </c>
    </row>
    <row r="27">
      <c r="A27" s="4" t="inlineStr">
        <is>
          <t>Expiry date</t>
        </is>
      </c>
      <c r="B27" s="4" t="inlineStr">
        <is>
          <t>2028 through 2038</t>
        </is>
      </c>
    </row>
    <row r="28">
      <c r="A28" s="4" t="inlineStr">
        <is>
          <t>UK and European Subsidiaries [Member]</t>
        </is>
      </c>
    </row>
    <row r="29">
      <c r="A29" s="3" t="inlineStr">
        <is>
          <t>Deferred tax asset not been recognized [Abstract]</t>
        </is>
      </c>
    </row>
    <row r="30">
      <c r="A30" s="4" t="inlineStr">
        <is>
          <t>Unused tax losses</t>
        </is>
      </c>
      <c r="B30" s="6" t="n">
        <v>4300</v>
      </c>
      <c r="C30" s="5" t="n">
        <v>3900</v>
      </c>
    </row>
    <row r="31">
      <c r="A31" s="3" t="inlineStr">
        <is>
          <t>Operating loss carry forward [Abstract]</t>
        </is>
      </c>
    </row>
    <row r="32">
      <c r="A32" s="4" t="inlineStr">
        <is>
          <t>Net operating loss carryforward</t>
        </is>
      </c>
      <c r="B32" s="5" t="n">
        <v>4300</v>
      </c>
      <c r="C32" s="5" t="n">
        <v>3900</v>
      </c>
    </row>
    <row r="33">
      <c r="A33" s="4" t="inlineStr">
        <is>
          <t>Luxembourg Subsidiary [Member]</t>
        </is>
      </c>
    </row>
    <row r="34">
      <c r="A34" s="3" t="inlineStr">
        <is>
          <t>Deferred tax asset not been recognized [Abstract]</t>
        </is>
      </c>
    </row>
    <row r="35">
      <c r="A35" s="4" t="inlineStr">
        <is>
          <t>Unused tax losses</t>
        </is>
      </c>
      <c r="B35" s="5" t="n">
        <v>1200</v>
      </c>
      <c r="C35" s="5" t="n">
        <v>1200</v>
      </c>
    </row>
    <row r="36">
      <c r="A36" s="3" t="inlineStr">
        <is>
          <t>Operating loss carry forward [Abstract]</t>
        </is>
      </c>
    </row>
    <row r="37">
      <c r="A37" s="4" t="inlineStr">
        <is>
          <t>Net operating loss carryforward</t>
        </is>
      </c>
      <c r="B37" s="6" t="n">
        <v>1200</v>
      </c>
      <c r="C37" s="5" t="n">
        <v>1200</v>
      </c>
    </row>
    <row r="38">
      <c r="A38" s="4" t="inlineStr">
        <is>
          <t>Expiry date</t>
        </is>
      </c>
      <c r="B38" s="4" t="inlineStr">
        <is>
          <t>2038</t>
        </is>
      </c>
    </row>
    <row r="39">
      <c r="A39" s="4" t="inlineStr">
        <is>
          <t>Senegal [Member]</t>
        </is>
      </c>
    </row>
    <row r="40">
      <c r="A40" s="3" t="inlineStr">
        <is>
          <t>Deferred tax asset not been recognized [Abstract]</t>
        </is>
      </c>
    </row>
    <row r="41">
      <c r="A41" s="4" t="inlineStr">
        <is>
          <t>Unused tax losses</t>
        </is>
      </c>
      <c r="B41" s="6" t="n">
        <v>2700</v>
      </c>
      <c r="C41" s="5" t="n">
        <v>2900</v>
      </c>
    </row>
    <row r="42">
      <c r="A42" s="3" t="inlineStr">
        <is>
          <t>Operating loss carry forward [Abstract]</t>
        </is>
      </c>
    </row>
    <row r="43">
      <c r="A43" s="4" t="inlineStr">
        <is>
          <t>Net operating loss carryforward</t>
        </is>
      </c>
      <c r="B43" s="6" t="n">
        <v>2700</v>
      </c>
      <c r="C43" s="6" t="n">
        <v>2900</v>
      </c>
    </row>
    <row r="44">
      <c r="A44" s="4" t="inlineStr">
        <is>
          <t>Expiry date</t>
        </is>
      </c>
      <c r="B44" s="4" t="inlineStr">
        <is>
          <t>2022 through 202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t>
        </is>
      </c>
      <c r="B1" s="2" t="inlineStr">
        <is>
          <t>12 Months Ended</t>
        </is>
      </c>
    </row>
    <row r="2">
      <c r="B2" s="2" t="inlineStr">
        <is>
          <t>Jun. 30, 2021</t>
        </is>
      </c>
      <c r="C2" s="2" t="inlineStr">
        <is>
          <t>Jun. 30, 2020</t>
        </is>
      </c>
      <c r="D2" s="2" t="inlineStr">
        <is>
          <t>Jun. 30, 2019</t>
        </is>
      </c>
    </row>
    <row r="3">
      <c r="A3" s="3" t="inlineStr">
        <is>
          <t>Reconciliation of effective tax rate [Abstract]</t>
        </is>
      </c>
    </row>
    <row r="4">
      <c r="A4" s="4" t="inlineStr">
        <is>
          <t>Net income for the year</t>
        </is>
      </c>
      <c r="B4" s="6" t="n">
        <v>2847000</v>
      </c>
      <c r="C4" s="6" t="n">
        <v>7770000</v>
      </c>
      <c r="D4" s="6" t="n">
        <v>10965000</v>
      </c>
    </row>
    <row r="5">
      <c r="A5" s="4" t="inlineStr">
        <is>
          <t>Income tax expense / (benefit)</t>
        </is>
      </c>
      <c r="B5" s="5" t="n">
        <v>1918000</v>
      </c>
      <c r="C5" s="5" t="n">
        <v>2315000</v>
      </c>
      <c r="D5" s="5" t="n">
        <v>8445000</v>
      </c>
    </row>
    <row r="6">
      <c r="A6" s="4" t="inlineStr">
        <is>
          <t>Total income before taxation</t>
        </is>
      </c>
      <c r="B6" s="5" t="n">
        <v>4765000</v>
      </c>
      <c r="C6" s="5" t="n">
        <v>10085000</v>
      </c>
      <c r="D6" s="5" t="n">
        <v>19410000</v>
      </c>
    </row>
    <row r="7">
      <c r="A7" s="3" t="inlineStr">
        <is>
          <t>Reconciliation of accounting profit multiplied by applicable tax rates [Abstract]</t>
        </is>
      </c>
    </row>
    <row r="8">
      <c r="A8" s="4" t="inlineStr">
        <is>
          <t>Income tax expense using the applicable tax rate</t>
        </is>
      </c>
      <c r="B8" s="5" t="n">
        <v>1001000</v>
      </c>
      <c r="C8" s="5" t="n">
        <v>2118000</v>
      </c>
      <c r="D8" s="5" t="n">
        <v>4230000</v>
      </c>
    </row>
    <row r="9">
      <c r="A9" s="4" t="inlineStr">
        <is>
          <t>State taxes (net of federal tax effect)</t>
        </is>
      </c>
      <c r="B9" s="5" t="n">
        <v>349000</v>
      </c>
      <c r="C9" s="5" t="n">
        <v>1303000</v>
      </c>
      <c r="D9" s="5" t="n">
        <v>1073000</v>
      </c>
    </row>
    <row r="10">
      <c r="A10" s="4" t="inlineStr">
        <is>
          <t>Effect of tax and exchange rates in foreign jurisdictions</t>
        </is>
      </c>
      <c r="B10" s="5" t="n">
        <v>175000</v>
      </c>
      <c r="C10" s="5" t="n">
        <v>-776000</v>
      </c>
      <c r="D10" s="5" t="n">
        <v>1043000</v>
      </c>
    </row>
    <row r="11">
      <c r="A11" s="4" t="inlineStr">
        <is>
          <t>Foreign subsidiaries taxed at lower rate or tax exempt</t>
        </is>
      </c>
      <c r="B11" s="5" t="n">
        <v>1064000</v>
      </c>
      <c r="C11" s="5" t="n">
        <v>191000</v>
      </c>
      <c r="D11" s="5" t="n">
        <v>-380000</v>
      </c>
    </row>
    <row r="12">
      <c r="A12" s="4" t="inlineStr">
        <is>
          <t>Non-deductible expenses / exempt income</t>
        </is>
      </c>
      <c r="B12" s="5" t="n">
        <v>256000</v>
      </c>
      <c r="C12" s="5" t="n">
        <v>328000</v>
      </c>
      <c r="D12" s="5" t="n">
        <v>470000</v>
      </c>
    </row>
    <row r="13">
      <c r="A13" s="4" t="inlineStr">
        <is>
          <t>Employment and other tax credits</t>
        </is>
      </c>
      <c r="B13" s="5" t="n">
        <v>-967000</v>
      </c>
      <c r="C13" s="5" t="n">
        <v>0</v>
      </c>
      <c r="D13" s="5" t="n">
        <v>0</v>
      </c>
    </row>
    <row r="14">
      <c r="A14" s="4" t="inlineStr">
        <is>
          <t>Cancellation of legacy ESOP plan</t>
        </is>
      </c>
      <c r="C14" s="5" t="n">
        <v>0</v>
      </c>
      <c r="D14" s="5" t="n">
        <v>3104000</v>
      </c>
    </row>
    <row r="15">
      <c r="A15" s="4" t="inlineStr">
        <is>
          <t>Effect of disposal of subsidiaries</t>
        </is>
      </c>
      <c r="C15" s="5" t="n">
        <v>0</v>
      </c>
      <c r="D15" s="5" t="n">
        <v>-403000</v>
      </c>
    </row>
    <row r="16">
      <c r="A16" s="4" t="inlineStr">
        <is>
          <t>Prior year provision / other items</t>
        </is>
      </c>
      <c r="B16" s="5" t="n">
        <v>-180000</v>
      </c>
      <c r="C16" s="5" t="n">
        <v>-320000</v>
      </c>
      <c r="D16" s="5" t="n">
        <v>73000</v>
      </c>
    </row>
    <row r="17">
      <c r="A17" s="4" t="inlineStr">
        <is>
          <t>Unrecognized losses utilized during the year</t>
        </is>
      </c>
      <c r="C17" s="5" t="n">
        <v>1018000</v>
      </c>
      <c r="D17" s="5" t="n">
        <v>0</v>
      </c>
    </row>
    <row r="18">
      <c r="A18" s="4" t="inlineStr">
        <is>
          <t>Change in unrecognized temporary differences</t>
        </is>
      </c>
      <c r="B18" s="5" t="n">
        <v>220000</v>
      </c>
      <c r="C18" s="5" t="n">
        <v>-1547000</v>
      </c>
      <c r="D18" s="5" t="n">
        <v>-765000</v>
      </c>
    </row>
    <row r="19">
      <c r="A19" s="4" t="inlineStr">
        <is>
          <t>Total</t>
        </is>
      </c>
      <c r="B19" s="6" t="n">
        <v>1918000</v>
      </c>
      <c r="C19" s="6" t="n">
        <v>2315000</v>
      </c>
      <c r="D19" s="6" t="n">
        <v>8445000</v>
      </c>
    </row>
    <row r="20">
      <c r="A20" s="3" t="inlineStr">
        <is>
          <t>Reconciliation of average effective tax rate and applicable tax rate [Abstract]</t>
        </is>
      </c>
    </row>
    <row r="21">
      <c r="A21" s="4" t="inlineStr">
        <is>
          <t>Income tax expense using the applicable tax rate</t>
        </is>
      </c>
      <c r="B21" s="4" t="inlineStr">
        <is>
          <t>21.00%</t>
        </is>
      </c>
      <c r="C21" s="4" t="inlineStr">
        <is>
          <t>21.00%</t>
        </is>
      </c>
      <c r="D21" s="4" t="inlineStr">
        <is>
          <t>21.00%</t>
        </is>
      </c>
    </row>
    <row r="22">
      <c r="A22" s="4" t="inlineStr">
        <is>
          <t>State taxes (net of federal tax effect)</t>
        </is>
      </c>
      <c r="B22" s="4" t="inlineStr">
        <is>
          <t>7.30%</t>
        </is>
      </c>
      <c r="C22" s="4" t="inlineStr">
        <is>
          <t>12.90%</t>
        </is>
      </c>
      <c r="D22" s="4" t="inlineStr">
        <is>
          <t>5.30%</t>
        </is>
      </c>
    </row>
    <row r="23">
      <c r="A23" s="4" t="inlineStr">
        <is>
          <t>Effect of tax and exchange rates in foreign jurisdictions</t>
        </is>
      </c>
      <c r="B23" s="4" t="inlineStr">
        <is>
          <t>3.70%</t>
        </is>
      </c>
      <c r="C23" s="4" t="inlineStr">
        <is>
          <t>(7.70%)</t>
        </is>
      </c>
      <c r="D23" s="4" t="inlineStr">
        <is>
          <t>5.10%</t>
        </is>
      </c>
    </row>
    <row r="24">
      <c r="A24" s="4" t="inlineStr">
        <is>
          <t>Foreign subsidiaries taxed at lower rate or tax exempt</t>
        </is>
      </c>
      <c r="B24" s="4" t="inlineStr">
        <is>
          <t>22.30%</t>
        </is>
      </c>
      <c r="C24" s="4" t="inlineStr">
        <is>
          <t>1.90%</t>
        </is>
      </c>
      <c r="D24" s="4" t="inlineStr">
        <is>
          <t>(1.90%)</t>
        </is>
      </c>
    </row>
    <row r="25">
      <c r="A25" s="4" t="inlineStr">
        <is>
          <t>Non-deductible expenses / exempt income</t>
        </is>
      </c>
      <c r="B25" s="4" t="inlineStr">
        <is>
          <t>5.40%</t>
        </is>
      </c>
      <c r="C25" s="4" t="inlineStr">
        <is>
          <t>3.30%</t>
        </is>
      </c>
      <c r="D25" s="4" t="inlineStr">
        <is>
          <t>2.30%</t>
        </is>
      </c>
    </row>
    <row r="26">
      <c r="A26" s="4" t="inlineStr">
        <is>
          <t>Employment and other tax credits</t>
        </is>
      </c>
      <c r="B26" s="4" t="inlineStr">
        <is>
          <t>(20.30%)</t>
        </is>
      </c>
    </row>
    <row r="27">
      <c r="A27" s="4" t="inlineStr">
        <is>
          <t>Cancellation of legacy ESOP plan</t>
        </is>
      </c>
      <c r="C27" s="4" t="inlineStr">
        <is>
          <t>0.00%</t>
        </is>
      </c>
      <c r="D27" s="4" t="inlineStr">
        <is>
          <t>15.20%</t>
        </is>
      </c>
    </row>
    <row r="28">
      <c r="A28" s="4" t="inlineStr">
        <is>
          <t>Effect of disposal of subsidiaries</t>
        </is>
      </c>
      <c r="C28" s="4" t="inlineStr">
        <is>
          <t>0.00%</t>
        </is>
      </c>
      <c r="D28" s="4" t="inlineStr">
        <is>
          <t>(2.00%)</t>
        </is>
      </c>
    </row>
    <row r="29">
      <c r="A29" s="4" t="inlineStr">
        <is>
          <t>Prior year provision / other items</t>
        </is>
      </c>
      <c r="B29" s="4" t="inlineStr">
        <is>
          <t>(3.80%)</t>
        </is>
      </c>
      <c r="C29" s="4" t="inlineStr">
        <is>
          <t>(3.20%)</t>
        </is>
      </c>
      <c r="D29" s="4" t="inlineStr">
        <is>
          <t>0.40%</t>
        </is>
      </c>
    </row>
    <row r="30">
      <c r="A30" s="4" t="inlineStr">
        <is>
          <t>Unrecognized losses utilized during the year</t>
        </is>
      </c>
      <c r="C30" s="4" t="inlineStr">
        <is>
          <t>10.10%</t>
        </is>
      </c>
      <c r="D30" s="4" t="inlineStr">
        <is>
          <t>0.00%</t>
        </is>
      </c>
    </row>
    <row r="31">
      <c r="A31" s="4" t="inlineStr">
        <is>
          <t>Change in unrecognized temporary differences</t>
        </is>
      </c>
      <c r="B31" s="4" t="inlineStr">
        <is>
          <t>4.60%</t>
        </is>
      </c>
      <c r="C31" s="4" t="inlineStr">
        <is>
          <t>(15.30%)</t>
        </is>
      </c>
      <c r="D31" s="4" t="inlineStr">
        <is>
          <t>(3.70%)</t>
        </is>
      </c>
    </row>
    <row r="32">
      <c r="A32" s="4" t="inlineStr">
        <is>
          <t>Total</t>
        </is>
      </c>
      <c r="B32" s="4" t="inlineStr">
        <is>
          <t>40.20%</t>
        </is>
      </c>
      <c r="C32" s="4" t="inlineStr">
        <is>
          <t>23.00%</t>
        </is>
      </c>
      <c r="D32" s="4" t="inlineStr">
        <is>
          <t>41.7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HARE OPTION PLANS (Details) - USD ($) $ in Thousands</t>
        </is>
      </c>
      <c r="B1" s="2" t="inlineStr">
        <is>
          <t>12 Months Ended</t>
        </is>
      </c>
    </row>
    <row r="2">
      <c r="B2" s="2" t="inlineStr">
        <is>
          <t>Jun. 30, 2021</t>
        </is>
      </c>
      <c r="C2" s="2" t="inlineStr">
        <is>
          <t>Jun. 30, 2020</t>
        </is>
      </c>
      <c r="D2" s="2" t="inlineStr">
        <is>
          <t>Jun. 30, 2019</t>
        </is>
      </c>
    </row>
    <row r="3">
      <c r="A3" s="3" t="inlineStr">
        <is>
          <t>Share-based Payment Expense [Abstract]</t>
        </is>
      </c>
    </row>
    <row r="4">
      <c r="A4" s="4" t="inlineStr">
        <is>
          <t>Share-based payments</t>
        </is>
      </c>
      <c r="B4" s="6" t="n">
        <v>4521</v>
      </c>
      <c r="C4" s="6" t="n">
        <v>359</v>
      </c>
      <c r="D4" s="6" t="n">
        <v>4087</v>
      </c>
    </row>
    <row r="5">
      <c r="A5" s="4" t="inlineStr">
        <is>
          <t>Share-based payments from discontinued operations</t>
        </is>
      </c>
      <c r="D5" s="5" t="n">
        <v>875</v>
      </c>
    </row>
    <row r="6">
      <c r="A6" s="4" t="inlineStr">
        <is>
          <t>Phantom Stock Plan [Member]</t>
        </is>
      </c>
    </row>
    <row r="7">
      <c r="A7" s="3" t="inlineStr">
        <is>
          <t>Share-based Payment Expense [Abstract]</t>
        </is>
      </c>
    </row>
    <row r="8">
      <c r="A8" s="4" t="inlineStr">
        <is>
          <t>Share-based payments</t>
        </is>
      </c>
      <c r="B8" s="5" t="n">
        <v>851</v>
      </c>
      <c r="C8" s="5" t="n">
        <v>-31</v>
      </c>
      <c r="D8" s="5" t="n">
        <v>-300</v>
      </c>
    </row>
    <row r="9">
      <c r="A9" s="4" t="inlineStr">
        <is>
          <t>Equity Settled</t>
        </is>
      </c>
    </row>
    <row r="10">
      <c r="A10" s="3" t="inlineStr">
        <is>
          <t>Share-based Payment Expense [Abstract]</t>
        </is>
      </c>
    </row>
    <row r="11">
      <c r="A11" s="4" t="inlineStr">
        <is>
          <t>Share-based payments</t>
        </is>
      </c>
      <c r="B11" s="5" t="n">
        <v>3670</v>
      </c>
      <c r="C11" s="5" t="n">
        <v>390</v>
      </c>
      <c r="D11" s="5" t="n">
        <v>4387</v>
      </c>
    </row>
    <row r="12">
      <c r="A12" s="4" t="inlineStr">
        <is>
          <t>2017 IBEX Stock Plan [Member]</t>
        </is>
      </c>
    </row>
    <row r="13">
      <c r="A13" s="3" t="inlineStr">
        <is>
          <t>Share-based Payment Expense [Abstract]</t>
        </is>
      </c>
    </row>
    <row r="14">
      <c r="A14" s="4" t="inlineStr">
        <is>
          <t>Share-based payments</t>
        </is>
      </c>
      <c r="D14" s="5" t="n">
        <v>4132</v>
      </c>
    </row>
    <row r="15">
      <c r="A15" s="4" t="inlineStr">
        <is>
          <t>2018 Restricted Stock Awards (RSA) [Member]</t>
        </is>
      </c>
    </row>
    <row r="16">
      <c r="A16" s="3" t="inlineStr">
        <is>
          <t>Share-based Payment Expense [Abstract]</t>
        </is>
      </c>
    </row>
    <row r="17">
      <c r="A17" s="4" t="inlineStr">
        <is>
          <t>Share-based payments</t>
        </is>
      </c>
      <c r="B17" s="5" t="n">
        <v>45</v>
      </c>
      <c r="C17" s="5" t="n">
        <v>95</v>
      </c>
      <c r="D17" s="6" t="n">
        <v>255</v>
      </c>
    </row>
    <row r="18">
      <c r="A18" s="4" t="inlineStr">
        <is>
          <t>2020 Long Term Incentive Plan [Member]</t>
        </is>
      </c>
    </row>
    <row r="19">
      <c r="A19" s="3" t="inlineStr">
        <is>
          <t>Share-based Payment Expense [Abstract]</t>
        </is>
      </c>
    </row>
    <row r="20">
      <c r="A20" s="4" t="inlineStr">
        <is>
          <t>Share-based payments</t>
        </is>
      </c>
      <c r="B20" s="6" t="n">
        <v>3625</v>
      </c>
      <c r="C20" s="6" t="n">
        <v>2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01:16:32Z</dcterms:created>
  <dcterms:modified xmlns:dcterms="http://purl.org/dc/terms/" xmlns:xsi="http://www.w3.org/2001/XMLSchema-instance" xsi:type="dcterms:W3CDTF">2021-10-14T01:16:32Z</dcterms:modified>
</cp:coreProperties>
</file>